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ash"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Revenue and Receivables from Co"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Regulatory Requirements" sheetId="16" state="visible" r:id="rId16"/>
    <sheet xmlns:r="http://schemas.openxmlformats.org/officeDocument/2006/relationships" name="Fixed Asset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Warrants" sheetId="21" state="visible" r:id="rId21"/>
    <sheet xmlns:r="http://schemas.openxmlformats.org/officeDocument/2006/relationships" name="Equity-Based Compensation" sheetId="22" state="visible" r:id="rId22"/>
    <sheet xmlns:r="http://schemas.openxmlformats.org/officeDocument/2006/relationships" name="Compensation and Benefits" sheetId="23" state="visible" r:id="rId23"/>
    <sheet xmlns:r="http://schemas.openxmlformats.org/officeDocument/2006/relationships" name="Net Income (Loss) Per Share Att" sheetId="24" state="visible" r:id="rId24"/>
    <sheet xmlns:r="http://schemas.openxmlformats.org/officeDocument/2006/relationships" name="Fair Value Measurements and Inv"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Business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and Receivables from _2"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Fixed Assets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Equity-Based Compensation (Tabl" sheetId="38" state="visible" r:id="rId38"/>
    <sheet xmlns:r="http://schemas.openxmlformats.org/officeDocument/2006/relationships" name="Compensation and Benefits (Tabl" sheetId="39" state="visible" r:id="rId39"/>
    <sheet xmlns:r="http://schemas.openxmlformats.org/officeDocument/2006/relationships" name="Net Income (Loss) Per Share A_2" sheetId="40" state="visible" r:id="rId40"/>
    <sheet xmlns:r="http://schemas.openxmlformats.org/officeDocument/2006/relationships" name="Fair Value Measurements and I_2" sheetId="41" state="visible" r:id="rId41"/>
    <sheet xmlns:r="http://schemas.openxmlformats.org/officeDocument/2006/relationships" name="Related Party Transactions (Tab" sheetId="42" state="visible" r:id="rId42"/>
    <sheet xmlns:r="http://schemas.openxmlformats.org/officeDocument/2006/relationships" name="Business Information (Tables)" sheetId="43" state="visible" r:id="rId43"/>
    <sheet xmlns:r="http://schemas.openxmlformats.org/officeDocument/2006/relationships" name="Organization and Nature of Bu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Business Combination - Addition" sheetId="48" state="visible" r:id="rId48"/>
    <sheet xmlns:r="http://schemas.openxmlformats.org/officeDocument/2006/relationships" name="Revenue and Receivables from _3" sheetId="49" state="visible" r:id="rId49"/>
    <sheet xmlns:r="http://schemas.openxmlformats.org/officeDocument/2006/relationships" name="Revenue and Receivables from _4" sheetId="50" state="visible" r:id="rId50"/>
    <sheet xmlns:r="http://schemas.openxmlformats.org/officeDocument/2006/relationships" name="Revenue and Receivables from _5" sheetId="51" state="visible" r:id="rId51"/>
    <sheet xmlns:r="http://schemas.openxmlformats.org/officeDocument/2006/relationships" name="Revenue and Receivables from _6" sheetId="52" state="visible" r:id="rId52"/>
    <sheet xmlns:r="http://schemas.openxmlformats.org/officeDocument/2006/relationships" name="Revenue and Receivables from _7" sheetId="53" state="visible" r:id="rId53"/>
    <sheet xmlns:r="http://schemas.openxmlformats.org/officeDocument/2006/relationships" name="Leases - Additional Information" sheetId="54" state="visible" r:id="rId54"/>
    <sheet xmlns:r="http://schemas.openxmlformats.org/officeDocument/2006/relationships" name="Leases - Summary of Operating L" sheetId="55" state="visible" r:id="rId55"/>
    <sheet xmlns:r="http://schemas.openxmlformats.org/officeDocument/2006/relationships" name="Leases - Schedule of Operating "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Regulatory Requirements - Addit" sheetId="59" state="visible" r:id="rId59"/>
    <sheet xmlns:r="http://schemas.openxmlformats.org/officeDocument/2006/relationships" name="Fixed Assets - Summary of Fixed" sheetId="60" state="visible" r:id="rId60"/>
    <sheet xmlns:r="http://schemas.openxmlformats.org/officeDocument/2006/relationships" name="Fixed Assets - Additional infor" sheetId="61" state="visible" r:id="rId61"/>
    <sheet xmlns:r="http://schemas.openxmlformats.org/officeDocument/2006/relationships" name="Income Taxes - Schedule of Comp" sheetId="62" state="visible" r:id="rId62"/>
    <sheet xmlns:r="http://schemas.openxmlformats.org/officeDocument/2006/relationships" name="Income Taxes - Additional Infor" sheetId="63" state="visible" r:id="rId63"/>
    <sheet xmlns:r="http://schemas.openxmlformats.org/officeDocument/2006/relationships" name="Income Taxes - Components of In" sheetId="64" state="visible" r:id="rId64"/>
    <sheet xmlns:r="http://schemas.openxmlformats.org/officeDocument/2006/relationships" name="Income Taxes - Current and Defe" sheetId="65" state="visible" r:id="rId65"/>
    <sheet xmlns:r="http://schemas.openxmlformats.org/officeDocument/2006/relationships" name="Income Taxes - Reconciliation t" sheetId="66" state="visible" r:id="rId66"/>
    <sheet xmlns:r="http://schemas.openxmlformats.org/officeDocument/2006/relationships" name="Income Taxes - Deferred Tax Ass" sheetId="67" state="visible" r:id="rId67"/>
    <sheet xmlns:r="http://schemas.openxmlformats.org/officeDocument/2006/relationships" name="Debt - Summary of Debt (Details" sheetId="68" state="visible" r:id="rId68"/>
    <sheet xmlns:r="http://schemas.openxmlformats.org/officeDocument/2006/relationships" name="Debt - Narrative Annual (Detail" sheetId="69" state="visible" r:id="rId69"/>
    <sheet xmlns:r="http://schemas.openxmlformats.org/officeDocument/2006/relationships" name="Debt - Narrative Quarterly (Det" sheetId="70" state="visible" r:id="rId70"/>
    <sheet xmlns:r="http://schemas.openxmlformats.org/officeDocument/2006/relationships" name="Debt - Credit Agreement (Detail" sheetId="71" state="visible" r:id="rId71"/>
    <sheet xmlns:r="http://schemas.openxmlformats.org/officeDocument/2006/relationships" name="Debt - Schedule of Applicable I" sheetId="72" state="visible" r:id="rId72"/>
    <sheet xmlns:r="http://schemas.openxmlformats.org/officeDocument/2006/relationships" name="Debt - Schedule of Aggregate Ma" sheetId="73" state="visible" r:id="rId73"/>
    <sheet xmlns:r="http://schemas.openxmlformats.org/officeDocument/2006/relationships" name="Stockholder's Equity - Addition" sheetId="74" state="visible" r:id="rId74"/>
    <sheet xmlns:r="http://schemas.openxmlformats.org/officeDocument/2006/relationships" name="Warrants - Additional Informati" sheetId="75" state="visible" r:id="rId75"/>
    <sheet xmlns:r="http://schemas.openxmlformats.org/officeDocument/2006/relationships" name="Equity-Based Compensation - Add" sheetId="76" state="visible" r:id="rId76"/>
    <sheet xmlns:r="http://schemas.openxmlformats.org/officeDocument/2006/relationships" name="Equity-Based Compensation - Sum" sheetId="77" state="visible" r:id="rId77"/>
    <sheet xmlns:r="http://schemas.openxmlformats.org/officeDocument/2006/relationships" name="Equity-Based Compensation - Ass" sheetId="78" state="visible" r:id="rId78"/>
    <sheet xmlns:r="http://schemas.openxmlformats.org/officeDocument/2006/relationships" name="Equity-Based Compensation - S_2" sheetId="79" state="visible" r:id="rId79"/>
    <sheet xmlns:r="http://schemas.openxmlformats.org/officeDocument/2006/relationships" name="Equity-Based Compensation - S_3" sheetId="80" state="visible" r:id="rId80"/>
    <sheet xmlns:r="http://schemas.openxmlformats.org/officeDocument/2006/relationships" name="Equity-Based Compensation - S_4" sheetId="81" state="visible" r:id="rId81"/>
    <sheet xmlns:r="http://schemas.openxmlformats.org/officeDocument/2006/relationships" name="Equity-Based Compensation - S_5" sheetId="82" state="visible" r:id="rId82"/>
    <sheet xmlns:r="http://schemas.openxmlformats.org/officeDocument/2006/relationships" name="Compensation and Benefits - Add" sheetId="83" state="visible" r:id="rId83"/>
    <sheet xmlns:r="http://schemas.openxmlformats.org/officeDocument/2006/relationships" name="Compensation and Benefits - Sig" sheetId="84" state="visible" r:id="rId84"/>
    <sheet xmlns:r="http://schemas.openxmlformats.org/officeDocument/2006/relationships" name="Net Income (Loss) Per Share A_3" sheetId="85" state="visible" r:id="rId85"/>
    <sheet xmlns:r="http://schemas.openxmlformats.org/officeDocument/2006/relationships" name="Net Income (Loss) Per Share A_4" sheetId="86" state="visible" r:id="rId86"/>
    <sheet xmlns:r="http://schemas.openxmlformats.org/officeDocument/2006/relationships" name="Fair Value Measurements and I_3" sheetId="87" state="visible" r:id="rId87"/>
    <sheet xmlns:r="http://schemas.openxmlformats.org/officeDocument/2006/relationships" name="Fair Value Measurements and I_4" sheetId="88" state="visible" r:id="rId88"/>
    <sheet xmlns:r="http://schemas.openxmlformats.org/officeDocument/2006/relationships" name="Fair Value Measurements and I_5" sheetId="89" state="visible" r:id="rId89"/>
    <sheet xmlns:r="http://schemas.openxmlformats.org/officeDocument/2006/relationships" name="Fair Value Measurements and I_6" sheetId="90" state="visible" r:id="rId90"/>
    <sheet xmlns:r="http://schemas.openxmlformats.org/officeDocument/2006/relationships" name="Related Party Transactions - Ad" sheetId="91" state="visible" r:id="rId91"/>
    <sheet xmlns:r="http://schemas.openxmlformats.org/officeDocument/2006/relationships" name="Related Party Transactions - _2" sheetId="92" state="visible" r:id="rId92"/>
    <sheet xmlns:r="http://schemas.openxmlformats.org/officeDocument/2006/relationships" name="Related Party Transactions - Sc" sheetId="93" state="visible" r:id="rId93"/>
    <sheet xmlns:r="http://schemas.openxmlformats.org/officeDocument/2006/relationships" name="Related Party Transactions - _3" sheetId="94" state="visible" r:id="rId94"/>
    <sheet xmlns:r="http://schemas.openxmlformats.org/officeDocument/2006/relationships" name="Commitments and Contingencies -" sheetId="95" state="visible" r:id="rId95"/>
    <sheet xmlns:r="http://schemas.openxmlformats.org/officeDocument/2006/relationships" name="Business Information - Addition" sheetId="96" state="visible" r:id="rId96"/>
    <sheet xmlns:r="http://schemas.openxmlformats.org/officeDocument/2006/relationships" name="Business Information - Schedule" sheetId="97" state="visible" r:id="rId97"/>
    <sheet xmlns:r="http://schemas.openxmlformats.org/officeDocument/2006/relationships" name="Subsequent Events - Additional "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_(&quot;€ &quot;#,##0_);_(&quot;€ &quot;(#,##0)"/>
    <numFmt numFmtId="170" formatCode="#,##0.0000000_);(#,##0.0000000)"/>
    <numFmt numFmtId="171" formatCode="#,##0.0000000000_);(#,##0.0000000000)"/>
    <numFmt numFmtId="172" formatCode="#,##0.00000000_);(#,##0.000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6"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Entity Registrant Name</t>
        </is>
      </c>
      <c r="B5" s="4" t="inlineStr">
        <is>
          <t>Perella Weinberg Partners</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77835</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Nature of Business</t>
        </is>
      </c>
      <c r="B1" s="2" t="inlineStr">
        <is>
          <t>9 Months Ended</t>
        </is>
      </c>
      <c r="C1" s="2" t="inlineStr">
        <is>
          <t>12 Months Ended</t>
        </is>
      </c>
    </row>
    <row r="2">
      <c r="B2" s="2" t="inlineStr">
        <is>
          <t>Sep. 30, 2021</t>
        </is>
      </c>
      <c r="C2" s="2" t="inlineStr">
        <is>
          <t>Dec. 31, 2020</t>
        </is>
      </c>
    </row>
    <row r="3">
      <c r="A3" s="3" t="inlineStr">
        <is>
          <t>Organization and Nature of Business Abstract</t>
        </is>
      </c>
    </row>
    <row r="4">
      <c r="A4" s="4" t="inlineStr">
        <is>
          <t>Organization and Nature of Business</t>
        </is>
      </c>
      <c r="B4" s="4" t="inlineStr">
        <is>
          <t>Organization and Nature of Business Perella Weinberg Partners and its consolidated subsidiaries, including PWP Holdings LP (“PWP OpCo”) (collectively, “PWP” and the “Company”), is a global independent advisory firm that provides strategic and financial advice to a wide range of clients. The Company’s activities as an investment banking advisory firm constitute a single business segment that provides a range of advisory services related to mission-critical strategic and financial decisions, mergers and acquisitions advice and execution, capital markets advisory, shareholder and defense advisory, capital structure and restructuring, underwriting, equity research and private capital raising. Perella Weinberg Partners (formerly known as FinTech Acquisition Corp. IV (“FTIV”)) was incorporated in Delaware on November 20, 2018 as a special purpose acquisition company for the purpose of acquiring through a merger, capital stock exchange, asset acquisition, stock purchase, reorganization or other similar business transaction, one or more businesses or assets. On June 24, 2021 (the “Closing Date” or “Closing”), the Company consummated its previously announced business combination pursuant to that certain Business Combination Agreement, dated as of December 29, 2020, by and among FTIV, FinTech Investor Holdings IV, LLC, FinTech Masala Advisors, LLC (together with FinTech Investor Holdings IV, LLC, the “Sponsor”), PWP OpCo, PWP GP LLC, PWP Professional Partners LP (“Professional Partners”), and Perella Weinberg Partners LLC (“Professionals GP”) (the “Business Combination Agreement”). As contemplated by the Business Combination Agreement, (i) FTIV acquired certain partnership interests in PWP OpCo, (ii) PWP OpCo became jointly-owned by Perella Weinberg Partners, Professional Partners and certain existing partners of PWP OpCo, and (iii) PWP OpCo serves as the Company’s operating partnership as part of an umbrella limited partnership C-corporation (Up-C) structure (collectively with the other transactions contemplated by the Business Combination Agreement, the “Business Combination”). See Note 3 – Business Combination for additional discussion related to the transaction. The operations of PWP OpCo are conducted through a wholly-owned subsidiary, Perella Weinberg Partners Group LP (“PWP Group”), and its subsidiaries which are consolidated in these financial statements. PWP GP LLC is the general partner that controls PWP OpCo. The limited partner interests of PWP OpCo are held by Investor Limited Partners (the “ILPs”) and Professional Partners. The Company shareholders are entitled to receive a portion of PWP OpCo’s economics through their direct ownership interests in shares of Class A common stock of PWP. The non-controlling interest owners of PWP OpCo receive economics through ownership of PWP OpCo Class A partnership units (“PWP OpCo Units”). See Note 11 – Stockholders’ Equity for additional information. Historical Transactions PWP OpCo was formed under Delaware law on November 30, 2016 in conjunction with a business combination between NoCo A L.P. and Tudor, Pickering, Holt &amp; Co., LLC. Prior to February 28, 2019, PWP OpCo owned and operated two distinct businesses: investment banking advisory (“Advisory business”) and asset management (“Asset Management business”). On February 28, 2019 (the “Separation Date”), a reorganization of the existing Advisory and Asset Management businesses of PWP Holdings LP was effected which resulted in the spin-off of its Asset Management business (the “Separation”). PWP Holdings LP was divided into (i) PWP OpCo, which holds the former Advisory business and (ii) PWP Capital Holdings LP, which holds the former Asset Management business. In connection with the Separation, the net assets primarily related to the Asset Management business were allocated to PWP Capital Holdings LP and the net assets primarily related to the Advisory business were allocated to PWP OpCo. Subsequent to the Separation, the ILPs and Professional Partners hold equity in both PWP OpCo and PWP Capital Holdings LP.</t>
        </is>
      </c>
      <c r="C4" s="4" t="inlineStr">
        <is>
          <t>Organization and Nature of Business PWP Holdings LP is a limited partnership holding company that, prior to February 28, 2019, owned and operated two distinct businesses: investment banking advisory (“Advisory business”) and asset management (“Asset Management business”). It was formed under Delaware law on November 30, 2016 in conjunction with a business combination between NoCo A L.P. (“NoCo A”) and Tudor, Pickering, Holt &amp; Co., LLC (“TPH”) (the “TPH Business Combination”). The operations of PWP Holdings LP are conducted through a wholly-owned subsidiary, Perella Weinberg Partners Group LP (“PWP Group”), and its subsidiaries which are consolidated in these financial statements (collectively the “Company”). The general partner of the Company is Perella Weinberg Partners LLC, which is member managed and controlled by certain senior personnel of the Company. The limited partner interests in the Company are held by the Investor Limited Partners (the “ILPs”) and PWP Professional Partners LP (the “Special Limited Partner” or “SLP”). The SLP is a limited partnership that holds equity in the Company and is owned by Partners. Partners is defined herein as individuals who work or have worked for the Company and who indirectly hold equity interests in the Company through their ownership of the SLP. On February 28, 2019 (the “Separation Date”), a reorganization of the existing Advisory and Asset Management businesses of the Company was effected which resulted in the spin-off of its Asset Management business (the “Separation”). PWP Holdings LP was divided into (i) PWP Holdings LP, which holds the former Advisory business and (ii) PWP Capital Holdings LP, which holds the former Asset Management business. In connection with the Separation, the net assets primarily related to the Asset Management business were allocated to PWP Capital Holdings LP and the net assets primarily related to the Advisory business were allocated to PWP Holdings LP. Subsequent to the Separation, the ILPs and SLP hold equity in both PWP Holdings and PWP Capital Holdings LP. The Company’s activities as an investment banking advisory firm constitute a single business segment that provides a range of advisory services related to mission-critical strategic and financial decisions, mergers and acquisitions advice and execution, shareholder and defense advisory, capital structure and restructuring, capital markets advisory, underwriting, equity research and private capital raising. The Company has a number of consolidated subsidiaries registered as broker-dealers with regulatory agencies in their respective countries, including the Securities and Exchange Commission (“SEC”), the Financial Industry Regulatory Authority (“FINRA”), the Investment Industry Regulatory Organization of Canada (“IIROC”), the Financial Conduct Authority (“FCA”) of the United Kingdom (the “UK”), and the Autorité de contrôle prudentiel et de resolution (“ACPR”) of France. The Company holds no securities accounts for customers. In 2018, the Company opened offices in Paris, France and Chicago, Illinois. Lease agreements were entered into for the various offices opened. In 2019, the Company entered into a lease agreement in Munich, Germany and officially opened the office on January 1, 2020. Business Combination Agreement with FinTech Acquisition Corp. IV On December 30, 2020, the Company entered into a definitive business combination agreement with FinTech Acquisition Corp. IV (“FinTech IV”), a special purpose acquisition company. Upon closing of the transaction, the combined company will operate as Perella Weinberg Partners (“PWP”) and will be listed on NASDAQ under the new symbol “PWP”. The transaction reflects an implied equity value for the combined company of approximately $975 million at closing. The cash component of the consideration will be funded by FinTech IV’s $230 million cash in trust as well as a $125 million fully committed private placement in public equity at $10.00 per share from various strategic and institutional investors that will close concurrently with the business combination. The net proceeds from the transaction (after addressing any potential redemptions by FinTech IV’s existing stockholders and transaction related expenses), will first go towards repayment of outstanding indebtedness and then to retaining up to $10 million of proceeds for additional balance sheet cash. Up to approximately $110 million of net proceeds will be used to redeem a portion of ownership interests tendered for redemption by certain electing PWP equity holders. Any remaining net proceeds will be used for general corporate purposes. At closing of the transaction, PWP expects to have a debt-free balance sheet with access to additional liquidity under an undrawn revolving credit facility. The Company’s existing equity holders, including current working partners and employees of the firm, will remain the largest investors by rolling over significant equity into the combined company, with working partners and employees retaining approximately 50% ownership immediately following the transaction (assuming no redemptions by FinTech IV’s existing stockholders). Pursuant to the business combination agreement, FinTech IV will, subject to obtaining stockholder approval, adopt an amended and restated charter and bylaws and subscribe for and purchase for cash a portion of the Company’s equity, resulting in FinTech IV as the new parent company. Immediately following the closing, FinTech IV will change its name to Perella Weinberg Partn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reflect the financial condition, results of operations and cash flows of the Company and have been prepared in accordance with generally accepted accounting principles in the United States (“U.S. GAAP”).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The historical operations of PWP OpCo are deemed to be those of the Company. Thus, the condensed consolidated financial statements included in this Quarterly Report on Form 10-Q reflect (i) the historical operating results of PWP OpCo prior to the Business Combination and (ii) the combined results of the Company following the Business Combination. See Note 3 – Business Combination for additional discussion related to the transaction. These condensed consolidated financial statements and notes thereto are unaudited, and as permitted by the interim reporting rules and regulations set forth by the Securities and Exchange Commission (the “SEC”), exclude certain financial information and note disclosures normally included in annual audited financial statements prepared in accordance with U.S. GAAP. Accordingly, these condensed consolidated financial statements should be read in conjunction with the audited consolidated financial statements for the year ended December 31, 2020 included in the Company’s definitive proxy statement, dated May 27, 2021 (as amended or supplemented, including the filing of definitive additional materials, the “Proxy Statement”). The condensed consolidated financial statements reflect all material adjustments of a normal recurring nature that, in the opinion of management, are necessary for a fair presentation of the results for the interim periods. All intercompany balances and transactions between the consolidated subsidiaries comprising the Company have been eliminated in the accompanying condensed consolidated financial statements. Use of Estimates The preparation of the condensed consolidated financial statements and related disclosure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densed consolidated financial statements, management makes estimates regarding the following: • adequacy of the allowance for credit losses; • measurement and realization of deferred taxes; • measurement of equity-based awards; • evaluation of goodwill and intangible assets; • fair value measurement of financial instruments; and • other matters that affect the reported amounts and disclosures of contingencies in the condensed consolidated financial statements. Cash, Cash Equivalents and Restricted Cash Cash and cash equivalents includes cash and highly liquid investments with original maturities of three months or less from the date of purchase. As of September 30, 2021 and December 31, 2020, the Company had no cash equivalents. The Company maintains cash with banks and brokerage firms, which from time to time may exceed federally insured limits. Restricted cash represents cash that is not readily available for general purpose cash needs. As of both September 30, 2021 and December 31, 2020, the Company had restricted cash of $1.8 million maintained as collateral for letters of credit related to the Company’s New York City and Paris office leases. A reconciliation of the Company’s cash, cash equivalents and restricted cash as of September 30, 2021 and September 30, 2020 is presented below: September 30, 2021 2020 Cash $ 415,839 $ 186,225 Cash equivalents — — Restricted cash 1,835 1,835 Cash, cash equivalents and restricted cash as shown on statements of cash flows $ 417,674 $ 188,060 Accounts Receivable Accounts receivable are presented net of allowance for credit losses based on the Company’s assessment of collectability. The Company regularly reviews its accounts receivable for collectability and an allowance is recognized for credit losses, if required. As of September 30, 2021 and December 31, 2020, $47.9 million and $5.1 million, respectively, of accrued revenue was included in Accounts receivable, net of allowance on the Condensed Consolidated Statements of Financial Condition. Accrued revenue represents amounts due from clients and recognized as revenue in accordance with the Company’s revenue recognition policies but unbilled as of September 30, 2021 and December 31, 2020. Accounts receivable represents amounts due from clients from various industry and geographic backgrounds. As of September 30, 2021, certain accounts receivable in the aggregate amount of $26.5 million were individually greater than 10% of the Company’s total accounts receivable and were concentrated with one client. Of that amount, all was subsequently received after September 30, 2021. As of December 31, 2020, there were no accounts receivable individually greater than 10% of the Company’s total accounts receivable. Allowance for Credit Losses On January 1, 2020, the Company adopted Accounting Standards Update (“ASU”) No. 2016-13, Measurement of Credit Losses on Financial Instruments (“ASU 2016-13”), under the modified retrospective approach. This new standard replaces the incurred loss impairment methodology for financial instruments with the current expected credit loss (“CECL”) model which requires an estimate of future credit losses. The Company maintains an allowance for credit losses that, in management’s opinion, provides for an adequate reserve to cover estimated losses on accounts receivable. The Company determines the adequacy of the allowance by estimating the probability of loss based on the Company’s historical credit loss experience of its client receivables and taking into consideration current market conditions and supportable forecasts that affect the collectability of the reported amount.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The Company also regularly reviews the age of the receivables, credit worthiness of the client and the current economic conditions that may affect a client’s ability to pay such amounts owed to the Company and as a result, may recognize a specific credit loss reserve. Changes to expected credit losses during the period are included in General, administrative and other expenses in the Condensed Consolidated Statements of Operations. After concluding that a reserved accounts receivable is no longer collectible, the Company reduces both the gross receivable and the allowance for credit losses. Consolidation 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The assets and liabilities of PWP OpCo represent substantially all of the Company's consolidated assets and liabilities with the exception of certain cash, income taxes payable, and deferred tax balances as well as all amounts due pursuant to the tax receivable agreement. As of September 30, 2021 and December 31, 2020, the net assets of PWP OpCo were $259.9 million and $74.2 million, respectively. As of September 30, 2021 and December 31, 2020, the Company did not consolidate any VIEs other than PWP OpCo that were deemed material to the condensed consolidated financial statements. Equity Method Investments When the Company does not have a controlling financial interest in an entity but exerts significant influence over the entity’s operating and financial decisions, the Company applies the equity method of accounting. The investment balance related to an equity method investee reflects the Company’s share of contributions made to, distributions received from, and the equity earnings and losses of the investee. Equity method investments are included within Prepaid expenses and other assets on the Condensed Consolidated Statements of Financial Condition. The Company reflects its share of income and losses of the investee in Other income (expense) on the Condensed Consolidated Statements of Operations using the most recently available earnings data for the reporting period. Prepaid Expenses and Other Assets The majority of Prepaid expenses and other assets consists of prepaid expenses, and from time to time, deferred offering costs and receivables from carrying brokers for unsettled trades as noted below. Prepaid expenses relate to various services, including subscriptions, software licenses and insurance, which are amortized over the life, related service period or policy. Deferred offering costs are associated with the reorganization and recapitalization efforts related to the pursuit of becoming a publicly traded company. The Company initially pursued a traditional initial public offering but later terminated this process in May 2020. Upon termination, the Company expensed all previously deferred offering costs totaling $14.8 million to Professional fees on the Condensed Consolidated Statements of Operations. Later in 2020, the Company reinitiated efforts of becoming a publicly traded company via the Business Combination and deferred certain offering costs until the Closing Date. These costs were netted against proceeds of the Business Combination on the Closing Date, and as such, no deferred offering costs are included within Prepaid expenses and other assets on the Condensed Consolidated Statements of Financial Condition as of September 30, 2021. As of December 31, 2020, cumulative offering costs of $9.1 million were deferred within Prepaid expenses and other assets. Tudor, Pickering, Holt &amp; Co. Securities Canada, ULC (“TPH Canada”) executes certain client trades through a counterparty other than its carrying broker (referred to as “broker-to-broker trades”). Per the introducing broker agreement between TPH Canada and its carrying broker, TPH Canada assumes the risk of any failed obligations with respect to broker-to-broker trades and is required to reimburse the carrying broker for any loss which the carrying broker may sustain as a result of these trades. TPH Canada is deemed to be a principal with regards to broker-to-broker trades; and therefore, the value of unsettled broker-to-broker trades as of September 30, 2021 and December 31, 2020 in the amount of $12.8 million and $0.1 million, respectively, was recorded as a receivable from the carrying broker or other counterparty as well as a corresponding payable to the carrying broker or other counterparty, which were included in Prepaid expenses and other assets and Accounts payable, accrued expenses and other liabilities, respectively, on the Condensed Consolidated Statements of Financial Condition. Subsequent to September 30, 2021, these trades were settled and the related receivable and payable were derecognized. Warrants The Company evaluated the public and private warrants under Accounting Standards Codification (“ASC”) Topic 815, Derivatives and Hedging, and concluded that they do not meet the criteria to be classified as equity in the Condensed Consolidated Statements of Financial Condition. Since the public and private warrants meet the definition of a derivative under ASC 815, the Company recorded these warrants as liabilities at fair value upon the closing of the Business Combination in accordance with ASC 820, Fair Value Measurement , with subsequent changes in their respective fair values recorded in Change in fair value of warrant liabilities on the Condensed Consolidated Statements of Operations and on the Condensed Consolidated Statements of Cash Flows. Tax Receivable Agreement In connection with the Business Combination as described in Note 3 – Business Combination, PWP entered into a tax receivable agreement with PWP OpCo, Professional Partners and ILPs under which PWP agreed to payment of 85% of the amount of savings, if any, that PWP realizes in U.S. federal, state, local and foreign income taxes as a result of (i) exchanges of interests in PWP OpCo for cash or stock of the Company and certain other transactions and (ii) payments made under the tax receivable agreement. Management’s best estimate of the amounts expected to be owed in connection with the tax receivable agreement at each reporting date are reported within the Amount due pursuant to tax receivable agreement on the Condensed Consolidated Statements of Financial Condition. Income Taxes Prior to the Business Combination, the Company operated as a partnership, and therefore, was generally not subject to U.S. federal and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The Company primarily conducts business through disregarded entities held by PWP OpCo, as well as non-U.S. subsidiaries which generally operate as corporate entities in various non-U.S. jurisdictions. Certain non-U.S. subsidiaries are subject to income taxes in their respective local jurisdictions, and therefore, the related income tax provision is reported in the Condensed Consolidated Statements of Operations. Taxes are accounted for using the asset and liability method of accounting pursuant to ASC 740, Income Taxes (“ASC 740”).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analyzes its tax positions for all U.S. federal, state and local tax jurisdictions where it is required to file income tax returns in accordance with the provisions of ASC 740. This standard establishes consistent thresholds for recognizing the benefits of tax return positions in the financial statements as more-likely-than-not to be sustained by the relevant taxing authority upon audit. This standard requires a two-step process in which (i) determination is made whether it is more-likely-than-not that the tax position will be sustained based on the technical merits of the position, and (ii) those tax positions that meet the more-likely-than-not threshold are recognized as the largest amount of tax benefit that is greater than 50 percent likely to be realized upon ultimate settlement with the related tax authority. If upon performance of an assessment pursuant to ASC 740 the Company determines that uncertainties in tax positions exist that do not meet the minimum threshold for recognition of the related tax benefit, a liability is recorded in the condensed consolidated financial statements. The Company recognizes interest and penalties, if any, related to unrecognized tax benefits as Interest expense and General, administrative and other expenses in the Condensed Consolidated Statements of Operations. Equity-Based Compensation Equity-based compensation relates to equity-based awards granted to employees and partners of the Company. In all instances of equity-based awards, compensation expense is recognized over the requisite vesting period in an amount equal to the fair value of the awards at the grant date. Equity-based compensation expense for employees and partners are included in Compensation and benefits on the Condensed Consolidated Statements of Operations and equity-based compensation expense for non-employees is included in Professional fees on the Condensed Consolidated Statements of Operations. Refer to Note 13 – Equity-Based Compensation for detail of amounts included in each financial statement line item.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 Non-Controlling Interests For entities that are consolidated but not 100% owned, a portion of the income or loss and equity is allocated to holders of the non-controlling interest. The aggregate of the income or loss and corresponding equity that is owned by the holders of the non-controlling interest is included in non-controlling interest in the condensed consolidated financial statements. Non-controlling interests are presented as a separate component of equity on the Condensed Consolidated Statements of Financial Condition. Net income (loss) includes the net income (loss) attributable to the holders of the non-controlling interests on the Condensed Consolidated Statements of Operations. Profits and losses of PWP OpCo are allocated to the non-controlling interests in proportion to their ownership interest regardless of their basis, with an exception for certain equity-based compensation expense which are fully attributed to non-controlling interests. Refer to Note 13 – Equity-Based Compensation for further information. Net Income (Loss) Per Share Basic net income (loss) per share is calculated by dividing net income (loss) attributable to Class A common shareholders by the weighted-average shares of Class A common shares outstanding without the consideration for potential dilutive securities. Diluted net income (loss) per share represents basic net income (loss) per share adjusted to include the potentially dilutive effect of outstanding unvested share awards, warrants, and PWP OpCo Units that are exchangeable into shares of Class A common stock on a one-for-one basis. Diluted net income (loss) per share is computed by dividing the net income attributable to Class A common shareholders by the weighted-average number of shares of Class A common stock outstanding for the period determined using the treasury stock method and if-converted method, as applicable. Recently Adopted Accounting Pronouncements No changes to U.S. GAAP that went into effect during the nine months ended September 30, 2021 had a material effect on the Company’s condensed consolidated financial statements. Future Adoption of Accounting Pronouncements No changes to U.S. GAAP that are not yet effective are expected to have a material effect on the Company’s condensed consolidated financial statements.</t>
        </is>
      </c>
      <c r="C4" s="4" t="inlineStr">
        <is>
          <t>Summary of Significant Accounting Policies Basis of Accounting The consolidated financial statements reflect the financial condition, results of operations and cash flows of the Company and have been prepared in accordance with generally accepted accounting principles in the United States (“U.S. GAAP”). Based on an evaluation of the guidance under SAB Topic 5.z.7, Accounting for the spin-off of a subsidiary, it was determined that the Separation should be reflected as a change in reporting entity. As such, the accompanying consolidated financial statements of the Company retroactively reflect the Separation, including all distributions and transactions in conjunction therewith, and exclude the Asset Management business for all periods presented. Prior to the Separation, assets and liabilities held by PWP Group were for both the Advisory and Asset Management businesses. Assets and liabilities associated with the Asset Management business that historically were held at PWP Group were specifically identified and allocated to the Asset Management business using the same methodology applied at the time of the Separation and therefore were removed from these consolidated financial statements along with their related cash flows. The Consolidated Statements of Operations and Comprehensive Loss reflect the Advisory business’ share of certain corporate functions and shared services, including, but not limited to, executive oversight, accounting, treasury, tax, legal, compliance, human resources, rent and occupancy, procurement, information technology, and other shared services. Where feasible, the expense allocations were made on a specific identification basis, and in other cases, these expenses were allocated based on a pro-rata basis of headcount, relative usage or another basis depending on the nature of the expense. Refer to Note 12—Related Party Transactions for further information. All intercompany balances and transactions between the consolidated subsidiaries comprising the Company have been eliminated in the accompanying consolidated financial statements. Intercompany transactions between the Company and the Asset Management business that are settled for cash have been included within Due from related parties on the Consolidated Statements of Financial Condition. Refer to Note 12—Related Party Transactions for further information. Use of Estimates The preparation of the consolidated financial statements and related disclosure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solidated financial statements, management makes estimates regarding the following: • adequacy of the allowance for credit losses; • measurement and realization of deferred taxes; • measurement of equity-based awards; • evaluation of goodwill and intangible assets; • fair value measurement of financial instruments; and • other matters that affect the reported amounts and disclosures of contingencies in the consolidated financial statements. Cash and Cash Equivalents Cash and cash equivalents are highly liquid investments with original maturities of three months or less from the date of purchase. As of December 31, 2020 and 2019 the Company had no cash equivalents. The Company maintains cash with banks and brokerage firms, which from time to time may exceed federally insured limits. Restricted Cash Restricted cash represents cash that is not readily available for general purpose cash needs. As of December 31, 2020 and 2019, the Company had restricted cash of $1.8 million and $2.1 million, respectively. For each period, $1.8 million is maintained as collateral for letters of credit related to the Company’s New York City and Paris office leases and the remainder of the balance as of December 31, 2019 was restricted due to French law. Accounts Receivable Accounts receivable are presented net of allowance for credit losses based on the Company’s assessment of collectability. The Company regularly reviews its accounts receivable for collectability and an allowance is recognized for credit losses, if required. As of December 31, 2020 and 2019, $5.1 million and $36.2 million of accrued revenue, respectively, was included in Accounts receivable, net of allowance for credit losses on the Consolidated Statements of Financial Condition. These amounts represent amounts due from customers and recognized as revenue in accordance with the Company’s revenue recognition policies but unbilled at the end of the period. Accounts receivable represents amounts due from clients from various industry and geographic backgrounds. As of December 31, 2020 no accounts receivable were individually greater than 10% of the Company’s total accounts receivable. As of December 31, 2019, certain accounts receivable in the aggregate amount of $43.4 million, were individually greater than 10% of the Company’s total accounts receivable and were concentrated with three clients. Of that amount, all balances were subsequently received after year end. Allowance for Credit Losses On January 1, 2020, the Company adopted ASU No. 2016-13, Measurement of Credit Losses on Financial Instruments under the modified retrospective approach. This new standard replaces the incurred loss impairment methodology for financial instruments with the current expected credit loss (“CECL”) model which requires an estimate of future credit losses. The Company maintains an allowance for credit losses that, in management’s opinion, provides for an adequate reserve to cover estimated losses on accounts receivable. The Company determines the adequacy of the allowance by estimating the probability of loss based on the Company’s historical credit loss experience of its client receivables and taking into consideration current market conditions and supportable forecasts that affect the collectability of the reported amount.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The Company also regularly reviews the age of the receivables, credit worthiness of the customer and the current economic conditions that may affect a customer’s ability to pay such amounts owed to the Company and as a result may recognize a specific credit loss reserve. Changes to expected credit losses during the period are included in General, administrative and other expenses in the Consolidated Statements of Operations and Comprehensive Loss. After concluding that a reserved accounts receivable is no longer collectible, the Company reduces both the gross receivable and the allowance for credit losses. Fair Value of Financial Instruments The carrying values of the Company’s financial instruments approximate their fair value as of December 31, 2020 and 2019 due to their short-term nature or the bearing of market interest rates. Refer to Note 11—Fair Value Measurements for discussion on the fair value of the Company’s assets and liabilities that qualify as financial instruments under Accounting Standards Codification (“ASC”) Topic 820, Fair Value Measurements. Fixed Assets Fixed assets include furniture and fixtures, equipment, software development costs and leasehold improvements, which are all stated at cost less accumulated depreciation and amortization. Depreciation and amortization are determined using the straight-line method over the estimated useful lives of the assets, including (i) five years for furniture, fixtures and equipment; (ii) the lesser of the estimated life of the improvement or the remaining term of the lease for leasehold improvements; and (iii) three years for software development costs. The Company evaluates fixed assets for impairment whenever events or changes in circumstances indicate that an asset’s carrying value may not be fully recovered. Prepaid Expenses and Other Assets Prepaid expenses and other assets consists of certain assets such as prepaid amounts for various services, including subscriptions, software licenses, and insurance, which are amortized over the life, related service period or policy. Also included in Prepaid expenses and other assets are deferred offering costs associated with the reorganization and recapitalization efforts related to the pursuit of becoming a publicly traded company (a “Public Company Transaction”). Certain costs associated with a Public Company Transaction are deferred until the offering is effected, at which time they are netted against the proceeds of the Public Company Transaction. The Company initially pursued a Public Company Transaction via an initial public offering (“IPO”). As of December 31, 2019, cumulative offering costs of $14.8 million for the IPO were deferred within Prepaid expenses and other assets on the Consolidated Statements of Financial Condition. In May 2020, the Company abandoned pursuit of the IPO transaction and as a result expensed all previously deferred offering costs totaling $14.8 million to Professional fees on the Consolidated Statements of Operations and Comprehensive Loss. Once the Company reinitiated efforts of becoming a publicly traded company via the reorganization and business combination with FinTech IV, it again began deferring these costs which totaled $9.1 million as of December 31, 2020. Business Combinations The purchase price of assets acquired and liabilities assumed are based on estimates of the fair value of tangible and intangible assets acquired and liabilities assumed. The Company utilizes various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Assets acquired and liabilities assumed in a business combination are recorded in the Company’s Consolidated Statements of Financial Condition based on their respective fair values as of the acquisition date. The results of operations of businesses acquired by the Company are included in the Company’s Consolidated Statements of Operations and Comprehensive Loss from their respective acquisition dates. Goodwill and Intangible Assets Goodwill is recorded for the excess of the fair value of consideration transferred over the fair value of identifiable net assets, including other intangibles, acquired at the time of an acquisition. Goodwill is periodically reviewed, and tested at least annually, for impairment, and when certain events or circumstances indicate impairment may exist. Goodwill is tested for impairment at the reporting unit level. A reporting unit is a component of an operating segment for which discrete financial information is available that is regularly reviewed by management. In accordance with ASC 350, Intangibles-Goodwill and Other (“ASC 350”), the Company can opt to perform a qualitative assessment to test goodwill for impairment to determine whether it is more likely than not (a likelihood of more than 50 percent) that an impairment has occurred. If it is determined that it is more likely than not that the reporting unit’s fair value is less than its carrying value, a quantitative assessment is performed to (i) calculate the fair value of the reporting unit and compare it to its carrying value; and (ii) if the carrying value exceeds its fair value, an impairment loss is recognized for the excess. Alternatively, the Company can forego the qualitative assessment and only perform the quantitative assessment to test goodwill for impairment. Intangible assets are derived from customer relationships, trade names and trademarks. Identifiable finite-lived intangible assets are amortized on a straight-line basis over the estimated useful lives of ten years, reflecting the average time over which such intangible assets are expected to contribute to cash flow. The Company reviews intangible assets for impairment whenever events or circumstances indicate that the carrying amount of such assets may not be recoverable. Deferred Compensation The Company enters into certain deferred compensation arrangements whereby portions of compensation related to certain employees and Partners are deferred and paid in later periods. The deferred compensation amounts are charged to expenses over the period that each employee and Partner is required to provide services in order to vest in the payment. Refer to Note 10—Compensation and Benefits for further information. Deferred Rent Prior to the adoption of ASU No. 2016-02, Leases (“ASU 2016-02”), the Company recognized rent expense for scheduled rent increases and rent holidays by amortizing the aggregate lease payments on a straight-line basis over the lease term. The difference between actual operating lease payments due and straight-line rent expense, which was recorded over the term of the lease, was recorded as deferred rent in the early years of the lease, when cash payments are generally lower than straight-line rent expense, and reduced in the later years of the lease when payments begin to exceed the straight-line expense. Also included in deferred rent are tenant improvement allowances received by the Company from its landlords. These allowances were amortized over the remaining lease term as a reduction to rent expense. Upon adoption of ASU 2016-02, Deferred rent was reclassified to Right-of-use lease assets on the Consolidated Statements of Financial Condition. Income Taxes The Company is treated as a Partnership for U.S. federal and state income tax purposes, with certain exceptions internationally, where various subsidiaries are treated as corporations in their respective foreign jurisdictions. For the nine months ended September 30, 2019 and the year ended December 31, 2018, Tudor, Pickering, Holt &amp; So. Securities, LLC (“TPH Securities”) , a wholly-owned subsidiary, was treated as a C corporation for federal, state, and local income tax purposes. As of October 1, 2019, TPH Securities converted to a Texas limited liability company and is now treated as a disregarded entity for federal, state, and local income tax purposes. As such, previously recorded net deferred tax assets associated with TPH Securities have been written off during the year ended December 31, 2019. The limited partners of the Company are individually liable for taxes on their distributable share of the Company’s taxable income or loss. Income tax benefit (expense) on the Consolidated Statements of Operations and Comprehensive Loss represents the income tax provision related to current and deferred federal, state, local, and foreign income taxes. The Company utilizes the asset and liability method of accounting for income taxes in accordance with ASC 740, Income Taxes (“ASC 740”), whereby deferred income taxes resulting from temporary differences between the carrying amounts and tax bases of assets and liabilities are recorded, and the deferred income taxes are measured using the enacted tax rates and laws expected to be in effect when the underlying assets or liabilities are recovered or settled. The realization of deferred income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For purposes of the Company’s consolidated financial statements, the provision for income taxes has been calculated as if the Company completed its tax returns on a stand-alone basis separate from the Asset Management business (the “Separate Return Basis”) prior to the Separation. The Separate Return Basis applies the accounting guidance for income taxes to the consolidated financial statements as if the Company were a separate taxpayer and a stand-alone company from the Asset Management business for the periods presented prior to the Separation. Penalties and interest related to income taxes, if any, are included in General, administrative and other expenses and Interest expense, respectively, on the Consolidated Statements of Operations and Comprehensive Loss. Valuation allowances are established to reduce deferred tax benefits to the probable amount expected to be realized in a future period. Refer to Note 8—Income Taxes for further information. The Company evaluates tax positions taken or expected to be taken in the course of preparing its tax returns to determine whether the tax positions are “more-likely-than-not” of being sustained by the applicable tax authority. Tax positions not deemed to meet a more-likely-than-not threshold upon ultimate settlement are recorded as taxes payable during the current year. Debt Discounts and Issuance Costs The Company presents its outstanding debt principal, net of the unamortized debt discounts and issuance costs on the Consolidated Statements of Financial Condition. Debt discounts and issuance costs are amortized using the effective interest method to determine interest expense over the life of the underlying debt instrument. Foreign Currencies In the normal course of business, the Company may enter into transactions not denominated in U.S. dollars. Foreign exchange gains and losses arising from such transactions are included in Other income (expense) in the Consolidated Statements of Operations and Comprehensive Loss. In addition, the Company combines its foreign subsidiaries that have non-U.S. dollar functional currencies. Non-U.S. dollar denominated assets and liabilities are translated to U.S. dollars at the exchange rate prevailing at the reporting date and income, expenses, gains and losses are translated using the average exchange rate throughout the period. Cumulative translation adjustments arising from the translation of non-U.S. dollar denominated operations are included as a component of Accumulated other comprehensive loss in the Consolidated Statements of Changes in Partners’ Capital. Revenue and Expense Recognition Effective January 1, 2018, the Company adopted Accounting Standards Update (“ASU”) No. 2014-09, Revenue from Contracts with Customers (“ASU 2014-09”) and all related amendments using the modified retrospective method for all contracts, which requires a cumulative effect adjustment upon adoption. The Company concluded that there was no material impact to the recognition and measurement of its existing contracts with its customers upon adoption, and therefore, no adjustment to beginning retained earnings as of January 1, 2018 was recorded. The impact of adoption on the Consolidated Statements of Operations and Comprehensive Loss during the year ended December 31, 2018 was a $0.5 million decrease to Revenues and a $0.6 million increase to Total expenses, resulting in a $1.1 million increase to Net loss, as compared to the Consolidated Statements of Operations and Comprehensive Loss without the adoption of ASU 2014-09. The change between the balances as reported under new and previous accounting guidance is related to the accounting for (i) certain fees, such as announcement fees, which were previously recognized upon the occurrence of an event, and now are partially deferred to the extent the corresponding performance obligations are not satisfied, and (ii) underwriting related non-compensation expenses, which were previously reported on a net basis and are now reported on a gross basis in both Revenues and Total expenses on the Consolidated Statements of Operations and Comprehensive Loss. See Note 3—Revenue from Contracts with Customers for further information on contracts within the scope of ASU 2014-09. Interest Income The Company typically earns interest on cash at banks, which is recorded on an accrual basis. Compensation and Benefits Compensation and benefits expense consists of salaries, bonuses (discretionary awards and guaranteed amounts), severance, deferred compensation and equity-based compensation, as well as payroll and related taxes and benefits for the Company’s employees. Equity-based compensation is associated with the grants of equity-based awards to certain Partners providing services to the Company. In all instances, compensation expense is accrued over the requisite service period. Refer to Note 10—Compensation and Benefits for further information. The Company accounts for equity-based compensation awards by expensing the estimated grant date fair value of the award on a straight-line basis over the requisite service period. The Company made an accounting policy election to account for forfeitures as they occur rather than by applying an estimated forfeiture rate at the time of grant. Equity-based compensation costs are included in Compensation and benefits expense in the Consolidated Statements of Operations and Comprehensive Loss and within Partners’ Capital on the Consolidated Statements of Changes in Partners’ Capital. Contingencies and Litigation The Company records loss contingencies if (i) information available prior to issuance of the consolidated financial statements indicates that it is probable that an asset had been impaired or a liability had been incurred at the date of the consolidated financial statements; and (ii) the amount of loss can be reasonably estimated. If one or both criteria for accrual are not met, but there is at least a reasonable possibility that a loss will occur, no accrual for a loss contingency is recorded. However the Company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income (expenses) in the Consolidated Statements of Operations and Comprehensive Loss. Comprehensive Loss Comprehensive loss consists of Net loss and Other comprehensive income (loss). The Company’s Other comprehensive income (loss) is comprised of foreign currency cumulative translation adjustments. Recent Accounting Pronouncements The Company has elected to adopt new or revised financial accounting standards at the time public companies are required to comply with the new or revised financial accounting standards. Revenue Recognition – Revenue from Contracts with Customers —In May 2014, the Financial Accounting Standards Board (“FASB”) issued ASU 2014-09. ASU 2014-09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ASU 2014-09 also updates the accounting for certain costs associated with obtaining and fulfilling a customer contract and requires disclosure of quantitative and qualitative information that enables users of financial statements to understand the nature, amount, timing, and uncertainty of revenues and cash flows arising from contracts with customers. Subsequent related updates provide clarification on certain revenue recognition guidance in the new standard. The standard was effective for the Company’s interim and annual periods beginning after December 15, 2017. The Company has adopted ASU 2014-09 using the modified retrospective approach as of January 1, 2018, which requires a cumulative effect adjustment upon adoption. The Company’s implementation efforts included the identification of revenue streams subject to the guidance and the review of the customer contracts to determine the Company’s performance obligation and the associated timing of each performance obligation. Upon adoption, the Company concluded there was no material impact to the recognition and measurement of existing contracts with customers and related incremental costs to obtain or fulfil such contracts. Therefore, adoption of the standard did not require an adjustment to beginning retained earnings as of January 1, 2018. Leases —Effective January 1, 2019, the Company adopted the new lease accounting standard, ASU 2016-02, Leases (“ASU 2016-02”) which requires lessees to recognize on its Balance Sheet (Statement of Financial Condition), assets and liabilities for all leases, other than the leases that meet the definition of short-term leases, at the option of the lessee. The Company used the alternative transition approach which allows the guidance to be applied initially at the adoption date without restating comparative periods. The Company did not have a cumulative-effect adjustment to retained earnings as of the date of adoption. The Company elected the transition package of practical expedients to alleviate certain operational complexities related to the adoption, but has not elected the use of hindsight practical expedient. Following the adoption of the lease standard, the present value of the Company’s lease commitments for leases with terms of more than one year and related assets are reflected as Lease liabilities and Right-of-use lease assets on the Consolidated Statements of Financial Condition. The impact of adoption of the lease guidance as of January 1, 2019 did not have any material impact on the Consolidated Statements of Operations and Comprehensive Loss or Consolidated Statements of Cash Flows, but had the following impact on the Consolidated Statements of Financial Condition: Adoption December 31, 2018 Adjustments January 1, 2019 Right-of-use lease assets $ — $ 70,199 $ 70,199 Lease liabilities — 78,394 78,394 Deferred rent 8,927 (8,927) — Prepaid expenses and other assets 28,959 (732) 28,227 See Note 4—Leases for additional information regarding the Company’s leases. Credit Losses on Financial Instruments —In June 2016, the FASB issued ASU No. 2016-13, Measurement of Credit Losses on Financial Instruments (“ASU 2016-13”). ASU 2016-13 provides amendments to ASC 326, “Financial Instruments – Credit Losses,” which amend the guidance on the impairment of financial instruments and adds an impairment model (the current expected credit loss (CECL) model) that is based on expected losses rather than incurred losses. Entities will recognize an allowance for its estimate of expected credit losses as of the end of each reporting period. On January 1, 2020 the Company adopted ASU 2016-13 using the modified retrospective approach by means of a cumulative-effect adjustment to decrease retained earnings by $0.2 million as of January 1, 2020. Reference Rate Reform —In March 2020, the FASB issued ASU No. 2020-04, Reference Rate Reform (“ASU 2020-04”). ASU 2020-04 provides optional guidance for entities that are impacted by interest rate reform. Specifically, ASU 2020-04 allows for contracts under the scope of Topic 310 – Receivables to be accounted for prospectively with the updated interest rate, among other specifications for debt, derivative instruments and other contracts. ASU 2020-04 is effective for fiscal years, and interim periods within those fiscal years, beginning after December 15, 2022. Early application is permitted. The Company is evaluating the impact of this guidance on its condensed consolidated financial statements. Debt with Conversion and Other Options —In August 2020, the FASB issued ASU No. 2020-06 Debt with Conversion and Other Options and Derivatives and Hedging – Contracts in Entity’s Own Equity (“ASU 2020-06”). ASU 2020-06 addresses the complexity associated with applying guidance for certain financial instruments with characteristics of liabilities and equity by amending the guidance on convertible instruments and derivatives scope exceptions for contracts in an entity’s own equity. For convertible instruments ASU 2020-06 reduces the number of accounting models for convertible debt instruments and convertible preferred stock which results in fewer embedded conversion features being separately recognized from the host contract. ASC 2020-06 also reduces the form-over-substance-based accounting conclusions for the derivatives scope exception for contracts in an entity’s own equity as well as making targeted improvements to the disclosures for convertible instruments and earnings-per-share (EPS) guidance. ASU 2020-06 is effective for fiscal years and interim periods within those fiscal years, beginning after December 15, 2021 with early adoption permitted no earlier than fiscal years beginning after December 15, 2020. The Company is evaluating the impact of this guidance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Business Combination On June 24, 2021, the Company consummated a business combination pursuant to the Business Combination Agreement dated as of December 29, 2020, by and among the Company (previously FTIV), FinTech Investor Holdings IV, LLC a Delaware limited liability company, FinTech Masala Advisors, LLC, a Delaware limited liability company, PWP OpCo, PWP GP LLC, PWP GP, Professional Partners, and Professionals GP. Pursuant to the Business Combination Agreement, among other things, (i) FTIV acquired certain partnership interests in PWP OpCo, (ii) PWP OpCo became jointly-owned by PWP, Professional Partners and certain existing partners of PWP OpCo, and (iii) PWP OpCo now serves as the Company’s operating partnership as part of an Up-C structure.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On December 29, 2020, concurrent with the execution of the Business Combination Agreement, FTIV also entered into subscription agreements with certain private investors (“PIPE Investors”), pursuant to which the PIPE Investors collectively subscribed for 12,500,000 shares of the Company’s Class A common stock for an aggregate purchase price equal to $125.0 million (the “PIPE Investment”), including $1.5 million subscribed by entities related to the Sponsor. The PIPE Investment was consummated concurrently with the Closing. In connection with the consummation of the Business Combination, the following occurred: • Pursuant to the Sponsor Share Surrender and Share Restriction Agreement executed concurrently with the Business Combination Agreement among the Sponsor, FTIV, PWP OpCo and certain other parties (the “Surrender Agreement”), which was amended on May 4, 2021, Sponsor surrendered and forfeited to FTIV 1,023,333 shares of Class B common stock, par value $0.0001 per share, of FTIV; • All outstanding shares of FTIV’s Class B common stock (other than the 1,023,333 shares of FTIV Class B common stock that were forfeited by the Sponsor) were converted into shares of FTIV’s Class A common stock, and FTIV’s outstanding warrants were assumed by the Company and became exercisable for shares of Company Class A common stock on the same terms as were contained in the warrant agreements prior to the Business Combination; • FTIV acquired newly-issued common units of PWP OpCo (“PWP OpCo Units”) in exchange for $355.0 million in cash and 42,956,667 shares of Class A common stock. The cash contributed equated to the proceeds from the PIPE Investment and the outstanding cash balances and marketable securities held in a trust account of FTIV as of Closing; • FTIV issued new shares of Class B-1 common stock, which have 10 votes per share, and Class B-2 common stock, which have one vote per share, to PWP OpCo, with the Class B-1 common stock being distributed to and owned by Professional Partners and the Class B-2 common stock being distributed to and owned by ILPs, with the number of shares of such common stock issued to PWP OpCo equal the number of PWP OpCo Units that were held by Professional Partners and ILPs, respectively, following the Closing; • Professional Partners contributed the equity interests of PWP GP, the general partner of PWP OpCo, to FTIV; • PWP OpCo repaid all of its indebtedness including $150.0 million of Convertible Notes and $27.7 million of the Revolving Credit Facility, both as defined in Note 10 – Debt, as well as accrued interest and applicable premium, resulting in a Loss on debt extinguishment of $39.4 million; • PWP OpCo first redeemed PWP OpCo Units held by certain electing ILPs in the amount of $80.5 million, and second, redeemed PWP OpCo Units held by certain electing former working partners in the amount of $28.6 million; and • FTIV was renamed “Perella Weinberg Partners.” On the date of the Closing, the Company recorded $22.2 million in public warrant liabilities and $0.7 million in private warrant liabilities. See Note 12 – Warrants for further information. In conjunction with the Business Combination, the Company incurred approximately $2.9 million in transaction expenses, which were recorded in Professional fees on the Condensed Consolidated Statements of Operations, as well as $27.6 million of offering costs which were offset against the proceeds of the Business Combination. At the time of the Closing, there were 42,956,667 shares of Class A common stock and 50,154,199 shares of Class B common stock outstanding. The number of shares of Class B common stock outstanding corresponds to the number of PWP OpCo Units attributable the Professional Partners and ILPs, which are exchangeable into PWP Class A common stock on a one-for-one basis and represent the non-controlling ownership interests in the Company. Class B-1 and B-2 common stock have de minimis economic rights. See Note 11 – Stockholders’ Equity for additional information. Concurrent with the Closing, the Company entered into certain other related agreements which are discussed further in Note 11 – Stockholders’ Equity and Note 17 –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venue and Receivables from Contracts with Customer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 and Receivables from Contracts with Customers</t>
        </is>
      </c>
      <c r="B4" s="4" t="inlineStr">
        <is>
          <t>Revenue and Receivables from Contracts with Customers The services provided under contracts with clients include transaction-related advisory services, fairness opinion services, research and trading services, and underwriting services, each of which are typically identified as a separate performance obligation in contracts that contain more than one type of service. As discussed in detail below, each performance obligation meets the criteria for either over time or point in time revenue recognition. The following table disaggregates the Company’s revenue between over time and point in time recognition: Three Months Ended Nine Months Ended 2021 2020 2021 2020 Over time $ 167,981 $ 113,246 $ 562,286 $ 314,060 Point in time 9,446 9,598 40,463 15,781 Total revenues $ 177,427 $ 122,844 $ 602,749 $ 329,841 Additionally, the Company is typically reimbursed for certain professional fees and other expenses incurred that are necessary in order to provide services to the client. These fees and related reimbursements are recorded when incurred to the relevant expense item and Revenues, respectively, in the Condensed Consolidated Statements of Operations. Reimbursable expenses billed to clients was $1.2 million and $4.0 million for the three and nine months ended September 30, 2021, respectively, and $0.6 million and $3.5 million for the three and nine months ended September 30, 2020, respectively. Transaction-Related Advisory Services The Company is contracted to provide different investment banking and advisory services that vary depending on the nature of the contract with each individual client. These transaction-related advisory services include, but are not limited to, providing financial advice and assistance in analyzing, structuring, planning, negotiating and effecting a transaction, providing financial advice with regard to a restructuring of a client’s capital structure, which may or may not result in a court-approved bankruptcy plan, and providing certain ongoing services, including research and analysis on potential targets, identifying potential investors, and financial modeling for potential transactions. Typically, the Company provides such advisory services to its clients to assist with corporate finance activities such as mergers and acquisitions, reorganizations, tender offers, leveraged buyouts, and the pricing of securities to be issued. In most circumstances, the Company considers the nature of the promises in its advisory contracts to comprise of a single performance obligation of providing advisory services to its clients. Although there may be many individual services provided in a typical contract, the individual services are not distinct within the context of the contract; rather the performance of these individual services helps to fulfill one overall performance obligation to deliver advisory services to the client. The Company recognizes revenue from providing advisory services when or as its performance obligations are fulfilled. The majority of the Company’s advisory revenue is recognized over time. However, certain performance obligations may be recognized at a point in time if the performance obligation represents a singular objective that does not transfer any notable value until formally completed, such as when issuing fairness opinions, which are further discussed below. The Company provides its advisory services on an ongoing basis, which, for example, may include evaluating and selecting one of multiple strategies. During such engagements, the Company’s clients continuously benefit from its advice as the Company is providing financial and strategic advice throughout the engagement, and, accordingly, over time revenue recognition matches the transfer of such benefits. Although the Company’s transaction-related advisory services meet the criteria for over time revenue recognition, the fee structures often involve an “all or nothing” consideration amount and the associated fees are predominantly considered variable as they are often based on the ultimate transaction value or the outcome ultimately achieved and/or are susceptible to factors outside of the Company’s influence such as third-party negotiations, regulatory approval, court approval, and shareholder votes. Accordingly, a large portion of the fees associated with these services is constrained until substantially all services have been provided, specified conditions have been met and/or certain milestones have been achieved, and it is probable that a significant revenue reversal will not occur in a future period. In some cases, a portion of the variable fees may be deferred based on the services remaining to be completed, if any (e.g., when announcement fees are earned but additional services are expected to be provided until the transaction closes). The determination of when and to what extent to recognize variable fees may require significant judgment, particularly when milestones are met near the end of a reporting period and in cases where additional services are expected to be provided subsequent to the achievement of the milestone. Fixed fees specified in the Company’s contracts, which may include upfront fees and retainers, are recognized on a systematic basis over the estimated period in which the related services are performed. Payments for transaction-related advisory services are generally due upon completion of a specified event or, for retainer fees, periodically over the course of the engagement. The Company recognizes a receivable between the date of completion of the event and payment by the client. Fairness Opinion Services Although the Company usually provides fairness opinion services in conjunction with and in the same contract as other transaction-related advisory services, fairness opinion services are considered to be a separate performance obligation in such contracts because they could be obtained separately and the Company is able to fulfill its promise to transfer transaction-related advisory services independent from its promise to provide fairness opinion services. The Company typically charges a separate, fixed fee associated with fairness opinion services that represents the standalone selling price of the fairness opinion services. The fee is recognized at the point in time at which the fairness opinion is delivered rather than over the period of time during which the services are being performed because the client does not simultaneously receive and consume the benefit of the Company’s performance to provide the fairness opinion but rather receives the benefit upon delivery of the fairness opinion itself. Payments for fairness opinion services are generally due upon delivery of the fairness opinion. The Company recognizes a receivable between the date of delivery of the fairness opinion and payment by the client. Research and Trading Services The Company provides research on the energy and related industries and related equity and commodity markets. The Company’s research clients continuously benefit from the research provided throughout arrangements between the Company and such clients, and accordingly, over time revenue recognition matches the transfer of such benefits. Recipients of this research compensate the Company for these market insights in two ways – either by direct payment (the amount of which is typically at the client’s discretion based upon the perceived value of the research services provided) or through trades directed through the Company’s trading desk (for commission generation) or through third-party commission sharing agreements. These services are sometimes referred to as “soft-dollar arrangements,” and the amount of payment is typically based on a percentage of commission income generated from the client’s trades executed by the Company. The commission per share and volume of trades are at the client’s discretion based upon the perceived value of the research services and trade execution provided. Generally, the Company does not provide trading services separate and apart from research services (i.e., clients do not typically execute trades through the Company in the normal course of business; rather, trade execution is used as a means to be compensated for research services). Because fees received for research services, and any associated trading services, are typically at the complete discretion of the client and are based on the value the client perceives in the research services provided, the entire transaction price associated with such services is variable. Accordingly, because of the broad range of possible outcomes and the inability to predict the value the client will ascribe to such services, the Company fully constrains the revenue associated with research services, and any associated trading services, until the uncertainty associated with the variable consideration is subsequently resolved, which is typically upon the earlier of receiving an invoice request from the client or receiving payment from the client. Underwriting Services Revenue associated with underwriting services includes management fees, selling concessions and underwriting fees attributable to public and private offerings of equity and debt securities. The nature of the Company’s underwriting services is raising capital on behalf of an issuer and, therefore, is typically accounted for as a single performance obligation. A separate performance obligation is identified in instances in which the contract with the client includes an over-allotment option. The Company’s underwriting services generally do not meet any of the requirements for revenue to be recognized over time, and therefore, the Company typically recognizes underwriting revenue on the pricing date of the offering, which is when the Company receives the pricing wire communication from the lead underwriter detailing the underwriting fees to which the Company is entitled. Similarly, the performance obligation associated with the over-allotment is satisfied at the point in time at which the option is exercised. The Company’s role in underwriting commitments is usually as a co-manager or passive bookrunner, rather than as the lead underwriter. Accordingly, the Company estimates its share of transaction-related expenses incurred by the underwriting syndicate on the pricing date of the offering and presents these expenses gross within Travel and related expenses in the Condensed Consolidated Statements of Operations. Such amounts are adjusted to reflect actual expenses in the period in which the Company receives the final settlement, typically within 90 days following the closing of the transaction. Contract Costs Incremental costs of obtaining a contract are expensed as incurred as such costs are generally not recoverable. Costs to fulfill contracts consist of out-of-pocket expenses that are part of performing transaction-related advisory services and are typically expensed as incurred as these costs are related to performance obligations that are satisfied over time. Remaining Performance Obligations and Revenue Recognized from Past Performance As of September 30, 2021, the aggregate amount of the transaction price allocated to performance obligations yet to be satisfied is $7.0 million and the Company generally expects to recognize this revenue within the next twelve months. Such amounts primarily relate to the Company’s performance obligations of providing transaction-related advisory services and fairness opinion services. The Company recognized revenue of $53.5 million and $309.0 million during the three and nine months ended September 30, 2021, respectively, and $39.3 million and $147.5 million during the three and nine months ended September 30, 2020, respectively, related to performance obligations that were satisfied or partially satisfied in prior periods, mainly due to constraints on variable consideration in prior periods being resolved for transaction-related advisory services. Contract Balances The timing of revenue recognition may differ from the timing of payment. The Company records a receivable when revenue is recognized prior to payment and the Company has an unconditional right to payment. The Company records deferred revenue (otherwise known as contract liabilities) when it receives fees from clients that have not yet been earned or when the Company has an unconditional right to consideration before all performance obligations are complete (e.g., receipt of certain announcement, retainer or upfront fees before the performance obligation has been fully satisfied). As of September 30, 2021 and December 31, 2020, the Company recorded $5.9 million and $10.6 million, respectively, for these contract liabilities which are presented as Deferred revenue on the Condensed Consolidated Statements of Financial Condition. For the nine months ended September 30, 2021 and 2020, $9.6 million and $1.6 million, respectively, of the respective beginning deferred revenue balance was recognized as revenue and was primarily related to transaction-related advisory services performance obligations that are recognized over time. Allowance for Credit Losses The allowance for credit losses activity for the three and nine months ended September 30, 2021 and 2020 is as follows: Three Months Ended Nine Months Ended 2021 2020 2021 2020 Beginning balance (1) $ 1,104 $ 1,087 $ 1,045 $ 1,923 Bad debt expense 916 3,099 290 2,853 Write-offs (18) (38) (46) (596) Recoveries — 197 710 197 Foreign currency translation and other adjustments (1) (18) 2 (50) Ending balance $ 2,001 $ 4,327 $ 2,001 $ 4,327 __________________</t>
        </is>
      </c>
      <c r="C4" s="4" t="inlineStr">
        <is>
          <t>Revenue from Contracts with Customers The services provided under contracts with customers include transaction-related advisory services, fairness opinion services, research and trading services, and underwriting services, each of which are typically identified as a separate performance obligation in contracts that contain more than one type of service. As discussed in detail below, each performance obligation meets the criteria for either over time or point in time revenue recognition. The following table disaggregates the Company’s revenue between over time and point in time recognition: Year Ended December 31, 2020 2019 2018 Over time $ 494,295 $ 503,052 $ 654,164 Point in time 24,691 30,245 47,825 Total revenues $ 518,986 $ 533,297 $ 701,989 Additionally, the Company is typically reimbursed for certain professional fees and other expenses incurred that are necessary in order to provide services to the customer. These fees and related reimbursements are recorded when incurred to the relevant expense item and Revenues, respectively, in the Consolidated Statements of Operations and Comprehensive Loss. Reimbursable expenses billed to clients was $6.5 million, $6.7 million, and $7.3 million for the years ended December 31, 2020, 2019, and 2018, respectively. Transaction-related Advisory Services The Company is contracted to provide different investment banking and advisory services that vary depending on the nature of the contract with each individual client. These transaction-related advisory services include, but are not limited to, providing financial advice and assistance in analyzing, structuring, planning, negotiating and effecting a transaction, providing financial advice with regard to a restructuring of a client’s capital structure, which may or may not result in a court-approved bankruptcy plan, and providing certain ongoing services, including research and analysis on potential targets, identifying potential investors, and financial forecasting for potential transactions. Typically, the Company provides such advisory services to its customers to assist with corporate finance activities such as mergers and acquisitions, reorganizations, tender offers, leveraged buyouts, and the pricing of securities to be issued. In most circumstances, the Company considers the nature of the promises in its advisory contracts to comprise of a single performance obligation of providing advisory services to its customers. Although there may be many individual services provided in a typical contract, the individual services are not distinct within the context of the contract; rather the performance of these individual services helps to fulfill one overall performance obligation to deliver advisory services to the customer. The Company recognizes revenue from providing advisory services when or as its performance obligations are fulfilled. The majority of the Company’s advisory revenue is recognized over time. However, certain performance obligations may be recognized at a point in time if the performance obligation represents a singular objective that does not transfer any notable value until formally completed, such as when issuing fairness opinions, which are further discussed below. The Company provides its advisory services on an ongoing basis, which, for example, may include evaluating and selecting one of multiple strategies. During such engagements, the Company’s clients continuously benefit from its counsel as the Company is providing financial and strategic advice throughout the arrangement, and, accordingly, over time revenue recognition matches the transfer of such benefits. Although the Company’s transaction-related advisory services meet the criteria for over time revenue recognition, the fee structures often involve an “all or nothing” consideration amount and the associated fees are predominantly considered variable as they are often based on the ultimate transaction value or the outcome ultimately achieved and/or are susceptible to factors outside of the Company’s influence, such as third-party negotiations, court approval, and shareholder votes. Accordingly, a large portion of the fees associated with these services is constrained until substantially all services have been provided, specified conditions have been met and/or certain milestones have been achieved, and it is probable that a significant revenue reversal will not occur in a future period. In some cases, a portion of the variable fees may be deferred based on the services remaining to be completed, if any (e.g., when announcement fees are earned but additional services are expected to be provided until the transaction closes). The determination of when and to what extent to recognize variable fees may require significant judgment, particularly when milestones are met near the end of a reporting period and in cases where additional services are expected to be provided subsequent to the achievement of the milestone. Fixed fees specified in the Company’s contracts, which may include upfront fees and retainers, are recognized on a systematic basis over the estimated period in which the related services are performed. Payments for transaction-related advisory services are generally due upon completion of a specified event or, for retainer fees, periodically over the course of the engagement. The Company recognizes a receivable between the date of completion of the event and payment by the customer. Fairness Opinion Services Although the Company usually provides fairness opinion services in conjunction with and in the same contract as other transaction-related advisory services, fairness opinion services are considered to be a separate performance obligation in such contracts because they could be obtained separately, and the Company is able to fulfill its promise to transfer transaction-related advisory services independent from its promise to provide fairness opinion services. The Company typically charges a separate, fixed fee associated with fairness opinion services that represents the standalone selling price of the fairness opinion services. The fee is recognized at the point in time at which the fairness opinion is delivered rather than over the period of time during which the services are being performed because the customer does not simultaneously receive and consume the benefit of the Company’s performance to provide the fairness opinion but rather receives the benefit upon delivery of the fairness opinion itself. Payments for fairness opinion services are generally due upon delivery of the fairness opinion. The Company recognizes a receivable between the date of delivery of the fairness opinion and payment by the customer. Research and Trading Services The Company, through a multitude of work products, provides research on the energy industry and related equity and commodity markets and also produces research on topical issues within the energy sector. The Company’s research clients continuously benefit from the research provided throughout the arrangement, and, accordingly, over time revenue recognition matches the transfer of such benefits. Recipients of this research compensate the Company for these market insights in two ways—either by direct payment (the amount of which is typically at the customer’s discretion based upon the perceived value of the research services provided) or through trades directed through the Company’s trading desk (for commission generation) or through third-party commission sharing agreements. These services are sometimes referred to as “soft-dollar arrangements,” and the amount of payment is typically based on a percentage of commission income generated from the customer’s trades executed by the Company. The commission per share and volume of trades are at the customer’s discretion based upon the perceived value of the research services and trade execution provided. Generally, the Company does not provide trading services separate and apart from research services (i.e., customers do not typically execute trades through the Company in the normal course of business; rather, trade execution is used as a means to be compensated for research services). Because fees received for research services, and any associated trading services, are typically at the complete discretion of the customer and are based on the value the customer perceives in the research services provided, the entire transaction price associated with such services is variable. Accordingly, because of the broad range of possible outcomes and the inability to predict the value the customer will ascribe to such services, the Company fully constrains the revenue associated with research services, and any associated trading services, until the uncertainty associated with the variable consideration is subsequently resolved, which is typically upon the earlier of receiving an invoice request from the client or receiving payment from the client. Underwriting Services Revenue associated with underwriting services includes management fees, selling concessions and underwriting fees attributable to public and private offerings of equity and debt securities. The nature of the Company’s underwriting services is raising capital on behalf of an issuer and therefore is typically accounted for as a single performance obligation. A separate performance obligation is identified in instances in which the contract with the customer includes an over-allotment option. The Company’s underwriting services generally do not meet any of the requirements for revenue to be recognized over time and, therefore, the Company typically recognizes underwriting revenue on the pricing date of the offering, which is when the Company receives the pricing wire communication from the lead underwriter detailing the underwriting fees to which the Company is entitled. Similarly, the performance obligation associated with the over-allotment is satisfied at the point in time at which the option is exercised. The Company’s role in underwriting commitments is usually as a co-manager or bookrunner, rather than as the lead underwriter. Accordingly, the Company estimates its share of transaction-related expenses incurred by the underwriting syndicate on the pricing date of the offering and presents these expenses gross within Travel and related expenses in the Consolidated Statements of Operations and Comprehensive Loss. Such amounts are adjusted to reflect actual expenses in the period in which the Company receives the final settlement, typically within 90 days following the closing of the transaction. Contract Costs Incremental costs of obtaining a contract are expensed as incurred as such costs are generally not recoverable. Costs to fulfill contracts consist of out-of-pocket expenses that are part of performing transaction-related advisory services and are typically expensed as incurred as these costs are related to performance obligations that are satisfied over time. Remaining Performance Obligations and Revenue Recognized from Past Performance As of December 31, 2020, the aggregate amount of the transaction price allocated to performance obligations yet to be satisfied is $18.0 million and the Company generally expects to recognize this revenue within the next twelve months. Such amounts primarily relate to the Company’s performance obligations of providing transaction-related advisory services and fairness opinion services. During the years ended December 31, 2020, 2019, and 2018, the Company recognized revenue of $177.4 million, $217.9 million, and $322.8 million, respectively, related to performance obligations that were satisfied or partially satisfied in prior periods, mainly due to constraints on variable consideration in prior periods being resolved. Such amounts related primarily to the Company’s performance obligations of providing transaction-related advisory services. Contract Balances The timing of revenue recognition may differ from the timing of payment. The Company records a receivable when revenue is recognized prior to payment and the Company has an unconditional right to payment. The Company records deferred revenue (otherwise known as contract liabilities) when it receives fees from clients that have not yet been earned or when the Company has an unconditional right to consideration before all performance obligations are complete (e.g., receipt of certain announcement, retainer or upfront fees before the performance obligation has been fully satisfied). As of December 31, 2020 and 2019, the Company recorded $10.6 million and $1.7 million, respectively, for these contract liabilities which are presented as Deferred revenue within the Consolidated Statements of Financial Condition. For the years ended December 31, 2020, 2019, and 2018, $1.7 million, $1.6 million and $0.4 million, of the respective beginning deferred revenue balance was recognized as revenue and was primarily related to the Company’s transaction-related advisory services performance obligations, which are recognized over time. Allowance for Credit Losses The allowance for credit losses activity for the years ended December 31, 2020, 2019, and 2018 is as follows: Year Ended December 31, 2020 2019 2018 Beginning Balance (1) $ 1,924 $ — $ — Bad debt expense 2,991 2,270 400 Write-offs (3,588) (540) (400) Foreign currency translation and other adjustments (282) 6 — Ending Balance $ 1,045 $ 1,736 $ — 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Leases</t>
        </is>
      </c>
      <c r="B4" s="4" t="inlineStr">
        <is>
          <t xml:space="preserve">Leases The Company leases office space and certain office equipment under operating lease agreements. The Company determines if an arrangement or contract is a lease at inception and does not separate lease and non-lease components of the contract. The Company records the present value of its commitments for leases with terms of more than one year on the Condensed Consolidated Statements of Financial Condition as a right-of-use asset with the corresponding liability. Right-of-use assets are subject to certain adjustments for lease incentives, deferred rent and initial direct costs. The Company elected the practical expedient not to separate lease components and non-lease components in calculating the net present value of the lease payments on office space and office equipment leases. Thus, the measurement of the right-of-use asset and corresponding lease obligation use one single combined component. All leases were determined to be operating leases. Right-of-use assets represent the Company’s right to use the underlying assets for their lease terms and lease liabilities represent the Company’s obligation to make lease payments arising from these leases. The Company’s lease agreements do not contain any residual value guarantees. Lease expense is recognized on a straight-line basis over the lease term for new leases and over the remaining lease term for existing leases already in place at January 1, 2019 (date of adoption). The implicit discount rates used to determine the present value of the Company’s leases are not readily determinable, thus, the Company uses its incremental borrowing rate to determine the present value of its lease payments. The determination of an appropriate incremental borrowing rate requires significant assumptions and judgement. The Company’s incremental borrowing rate was calculated based on the Company’s recent debt issuances and market conditions at the time of adoption or upon entering into a new lease, as applicable. The Company weights the rates appropriately depending on the term of the leases. Renewal and termination terms of the Company’s leases vary depending on the lease. The Company estimates the expected lease terms by assuming the exercise of renewal options and extensions where an economic penalty exists that would preclude the abandonment of the lease at the end of the initial non-cancelable term and the exercise of such renewal or extension is at the sole discretion of the Company. Certain lease agreements are secured by security deposits, which are reflected in Prepaid expenses and other assets on the Condensed Consolidated Statements of Financial Condition. In conjunction with the Separation, the Company entered into sublease agreements for portions of its Houston and New York office spaces with the Asset Management business through 2027 and 2022, respectively. These subleases are considered operating leases. The subleases do not include renewal options and the Company has the right to terminate these subleases for any reason after giving 90 days prior written notice. Sublease income is recognized on a straight-line basis over the term of the lease. The Company elected the practical expedient not to separate lease components and non-lease components for these subleases. See additional information regarding these subleases in Note 17 – Related Party Transactions. In May 2021, the Company extended the term of its New York office lease by five months, which resulted in an increase to Lease liabilities and a corresponding increase to Right-of-use lease assets of $5.1 million. On July 26, 2021, the Company executed a lease amendment to vacate a portion of its Houston office space, which resulted in a $1.9 million decrease to Right-of-use lease assets, a $2.4 million decrease to Lease liabilities and a $0.5 million gain recorded in Other income (expense) in the Condensed Consolidated Statements of Operations. The Houston sublease agreement with the Asset Management business was terminated in conjunction with this lease amendment. On August 3, 2021, the Company executed a lease amendment to expand the leased space in its Paris office, which resulted in an increase to Lease liabilities and a corresponding increase to Right-of-use lease assets of $0.5 million. Other information as it relates to the Company’s operating leases is as follows: September 30, 2021 December 31, 2020 Weighted-average discount rate - operating leases 2.46% 4.07% Weighted-average remaining lease term - operating leases 3.42 years 3.99 years Three Months Ended Nine Months Ended 2021 2020 2021 2020 Operating lease cost $ 4,736 $ 4,914 $ 14,425 $ 14,568 Variable lease cost 1,370 1,427 3,753 4,463 Sublease income - operating leases (753) (996) (2,366) (2,947) Total net lease cost $ 5,353 $ 5,345 $ 15,812 $ 16,084 Cash paid for lease obligation $ 15,100 $ 16,250 As of September 30, 2021, the maturities of undiscounted operating lease liabilities of the Company are as follows: Years Ending: Operating Leases Sublease Income Net Minimum Payments Remainder of 2021 $ 4,774 $ 582 $ 4,192 2022 19,086 194 18,892 2023 13,641 — 13,641 2024 4,380 — 4,380 2025 2,871 — 2,871 Thereafter 5,015 — 5,015 Total minimum lease payments 49,767 $ 776 $ 48,991 Less: Imputed Interest (1,879) Total lease liabilities $ 47,888 </t>
        </is>
      </c>
      <c r="C4" s="4" t="inlineStr">
        <is>
          <t xml:space="preserve">Leases The Company leases office space and certain office equipment under operating lease agreements. The Company’s office lease terms range from 5 to 20 years while the office equipment leases range from 1 to 5 years. The Company determines if an arrangement or contract is a lease at inception and does not separate lease and non-lease components of the contract. Beginning January 1, 2019, the Company recorded the present value of its commitments for leases with terms of more than one year on the Consolidated Statements of Financial Condition as a right-of-use asset with the corresponding liability. Right-of-use assets are subject to certain adjustments for lease incentives, deferred rent and initial direct costs. As allowed with practical expedient in ASC 842, the Company elected not to separate lease components and non-lease components in calculating the net present value of the lease payments on office space and office equipment leases. Thus the measurement of the right-of-use asset and corresponding lease obligation use one single combined component. All leases were determined to be operating leases. Right-of-use assets represent the Company’s right to use the underlying assets for their lease terms and lease liabilities represent the Company’s obligation to make lease payments arising from these leases. The Company’s lease agreements do not contain any residual value guarantees. Lease expense is recognized on a straight-line basis over the lease term for new leases and over the remaining lease term for existing leases already in place at January 1, 2019 (date of adoption). The implicit discount rates used to determine the present value of the Company’s leases are not readily determinable, thus, the Company uses its incremental borrowing rate to determine the present value of its lease payments. The determination of an appropriate incremental borrowing rate requires significant assumptions and judgement. The Company’s incremental borrowing rate was calculated based on the Company’s recent debt issuances and market conditions at the time of adoption or upon entering into a new lease, as applicable. The Company scales the rates appropriately depending on the term of the leases. Renewal and termination terms of the Company’s leases vary depending on the lease. The Company estimates the expected lease terms by assuming the exercise of renewal options and extensions where an economic penalty exists that would preclude the abandonment of the lease at the end of the initial non-cancelable term and the exercise of such renewal or extension is at the sole discretion of the Company. Certain lease agreements are secured by security deposits, which are reflected in Prepaid expenses and other assets on the Consolidated Statements of Financial Condition. In conjunction with the Separation, the Company entered into sublease agreements for a portion of its Houston and New York office space with the Asset Management business through 2027 and 2022, respectively. These subleases are considered operating leases. The subleases do not include renewal options and the Company has the right to terminate these subleases for any reason after giving 90 days prior written notice. Sublease revenue is recognized on a straight-line basis over the term of the lease. As allowed with practical expedient in ASC 842, the Company elected not to separate lease components and non-lease components (electricity charges) for these subleases. See additional information regarding these subleases at Note 12—Related Party Transactions. In July 2020, the Company modified the terms of its New York office space lease by shortening the lease term of certain floor space and extending the contractual lease term of other floor space. These contractual changes were treated as a modification of the original lease. The modified lease was reassessed and continues to be considered an operating lease. The lease liability was remeasured as of the modification date and resulted in a corresponding adjustment to the right of use asset as well as a $0.1 million gain which was recognized as Other income (expense) on the Condensed Consolidated Statements of Operations and Comprehensive Loss. In December 2020, the Company modified the terms of its Calgary office space lease extending the lease term, expanding the office space and amending the annual rent of the original space. The amendment also provided for a tenant incentive allowance to be used to build out the space. These contractual changes were treated as a modification of the original lease. The modified lease was reassessed and continues to be considered an operating lease. The lease liability was remeasured as of the modification date and resulted in a corresponding adjustment to the right of use asset. Other information as it relates to the Company’s operating leases is as follows: Year Ended December 31, 2020 2019 Weighted-average discount rate - operating leases 4.07 % 4.08 % Weighted-average remaining lease term - operating leases 3.99 years 4.5 years Year Ended December 31, 2020 2019 Operating lease cost $ 19,486 $ 19,657 Variable lease cost 6,145 5,592 Sublease revenue - operating leases (3,942) (3,366) Total net lease cost $ 21,689 $ 21,883 Cash paid for lease obligation $ 21,532 $ 21,545 For the year ended December 31, 2018, aggregate rent expense was $17.3 million which is included in Rent and occupancy on the Consolidated Statements of Operations and Comprehensive Loss. As of December 31, 2020, the maturities of the undiscounted operating lease liabilities for which the Company are as follows: Years Ending: Operating Leases Sublease Income Net Payments 2021 $ 20,032 $ 2,509 $ 17,523 2022 19,635 378 19,257 2023 9,155 188 8,967 2024 4,960 192 4,768 2025 3,462 195 3,267 Thereafter 5,966 334 5,632 Total minimum lease payments 63,210 $ 3,796 $ 59,414 Less: Imputed Interest (4,981) Total lease liabilities $ 58,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t>
        </is>
      </c>
      <c r="C4" s="4" t="inlineStr">
        <is>
          <t xml:space="preserve">Goodwill and Intangible Assets Goodwill In connection with the TPH Business Combination, the Company recorded goodwill in the amount of $34.4 million. Goodwill represents the Advisory business’ portion of goodwill which is based on the relative fair value of the TPH Advisory business as of the date of the TPH Business Combination. Goodwill is primarily attributable to the in-place workforce, which allowed the Company to continue serving its existing client base, begin marketing to potential clients and avoid significant costs reproducing the workforce. No goodwill is expected to be deductible for tax purposes. Based on the Company’s quantitative assessment for impairment, no goodwill impairment was recorded during the years ended December 31, 2020, 2019, and 2018. Intangible Assets Intangible assets related to the TPH Business Combination were recognized at their estimated fair values in accordance with ASC 350. The Company determined the fair value of the intangible assets based on the related projected future revenues as of the date of the TPH Business Combination. The determination of fair value involved the use of significant judgment and estimation. Below is the detail of the intangible assets acquired: December 31, 2020 Gross Amount Accumulated Amortization Net Carrying Amount Customer relationships $ 47,400 $ (19,355) $ 28,045 Trade names and trademarks 18,400 (7,513) 10,887 Total $ 65,800 $ (26,868) $ 38,932 December 31, 2019 Gross Amount Accumulated Amortization Net Carrying Amount Customer relationships $ 47,400 $ (14,615) $ 32,785 Trade names and trademarks 18,400 (5,673) 12,727 Total $ 65,800 $ (20,288) $ 45,512 </t>
        </is>
      </c>
    </row>
    <row r="5">
      <c r="A5" s="4" t="inlineStr">
        <is>
          <t>Intangible Assets</t>
        </is>
      </c>
      <c r="B5" s="4" t="inlineStr">
        <is>
          <t xml:space="preserve">Intangible Assets The intangible assets were recognized at their estimated fair values, which was based on certain projected future revenues and involved the use of significant judgment. Below is the detail of the intangible assets acquired: September 30, 2021 Gross Amount Accumulated Amortization Net Customer relationships $ 47,400 $ (22,910) $ 24,490 Trade names and trademarks 18,400 (8,893) 9,507 Total $ 65,800 $ (31,803) $ 33,997 December 31, 2020 Gross Amount Accumulated Amortization Net Customer relationships $ 47,400 $ (19,355) $ 28,045 Trade names and trademarks 18,400 (7,513) 10,887 Total $ 65,800 $ (26,868) $ 38,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gulatory Requirements</t>
        </is>
      </c>
      <c r="B1" s="2" t="inlineStr">
        <is>
          <t>9 Months Ended</t>
        </is>
      </c>
      <c r="C1" s="2" t="inlineStr">
        <is>
          <t>12 Months Ended</t>
        </is>
      </c>
    </row>
    <row r="2">
      <c r="B2" s="2" t="inlineStr">
        <is>
          <t>Sep. 30, 2021</t>
        </is>
      </c>
      <c r="C2" s="2" t="inlineStr">
        <is>
          <t>Dec. 31, 2020</t>
        </is>
      </c>
    </row>
    <row r="3">
      <c r="A3" s="3" t="inlineStr">
        <is>
          <t>Brokers and Dealers [Abstract]</t>
        </is>
      </c>
    </row>
    <row r="4">
      <c r="A4" s="4" t="inlineStr">
        <is>
          <t>Regulatory Requirements</t>
        </is>
      </c>
      <c r="B4" s="4" t="inlineStr">
        <is>
          <t>Regulatory Requirements The Company has a number of consolidated subsidiaries registered as broker-dealers with regulatory agencies in their respective countries, including the SEC, the Financial Industry Regulatory Authority (“FINRA”), the Investment Industry Regulatory Organization of Canada (“IIROC”), the Financial Conduct Authority (“FCA”) of the United Kingdom (the “UK”) and the Autorité de contrôle prudentiel et de resolution (“ACPR”) of France. These subsidiaries are subject to various minimum net capital requirements as outlined below. None of the SEC regulated subsidiaries hold funds or securities for, or owe money or securities to, customers or carry accounts of or for customers, and as such are all exempt from the SEC Customer Protection Rule (Rule 15c3-3). Perella Weinberg Partners LP (“PWP LP”) and Tudor, Pickering, Holt &amp; Co. Securities, LLC (“TPH Securities”), subsidiaries of the Company, are subject to the SEC Uniform Net Capital Rule (SEC Rule 15c3-1). Effective January 1, 2021, Tudor Pickering Holt &amp; Co Advisors LP (“TPH Advisors”), another subsidiary of the Company subject to SEC Rule 15c3-1, merged with PWP LP and became one operating entity as part of an internal reorganization. There was no material impact to regulatory requirements as a result of this reorganization. Prior to this internal reorganization and as of December 31, 2020, PWP LP, TPH Securities and TPH Advisors had combined net capital of $54.8 million, which was $52.9 million in excess of their combined individual minimum capital requirements. Subsequent to this internal reorganization and as of September 30, 2021, PWP LP and TPH Securities had combined net capital of $96.5 million, which was $96.0 million in excess of their combined individual minimum capital requirements. Perella Weinberg UK Limited is subject to FCA capital adequacy rules and TPH Canada is subject to IIROC capital adequacy rules. Both entities were in excess of the applicable capital requirements as of September 30, 2021 and December 31, 2020. Perella Weinberg Partners France S.A.S was exempt from ACPR capital adequacy rules as of December 31, 2020 and was in excess of the applicable capital requirements as of September 30, 2021.</t>
        </is>
      </c>
      <c r="C4" s="4" t="inlineStr">
        <is>
          <t>Regulatory Requirements The Company has a number of subsidiaries registered as broker-dealers with regulatory agencies in their respective countries, including the SEC, FINRA, IIROC, ACPR and the FCA. These subsidiaries are subject to various minimum net capital requirements as outlined below. None of these subsidiaries hold funds or securities for, or owe money or securities to, customers or carry accounts of or for customers, and as such are all exempt from the SEC Customer Protection Rule (Rule 15c3-3). Perella Weinberg Partners LP (“PWP LP”) and TPH Securities, as subsidiaries of the Company, are and Tudor, Pickering, Holt &amp; Co. Advisors LP (“TPH Advisors”), as a subsidiary of the Company prior to its merger with PWP LP was, subject to the SEC Uniform Net Capital Rule (SEC Rule 15c3-1). As of December 31, 2020 and 2019, PWP LP, TPH Securities and TPH Advisors had combined net capital of $54.8 million and $57.1 million, respectively, which were $52.9 million and $56.0 million in excess of their combined individual minimum capital requirements as of each respective year. Effective January 1, 2021, TPH Advisors merged with PWP LP and became one operating entity as part of an internal reorganization. There was no material impact to regulatory requirements as a result of this reorganization. Perella Weinberg Partners UK LLP (“PWP UK LLP”) undertook an ordinary course reorganization in order to simplify and streamline its global structure and for regulatory reasons (the “UK Reorganization”). As part of this reorganization, effective March 31, 2020, the business of PWP UK LLP was transferred to a new limited liability company, Perella Weinberg UK Ltd (“PWP UK Ltd”) following receipt of the FCA’s approval for the change of legal status. PWP UK Ltd is and prior to the UK Reorganization, PWP UK LLP was subject to FCA capital adequacy rules. As of each of the years ended December 31, 2020 and 2019, PWP UK Ltd and PWP UK LLP, respectively had equity of £31.9 million and £28.5 million, which was £20.0 million and £19.0 million, respectively, in excess of its minimum capital requirement. Tudor, Pickering, Holt &amp; Co. International, LLP was not subject to FCA regulations for the periods presented as it was approved for delicensing by the FCA on April 26, 2018 and placed into liquidation in September 2019. Tudor, Pickering, Holt &amp; Co. Securities Canada, ULC (“TPH Canada”) is subject to the IIROC Dealer Member Rule 17 regarding minimum capital requirements. At December 31, 2020 and 2019, TPH Canada had total equity of C$7.8 million and C$3.8 million, respectively, which was C$7.5 million and C$3.5 million, in excess of its minimum capital requirement for each respective year. The ACPR license of Perella Weinberg Partners France S.A.S. (“PWP France”) became effective November 20, 2020; however, it was granted an exemption from regulatory reporting until March 2021. The broker-dealer is classified as an investment firm (entreprise d’investissement) and currently the minimum capital requirement is €50.0 thousand. As a result of the minimum capital requirements and various regulations on these broker dealers, the capital of each subsidiary of the Company is restricted and may be unavailable to pay its credi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Fixed Assets</t>
        </is>
      </c>
      <c r="B4" s="4" t="inlineStr">
        <is>
          <t>Fixed Assets Fixed assets are recorded at cost less accumulated depreciation and amortization and consist of the following as of September 30, 2021 and December 31, 2020: September 30, 2021 December 31, 2020 Leasehold improvements $ 48,996 $ 49,718 Furniture and fixtures 8,107 8,606 Equipment 15,897 35,293 Software 8,577 14,395 Total 81,577 108,012 Less: Accumulated depreciation and amortization (70,194) (90,823) Fixed assets, net $ 11,383 $ 17,189 Depreciation expense related to fixed assets was $1.6 million and $5.2 million for the three and nine months ended September 30, 2021, respectively, and $1.8 million and $5.5 million for the three and nine months ended September 30, 2020, respectively. Amortization expense related to software development costs was $0.2 million and $0.9 million for the three and nine months ended September 30, 2021, respectively, and $0.4 million and $1.2 million for the three and nine months ended September 30, 2020, respectively. During the three and nine months ended September 30, 2021, the Company disposed of certain obsolete assets, substantially all of which were fully depreciated.</t>
        </is>
      </c>
      <c r="C4" s="4" t="inlineStr">
        <is>
          <t xml:space="preserve">Fixed Assets Fixed assets are recorded at cost less accumulated depreciation and amortization and consist of the following as of December 31, 2020 and 2019: December 31, 2020 2019 Leasehold improvements $ 49,718 $ 48,265 Furniture and fixtures 8,606 8,189 Equipment 35,293 33,501 Software 14,395 13,538 Total 108,012 103,493 Less: Accumulated depreciation and amortization (90,823) (82,831) Fixed assets, net $ 17,189 $ 20,6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Income Taxes The following table summarizes the Company’s tax position for the periods presented: Three Months Ended Nine Months Ended 2021 2020 2021 2020 Income (loss) before income taxes $ (9,312) $ (95) $ 24,740 $ (24,740) Income tax benefit (expense) $ (150) $ (974) $ (2,695) $ (2,518) Effective income tax rate (1.61 %) (1,025.26 %) 10.89 % (10.18 %) The Company’s income tax provision and the corresponding annual effective tax rate are based on projected U.S. GAAP income and the currently enacted statutory tax rates in the various jurisdictions in which the Company operates. For interim reporting, the Company estimates the annual effective tax rate based on projected income for the full year and records a quarterly tax provision in accordance with the annual effective tax rate. The Company’s effective tax rate is dependent on many factors, including the estimated amount of income subject to tax. Consequently, the effective tax rate can vary from period to period. The Company’s overall effective tax rate in each of the periods described above varies from the U.S. federal statutory rate primarily because (i) the Company was not subject to U.S. federal corporate income taxes prior to the Business Combination, (ii) a portion of equity-based compensation expense is non-deductible, both prior to the Business Combination and for the subsequent period and (iii) a portion of the Company’s income is allocated to non-controlling interests held in PWP OpCo in which the majority of any tax liability on such income is borne by the holders of such non-controlling interests and reported outside of the condensed consolidated financial statements. The Business Combination resulted in a $16.1 million increase to the Company’s deferred tax asset primarily related to a step-up in the tax basis of certain assets that will be recovered as those assets are amortized. The remaining $2.3 million of the deferred tax asset balance as of September 30, 2021 is related to local and foreign income taxes in addition to the corporate income taxes resulting from the Business Combination. The Company evaluates the realizability of its deferred tax asset on a quarterly basis and adjusts the valuation allowance when it is more-likely-than-not that all or a portion of the deferred tax asset may not be realized. Management has recorded a partial valuation allowance related to the outside partnership basis of its investment in PWP OpCo for the amount of the deferred tax asset that is not expected to be realized. The Company believes it is more-likely-than-not that the remaining net deferred tax asset recorded as of September 30, 2021 will be recovered in the future based on all available positive and negative evidence. In connection with the step-up in tax basis generated on the day of the Business Combination, the Company has recorded a payable of $14.1 million pursuant to the terms of the tax receivable agreement. As of September 30, 2021, the Company has not recorded any unrecognized tax benefits associated with uncertain tax positions. The Company does not expect there to be any material changes to uncertain tax positions within 12 months of the reporting date.</t>
        </is>
      </c>
      <c r="C4" s="4" t="inlineStr">
        <is>
          <t>Income Taxes The Company is treated as a partnership for U.S. federal and state income tax purposes, with certain exceptions. TPH Canada, PWP UK Ltd, PWP France and Perella Weinberg GmbH (“PWP Germany”) are treated as corporations in their respective foreign jurisdictions. The limited partners of the Company are individually liable for taxes on their allocable share of the Company’s taxable income or loss. The net tax basis in the Company’s assets and liabilities is less than the reported amounts on the financial statements by approximately $2.2 million and $38.2 million respectively, as of December 31, 2020 and 2019. For the nine months ended September 30, 2019 and the year ended December 31, 2018, TPH Securities was treated as a C corporation for federal, state, and local income tax purposes. As of October 1, 2019, TPH Securities converted to a Texas limited liability company and is now treated as a disregarded entity for federal, state, and local income tax purposes. As such, previously recorded net deferred tax assets associated with TPH Securities have been written off during the year ended December 31, 2019. Federal Income Taxes - For the nine months ended September 30, 2019 and the year ended December 31, 2018, TPH Securities was a C corporation and the Company’s only taxable subsidiary for U.S. federal income tax purposes. State and Local Taxes - The Company is subject to New York City unincorporated business tax (“UBT”). The Company is also subject to Texas franchise tax which is based on modified gross revenue. For the nine months ended September 30, 2019 and the year ended December 31, 2018, TPH Securities was subject to state and local corporate income tax in Colorado, New York, and New York City. Foreign Income Taxes - TPH Canada, PWP UK Ltd, PWP France and PWP Germany are subject to corporate income tax in their respective foreign jurisdictions. The components of income (loss) before income taxes are as follows: Year Ended December 31, Income (loss) before income taxes 2020 2019 2018 U.S. $ (33,803) $ (176,157) $ (125,910) Non-U.S. 12,914 14,561 2,695 Income (loss) before income taxes $ (20,889) $ (161,596) $ (123,215) The current and deferred components of the income tax provision for the years ended December 31, 2020, 2019, and 2018 are as follows: Year Ended December 31, 2020 2019 2018 Current Federal $ — $ — $ 44 State (1,427) (1,480) (2,106) Foreign (2,615) (252) (73) Total current income tax benefit (expense) (4,042) (1,732) (2,135) Deferred Federal — (627) (471) State — (64) 64 Foreign 589 — — Total deferred income tax benefit (expense) 589 (691) (407) Total income tax benefit (expense) $ (3,453) $ (2,423) $ (2,542) The following is a reconciliation of the statutory U.S. federal income tax rate to the Company’s effective income tax rate for the years ended December 31, 2020, 2019, and 2018: Year Ended December 31, 2020 2019 2018 Statutory U.S. Federal income tax rate 21.00 % 21.00 % 21.00 % Partnership income (loss) not subject to corporate tax (21.00 %) (21.11 %) (21.38 %) State income taxes, net of federal benefit (6.83 %) (0.94 %) (1.63 %) Foreign income taxes, net of federal benefit (9.70 %) (0.16 %) (0.06 %) TPH Securities conversion — % (0.25 %) — % Meals and entertainment — % — % (0.06 %) Alternative Minimum Tax credit — % — % 0.07 % Other, net — % (0.04 %) — % Effective income tax rate (16.53 %) (1.50 %) (2.06 %) Current tax receivables and payables are included in Prepaid expenses and other assets and Accounts payable, accrued expenses and other liabilities, respectively, on the Consolidated Statements of Financial Condition. Deferred income taxes reflect the net effect of temporary differences between the carrying amount of assets and liabilities for financial reporting purposes and tax purposes. As of December 31, 2020 and December 31, 2019, the Company had deferred tax assets, net of $1.2 million and $0.0 million, respectively. Upon TPH Securities’ conversion to a limited liability company during the year ended December 31, 2019, the Company wrote off the previously recorded net deferred tax assets. As it relates to the deferred tax asset for TPH Canada, the Company concluded that the weight of historical evidence in the form of cumulative losses should be greater than the weight given to projections of future income, which cannot be substantiated until earned. As such, a full valuation allowance was recorded on the TPH Canada deferred tax asset. The balance of the valuation allowance was $1.0 million and $1.3 million as of December 31, 2020 and 2019, respectively. The Company believes that the realization of the remaining deferred tax assets is probable based on expectations of future taxable income in the jurisdiction in which it operates; therefore no additional valuation allowance has been recorded. Deferred income taxes resulted from the following temporary differences as of December 31, 2020 and 2019: December 31, 2020 2019 Deferred tax asset Operating Lease Liabilities $ 52 $ — Deferred Compensation 604 — Fixed Assets 537 — Foreign tax loss carryforward 987 1,255 Other 98 — Deferred tax assets before valuation allowance 2,278 1,255 Valuation allowance (1,024) (1,255) Total deferred tax assets 1,254 — Deferred tax liability Operating Lease Right of Use Assets (40) — Total deferred tax liability (40) — Deferred tax assets, net $ 1,214 $ — The Company is subject to taxation in certain U.S. federal, state, local, and foreign jurisdictions. As of December 31, 2020, the Company’s tax years for 2020, 2019, 2018 and 2017 are generally subject to examination by the taxing authorities. TPH Securities is no longer subject to Texas franchise tax or Colorado corporate income tax examination for years after 2019 or before 2016. The Company evaluated its tax positions and concluded there are no significant uncertain tax positions requiring recognition, measurement or disclosure in the consolidated financial statements as of December 31, 2020 and 2019. The Company does not expect the assessment of uncertain tax positions to significantly change in the next 12 months. During the years ended December 31, 2020, 2019, and 2018, no unrecognized tax benefits, or corresponding interest and penalties, have been recorded based on management’s analysis of the Company’s tax positions for all open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t>
        </is>
      </c>
      <c r="B4" s="4" t="inlineStr">
        <is>
          <t>Debt The following is a summary of the Company’s debt as of September 30, 2021 and December 31, 2020: September 30, 2021 December 31, 2020 Convertible Notes $ — $ 150,000 Revolving Credit Facility — 27,690 Total debt facilities — 177,690 Unamortized debt discount and issuance costs (1) (559) (30,725) Total debt, net $ (559) $ 146,965 _________________ (1) As of September 30, 2021, the Company included unamortized debt issuance costs within Prepaid expenses and other assets on the Condensed Consolidated Statements of Financial Position since there were no outstanding borrowings under the Revolving Credit Facility. Convertible Notes The Company issued 7.0% subordinated unsecured convertible notes with an aggregate principal amount of $150.0 million (the “Convertible Notes”) under a Note Purchase Agreement (as amended, the “NPA”) executed on November 30, 2016. The Convertible Notes were due to mature on November 30, 2026 (the “Maturity Date”) unless earlier converted or repaid pursuant to the terms of the NPA. The estimated intrinsic value of the Beneficial Conversion Feature (“BCF”) as of issuance was $32.7 million, which was recognized as a discount on the Convertible Notes with an offsetting increase to Partners’ capital. The BCF discount was amortized to interest expense using the effective interest method based on the Maturity Date. Certain of the persons who held Convertible Notes (each herein referred to as a “Holder”) are partners. Refer to Note 17 – Related Party Transactions for further information. In December 2020, the Company entered into letter agreements (the “2020 Letter Agreements”) with all Holders, which amended and restated any existing letter agreements, pursuant to which all of the holders (the “Redeeming Holders”) agreed to collectively tender for redemption $150.0 million aggregate principal amount of their Convertible Notes (such Convertible Notes, the “Redeemed Notes”) for cash. Pursuant to the terms of the 2020 Letter Agreements, the Redeeming Holders agreed not to convert their Convertible Notes in connection with the Business Combination. Upon consummation of the Business Combination, the Company redeemed the Convertible Notes for $161.6 million, which included the total outstanding $150.0 million aggregate principal, an applicable premium for Redeeming Holders owning at least $5.0 million of principal, and accrued and unpaid interest. The Company recognized a $39.4 million loss on extinguishment of the Convertible Notes composed of the $10.9 million premium and $28.5 million of unamortized debt discount and issuance costs. Debt Discount and Issuance Costs – A portion of the Convertible Notes was issued at a 5.0% original issue discount in the amount of $5.8 million coupled with a 3.0% commitment fee in the amount of $3.5 million. In addition to the discount and commitment fees, the Company incurred debt issuance costs of approximately $1.1 million. The debt discounts and original issuance costs were amortized using the effective interest method over the term of the Convertible Notes. The effective interest rate of the Convertible Notes, considering the cash coupon rate of 7.0% as well as amortization of the BCF discount, debt discount and issuance costs, was 11.95% for the period from January 1, 2021 through June 24, 2021 (the date such Convertible Notes were redeemed) as well as for the three and nine months ended September 30, 2020. The aggregate interest expense related to the Convertible Notes was $6.9 million for the period from January 1, 2021 through June 24, 2021 and $3.5 million and $10.5 million during the three and nine months ended September 30, 2020, respectively. Revolving Credit Facility On November 30, 2016, the Company entered into a credit agreement (as amended, the “Credit Agreement”) with Cadence Bank, N.A. (“Cadence Bank”). In December 2018, the Company amended the Credit Agreement to modify a term loan to a revolving credit facility with a line of credit of $50.0 million (the “Revolving Credit Facility”). During the nine months ended September 30, 2020, the Company made principal payments on the Revolving Credit Facility of $32.0 million as well as drawdowns of $22.0 million. Applicable only to the period after the Separation and before the Business Combination, the Credit Agreement named PWP Capital Holdings LP as a guarantor of the Revolving Credit Facility and required that financial covenants be determined on a combined basis with the results of both the Company and PWP Capital Holdings LP for the applicable periods ended. Upon consummation of the Business Combination, the Company repaid all of the outstanding borrowings under the Credit Agreement, which included $27.7 million principal amount plus accrued and unpaid interest. In anticipation of the Closing, on June 15, 2021, the Credit Agreement was amended such that as of the Closing Date, (i) the maturity was extended from April 1, 2022 to July 1, 2025, (ii) interest accrues at LIBOR plus a fixed rate of 2.00% per annum (with a 0.25% LIBOR floor) with an alternate base rate option equal to Cadence Bank’s prime rate minus 1.00% (with a 3.25% floor), (iii) up to $15.0 million of the Revolving Credit Facility may be used for the issuance of letters of credit, (iv) up to $20.0 million of incremental revolving commitments may be incurred under the Credit Agreement, and (v) certain financial covenants were amended. As of September 30, 2021, the Company had no outstanding balance related to the Revolving Credit Facility and no incremental revolving commitments were incurred. The weighted average interest rate for the Revolving Credit Facility was 2.62% for the period from January 1, 2021 through June 24, 2021 (the Closing Date) and 2.72% and 3.10% for the three and nine months ended September 30, 2020, respectively. Debt Issuance Costs – Prior to the Business Combination, the Company incurred $1.8 million in issuance costs related to the Credit Agreement, which were amortized to Interest expense using the effective interest method over the life of the Revolving Credit Facility. The effective interest rate of the Revolving Credit Facility, taking into account these issuance costs, was 3.73% for the period from January 1, 2021 through June 24, 2021 and 3.67% and 3.95% for the three and nine months ended September 30, 2020, respectively. The amendments described above were accounted for as modifications as opposed to a debt extinguishment in accordance with U.S. GAAP. As such, the unamortized original debt issuance costs as well as the additional $0.4 million in fees incurred to amend the facility are being amortized using the effective interest method to Interest expense over the amended remaining term of the Revolving Credit Facility. Interest expense related to the Revolving Credit Facility was $0.1 million and $0.6 million during the three and nine months ended September 30, 2021, respectively, and $0.4 million and $1.3 million during the three and nine months ended September 30, 2020, respectively.</t>
        </is>
      </c>
      <c r="C4" s="4" t="inlineStr">
        <is>
          <t xml:space="preserve">Debt The following is a summary of the Company’s debt as of December 31, 2020 and 2019: December 31, 2020 2019 Convertible Notes, due 2026 $ 150,000 $ 150,000 Revolving Credit Facility, due April 1, 2022, modified Senior Term Loan 27,690 37,690 Total debt facilities 177,690 187,690 Unamortized debt discounts and issuance costs (30,725) (34,689) Total debt, net $ 146,965 $ 153,001 Convertible Notes The Company issued 7.0% subordinated unsecured convertible notes with a principal amount of $150.0 million (“the Convertible Notes”) under a Note Purchase Agreement (the “Original NPA”) executed in conjunction with the TPH Business Combination on November 30, 2016 (the “Closing Date”). The Convertible Notes are due on November 30, 2026 (the “Maturity Date”). Interest payments are due quarterly; however, until the fifth anniversary of the Closing Date, the Company may elect to defer its payment of interest up to eight separate times. In the event of such delayed election, the interest rate on the Convertible Notes will automatically increase to 9.0% per annum until all delayed interest has been paid in full. No such election was made during the years ended December 31, 2020 and 2019. Certain of the Convertible Note holders (each herein referred to as a “Holder”) are Partners, refer to Note 12—Related Party Transactions for further information. In conjunction with the Separation in February 2019, the Company amended the Original NPA (the “NPA First Amendment”). In connection with the NPA Amendment, the Company also entered into letter agreements (the “Letter Agreements”) with Holders representing approximately substantially all of the total outstanding $150.0 million aggregate principal amount of our Convertible Notes (collectively, the “Letter Agreement Noteholders”), pursuant to which the Letter Agreement Noteholders will have the option, upon certain events, to either tender for redemption their Convertible Notes for cash or exercise their conversion rights with respect to their Convertible Notes, in each case pursuant to the terms described in such Letter Agreements. In July 2020, the Company and the requisite holders of the Convertible Notes executed a second amendment to the NPA with respect to certain technical amendments relating to its financial covenants (the “NPA Second Amendment” and, together with the Original NPA and the NPA First Amendment, as amended, the “Existing NPA”). In conjunction with executing the business combination agreement with FinTech IV in December 2020, the Company entered into a third amendment to the Existing NPA (the “NPA Third Amendment and, together with Existing NPA, as amended, the “NPA”)reflecting the consent from the requisite holders of the Convertible Notes to the business combination and related internal reorganization steps that would be concurrently consummated and making (i) related amendments to various restrictive covenants and related definitions in the NPA and (ii) related clarifications to the redemption and conversion provisions. In connection with the NPA Third Amendment the Company has also entered into new letter agreements (the “2020 Letter Agreements”) with all of the holders of the Convertible Notes, (which amended and restated their existing 2019 Letter Agreements), pursuant to which all of the holders (the “Redeeming Holders”) have agreed to collectively tender for redemption $150 million aggregate principal amount of their Convertible Notes (such Convertible Notes, the “Redeemed Notes”) for cash. Pursuant to the terms of the 2020 Letter Agreements, the Redeeming Holders have agreed not to convert their Convertible Notes in connection with the business combination agreement with FinTech IV. Redemption - Upon a monetization event (public offering, a public sale transaction, liquidation or change of control), the Company will redeem all of the outstanding Convertible Notes at the then outstanding principal amount plus all accrued and unpaid interest plus, in the case of a liquidation or a change of control that is not a public sale transaction, an applicable premium set forth in the NPA. The Redeeming Holders will be entitled to receive, on the closing date of the business combination (or if the business combination with FinTech IV not consummated, certain other alternative transactions including another potential business combination or initial public offering), a redemption price equal to 100% of the principal amount (plus, with respect to any Redeeming Holder owning at least $5.0 million principal amount of Convertible Notes, an applicable premium based on a discounted U.S. treasury rate), and accrued and unpaid interest to, but excluding, the closing date of the business combination (or other alternative transaction). In addition, each Redeeming Holder will also be entitled to receive a “top-up” payment (the “Top-Up Payment”), on the date that is 45 days following the closing date of the business combination (or other alternative transaction), in an amount equal to the excess, if any, of (i) the value of the Company’s Class A partnership units that would have been issued upon conversion of such Redeeming Holder’s Redeemed Notes using the then applicable conversion rate (assuming the value of each Class A partnership unit is equal to the five-day volume weighted average price at which the public company’s Class A common stock trades on the 30th calendar day following the closing date of the business combination (or other alternative transaction) (the “5-Day VWAP”)) plus the aggregate amount of accrued and unpaid interest on such Redeemed Notes, to but excluding the closing date of the business combination (or other alternative transaction), over (ii) the redemption price paid on the closing date of the business combination (or other alternative transaction) described above. The Top-Up Payment may be made, in the Company’s sole discretion, in cash or shares of the combined company’s Class A common stock or any combination thereof. The number of shares of the public company’s Class A common stock issued in satisfaction of the Top-Up Payment will be determined based on the 5-Day VWAP Prior to November 30, 2021, the Company has no right to redeem the Convertible Notes other than in connection with the business combination (or other alternative transaction) as described in the 2020 Letter Agreements described above, or upon certain other monetization events (public offering, a public sale transaction, liquidation or change of control). On or after November 30, 2021, the Company may, at its option, at any time, redeem all or a portion of the outstanding Convertible Notes at the then outstanding principal amount plus up to a 5.0% premium. Additionally, at each anniversary of the Closing Date, commencing November 30, 2022, the Company will offer to redeem up to $30.0 million aggregate principal amount of the Convertible Notes then being redeemed, plus all accrued and unpaid interest thereon. As of December 31, 2020 and 2019, none of the Convertible Notes were redeemed. Optional Conversion - On or prior to the Maturity Date, each Holder has the right at any time to convert all or a portion of their portion of the Convertible Notes into the Company’s common units at the conversion rate (as set forth in the NPA), plus an amount in cash equal to accrued and unpaid interest. Prior to the NPA First Amendment, the conversion rate prior to November 30, 2021 would have been 0.7073334 common units of the Company (which, at the time, included both the asset management and advisory businesses) per $1,000 principal amount of Convertible Notes (10.61% of the outstanding common equity, on a fully diluted basis) and the conversion rate after November 30, 2021 would have been 0.8280600 common units per $1,000 principal amount of Convertible Notes (12.20% of the outstanding common equity on a fully diluted basis). The optional conversion was evaluated and deemed to be both beneficial and significant to require separation. The estimated intrinsic value of the Beneficial Conversion Feature (“BCF”) was measured at the most favorable conversion terms and determined to be $32.7 million as of the Closing Date. The recognition of the BCF created a discount on the Convertible Notes with an offsetting increase to Partners’ capital. The BCF discount is amortized to interest expense using the effective interest method and based on the Maturity Date. Under the terms of the NPA First Amendment, the reorganization was deemed to be a distribution of the asset management business to investors, which triggered an adjustment to the Conversion Rate of the Convertible Notes under the terms of NPA. The Conversion Rate was adjusted to 0.8679094 Common Units per $1,000 principal amount of Convertible Notes (12.71% of the outstanding common equity, on a fully diluted basis) until November 30, 2021 or if the Convertible Notes have not been redeemed on or prior to November 30, 2021, thereafter, 1.0203869 Common Units per $1,000 principal amount of Notes (14.62% of the outstanding common equity, on a fully diluted basis), subject to adjustment as set forth in the NPA. As the adjustment to the Conversion Rate represents a standard antidilution provision designed to maintain the value of the conversion feature rather than provide incremental value to the holders of the Convertible Notes, no gain or loss was recognized. As a result of the NPA First Amendment, the Company incurred $0.2 million in fees that were capitalized and will be amortized over the remaining term of the Convertible Notes. Applicable only to the period after the Separation and before the business combination (or other alternative transaction), the NPA names PWP Capital Holdings LP as a guarantor of the Convertible Notes and requires that financial covenants be determined on a combined basis with the results of both the Company and PWP Capital Holdings LP for the applicable periods ended. Additional amendments were made as a result of the NPA Second Amendment and NPA Third Amendment; however, none of these amendments resulted in a change to the Convertible Notes’ principal amount, interest rates, or the maturity date. As of December 31, 2020 and 2019, none of the Convertible Notes were converted. To the extent that the Company does not consummate the business combination (or other alternative transaction), then the Convertible Notes will remain outstanding and the holders of the Convertible Notes will continue to have the conversion rights described under “Optional Conversion” above. Debt Discount and Issuance Costs - A portion of the Convertible Notes was issued at a 5.0% original issue discount in the amount of $5.8 million coupled with a 3.0% commitment fee in the amount of $3.5 million. In addition to the discount and commitment fees, the Company incurred debt issuance costs of approximately $0.9 million in relation to the NPA. The debt discounts and issuance costs are amortized using the effective interest method over the term of the Convertible Notes. The effective interest rate of the Convertible Notes, considering the cash coupon rate of 7.0% as well as amortization of the BCF discount, debt discount and issuance costs, was 11.95%, 11.95%, and 11.92% for the years ended December 31, 2020, 2019, and 2018, respectively. The aggregate interest expense related to the Convertible Notes was $14.1 million, $13.8 million, and $13.4 million during the years ended December 31, 2020, 2019, and 2018, respectively. Credit Agreement – Senior Term Loan modified to Revolving Credit Facility In conjunction with the TPH Business Combination, the Company entered into a credit agreement with Cadence Bank, N.A. (“Cadence Bank”) dated November 30, 2016 (the “Credit Agreement”) through which the Company borrowed an aggregate $50.0 million (the “Senior Term Loan”). The Senior Term Loan was due on December 31, 2021. In December 2018, the Company amended the Credit Agreement (the “First Amendment”) and modified the outstanding principal and interest balance under the Senior Term Loan to a revolving credit facility (the “Revolving Credit Facility”) with a line of credit of $50.0 million available through December 31, 2021. At the time of the First Amendment, the Company had $27.7 million outstanding under the Revolving Credit Facility. During the years ended December 31, 2020 and 2019, the Company made principal payments on the Revolving Credit Facility of $32.0 million and $10.0 million as well as drawdowns of $22.0 million and $20.0 million respectively. No principal payments were made during 2018. Applicable only to the period after the Separation and before the initial public offering of Perella Weinberg Partners, the first Amendment names PWP Capital Holdings LP as a guarantor of the Revolving Credit Facility and requires that financial covenants be determined on a combined basis with the results of both the Company and PWP Capital Holdings LP for the applicable periods ended. Prior to the First Amendment, the Senior Term Loan bore interest at a rate per annum equal to either the variable Eurodollar Rate (or London Interbank Offered Rate, LIBOR) or a variable Base Rate (defined as the higher of the (i) Federal Funds Rate plus ½ of 1.0%; (ii) Cadence Bank prime rate; or (iii) Eurodollar Rate plus 1.0%) plus a rate which varies by the Company’s leverage ratio, as noted in the table below. Applicable Rate Combined Leverage Ratio Eurodollar Rate Base Rate &lt; 0.50 : 1.00 2.75% 1.75% ≥ 0.50 : 1.00, but &lt; 1.50 : 1.00 3.00% 2.00% ≥ 1.50 : 1.00 3.25% 2.25% Prior to the First Amendment, interest payments were due in one, two, three or six-month intervals as selected by the Company, while principal payments were due quarterly beginning June 30, 2017 through December 31, 2021. Subsequent to the First Amendment, interest payments are due in one, two, three or six-month intervals as selected by the Company. The Revolving Credit Facility bears interest at a rate per annum equal to either the variable Eurodollar Rate (or London Interbank Offered Rate, LIBOR) or a variable Base Rate (defined as the higher of the (i) Federal Funds Rate plus ½ of 1.0%; (ii) Cadence Bank prime rate; or (iii) Eurodollar Rate plus 1.0%) plus a rate which varies by the Company’s leverage ratio, as noted in the table below. Applicable Rate Combined Leverage Ratio Eurodollar Rate Base Rate &lt; 0.50 : 1.00 2.50% 1.50% ≥ 0.50 : 1.00, but &lt; 1.50 : 1.00 2.75% 1.75% ≥ 1.50 : 1.00 3.00% 2.00% On November 11, 2020, the Company amended its Revolving Credit Facility for the second time by extending the maturity date from December 31, 2021 to April 1, 2022. On December 28, 2020, the Company amended its Revolving Credit Facility for a third time by expressly permitting the transactions contemplated by the proposed business combination with FinTech IV. The weighted average interest rate for the Revolving Credit Facility and Senior Term Loan for the years ended December 31, 2020, 2019, and 2018 was 3.02%, 4.95%, and 4.88%, respectively. Debt Issuance Cost —The Company incurred $1.7 million in issuance costs related to the Senior Term Loan upon execution of the original Credit Agreement. These issuance costs were being amortized to interest expense using the effective interest method over the life of the Senior Term Loan. The amendments described above were accounted for as modifications as opposed to a debt extinguishment in accordance with U.S. GAAP. As such, the debt issuance costs related to the original Senior Term Loan as well as the additional $0.1 million fees paid to Cadence to amend the facility are being amortized using the effective interest method to interest expense over the amended remaining term of the Revolving Credit Facility. Fees paid to third party vendors to facilitate the amendments were expensed as incurred. The effective interest rate of the Revolving Credit Facility and Senior Term Loan taking into account these issuance costs was 3.93%, 6.48%, and 6.10% for each of the years ended December 31, 2020, 2019, and 2018, respectively. Interest expense related to the Revolving Credit Facility and Senior Term Loan was $1.6 million, $1.6 million, and $1.7 million during the years ended December 31, 2020, 2019, and 2018, respectively. Aggregate maturities of the principal amounts of all indebtedness, excluding unamortized issuance and discount costs, as of December 31, 2020 are as follows: Years Ending: 2021 $ — 2022 57,690 2023 30,000 2024 30,000 2025 30,000 Thereafter 30,000 $ 177,6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solidated Statements of Financial Condition - USD ($) $ in Thousands</t>
        </is>
      </c>
      <c r="B1" s="2" t="inlineStr">
        <is>
          <t>Sep. 30, 2021</t>
        </is>
      </c>
      <c r="C1" s="2" t="inlineStr">
        <is>
          <t>Dec. 31, 2020</t>
        </is>
      </c>
      <c r="D1" s="2" t="inlineStr">
        <is>
          <t>Dec. 31, 2019</t>
        </is>
      </c>
    </row>
    <row r="2">
      <c r="A2" s="3" t="inlineStr">
        <is>
          <t>Assets</t>
        </is>
      </c>
    </row>
    <row r="3">
      <c r="A3" s="4" t="inlineStr">
        <is>
          <t>Cash and cash equivalents</t>
        </is>
      </c>
      <c r="B3" s="5" t="n">
        <v>415839</v>
      </c>
      <c r="C3" s="5" t="n">
        <v>329063</v>
      </c>
      <c r="D3" s="5" t="n">
        <v>264479</v>
      </c>
    </row>
    <row r="4">
      <c r="A4" s="4" t="inlineStr">
        <is>
          <t>Restricted cash</t>
        </is>
      </c>
      <c r="B4" s="6" t="n">
        <v>1835</v>
      </c>
      <c r="C4" s="6" t="n">
        <v>1845</v>
      </c>
      <c r="D4" s="6" t="n">
        <v>2103</v>
      </c>
    </row>
    <row r="5">
      <c r="A5" s="4" t="inlineStr">
        <is>
          <t>Accounts receivable, net of allowance</t>
        </is>
      </c>
      <c r="B5" s="6" t="n">
        <v>66021</v>
      </c>
      <c r="C5" s="6" t="n">
        <v>40802</v>
      </c>
      <c r="D5" s="6" t="n">
        <v>71048</v>
      </c>
    </row>
    <row r="6">
      <c r="A6" s="4" t="inlineStr">
        <is>
          <t>Due from related parties</t>
        </is>
      </c>
      <c r="B6" s="6" t="n">
        <v>57</v>
      </c>
      <c r="C6" s="6" t="n">
        <v>289</v>
      </c>
      <c r="D6" s="6" t="n">
        <v>1826</v>
      </c>
    </row>
    <row r="7">
      <c r="A7" s="4" t="inlineStr">
        <is>
          <t>Fixed assets, net of accumulated depreciation and amortization</t>
        </is>
      </c>
      <c r="B7" s="6" t="n">
        <v>11383</v>
      </c>
      <c r="C7" s="6" t="n">
        <v>17189</v>
      </c>
      <c r="D7" s="6" t="n">
        <v>20662</v>
      </c>
    </row>
    <row r="8">
      <c r="A8" s="4" t="inlineStr">
        <is>
          <t>Intangible assets, net of accumulated amortization</t>
        </is>
      </c>
      <c r="B8" s="6" t="n">
        <v>33997</v>
      </c>
      <c r="C8" s="6" t="n">
        <v>38932</v>
      </c>
      <c r="D8" s="6" t="n">
        <v>45512</v>
      </c>
    </row>
    <row r="9">
      <c r="A9" s="4" t="inlineStr">
        <is>
          <t>Goodwill</t>
        </is>
      </c>
      <c r="B9" s="6" t="n">
        <v>34383</v>
      </c>
      <c r="C9" s="6" t="n">
        <v>34383</v>
      </c>
      <c r="D9" s="6" t="n">
        <v>34383</v>
      </c>
    </row>
    <row r="10">
      <c r="A10" s="4" t="inlineStr">
        <is>
          <t>Prepaid expenses and other assets</t>
        </is>
      </c>
      <c r="B10" s="6" t="n">
        <v>37621</v>
      </c>
      <c r="C10" s="6" t="n">
        <v>25792</v>
      </c>
      <c r="D10" s="6" t="n">
        <v>28818</v>
      </c>
    </row>
    <row r="11">
      <c r="A11" s="4" t="inlineStr">
        <is>
          <t>Right-of-use lease assets</t>
        </is>
      </c>
      <c r="B11" s="6" t="n">
        <v>44162</v>
      </c>
      <c r="C11" s="6" t="n">
        <v>53444</v>
      </c>
      <c r="D11" s="6" t="n">
        <v>56014</v>
      </c>
    </row>
    <row r="12">
      <c r="A12" s="4" t="inlineStr">
        <is>
          <t>Deferred tax asset, net</t>
        </is>
      </c>
      <c r="B12" s="6" t="n">
        <v>18362</v>
      </c>
      <c r="C12" s="6" t="n">
        <v>1214</v>
      </c>
      <c r="D12" s="6" t="n">
        <v>0</v>
      </c>
    </row>
    <row r="13">
      <c r="A13" s="4" t="inlineStr">
        <is>
          <t>Total assets</t>
        </is>
      </c>
      <c r="B13" s="6" t="n">
        <v>663660</v>
      </c>
      <c r="C13" s="6" t="n">
        <v>542953</v>
      </c>
      <c r="D13" s="6" t="n">
        <v>524845</v>
      </c>
    </row>
    <row r="14">
      <c r="A14" s="3" t="inlineStr">
        <is>
          <t>Liabilities and Equity</t>
        </is>
      </c>
    </row>
    <row r="15">
      <c r="A15" s="4" t="inlineStr">
        <is>
          <t>Accrued compensation and benefits</t>
        </is>
      </c>
      <c r="B15" s="6" t="n">
        <v>265130</v>
      </c>
      <c r="C15" s="6" t="n">
        <v>213524</v>
      </c>
      <c r="D15" s="6" t="n">
        <v>191851</v>
      </c>
    </row>
    <row r="16">
      <c r="A16" s="4" t="inlineStr">
        <is>
          <t>Deferred compensation programs</t>
        </is>
      </c>
      <c r="B16" s="6" t="n">
        <v>13798</v>
      </c>
      <c r="C16" s="6" t="n">
        <v>17208</v>
      </c>
      <c r="D16" s="6" t="n">
        <v>14329</v>
      </c>
    </row>
    <row r="17">
      <c r="A17" s="4" t="inlineStr">
        <is>
          <t>Accounts payable, accrued expenses and other liabilities</t>
        </is>
      </c>
      <c r="B17" s="6" t="n">
        <v>29848</v>
      </c>
      <c r="C17" s="6" t="n">
        <v>22246</v>
      </c>
      <c r="D17" s="6" t="n">
        <v>18829</v>
      </c>
    </row>
    <row r="18">
      <c r="A18" s="4" t="inlineStr">
        <is>
          <t>Deferred revenue</t>
        </is>
      </c>
      <c r="B18" s="6" t="n">
        <v>5939</v>
      </c>
      <c r="C18" s="6" t="n">
        <v>10598</v>
      </c>
      <c r="D18" s="6" t="n">
        <v>1679</v>
      </c>
    </row>
    <row r="19">
      <c r="A19" s="4" t="inlineStr">
        <is>
          <t>Lease liabilities</t>
        </is>
      </c>
      <c r="B19" s="6" t="n">
        <v>47888</v>
      </c>
      <c r="C19" s="6" t="n">
        <v>58229</v>
      </c>
      <c r="D19" s="6" t="n">
        <v>63251</v>
      </c>
    </row>
    <row r="20">
      <c r="A20" s="4" t="inlineStr">
        <is>
          <t>Debt, net of unamortized debt discounts and issuance costs</t>
        </is>
      </c>
      <c r="B20" s="6" t="n">
        <v>0</v>
      </c>
      <c r="C20" s="6" t="n">
        <v>146965</v>
      </c>
      <c r="D20" s="6" t="n">
        <v>153001</v>
      </c>
    </row>
    <row r="21">
      <c r="A21" s="4" t="inlineStr">
        <is>
          <t>Warrant liabilities</t>
        </is>
      </c>
      <c r="B21" s="6" t="n">
        <v>24966</v>
      </c>
      <c r="C21" s="6" t="n">
        <v>0</v>
      </c>
    </row>
    <row r="22">
      <c r="A22" s="4" t="inlineStr">
        <is>
          <t>Amount due pursuant to tax receivable agreement</t>
        </is>
      </c>
      <c r="B22" s="6" t="n">
        <v>14108</v>
      </c>
      <c r="C22" s="6" t="n">
        <v>0</v>
      </c>
    </row>
    <row r="23">
      <c r="A23" s="4" t="inlineStr">
        <is>
          <t>Total liabilities</t>
        </is>
      </c>
      <c r="B23" s="6" t="n">
        <v>401677</v>
      </c>
      <c r="C23" s="6" t="n">
        <v>468770</v>
      </c>
      <c r="D23" s="6" t="n">
        <v>442940</v>
      </c>
    </row>
    <row r="24">
      <c r="A24" s="4" t="inlineStr">
        <is>
          <t>Commitments and Contingencies</t>
        </is>
      </c>
      <c r="B24" s="4" t="inlineStr">
        <is>
          <t xml:space="preserve"> </t>
        </is>
      </c>
      <c r="C24" s="4" t="inlineStr">
        <is>
          <t xml:space="preserve"> </t>
        </is>
      </c>
      <c r="D24" s="4" t="inlineStr">
        <is>
          <t xml:space="preserve"> </t>
        </is>
      </c>
    </row>
    <row r="25">
      <c r="A25" s="4" t="inlineStr">
        <is>
          <t>Additional paid-in-capital</t>
        </is>
      </c>
      <c r="B25" s="6" t="n">
        <v>152308</v>
      </c>
      <c r="C25" s="6" t="n">
        <v>0</v>
      </c>
    </row>
    <row r="26">
      <c r="A26" s="4" t="inlineStr">
        <is>
          <t>Retained earnings (accumulated deficit)</t>
        </is>
      </c>
      <c r="B26" s="6" t="n">
        <v>-13336</v>
      </c>
      <c r="C26" s="6" t="n">
        <v>0</v>
      </c>
    </row>
    <row r="27">
      <c r="A27" s="4" t="inlineStr">
        <is>
          <t>Treasury stock, at cost (1,000,000 shares at September 30, 2021)</t>
        </is>
      </c>
      <c r="B27" s="6" t="n">
        <v>-12000</v>
      </c>
      <c r="C27" s="6" t="n">
        <v>0</v>
      </c>
    </row>
    <row r="28">
      <c r="A28" s="4" t="inlineStr">
        <is>
          <t>Partners' capital</t>
        </is>
      </c>
      <c r="B28" s="6" t="n">
        <v>0</v>
      </c>
      <c r="C28" s="6" t="n">
        <v>76509</v>
      </c>
      <c r="D28" s="6" t="n">
        <v>87725</v>
      </c>
    </row>
    <row r="29">
      <c r="A29" s="4" t="inlineStr">
        <is>
          <t>Accumulated other comprehensive income (loss)</t>
        </is>
      </c>
      <c r="B29" s="6" t="n">
        <v>-1774</v>
      </c>
      <c r="C29" s="6" t="n">
        <v>-2326</v>
      </c>
      <c r="D29" s="6" t="n">
        <v>-5820</v>
      </c>
    </row>
    <row r="30">
      <c r="A30" s="4" t="inlineStr">
        <is>
          <t>Total Partners' capital</t>
        </is>
      </c>
      <c r="B30" s="6" t="n">
        <v>125207</v>
      </c>
      <c r="C30" s="6" t="n">
        <v>74183</v>
      </c>
      <c r="D30" s="6" t="n">
        <v>81905</v>
      </c>
    </row>
    <row r="31">
      <c r="A31" s="4" t="inlineStr">
        <is>
          <t>Non-controlling interests</t>
        </is>
      </c>
      <c r="B31" s="6" t="n">
        <v>136776</v>
      </c>
      <c r="C31" s="6" t="n">
        <v>0</v>
      </c>
    </row>
    <row r="32">
      <c r="A32" s="4" t="inlineStr">
        <is>
          <t>Total equity</t>
        </is>
      </c>
      <c r="B32" s="6" t="n">
        <v>261983</v>
      </c>
      <c r="C32" s="6" t="n">
        <v>74183</v>
      </c>
      <c r="D32" s="6" t="n">
        <v>81905</v>
      </c>
    </row>
    <row r="33">
      <c r="A33" s="4" t="inlineStr">
        <is>
          <t>Total liabilities and Partners' capital</t>
        </is>
      </c>
      <c r="B33" s="6" t="n">
        <v>663660</v>
      </c>
      <c r="C33" s="6" t="n">
        <v>542953</v>
      </c>
      <c r="D33" s="5" t="n">
        <v>524845</v>
      </c>
    </row>
    <row r="34">
      <c r="A34" s="4" t="inlineStr">
        <is>
          <t>Class A common stock</t>
        </is>
      </c>
    </row>
    <row r="35">
      <c r="A35" s="3" t="inlineStr">
        <is>
          <t>Liabilities and Equity</t>
        </is>
      </c>
    </row>
    <row r="36">
      <c r="A36" s="4" t="inlineStr">
        <is>
          <t>Common stock value</t>
        </is>
      </c>
      <c r="B36" s="6" t="n">
        <v>4</v>
      </c>
      <c r="C36" s="6" t="n">
        <v>0</v>
      </c>
    </row>
    <row r="37">
      <c r="A37" s="4" t="inlineStr">
        <is>
          <t>Class B common stock</t>
        </is>
      </c>
    </row>
    <row r="38">
      <c r="A38" s="3" t="inlineStr">
        <is>
          <t>Liabilities and Equity</t>
        </is>
      </c>
    </row>
    <row r="39">
      <c r="A39" s="4" t="inlineStr">
        <is>
          <t>Common stock value</t>
        </is>
      </c>
      <c r="B39" s="5" t="n">
        <v>5</v>
      </c>
      <c r="C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Subsequent to the Business Combination as described in Note 3 – Business Combination, the Company’s authorized capital stock consists of 2,200,000,000 shares including (i) 1,500,000,000 shares of Class A common stock, par value $0.0001 per share (the “Class A common stock”), (ii) 300,000,000 shares of Class B-1 common stock, par value $0.0001 per share (the “Class B-1 common stock”), and (iii) 300,000,000 shares of Class B-2 common stock, par value $0.0001 per share (the “Class B-2 common stock” and together with the Class B-1 common stock, the “Class B common stock”), and (b) 100,000,000 shares of preferred stock, par value $0.0001 per share (the “Preferred Stock”). Holders of Class A common stock and Class B common stock vote together as a single class on all matters submitted to the stockholders for their vote or approval, except as required by applicable law. S hares of Class A common stock and Class B common stock are not subject to any conversion right and holders of the Class A common stock and Class B common stock do not have preemptive or subscription rights. Additionally, the Company has 7,869,975 warrants outstanding as of September 30, 2021. See Note 12 – Warrants for additional information. Class A Common Stock Holders of Class A common stock are entitled to one vote for each share on all matters submitted to the stockholders for their vote or approval. Additionally, holders of shares of Class A common stock are entitled to receive ratably, in proportion to the number of shares held by them, dividends and other distributions in cash, stock or property of PWP when, as, and if declared by the Board of Directors out of our assets or legally available funds. Class B Common Stock The Company has two classes of Class B common stock: Class B-1 common stock and Class B-2 common stock. Holders of Class B common stock are entitled to receive ratably, in proportion to the number of shares held, dividends of the same type as any dividends and other distributions in cash, stock or property of PWP payable or to be made on outstanding shares of Class A common stock in an amount per share of Class B common stock equal to the amount of such dividends or other distributions as would be made on 0.001 shares of Class A common stock. Additionally, the holders of shares of Class B common stock are entitled to receive on a pari passu basis with the holders of the Class A common stock, such dividend or other distribution on the Class A common stock when, as, and if declared by the Board of Directors out of our assets or legally available funds. Each holder of Class B-1 common stock shall be entitled to ten votes for each share of Class B-1 common stock held of record by such holder for so long as the Professional Partners directly or indirectly maintain units that represent at least ten percent of issued and outstanding Class A common stock (the “10% Condition”). After the 10% Condition ceases to be satisfied, each share of Class B-1 common stock shall be entitled to one vote. Each holder of Class B-2 common stock shall be entitled to one vote for each share of Class B-2 common stock held of record by such holder. The Class B-1 common stock was distributed to and owned by Professional Partners and the Class B-2 common stock was distributed to and owned by ILPs, with the number of shares of such Class B common stock issued equal to the number of PWP OpCo Units held by Professional Partners and ILPs, respectively, at the Business Combination Closing. Preferred Stock The Board of Directors may establish one or more classes or series of preferred stock (including convertible preferred stock). Our board of directors may determine, with respect to any class or series of preferred stock, the terms and rights of such class or series. We currently do not have any preferred stock issued and outstanding. Dividends On August 3, 2021, the Company’s Board of Directors declared a cash dividend of $0.07 per outstanding share of Class A common stock that was paid on September 21, 2021 to each of the holders of Class A common stock of record as of the close of business on September 3, 2021. Holders of Class B common stock also received dividends equal to the amount of dividends made on 0.001 shares of Class A common stock. Rights upon Liquidation In the event of any liquidation, dissolution or winding up of PWP, after payments to creditors of the corporation that may at the time be outstanding and subject to the rights of any holders of Preferred Stock that may then be outstanding, holders of shares of Class A common stock and Class B common stock shall be entitled to receive ratably, in proportion to the number of shares held by them, all remaining assets and funds of PWP available for distribution. For purposes of any such distribution, each share of Class B common stock shall be entitled to receive the same distribution as 0.001 shares of Class A common stock. Non-Controlling Interests Non-controlling interests represents the ownership interests in PWP OpCo held by holders other than Perella Weinberg Partners. Professional Partners and the ILPs own 50,154,199 PWP OpCo Units as of September 30, 2021, which represent a 54.11% non-controlling ownership interest in PWP OpCo. These PWP OpCo Units are exchangeable into PWP Class A common stock on a one-for-one basis. Class B-1 and Class B-2 common stock have de minimis economic rights. Registration Rights Agreement In connection with the Closing, the Company entered into a registration rights agreement with the Sponsor, Professional Partners and the ILPs pursuant to which the Company is required to file with the SEC a registration statement pursuant to Rule 415 under the Securities Act of 1933, as amended (the “Securities Act”) registering the resale of certain shares of its Class A common stock and certain of its other equity securities. The Company will bear the expenses incurred in connection with the filing of any registration statements filed pursuant to the registration rights agreement. The registration rights agreement does not contain any penalties associated with failure to file or to maintain the effectiveness of a registration statement covering the shares owned by individuals covered by such agreement. Sponsor Share Surrender and Share Restriction Agreement Concurrent with the Business Combination Agreement, FTIV, PWP OpCo and certain other parties entered into the Surrender Agreement with the Sponsor, which was amended on May 4, 2021, under which the founder shares and Placement Shares owned by the Sponsor are subject to transfer restrictions that lapse in tranches based on share price targets or the 10 year anniversary, whichever occurs first. Additionally, if, prior to the fourth anniversary of the Closing, the closing share price is greater than $12.00 per share or $15.00 per share for any 20 trading days out of 30 consecutive trading days (each a “Trigger Date”), then, during the 15 day period following such Trigger Date, the Company shall have the right to purchase from the Sponsor up to an aggregate of 1,000,000 founder shares per Trigger Date for a purchase price of $12.00 per share or $15.00 per share, respectively, by providing written notice of such repurchase election to the Sponsor. On August 9, 2021, the Company repurchased 1,000,000 founder shares from the Sponsor at a purchase price of $12.00 per share for a total purchase price of $12.0 million. The share repurchase was recorded to Treasury stock, at cost, on our Condensed Consolidated Statements of Financial Condition as of September 30, 2021. Stockholder Agreement On the date of the Closing, PWP and Professional Partners entered into a Stockholders Agreement (the “Stockholders Agreement”), providing for certain approval and director nomination rights in favor of Professional Partners. The Stockholders Agreement provides that for so long as Professional Partners or its limited partners as of the date of the Closing (or their permitted successors or assigns) continue to hold securities representing at least five percent of the Company’s outstanding Class A common stock on an as-exchanged basis (the “5% Condition”), the Board may not approve, absent the prior consent of Professional Partners, any amendment to the certificate of incorporation or bylaws of the Company, or the limited partnership agreement of PWP OpCo, in each case, that would materially and adversely affect in a disproportionate manner the rights of Professional Partners or its limited partners. In addition, for so long as the 10% Condition is met, the Board may not approve, absent the prior consent of Professional Partners, a number of ordinary course operating activities in respect of the Company, PWP OpCo and PWP OpCo’s subsidiaries. The effect of the agreement is that Professional Partners may maintain control over the Company’s significant corporate transactions even if it holds less than a majority of the combined total voting power of the Class A and Class B common stock. The Stockholders Agreement will terminate once the 5% Condition is no longer satisfied. PWP OpCo Limited Partnership Agreement Governance and Voting and Economic Rights On the date of the Closing, PWP OpCo adopted an Amended and Restated Agreement of Limited Partnership of PWP OpCo (as amended, restated, modified or supplemented from time to time, the “PWP OpCo LPA”). Through the Company’s control of PWP GP, the general partner of PWP OpCo, the Company will have unilateral control (subject to the consent of PWP OpCo’s partners on certain limited matters) over the affairs and decisions of PWP OpCo, including the appointment of officers of PWP OpCo. As such, including through such officers and directors, the Company will be responsible for all operational and administrative decisions of PWP OpCo and the day-to-day management of PWP OpCo’s business. Furthermore, PWP GP cannot be removed as the general partner without the Company’s approval. No holders of PWP OpCo Units (the “PWP OpCo Unitholders”), in their capacity as such, will have any authority or right to control the management of PWP OpCo or to bind it in connection with any matter. However, Professional Partners, which is ultimately managed by a committee of limited partners that manages Professionals GP, the general partner of Professional Partners, will have the ability to exercise majority voting control over the Company by virtue of its ownership of all outstanding shares of Class B-1 common stock. In accordance with the PWP OpCo LPA, the Company intends to use best efforts to cause PWP OpCo to make sufficient cash distributions to the PWP OpCo Unitholders to fund their tax obligations in respect of the income of PWP OpCo that is allocated to them. Generally, these tax distributions will be computed based on the Company’s estimate of the net taxable income of PWP OpCo allocable to such holder of partnership units multiplied by an assumed tax rate equal to the highest effective marginal combined U.S. federal, state and local income tax rate prescribed for an individual or corporation (taking into account the non-deductibility of certain expenses and the character of PWP OpCo’s income). Exchange Rights In accordance with the PWP OpCo LPA, PWP OpCo Unitholders (other than the Company) may exchange these units for (i) shares of Class A common stock on a one-for-one basis or (ii) cash from an offering of shares of Class A common stock with the form of consideration determined by the Company. Concurrently with an exchange of PWP OpCo Units for shares of Class A common stock or cash by a PWP OpCo Unitholder who also holds shares of Class B common stock, such PWP OpCo Unitholder will be required to surrender to us a number of shares of Class B common stock equal to the number of PWP OpCo Units exchanged, and such shares will be converted into shares of Class A common stock or cash (at our option) which will be delivered to such PWP OpCo Unitholder (at our option) at a conversion rate of 0.001. The PWP OpCo LPA contains restrictions on the ability to exchange PWP OpCo Units for shares of Class A common stock or cash from an offering of shares of Class A common stock, for the following periods: (i) PWP OpCo Units held by Professional Partners will be subject to a restriction for time periods that are fully back-to-back with the lock-up periods contemplated in the amended and restated limited partnership agreement of Professional Partners (generally speaking, such lock-up periods (a) for former working partners, will be 180 days after Closing; and (b) for working partners, will be between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Warrants Public Warrants Each public warrant entitles the registered holder to purchase one share of Class A common stock at an exercise price of $11.50 per share, subject to adjustment, and are exercisable on the later of 30 days after the Business Combination or 12 months from the closing of FTIV’s initial public offering. A warrant holder may exercise its warrants only for a whole number of shares of Class A common stock. This means that only a whole warrant may be exercised at any given time by a warrant holder. The warrants will expire five years after the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current prospectus relating thereto is available, subject to the Company satisfying its obligations described below with respect to registration. No public warrant will be exercisable and the Company will not be obligated to issue any shares to holders seeking to exercise their Public Warrants, unless the issuance of the shares upon such exercise has been registered, qualified or deemed exempt under the securities laws of the state of residence of the exercising holder. The Company filed a registration statement under the Securities Act with the SEC on July 15, 2021 which was declared effective July 26, 2021. It is the Company’s responsibility to maintain the effectiveness of such registration statement and a current prospectus related thereto, until the expiration of the public warrants in accordance with the provisions of the warrant agreement. Notwithstanding the above, if the shares of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best efforts to register or qualify the shares under applicable blue sky laws to the extent an exemption is not available. Once the warrants become exercisable, the Company may call the warrants for redemption as follows: (i) in whole and not in part; (ii) at a price of $0.01 per warrant; (iii) upon a minimum of 30 days’ prior written notice of redemption to each warrant holder; and (iv) if, and only if, the last reported sale price of the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 If the Company calls the public warrants for redemption for cash, management will have the option to require any holder that wishes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Warrant holders do not have the rights or privileges of holders of Class A common stock and any voting rights until they exercise their warrants and receive shares of Class A common stock. After the issuance of shares of Class A common stock upon exercise of the warrants, each holder will be entitled to one vote for each share held of record on all matters to be voted on by stockholders. As of September 30, 2021, the Company had 7,666,642 public warrants outstanding. Private Warrants The private warrants are identical to the public warrants, except that the private warrants and the Class A common stock issuable upon the exercise of the private warrants will not be transferable, assignable or saleable until 30 days after the completion of the Business Combination, subject to certain limited exceptions. Additionally, the private warrants will be non-redeemable so long as they are held by the Sponsor or its permitted transferees. If the private warrants are held by someone other than the Sponsor or its permitted transferees, the private warrants will be redeemable by the Company and exercisable by such holders on the same basis as the public warrants. As of September 30, 2021, the Company had 203,333 private warrants outstanding. Valuation of Warrants The public and private warrants meet the definition of a derivative under ASC 815 and as such, the Company recorded these warrants as liabilities at fair value upon the closing of the Business Combination in accordance with ASC 820 with subsequent changes in their respective fair values recorded in Change in fair value of warrant liabilities on the Condensed Consolidated Statements of Operations. See Note 16 – Fair Value Measurements and Investments for description of the valuation methodology and further information. Exercise of Warrants On September 29, 2021, all of the public and private warrants became exercisable. As of September 30, 2021, none of the warrants were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PWP Omnibus Incentive Plan Awards Concurrent with the Business Combination, the Company adopted the Perella Weinberg Partners 2021 Omnibus Incentive Plan (the “PWP Incentive Plan”), which establishes a plan for the granting of incentive compensation awards measured by reference to PWP Class A common stock. Under the PWP Incentive Plan, the Company may grant options, stock appreciation rights, restricted stock, restricted stock units (“RSUs”), performance restricted stock units (“PSUs”), stock bonuses, other stock-based awards, cash awards or any combination of the foregoing. The maximum aggregate number of shares of Class A common stock reserved for issuance under the PWP Incentive Plan for general purposes (the “General Share Reserve”) is 13,980,000 shares and will be increased on the first day of each fiscal year of the Company beginning in calendar year 2022 by the number of shares of Class A common stock equal to the excess, if any, of (i) 15% of the number of outstanding shares of Class A common stock and the outstanding PWP OpCo Units that are exchangeable for shares of Class A common stock, in each case, on last day of the immediately preceding fiscal year, over (ii) the number of shares of Class A common stock reserved and available for issuance in respect to future grants of awards under the PWP Incentive Plan as of the last day of the immediately preceding fiscal year. In addition to the General Share Reserve, 10,200,000 shares of Class A common stock (the “Transaction Pool Share Reserve”) are reserved for issuance under the plan through the one-year anniversary of the Business Combination, of which (i) up to 7,000,000 shares are reserved for Transaction Pool RSUs (defined below) and (ii) 3,200,000 shares are reserved for Transaction Pool PSUs (defined below). The Company intends to use newly issued shares of PWP Class A common stock to satisfy vested awards under the PWP Incentive Plan. Certain employees in France and Canada receive dividend equivalents in the form of additional awards that have the same vesting terms as the original underlying awards. These additional dividend equivalent awards are granted from the General Share Reserve. Awards granted from the General Share Reserve that are subsequently forfeited, cancelled, exchanged, surrendered, terminated or expired are available for future grant. However, awards granted from the Transaction Pool Share Reserve that are subsequently forfeited, cancelled, exchanged, surrendered, terminated or expired are not available for future grant. As of September 30, 2021, 3,965,271 total shares remained reserved and available for future issuance under the PWP Incentive Plan. Business Combination Awards During the third quarter of 2021, in connection with the Business Combination, the Company granted awards in the form of (i) restricted stock units out of the Transaction Pool Reserve consisting of (a) PSUs that only vest upon the achievement of both service and market conditions out of the Transaction Pool Share Reserve (“Transaction Pool PSUs”) and (b) RSUs that vest upon the achievement of service conditions out of the Transaction Pool Share Reserve (“Transaction Pool RSUs”) as well as (ii) PSUs out of the General Share Reserve to certain executives that vest upon the achievement of both service and market conditions (“Management PSUs”). Transaction Pool PSUs — The service condition requirement with respect to the Transaction Pool Performance RSUs is generally satisfied over three The following table summarizes activity related to unvested Transaction Pool PSUs for the nine months ended September 30, 2021: Transaction Pool PSUs Weighted Average Grant Date Fair Value Per Share Balance at January 1, 2021 — — Granted (1) 3,202,616 $ 12.74 Vested — — Forfeited — — Balance at September 30, 2021 3,202,616 $ 12.74 __________________ (1) Includes dividend equivalents that have been awarded in the form of additional Transaction Pool PSUs that were granted from the General Share Reserve. The grant date fair value of the Transaction Pool PSUs granted during both the three and nine months ended September 30, 2021 was $40.8 million. As of September 30, 2021, total unrecognized compensation expense related to unvested Transaction Pool PSUs was $39.8 million, which is expected to be recognized over a weighted average period of 3.92 years. The Company estimated the fair value of the Transaction Pool PSUs on the grant date using a Monte-Carlo simulation valuation model. The following table presents the assumptions used for the Transaction Pool PSUs for the nine months ended September 30, 2021: Nine Months Ended Risk-free interest rate 0.93 % Dividend yield 2.00 % Volatility factor 32.90 % Transaction Pool RSUs — The Transaction Pool RSUs generally vest in equal annual installments over the requisite service period of three years. The grant date fair value of the Transaction Pool RSUs granted during both the three and nine months ended September 30, 2021 was $97.6 million. As of September 30, 2021, total unrecognized compensation expense related to unvested Transaction Pool RSUs was $75.4 million, which is expected to be recognized over a weighted average period of 2.48 years. The following table summarizes activity related to unvested Transaction Pool RSUs for the nine months ended September 30, 2021: Transaction Pool RSUs Weighted Average Grant Date Fair Value Per Share Balance at January 1, 2021 — — Granted (1) 6,987,274 $ 13.97 Vested (1,107,279) 13.97 Forfeited (28,678) 13.97 Balance at September 30, 2021 5,851,317 $ 13.97 __________________ (1) Includes dividend equivalents that have been awarded in the form of additional Transaction Pool RSUs that were granted from the General Share Reserve. Certain employee offer letter awards, that were previously accounted for as liability awards due to a cash settlement option, have been settled using Transaction Pool RSUs. This settlement was treated as a modification of the award, and as such, the liability balance of $3.9 million as of the RSU grant date was reclassified from Accounts payable, accrued expenses and other liabilities to Additional paid-in capital on the Condensed Consolidated Statement of Financial Condition as of September 30, 2021. Management PSUs — The service condition requirement with respect to the Management PSUs is generally satisfied in two equal installments subject to continued employment on the third and fifth anniversaries of the grant date. The market condition is satisfied upon the achievement of closing stock prices equal to $15, $20, $25 and $30 for 20 out of any 30 consecutive trading days prior to the fifth anniversary of the grant date, as measured on the last calendar day of each month, subject to linear interpolation between the applicable price points. The following table summarizes activity related to unvested Management PSUs for the nine months ended September 30, 2021: Management PSUs Weighted Average Grant Date Fair Value Per Share Balance at January 1, 2021 — — Granted 9,500,000 $ 8.86 Vested — — Forfeited — — Balance at September 30, 2021 9,500,000 $ 8.86 The weighted average grant date fair value of the Management PSUs granted during both the three and nine months ended September 30, 2021 was $84.2 million. As of September 30, 2021, total unrecognized compensation expense related to unvested Management PSUs was $82.3 million, which is expected to be recognized over a weighted average period of 3.92 years. The Company estimated the fair value of the Management PSUs on the grant date using a Monte-Carlo simulation valuation model. The following table presents the assumptions used for the Management PSUs for the nine months ended September 30, 2021: Nine Months Ended Risk-free interest rate 0.77 % Dividend yield 2.00 % Volatility factor 32.41 % General Awards On August 31, 2021, the Company granted RSU awards out of the General Share Reserve that vest upon the achievement of service conditions (the “General RSUs”). The Company expects to grant General RSUs from time to time in the ordinary course of business. The General RSUs vest over the requisite service period, which is generally one The following table summarizes activity related to unvested General RSUs for the nine months ended September 30, 2021: General RSUs Weighted Average Grant Date Fair Value Per Share Balance at January 1, 2021 — — Granted 524,917 $ 13.97 Vested — — Forfeited — — Balance at September 30, 2021 524,917 $ 13.97 Voting and Dividend Equivalent Rights Grantees of the Company’s RSUs and PSUs have no rights as stockholders with respect to the right to vote or the right to receive dividends prior to the date that the underlying shares are issued. If during the period commencing on the grant date and ending on the date the underlying shares are issued, the Company declares a dividend on its shares, then the grantee shall be eligible to receive such dividends on or about the date such shares are issued. Certain employees in France and Canada receive dividends in the form of award grants that match the underlying award from which the dividends were generated. The remaining employees receive such awards in the form of cash. Legacy Awards and Professional Partners Awards Prior to the Business Combination, Professional Partners granted certain equity-based awards to partners providing services to PWP OpCo (the “Legacy Awards”). In January 2020, the Company granted Legacy Awards with a grant-date fair value of $6.4 million, which was estimated using the income approach and assumed a range of discount rates between 3.8% and 11.2%. In January 2021, the Company granted Legacy Awards with a grant-date fair value of $9.3 million, which was estimated using the income approach and assumed a range of discount rates between 2.0% and 9.8%. Under the income approach, fair value is determined by converting future projected cash flows to a single present value amount (discounted) using current expectations about those future cash flows. In connection with the Business Combination and a related internal reorganization of Professional Partners, an ownership structure was implemented that includes a class of partnership units that allocates increases in value and income and distributions on a pro-rata basis to all holders of such partnership units in accordance with their ownership interests. Pursuant to the internal reorganization, existing Legacy Awards were canceled and replaced by converting each limited partner’s capital interests in Professional Partners attributable to PWP OpCo into a combination of original capital units (“OCUs”), value capital units (“VCUs”), and/or alignment capital units (“ACUs”). The OCUs are held by current limited partners of Professional Partners based on a pro-rata allocation of their existing capital and were fully vested upon recapitalization. The VCUs and ACUs (collectively, “Professional Partners Awards”) are held by current working partners and require services to be performed on behalf of PWP OpCo. The Professional Partners Awards are generally subject to a service-based graded vesting schedule over a three The Company accounted for the cancellation of the Legacy Awards and concurrent grant of Professional Partners Awards as a modification of the Legacy Awards. The fair value of the Professional Partners Awards granted was determined to be incremental value conveyed to the holders of the Legacy Awards and will be accounted for under ASC 718, Compensation—Stock Compensation , with the cost reflected in equity-based compensation over the requisite service period. The Company will continue to amortize the unrecognized cost associated with the Legacy Awards over its original vesting schedule. The $301.5 million grant-date fair value of the Professional Partners Awards is based on the closing price of PWP Class A common stock on the date of grant as units in Professional Partners are ultimately exchangeable into shares of PWP Class A common stock on a one-for-one basis. The vesting of Professional Partners Awards does not dilute Perella Weinberg Partners shareholders relative to Professional Partners as Professional Partners’ interest in PWP OpCo does not change as a result of granting those equity awards to its working partners. As a result, all of the compensation expense and corresponding capital contribution associated with the Professional Partners Awards, as well as the remaining compensation expense related to the Legacy Awards, is allocated to non-controlling interests on the Condensed Consolidated Statements of Operations and Condensed Consolidated Statements of Financial Condition. If any Professional Partners Award is forfeited, the value attributable to the forfeited Professional Partners Award will accrete to all limited partners in Professional Partners based on relative ownership at the time of forfeiture. The accretion of value upon forfeiture reflects a reallocation of value attributable to the forfeited Professional Partners Award and does not result in an incremental grant. On August 31, 2021, certain Professional Partner ACUs and VCUs held by French partners were canceled, and an equal number of Transaction Pool PSUs were issued to such partners. The Company accounted for these transactions as a modification. The grant-date fair value of the Transaction Pool PSUs was based on the closing price of PWP Class A common stock on the date of grant. The total expense associated with the replacement awards will be amortized over the remaining service period for Transaction Pool PSUs. The canceled Professional Partner Awards were reallocated to certain other working partners on August 31, 2021, and the Company accounted for these as a new grant of ACUs and VCUs. The grant date fair value of these awards was $11.5 million which was based on the closing price of PWP Class A common stock on the date of grant. As of September 30, 2021, there was $28.4 million of unrecognized compensation cost associated with the Legacy Awards that is expected to be recognized over a weighted-average period of 1.82 years. As of September 30, 2021, there was $285.8 million of unrecognized compensation expense related to unvested Professional Partners Awards, which is expected to be recognized over a weighted-average period of 4.62 years. The following table presents the expense related to awards that were recorded in Professional fees and components of Equity-based compensation included on the Condensed Consolidated Statements of Operations: Three Months Ended Nine Months Ended 2021 2020 2021 2020 Professional fees PWP Incentive Plan Awards $ 177 $ — $ 177 $ — Total Professional fees $ 177 $ — $ 177 $ — Equity-based compensation PWP Incentive Plan Awards $ 20,917 $ — $ 20,917 $ — Legacy Awards (1) 1,450 6,120 13,615 18,484 Professional Partners Awards (1) 15,683 — 16,740 — Total Equity-based compensation $ 38,050 $ 6,120 $ 51,272 $ 18,484 Income tax benefit of equity-based awards $ 2,351 $ — $ 2,351 $ — 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pensation and Benefits</t>
        </is>
      </c>
      <c r="B1" s="2" t="inlineStr">
        <is>
          <t>9 Months Ended</t>
        </is>
      </c>
      <c r="C1" s="2" t="inlineStr">
        <is>
          <t>12 Months Ended</t>
        </is>
      </c>
    </row>
    <row r="2">
      <c r="B2" s="2" t="inlineStr">
        <is>
          <t>Sep. 30, 2021</t>
        </is>
      </c>
      <c r="C2" s="2" t="inlineStr">
        <is>
          <t>Dec. 31, 2020</t>
        </is>
      </c>
    </row>
    <row r="3">
      <c r="A3" s="3" t="inlineStr">
        <is>
          <t>Compensation Related Costs [Abstract]</t>
        </is>
      </c>
    </row>
    <row r="4">
      <c r="A4" s="4" t="inlineStr">
        <is>
          <t>Compensation and Benefits</t>
        </is>
      </c>
      <c r="B4" s="4" t="inlineStr">
        <is>
          <t>Other Compensation and Benefits Compensation and benefits includes, but is not limited to, salaries, bonuses (discretionary awards and guaranteed amounts), severance and deferred compensation. In all instances, compensation expense is accrued over the requisite service period. Deferred Compensation Programs The Company has various deferred compensation plans. Some plans allow employees to defer cash payments for services performed in the past and some plans require future service. The Company recognizes compensation expense over the requisite service period. In addition, certain legacy plans required the Company to invest the deferred amounts into designated brokerage accounts at the employee’s discretion, while others allowed employees to make hypothetical investments in which their deferrals were deemed to be invested. The designated brokerage balances are reflected in Prepaid expenses and other assets on the Condensed Consolidated Statements of Financial Condition. The Company maintains company-owned life insurance policies which are designed to offset a portion of the liability for the hypothetical investments of these legacy plans. The cash surrender value of these life insurance policies is also included in Prepaid expenses and other assets on the Condensed Consolidated Statements of Financial Condition. Deferred compensation liabilities will be paid at various intervals through 2025 and are presented within Deferred compensation programs on the Condensed Consolidated Statements of Financial Condition. Compensation expenses related to these deferred compensation plans was $0.3 million and $1.0 million for the three and nine months ended September 30, 2021, respectively, and $1.6 million and $4.6 million for the three and nine months ended September 30, 2020, respectively, and are presented within Compensation and benefits in the Condensed Consolidated Statements of Operations. Benefit Plans Certain employees participate in employee benefit plans, which consist of defined contribution plans including (i) profit-sharing plans qualified under Section 401(k) of the Internal Revenue Code, (ii) a UK pension scheme for U.K. employees and (iii) a Germany pension plan for employees in Germany. Expenses related to the Company’s employee benefit plans was $1.2 million and $3.8 million for the three and nine months ended September 30, 2021, respectively, and $1.1 million and $3.5 million for the three and nine months ended September 30, 2020, respectively, and are included in Compensation and benefits in the Condensed Consolidated Statements of Operations. Separation and Termination Benefits In the second quarter of 2020, the Company underwent a review of operations and headcount levels and the decision was made to reduce employee headcount. In conjunction with such reduction, affected employees were offered a combination of separation and transition benefits (the “termination cost”). As of September 30, 2020, the termination cost accrued was approximately $5.4 million, which is included in Compensation and benefits in the Condensed Consolidated Statements of Operations. These termination costs were fully recognized once the service requirement of the affected employees was complete. The termination costs were substantially paid by December 31, 2020.</t>
        </is>
      </c>
      <c r="C4" s="4" t="inlineStr">
        <is>
          <t>Compensation and Benefits Compensation includes salaries, bonuses (discretionary awards and guaranteed amounts), severance, deferred compensation and equity-based compensation. In all instances, compensation expense is accrued over the requisite service period. Equity-Based Compensation Plans The Company’s ownership structure is comprised of ILP interests and SLP interests, which collectively represent equity of the Company. Holders of ILP and SLP interests are entitled to receive distributions of allocations of net profits and losses (and items thereof) of the Company, as defined in the Company Limited Partnership Agreement (the “LPA”), as amended and restated from time to time. The ILP interests represent contributed capital to the Company and are not subject to vesting or service requirements. Periodically, certain Partners supporting the Company’s operations are granted SLP interests (the “SLP awards”). The associated equity-based compensation expense from the SLP awards are included in Total compensation and benefits in the Consolidated Statements of Operations and Comprehensive Loss and on the Consolidated Statements of Financial Condition in Partners’ capital. Concurrent with the TPH Business Combination, an initial tranche of SLP awards were granted to certain Partners supporting the Company’s operations. The initial tranche of the SLP awards generally vest over a three-year service period beginning on the grant date. Subsequent to the initial tranche, SLP awards are granted to Partners on a periodic basis in accordance with the LPA and generally vest over four years. In the event one of these Partners is terminated or leaves at will, prior to meeting their service requirement, all or a portion of their equity is forfeited and allocated to the other Partners in accordance with the LPA. The SLP has a right but not an obligation to repurchase the awards upon certain termination events. During the year ended December 31, 2018, the SLP granted SLP awards in the amount of $4.6 million, which vest over a four year service period beginning on the grant date. The measurement of the grant-date fair value requires the SLP to make estimates about future operating results and the appropriate risk-adjusted discount rates. The methods used to estimate the fair value of equity-based compensation include the market approach and the income approach, each of which involve a significant degree of judgment. Under the market approach, fair value is determined by multiplying earnings before interest and taxes, depreciation and amortization (“EBITDA”) and revenues by the relevant valuation multiple of comparable public companies—adjusted for differences that impact comparability. Under the income approach, fair value is determined by converting future projected cash flows to a single present value amount (discounted) using current expectations about those future cash flows. The following table presents the ranges of the significant assumptions used to develop the grant date fair value of these equity-based awards: Range for the Year Ended December 31, Valuation methodology Significant assumptions 2018 2017 Income approach Discount rate 9.90% - 10.80% 9.80% - 11.10% Market approach Income multiples 12.00 - 20.00 11.00 - 14.00 Revenue multiples 2.25 - 4.00 2.25 - 4.25 Growth rate 2.50% - 2.75% 2.50% - 2.75% These assumptions could change in the future and may have a material impact on the estimate of the fair value. On October 1, 2018, the Company modified certain of its existing SLP awards, and as a result of the modification, the Company will recognize incremental equity-based compensation expense of $74.6 million, which is subject to a graded vesting schedule over a five year service period beginning on October 1, 2018. In connection with the October 1, 2018 modification, the Company utilized a Monte Carlo simulation, in addition to the market and income approaches, to estimate the fair value of the SLP award modification. The following table presents the ranges of the significant assumptions used to develop the fair value estimate of this modification: Valuation methodology Significant assumptions Range for October 1, 2018 Monte Carlo simulation Risk-free interest rate 2.98% Expected volatility 30% Expected term of the awards granted during the period (years) 5 Income approach Discount rate 9.90% - 10.80% Market approach Income multiples 12.00 - 20.00 Revenue multiples 2.25 - 4.00 Growth rate 2.50% - 2.75% The risk-free interest rate selected was based on a five-year U.S. Treasury rate, which matches the expected term of the award. The stock price volatility selected was based upon an average of historical volatilities of comparable publicly traded companies in industries similar to the SLP, as the SLP does not have a basis for actual stock price volatility. Additionally, it was assumed that no dividends will be paid over the vesting period. During the year ended December 31, 2019, the SLP granted SLP awards with a grant date fair value of $14.7 million. The fair value of these awards was estimated using the income approach and assumed a range of discount rates between 3.6% and 12.1%. During the year ended December 31, 2020, the SLP granted SLP awards with a grant date fair value of $6.4 million. The fair value of these awards was estimated using the income approach and assumed a range of discount rates between 3.8% and 11.2%. Under the income approach, fair value is determined by converting future projected cash flows to a single present value amount (discounted) using current expectations about those future cash flows. During the year ended December 31, 2020, the Company modified certain SLP awards that were granted in 2016 by extending the vesting period and changing certain vesting provisions regarding termination, resignation or death/disability. The awards are considered probable of vesting both prior to and post modification and therefore the modification was considered a Type 1 modification. The award value at the time of modification was determined to be less than the original grant date fair value and as a result no additional Equity-based compensation expense was recognized due to the modification. Additionally, the Company elected to continue to recognize Equity-based compensation expense over the original vesting period. During the years ended December 31, 2020, 2019, and 2018, the Company recognized Equity-based compensation expense of $24.8 million, $193.3 million, and $199.1 million, respectively, related to vested awards. As of December 31, 2020, unrecognized equity-based compensation expense related to non-vested SLP awards was $41.0 million and is expected to be recognized over a weighted average service period of 2.71 years. Deferred Compensation Programs The Company has various deferred compensation plans. Some plans allow employees to defer cash payments for services performed in the past and some plans require future service. The Company recognizes compensation expense over the requisite service period. In addition, certain legacy plans required the Company to invest the deferred amounts into designated brokerage accounts at the employee’s discretion, while others allowed employees to make hypothetical investments in which their deferrals were deemed to be invested. The designated brokerage balances are reflected in Prepaid expenses and other assets on the Consolidated Statements of Financial Condition. The Company maintains company-owned life insurance policies which are designed to offset a portion of the liability for the hypothetical investments of these legacy plans. The cash surrender value of these life insurance policies are also included in Prepaid expenses and other assets on the Consolidated Statements of Financial Condition. During the year ended December 31, 2019, the Company granted deferred compensation to certain Partners. These awards total approximately $8.8 million and vest on various dates between January 1, 2022 and January 1, 2023 or earlier upon the occurrence of certain events. Forfeiture of unvested grants occurs in the event of involuntary termination, and payment is due on various dates between April 2022 and April 2023 or earlier upon the occurrence of certain events. Also, during the years ended, December 31, 2019 and 2018, PWP UK LLP entered into deferred profit sharing arrangements with certain UK Partners in the amount of $3.4 million and $0.8 million, respectively. The deferred amounts will be paid to these UK Partners on various dates, commencing on December 31, 2020 through April 15, 2023. The liabilities under these plans transferred to PWP UK Ltd in conjunction with the UK Reorganization and transfer from PWP UK LLP to PWP UK Ltd. No awards were granted during the year ended December 31, 2020. Deferred compensation liabilities will be paid at various intervals through 2025 and are presented within Deferred compensation programs on the Consolidated Statements of Financial Condition. During the years ended December 31, 2019 and 2018, $0.9 million and $1.7 million of these awards were forfeited. There were no forfeitures during the year ended December 31, 2020. Compensation expenses related to these deferred compensation plans was $5.8 million, $5.5 million and $1.0 thousand for the years ended December 31, 2020, 2019, and 2018 and are presented within Compensation and benefits in the Consolidated Statements of Operations and Comprehensive Loss. Benefit Plans The Company’s employees participate in employee benefit plans, which consists of defined contribution pension plans including (i) profit-sharing plans qualified under Section 401(k) of the Internal Revenue Code and (ii) a UK pension scheme for non-U.S. Partners and employees. All eligible U.S. employees of the Company are covered under a single defined contribution pension plan. The 401(k) plan allows qualifying U.S. employees to contribute their eligible compensation, subject to Internal Revenue Service (“IRS”) limits. The Company makes a safe harbor non-elective contribution of 3% of the participant's eligible compensation per calendar year. The Company may also make a discretionary contribution for participants employed on December 31st of each year. The UK pension scheme allows non-U.S. employees to make a monthly pension contribution based on certain percentages as defined by their employment level. The Company provides a monthly match up to 10% based on employment level. For the years ended December 31, 2020, 2019, and 2018, expenses related to the Company’s employee benefit plans were $4.5 million, $4.4 million, and $3.4 million, respectively, and are included in Compensation and benefits in the Consolidated Statements of Operations and Comprehensive Loss. Separation and Termination Benefits In the first and second quarters of 2020, the Company underwent a review of operations and headcount levels. As a result of this review, the Company made the decision to reduce employee headcount. In conjunction with such reduction, affected employees were offered a combination of separation and transition benefits (the “termination cost”). The total termination cost was approximately $6.0 million which was included in Compensation and benefits in the Consolidated Statements of Operations and Comprehensive Loss for the year ended December 31, 2020. These termination costs were fully recognized once the service requirement of the affected employees was complete. The termination benefits were substantially paid by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ttributable to Class A Common Shareholders</t>
        </is>
      </c>
      <c r="B1" s="2" t="inlineStr">
        <is>
          <t>9 Months Ended</t>
        </is>
      </c>
    </row>
    <row r="2">
      <c r="B2" s="2" t="inlineStr">
        <is>
          <t>Sep. 30, 2021</t>
        </is>
      </c>
    </row>
    <row r="3">
      <c r="A3" s="3" t="inlineStr">
        <is>
          <t>Earnings Per Share [Abstract]</t>
        </is>
      </c>
    </row>
    <row r="4">
      <c r="A4" s="4" t="inlineStr">
        <is>
          <t>Net Income (Loss) Per Share Attributable to Class A Common Shareholders</t>
        </is>
      </c>
      <c r="B4" s="4" t="inlineStr">
        <is>
          <t xml:space="preserve">Net Income (Loss) Per Share Attributable to Class A Common Shareholders The Company analyzed the calculation of net income (loss) per share for periods prior to the Business Combination on June 24, 2021 and determined that it resulted in values that would not be meaningful to the users of the condensed consolidated financial statements. Therefore, net income (loss) per share information has not been presented for periods prior to the Business Combination. The basic and diluted net income (loss) per share attributable to Class A common shareholders for the nine months ended September 30, 2021, as presented on the Condensed Consolidated Statements of Operations, represent only the period after the Business Combination to September 30, 2021. The calculations of basic and diluted net income (loss) per share attributable to Class A common shareholders are presented below: Three Months Ended Period After Business Combination Through September 30, 2021 Numerator: Net income (loss) attributable to Perella Weinberg Partners - basic $ 3,476 $ (9,023) Dilutive effect from assumed exercise of warrants, net of tax — — Dilutive effect from assumed exchange of PWP OpCo Units, net of tax (12,163) (28,401) Dilutive effect from assumed vesting of RSUs and PSUs, net of tax — — Net Income (loss) attributable to Perella Weinberg Partners - diluted $ (8,687) $ (37,424) Denominator: Weighted average shares of Class A common stock outstanding - basic 42,572,813 42,599,954 Weighted average number of incremental shares from assumed exercise of warrants — — Weighted average number of incremental shares from assumed exchange of PWP OpCo Units 50,154,199 50,154,199 Weighted average number of incremental shares from assumed vesting of RSUs and PSUs — — Weighted average shares of Class A common stock outstanding - diluted 92,727,012 92,754,153 Net income (loss) per share attributable to Class A common shareholders Basic $ 0.08 $ (0.21) Diluted $ (0.09) $ (0.40) The impact of Class B common stock has been excluded from the calculation as these shares are entitled to an insignificant amount of economic participation. The Company uses the treasury stock method to determine the potential dilutive effect of outstanding warrants and unvested RSUs and PSUs and the if-converted method to determine the potential dilutive effect of exchanges of PWP OpCo Units into Class A common stock. The Company adjusts net income (loss) attributable to Class A common shareholders under both the treasury stock method and if-converted method for the reallocation of net income (loss) between Class A common shareholders and non-controlling interests that result upon the assumed issuance of dilutive shares of Class A common stock as if the issuance occurred as of the Closing Date. The Company also adjusts the net income (loss) attributable to Class A common shareholders under the treasury stock method to reverse the effect on earnings of classifying the warrants as liabilities. All adjustments are net of any tax impact. 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s presented: Three Months Ended Period After Business Combination Through September 30, 2021 Warrants 1,075,327 1,075,327 PWP OpCo Units — — RSUs and PSUs 16,112 16,112 1,091,439 1,091,4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air Value Measurements and Investments</t>
        </is>
      </c>
      <c r="B1" s="2" t="inlineStr">
        <is>
          <t>9 Months Ended</t>
        </is>
      </c>
      <c r="C1" s="2" t="inlineStr">
        <is>
          <t>12 Months Ended</t>
        </is>
      </c>
    </row>
    <row r="2">
      <c r="B2" s="2" t="inlineStr">
        <is>
          <t>Sep. 30, 2021</t>
        </is>
      </c>
      <c r="C2" s="2" t="inlineStr">
        <is>
          <t>Dec. 31, 2020</t>
        </is>
      </c>
    </row>
    <row r="3">
      <c r="A3" s="3" t="inlineStr">
        <is>
          <t>Fair Value Measurements And Investments [Abstract]</t>
        </is>
      </c>
    </row>
    <row r="4">
      <c r="A4" s="4" t="inlineStr">
        <is>
          <t>Fair Value Measurements</t>
        </is>
      </c>
      <c r="C4" s="4" t="inlineStr">
        <is>
          <t>Fair Value Measurements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 Unadjusted quoted prices are available in active markets for identical financial instruments as of the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Fair Value of Financial Instruments The following table summarizes the categorization and fair value estimate of the Company’s financial instruments that are measured on a recurring basis pursuant to the above fair value hierarchy levels as of December 31, 2020 and 2019: December 31, 2020 Level 1 Level 2 Level 3 Total Financial assets Investments in mutual funds and other $ 584 $ — $ — $ 584 Cash surrender value of company-owned life insurance — 857 — 857 Total financial assets $ 584 $ 857 $ — $ 1,441 December 31, 2019 Level 1 Level 2 Level 3 Total Financial assets Investments in mutual funds and other $ 688 $ — $ — $ 688 Cash surrender value of company-owned life insurance — 918 — 918 Total financial assets $ 688 $ 918 $ — $ 1,606 The Company had no transfers between fair value levels during each of the years ended December 31, 2020 and 2019. The cash surrender value of company-owned life insurance is included in Prepaid expenses and other assets on the Consolidated Statements of Financial Condition at the amount that could be realized under the contract as of December 31, 2020 and 2019, which approximates fair value. As of December 31, 2019, the Company held investments related to certain deferred compensation plans but held no securities related to pending trades. As of December 31, 2020, the Company held investments related to a legacy deferred compensation program and securities. These amounts are included in Prepaid expenses and other assets on the Consolidated Statements of Financial Condition. During the third quarter of 2020, the Company obtained an investment in a private company for which there is no readily determinable fair value. The Company made the policy election under ASC 321 – Investments to carry the investment at cost less impairment, if any, plus or minus changes resulting from observable price changes in orderly transactions for identical or similar investments of the same issuer, if any. The balance of this investment as of December 31, 2020 was $0.6 million included in Prepaid expenses and other assets on the Condensed Consolidated Statements of Financial Condition.</t>
        </is>
      </c>
    </row>
    <row r="5">
      <c r="A5" s="4" t="inlineStr">
        <is>
          <t>Fair Value Measurements and Investments</t>
        </is>
      </c>
      <c r="B5" s="4" t="inlineStr">
        <is>
          <t>Fair Value Measurements and Investments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 available, actively quoted prices or for which fair value can be measured from actively 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 Unadjusted quoted prices are available in active markets for identical financial instruments as of the reporting date. Level 2 – Pricing inputs are observable inputs other than quoted prices included in Level 1, such as quoted prices for similar assets or liabilities in active markets or quoted prices for identical assets or liabilities in inactive markets. Level 3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The fair values of cash, restricted cash, accounts receivable, due from related parties, accounts payable and certain accrued liabilities approximate their carrying amounts due to the short-term nature of these items. Due to the variable rate nature of the Revolving Credit Facility, the carrying value as of December 31, 2020 approximated the fair value. Fair Value of Financial Instruments The following table summarizes the categorization and fair value estimate of the Company’s financial instruments that are measured on a recurring basis pursuant to the above fair value hierarchy levels as of September 30, 2021 and December 31, 2020: September 30, 2021 Level 1 Level 2 Level 3 Total Financial assets Investments in mutual funds and other $ 475 $ — $ — $ 475 Cash surrender value of company-owned life insurance — 893 — 893 Total financial assets $ 475 $ 893 $ — $ 1,368 Financial liabilities Warrant liabilities - Public warrants $ 24,226 $ — $ — $ 24,226 Warrant liabilities - Private warrants — — 740 740 Total financial liabilities $ 24,226 $ — $ 740 $ 24,966 December 31, 2020 Level 1 Level 2 Level 3 Total Financial assets Investments in mutual funds and other $ 584 $ — $ — $ 584 Cash surrender value of company-owned life insurance — 857 — 857 Total financial assets $ 584 $ 857 $ — $ 1,441 The Company had no transfers between fair value levels during the three and nine months ended September 30, 2021. As of September 30, 2021 and December 31, 2020, the Company held investments related to a legacy deferred compensation program and securities, which are included in Prepaid expenses and other assets on the Condensed Consolidated Statements of Financial Condition. The cash surrender value of company-owned life insurance is included in Prepaid expenses and other assets on the Condensed Consolidated Statements of Financial Condition at the amount that could be realized under the contract as of September 30, 2021 and December 31, 2020, which approximates fair value. The public warrants are valued using quoted market prices on the Nasdaq Capital Market under the ticker PWPPW and are included in Warrant liabilities on the Condensed Consolidated Statements of Financial Condition. As of September 30, 2021, the price per public warrant was $3.16. Management determines the fair value of the private warrants using the Black-Scholes option pricing valuation model (“Valuation Model”). The private warrants are classified as Level 3 as of September 30, 2021 because of the use of significant unobservable inputs in the Valuation Model. The inputs into the Valuation Model for the private warrants, including some significant unobservable inputs, were as follows: September 30, 2021 Risk-free rate of return 0.90 % Expected volatility 27.50 % Expected dividend yield 2.00 % Expected term (years) 5 Exercise price per share $ 11.50 Asset price per share $ 13.28 The Company’s use of the Valuation Model required the use of the following assumptions: • The risk-free rate of return assumption was based on the expected term and a U.S. Treasury yield curve as of the date of the Business Combination. An increase in the risk-free interest rate, in isolation, would result in an increase in the fair value measurement of the warrant liabilities and vice versa. • The expected volatility assumption was based on the weighted average of the implied volatility from the Company’s publicly traded warrants and the historical volatility of the Company’s publicly traded industry peers. An increase in the expected volatility, in isolation, would result in an increase in the fair value measurement of the warrant liabilities. • The dividend yield was based on management’s expectation that the Company will pay 2% dividends during the term. The resulting valuation for the private warrants were determined to be $3.64 per unit as of September 30, 2021. The Company had approximately 203,333 private warrants outstanding as of September 30, 2021, resulting in a fair value of $0.7 million recorded within Warrant liabilities in the Condensed Consolidated Statements of Financial Condition. The following table presents changes in Level 3 financial liabilities measured at fair value for the period from June 24, 2021 to September 30, 2021: Private Warrants Balance at Business Combination $ 675 Change in fair value 65 Balance at end of period $ 740 Other Investments As of September 30, 2021, the Company applies the equity method of accounting to its investment in PFAC Holdings I LLC (“PFAC Holdings”), an indirect parent of PWP Forward Acquisition Corp. I (“PFAC”), a special purpose acquisition company. As of September 30, 2021, the Company’s investment in PFAC Holdings was $1.3 million. The Company’s share of earnings of PFAC Holdings is included in the Condensed Consolidated Statements of Operations for the three and nine months ended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Related Party Transactions PWP Capital Holdings LP TSA Agreement – In connection with the Separation, the Company entered into a transition services agreement (the “TSA”) with PWP Capital Holdings LP under which the Company agreed to provide certain services to PWP Capital Holdings LP and PWP Capital Holdings LP agreed to provide certain services to the Company. Either party to the TSA may terminate the agreement solely as it applies to the services it receives under the agreement with 90 days prior written notice. The services provided under the TSA primarily relate to administrative services such as human resources, compliance, information technology and certain finance functions. Additionally, the Company pays certain vendors for services that were previously contracted and are shared between PWP Capital Holdings LP and the Company until such time as separate terms can be reached with the vendors or the TSA terminates. Fees for services provided as well as a list of specified vendors are stipulated within the TSA. Payment for these services and the allocable share of vendor invoices are due and payable monthly within 45 days of receipt of the invoice. Late payments bear interest at the lesser of 10% per annum or the maximum rate allowed by law. Sublease Income – In connection with the Separation, the Company subleases a portion of its office space at its New York location to PWP Capital Holdings LP. The Company also subleased a portion of its office space at its Houston location to PWP Capital Holdings LP, but this sublease was terminated in August 2021. Sublease rent payments are due monthly and are based on PWP Capital Holdings LP’s pro-rata portion of the underlying lease agreements including base rent as well as other lease related charges. See additional information regarding the subleases at Note 5 – Leases. Compensation Arrangements – In addition, PWP Capital Holdings LP has entered into an arrangement with an employee of the Company related to services provided directly to PWP Capital Holdings LP. With respect to services provided to PWP Capital Holdings LP, the amounts paid and payable to the employee now and in the future are recognized by PWP Capital Holdings LP. All compensation related to services this employee provides to the Company are included in Compensation and benefits in the Condensed Consolidated Statements of Operations. Amounts due from PWP Capital Holdings LP are reflected as Due from related parties on the Condensed Consolidated Statements of Financial Condition. The following table shows the components of TSA income, reported within Related party income, included in the Condensed Consolidated Statements of Operations for the periods presented: Three Months Ended Nine Months Ended 2021 2020 2021 2020 TSA income TSA income – Compensation related $ 586 $ 974 $ 1,735 $ 3,110 TSA income – Non-compensation related 160 442 497 1,126 Sublease income 753 996 2,366 2,947 Total TSA income $ 1,499 $ 2,412 $ 4,598 $ 7,183 Tax Receivable Agreement In connection with the Business Combination, the Company entered into a tax receivable agreement with Professional Partners and certain other persons under which the Company agreed to payment of 85% of the amount of savings, if any, that the Company realizes in U.S. federal, state, local and foreign income taxes as a result of (i) exchanges of interests in PWP OpCo for cash or stock of the Company and certain other transactions and (ii) payments made under the tax receivable agreement. As of September 30, 2021, the Company had an amount due of $14.1 million pursuant to the tax receivable agreement, which represents management’s best estimate of the amounts currently expected to be owed in connection with the tax receivable agreement. The Company expects to make the following payments with respect to the tax receivable agreement, which may differ significantly from actual payments made: Years Ending: Estimated Payments Under Tax Receivable Agreement Remainder of 2021 $ — 2022 432 2023 746 2024 757 2025 775 Thereafter 11,398 Total payments $ 14,108 Partner Promissory Notes The Company loaned money pursuant to promissory note agreements (the “Partner Promissory Notes”) to certain partners. The Partner Promissory Notes bear interest at an annual rate equal to the Federal Mid-Term Rate on an annual basis. The Partner Promissory Notes are due on various dates or in the event a partner is terminated or leaves at will. Repayment of the Partner Promissory Notes may be accelerated based on certain conditions as defined in the promissory note agreements and are primarily secured by the partner’s equity interests in the PWP OpCo or other affiliate. As the Partner Promissory Notes and associated interest receivable relate to equity transactions, they have been recognized as a reduction of equity on the Condensed Consolidated Statements of Financial Condition in the amount of $6.0 million and $8.0 million as of September 30, 2021 and December 31, 2020, respectively. Convertible Notes Principal amounts of $8.7 million related to the Convertible Notes were held by affiliates prior to redemption. Refer to Note 10 – Debt for additional information on the Convertible Notes. Other Related Party Transactions The Company has a minority interest in PFAC Holdings, an indirect parent of PFAC. The Company earned an advisory fee related to PFAC’s initial public offering of $0.6 million during the nine months ended September 30, 2021. In addition, the Company receives a fee of $10,000 per month for certain administrative services provided to PFAC. During the nine months ended September 30, 2021, the Company earned $3.1 million in advisory fees from entities controlled by a member of the Board of Directors, which are included in Revenues on the Condensed Consolidated Statements of Operations. The Company may earn additional advisory fees from these related entities in future periods. In September 2021, Perella Weinberg UK Limited, Professional Partners and certain partners (including one partner who serves as a Company director and co-president) entered into a reimbursement agreement, pursuant to which such partners directed Professional Partners to pay distributions related to their ACUs first to a subsidiary of the Company, so that the subsidiary can make employment income tax payments on such distributions to the appropriate non-US authorities.</t>
        </is>
      </c>
      <c r="C4" s="4" t="inlineStr">
        <is>
          <t>Related Party Transactions Asset Management Business / PWP Capital Holdings LP Prior to the Separation of the Asset Management business, PWP Holdings LP held a centralized cash pool and paid for shared costs including compensation for corporate support functions and non-compensation costs such as rent, occupancy, professional services, information technology and communication costs. Such costs were paid on behalf of the Asset Management business and allocated to the Asset Management business on a specific identification basis or on a pro-rata basis of headcount, relative usage or another basis depending on the nature of the expense. The balances of these costs paid on behalf of the Asset Management business are considered amounts due from related parties. The amounts due from the Asset Management business which were settled in cash are reflected as Due from related parties on the Consolidated Statements of Financial Condition. In connection with the Separation, the Company entered into a transition service agreement (“the TSA”) with PWP Capital Holdings LP not to exceed 36 months following the Separation Date. Under the TSA, the Company agreed to provide certain services to PWP Capital Holdings LP and PWP Capital Holdings LP agreed to provide certain services to the Company. Either party to the TSA may terminate the agreement solely as it applies to the services it receives under the agreement with 90 days prior written notice. The services provided under the TSA primarily relate to administrative services such as human resources, compliance, information technology and certain finance functions. Additionally, the Company pays certain vendors for services that were previously contracted and are shared between PWP Capital Holdings LP and the Company until such time as separate terms can be reached with the vendors or the TSA terminates. Fees for services provided as well as a list of specified vendors are stipulated within the TSA. Payment for these services and the allocable share of vendor invoices are due and payable monthly within 45 days of receipt of the invoice. Late payments bear interest at the lessor of 10% per annum or the maximum rate allowed by law. Sublease Revenue - In connection with the Separation, the Company subleases a portion of its office space at its New York and Houston locations to PWP Capital Holdings LP. Sublease rent payments are due monthly and are based on PWP Capital Holdings LP’s pro-rata portion of the underlying lease agreements including base rent as well as other lease related charges. See additional information regarding the subleases at Note 4—Leases. The amounts due from the PWP Capital Holdings LP are reflected as Due from related parties on the Consolidated Statements of Financial Condition for the periods presented. The table below shows the components of related party revenues and expenses related to the TSA and sublease agreements included in the Condensed Consolidated Statements of Operations and Comprehensive Loss for the periods presented. Year Ended December 31, 2020 2019 2018 Related party revenues TSA revenue - Compensation related $ 3,837 $ 4,280 $ — TSA revenue - Non-compensation related 1,484 1,164 — Sublease revenue 3,942 3,366 — Total related party revenues $ 9,263 $ 8,810 $ — Related party expenses TSA compensation expense (1) $ 176 $ 588 $ — TSA non-compensation expense (2) 110 24 — $ 286 $ 612 $ — __________________ (1) TSA compensation expense is included in Compensation and benefits in the Consolidated Statements of Operations and Comprehensive Loss. (2) TSA non-compensation expense is included in various financial statement line items in the Consolidated Statements of Operations and Comprehensive Loss. Asset Management Revolver —In connection with the Separation, the Company entered into a revolving credit agreement with PWP Capital Holdings LP pursuant to which the Company agreed to provide PWP Capital Holdings LP with revolving loans of up to $30.0 million aggregate principal amount, with any borrowings subject to the Company’s consent in its sole discretion, the proceeds of which would be used for working capital and other general corporate purposes. Subsequent to the execution of the revolving credit agreement, the Company notified the Asset Management business that pursuant to its discretion under the intercompany borrowing facility, the Company would not consent to providing any loan under the agreement. No funding was provided in connection with this intercompany loan while it was in place. On November 10, 2020, the loan agreement was terminated. Compensation Arrangements - In addition, PWP Capital Holdings LP has entered into an arrangement with an employee of the Company related to services provided directly to PWP Capital Holdings LP. With respect to services provided to PWP Capital Holdings LP, the amounts paid and payable to the employee now and in the future are recognized by PWP Capital Holdings LP. All compensation related to services this employee provides to the Company are included in Compensation and benefits in the Consolidated Statements of Operations and Comprehensive Loss. Partner Promissory Notes The Company loaned money pursuant to promissory note agreements (the “Partner Promissory Notes”) to certain Partners. The Partner Promissory Notes bear interest at an annual rate equal to the Federal Mid-Term Rate on an annual basis. The Partner Promissory Notes are due on various dates or in the event a partner is terminated or leaves at will. Repayment of the Partner Promissory Notes may be accelerated based on certain conditions as defined in the promissory note agreements and are primarily secured by the Partner’s equity interests in the Company or other affiliate. As the Partner Promissory Notes and associated interest receivable relate to equity transactions, they have been recognized as a reduction of Partners’ capital on the Consolidated Statements of Financial Condition in the amounts of $8.0 million and $7.9 million as of December 31, 2020 and 2019, respectively. During the year ended December 31, 2019 and in connection with the Separation, certain Partner Promissory Notes in the amount of $1.6 million were transferred from the Company to PWP Capital Holdings LP. No amounts were transferred during the years ended December 31, 2020 and 2018. During the year ended December 31, 2019, $1.3 million of principal and interest was repaid to the Company from Partners and $1.8 million of additional Partner Promissory Notes were issued to certain Partners with terms similar to those previously described. No amounts related to the Partner Promissory Notes were repaid to the Company or newly issued by the Company for the years ended December 31, 2020 and 2018. During the year ended December 31, 2018, $0.3 million of principal and interest receivable related to the Partner Promissory Notes was forgiven by the Company and recognized within Compensation and benefits in the Consolidated Statements of Operations and Comprehensive Loss. No amounts were forgiven related to the Partner Promissory Notes for the years ended December 31, 2020 and 2019. Convertible Notes Principal amounts of $8.7 million related to the Convertible Notes are held by affiliates as of December 31, 2020 and 2019. Refer to Note 9—Debt for additional information on the Convertible Notes. Senior Term Loan An executive of the Company was an independent director on the board of Cadence Bank, the holder of the Revolving Credit Facility, until May of 2019 at which time he retired from that position. Refer to Note 9—Debt for additional information on the Senior Term Loan modified to the Revolving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Commitments and Contingencies Loan Guarantees The Company has unconditionally guaranteed certain of its partners’ loans with First Republic Bank (“Lender”) whereby it will pay the Lender upon the occurrence of a default event. The total guarantees related to partners was $3.5 million and $5.6 million as of September 30, 2021 and December 31, 2020, respectively. These guarantees are secured by either the partners’ interests in PWP OpCo or Professional Partners. As of September 30, 2021 and December 31, 2020, no loan was in default. Indemnifications The Company enters into certain contracts that contain a variety of indemnification provisions. The Company’s maximum exposure under these arrangements is unknown. As of September 30, 2021 and December 31, 2020, the Company expects no claims or losses pursuant to these contracts; therefore, no liability has been recorded related to these indemnification provisions. Legal Contingencies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nd after consultation with external counsel, the Company believes it is neither probable nor reasonably possible that any current legal proceedings or claims would individually or in the aggregate have a material adverse effect on the condensed consolidated financial statements of the Company as of September 30, 2021 and December 31, 2020 and for the three and nine months ended September 30, 2021 and 2020. On October 20, 2015, Perella Weinberg Partners LLC, PWP MC LP, PWP Equity I LP and Perella Weinberg Partners Group LP (collectively, the “PWP Plaintiffs”), filed a complaint against Michael A. Kramer, Derron S. Slonecker, Joshua S. Scherer, Adam W. Verost (collectively, the “Individual Defendants”) and Ducera Partners LLC (together with the Individual Defendants, the “Defendants”). The complaint alleges that the Individual Defendants, three former partners and one former employee of the PWP Plaintiffs, entered into a scheme while still at PWP to lift out the PWP Plaintiffs’ restructuring group to form a new competing firm that they were secretly forming in breach of their contractual and fiduciary duties to the PWP Plaintiffs. The complaint contains fourteen causes of action, and seeks declaratory relief as well as damages resulting from the Individual Defendants’ breaches of their obligations under the PWP Plaintiffs’ partnership and employment agreements, and from Defendants’ unfair competition and tortious interference with the PWP Plaintiffs’ contracts and client relationships. On November 9, 2015, the Defendants filed an Answer, Counterclaims, Cross-claims and a Third-Party Complaint, which contained 14 causes of action. On July 17, 2016, the Court issued a decision, dismissing half of the Defendants’ counterclaims and cross-claims with prejudice. On August 18, 2016, the Defendants filed an Amended Answer, Counterclaims, Cross-claims and Third-Party Complaint, which contained only seven counterclaims and cross-claims. On December 12, 2016, the Defendants appealed the dismissal of three of their counterclaims and cross-claims to the New York Appellate Division, First Department (the “First Department”). On August 29, 2017, the First Department issued a decision denying the Defendants’ appeal in its entirety other than allowing only one Defendant to proceed with his breach of fiduciary duty counterclaim. On October 27, 2017, the Defendants moved the First Department for leave to appeal its decision to the New York Court of Appeals. On December 28, 2017, the First Department denied the Defendants’ motion for leave to appeal to the New York Court of Appeals. On April 24, 2018, the Defendants filed a Second Amended Answer, Counterclaims, Cross-claims and Third-Party Complaint, which contains eight counterclaims and cross-claims. The Defendants are seeking declaratory relief and damages of no less than $60.0 million, as well as statutory interest. Discovery is complete. Both the PWP Plaintiffs and the Defendants subsequently moved for summary judgment. As of March 20, 2020, the parties had completed briefing their respective motions for summary judgment. The PWP Plaintiffs moved affirmatively for summary judgment on each of their 14 claims and also moved for dismissal of each of the Defendants’ remaining eight counterclaims and cross-claims. The Defendants moved affirmatively for summary judgment on four of their eight counterclaims and cross-claims and also moved for dismissal of each of the PWP Plaintiffs’ 14 claims. The Court held oral argument on the motions for summary judgment on May 27, 2021. The Court has yet to issue a decision on the motions for summary judgement. We believe that our 14 causes of action are meritorious. Further, we believe that we have substantial meritorious defenses to the Defendants’ remaining counterclaims and cross-claims and plan to vigorously contest them. Litigation, however, can be uncertain and there can be no assurance that any judgment for one or more of the Defendants or other outcome of the case would not have a material adverse effect on us. Additionally, even if we prevail in the litigation and are awarded damages, we do not know if we will be able to fully collect on any judgment against any or all Defendants. The Company incurred $0.9 million during both the three and nine months ended September 30, 2021, and $0.4 million and $1.1 million during the three and nine months ended September 30, 2020, respectively, in legal and professional fees, net of expected insurance reimbursement, related to this litigation. These litigation costs are included in Professional fees in the Condensed Consolidated Statements of Operations. Other In the ordinary course of business and in connection with hiring certain senior employees, the Company entered into employment agreements whereby the Company committed to grant equity awards to such newly hired employees contingent upon certain events (including but not limited to the Company becoming a public company). The Company settled these commitments in the third quarter of 2021 with a grant of awards approved by the compensation committee under our PWP Incentive Plan.</t>
        </is>
      </c>
      <c r="C4" s="4" t="inlineStr">
        <is>
          <t>Commitments and Contingencies Loan Guarantees The Company has unconditionally guaranteed certain of its Partners’ loans with First Republic Bank (“Lender”) whereby it will pay the Lender upon the occurrence of a default event. The total guarantees related to Partners is $5.7 million and $8.1 million as of December 31, 2020 and 2019, respectively. These guarantees are secured by either the Partners’ limited partnership interests in the Company or limited partnership interests in an affiliate. As of December 31, 2020 and 2019, no loan was in default. Indemnifications The Company enters into certain contracts that contain a variety of indemnification provisions. The Company’s maximum exposure under these arrangements is unknown. As of December 31, 2020 and 2019, the Company expects no claims or losses pursuant to these contracts; therefore, no liability has been recorded related to these indemnification provisions. Legal Contingencies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either probable nor reasonably possible that any current legal proceedings or claims would individually or in the aggregate have a material adverse effect on the consolidated financial statements of the Company as of December 31, 2020 and 2019 and for the years ended December 31, 2020, 2019, and 2018. On October 20, 2015, Perella Weinberg Partners LLC, PWP MC LP, PWP Equity I LP and Perella Weinberg Partners Group LP (collectively, the “PWP Plaintiffs”), filed a complaint against Michael A. Kramer, Derron S. Slonecker, Joshua S. Scherer, Adam W. Verost (collectively, the “Individual Defendants”) and Ducera Partners LLC (together with the Individual Defendants, the “Defendants”). The complaint alleges that the Individual Defendants, three former partners and one former employee of the PWP Plaintiffs, entered into a scheme while still at PWP to lift out the PWP Plaintiffs’ restructuring group to form a new competing firm that they were secretly forming in breach of their contractual and fiduciary duties to the PWP Plaintiffs. The complaint contains fourteen causes of action, and seeks declaratory relief as well as damages resulting from the Individual Defendants’ breaches of their obligations under the PWP Plaintiffs’ partnership and employment agreements, and from Defendants’ unfair competition and tortious interference with the PWP Plaintiffs’ contracts and client relationships. On November 9, 2015, the Defendants filed an Answer, Counterclaims, Cross-claims and a Third-Party Complaint, which contained fourteen causes of action. On July 17, 2016, the Court issued a decision, dismissing half of the Defendants’ counterclaims and cross-claims with prejudice. On August 18, 2016, the Defendants filed an Amended Answer, Counterclaims, Cross-claims and Third-Party Complaint, which contained only seven counterclaims and cross-claims. On December 12, 2016, the Defendants appealed the dismissal of three of their counterclaims and cross-claims to the New York Appellate Division, First Department (the “First Department”). On August 29, 2017, the First Department issued a decision denying the Defendants’ appeal in its entirety other than allowing only one Defendant to proceed with his breach of fiduciary duty counterclaim. On October 27, 2017, the Defendants moved the First Department for leave to appeal its decision to the New York Court of Appeals. On December 28, 2017, the First Department denied the Defendants’ motion for leave to appeal to the New York Court of Appeals. On April 24, 2018, the Defendants filed a Second Amended Answer, Counterclaims, Cross-claims and Third-Party Complaint, which contains eight counterclaims and cross-claims. The Defendants are seeking declaratory relief and damages of no less than $60 million, as well as statutory interest. Discovery is complete. Both the PWP Plaintiffs and the Defendants subsequently moved for summary judgment. As of March 20, 2020 the parties had completed briefing their respective motions for summary judgment. The PWP Plaintiffs moved affirmatively for summary judgment on each of their 14 claims and also moved for dismissal of each of the Defendants’ remaining 8 counterclaims and cross-claims. The Defendants moved affirmatively for summary judgment on 4 of their 8 counterclaims and cross-claims and also moved for dismissal of each of the PWP Plaintiffs’ 14 claims. The Court has yet to issue a decision on the motions for summary judgement. We believe that our 14 causes of action are meritorious. Further, we believe that we have substantial meritorious defenses to the Defendants’ remaining counterclaims and cross-claims and plan to vigorously contest them. Litigation, however, can be uncertain and there can be no assurance that any judgment for one or more of the Defendants or other outcome of the case would not have a material adverse effect on us. Additionally, even if we prevail in the litigation and are awarded damages, we do not know if we will be able to fully collect on any judgment against any or all Defendants. During the years ended December 31, 2020, 2019, and 2018, the Company incurred $1.4 million, $4.0 million, and $3.1 million, respectively, in legal and professional fees, net of expected insurance reimbursement, related to this litigation. These litigation costs are included in Professional fees in the Consolidated Statements of Operations and Comprehensive Loss. Other In the ordinary course of business and in connection with hiring certain senior employees, the Company has entered into employment agreements whereby the Company commits to grant future equity securities to such newly hired employees in a form that is contingent upon certain events (including but not limited to the Company’s reorganization as a public company). Once all contingencies have been met and all key terms and conditions surrounding these awards are known, compensation cost will be measured and amortized over the service period. As of December 31, 2020, the Company had approximately $22.4 million of potential future awards pursuant to these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Business Information</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Business Information</t>
        </is>
      </c>
      <c r="B4" s="4" t="inlineStr">
        <is>
          <t xml:space="preserve">Business Information The Company’s activities of providing advisory services for mergers-and-acquisitions, private placements and financial advisory, as well as services for underwriting of securities offered for sale in public markets, commissions for the brokerage of publicly traded securities and equity research constitute a single business segment. The Company is organized as one operating segment in order to maximize the value of advice to clients by drawing upon the diversified expertise and broad relationships of its senior professionals across the Company. The Company has a single operating segment and therefore a single reportable segment. For the three months ended September 30, 2021, revenues of $54.1 million related to two individual clients accounted for more than 10% of aggregate revenue. For the nine months ended September 30, 2021, no individual client accounted for more than 10% of aggregate revenue. For the three months ended September 30, 2020, revenues of $17.9 million related to one individual client accounted for more than 10% of aggregate revenue. For the nine months ended September 30, 2020, no individual client accounted for more than 10% of aggregate revenue.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indicative of the geography in which the Company’s clients are located: Three Months Ended Nine Months Ended 2021 2020 2021 2020 Revenues United States $ 150,113 $ 96,519 $ 494,976 $ 237,869 International 27,314 26,325 107,773 91,972 Total $ 177,427 $ 122,844 $ 602,749 $ 329,841 September 30, 2021 December 31, 2020 Assets United States $ 496,273 $ 406,884 International 167,387 136,069 Total $ 663,660 $ 542,953 </t>
        </is>
      </c>
      <c r="C4" s="4" t="inlineStr">
        <is>
          <t xml:space="preserve">Business InformationThe Company’s activities providing advisory services for mergers-and-acquisitions, private placements and financial advisory, as well as services for underwriting of securities offered for sale in public markets, commissions for the brokerage of publicly traded securities and equity research constitute a single business segment. The Company is organized as one operating segment in order to maximize the value of advice to clients by drawing upon the diversified expertise and broad relationships of its senior professionals across the Company. The Company has a single operating segment and therefore a single reportable segment. There was no individual client that accounted for more than 10% of aggregate revenues for the years ended December 31, 2020, 2019, and 2018.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reflective of the geography in which the Company’s clients are located. Year Ended December 31, 2020 2019 2018 Revenues United States $ 387,038 $ 446,320 $ 576,100 Rest of the world 131,948 86,977 125,889 Total $ 518,986 $ 533,297 $ 701,989 December 31, 2020 2019 Assets United States $ 406,884 $ 421,530 Rest of the world 136,069 103,315 Total $ 542,953 $ 524,8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Subsequent EventsThe Company has evaluated subsequent events through the issuance date of these condensed consolidated financial statements. In November 2021, PWP OpCo agreed to provide loans to certain partners in an aggregate amount of approximately $3.3 million in order to provide such partners with liquidity to pay taxes related to partnership equity which vested in connection with the Business Combination. On November 3, 2021, the Company’s Board of Directors declared a cash dividend of $0.07 per outstanding share of Class A common stock. This dividend will be payable on December 17, 2021 to each of the holders of Class A common stock of record as of the close of business on December 3, 2021.</t>
        </is>
      </c>
      <c r="C4" s="4" t="inlineStr">
        <is>
          <t>Subsequent Events The Company has evaluated subsequent events through the issuance date of these consolidated financial statements. Subsequent to December 31, 2020, the SLP granted SLP awards to certain Partners supporting the Company’s operations with a service period of one year. Subsequent to December 31, 2020, the Company made distributions of $6.7 million to certain ILPs and to the SLP for purposes of tax distributions in accordance with the LPA. Subsequent to December 31, 2020, PWP Forward Acquisition Corp. I, which is sponsored by the Company, its partners, employees and other investors who have a relationship with the Company, filed a registration statement on Form S-1 in connection with the formation of a special purpose acquisition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0" customWidth="1" min="2" max="2"/>
  </cols>
  <sheetData>
    <row r="1">
      <c r="A1" s="1" t="inlineStr">
        <is>
          <t>Consolidated Statements of Financial Condition (Parenthetical)</t>
        </is>
      </c>
      <c r="B1" s="2" t="inlineStr">
        <is>
          <t>Sep. 30, 2021$ / sharesshares</t>
        </is>
      </c>
    </row>
    <row r="2">
      <c r="A2" s="4" t="inlineStr">
        <is>
          <t>Treasury stock, shares (in Shares)</t>
        </is>
      </c>
      <c r="B2" s="6" t="n">
        <v>1000000</v>
      </c>
    </row>
    <row r="3">
      <c r="A3" s="4" t="inlineStr">
        <is>
          <t>Class A common stock</t>
        </is>
      </c>
    </row>
    <row r="4">
      <c r="A4" s="4" t="inlineStr">
        <is>
          <t>Common stock par value (in Dollars per Share) | $ / shares</t>
        </is>
      </c>
      <c r="B4" s="7" t="n">
        <v>0.0001</v>
      </c>
    </row>
    <row r="5">
      <c r="A5" s="4" t="inlineStr">
        <is>
          <t>Common stock, shares authorized (in Shares)</t>
        </is>
      </c>
      <c r="B5" s="6" t="n">
        <v>1500000000</v>
      </c>
    </row>
    <row r="6">
      <c r="A6" s="4" t="inlineStr">
        <is>
          <t>Common stock, shares issued (in Shares)</t>
        </is>
      </c>
      <c r="B6" s="6" t="n">
        <v>43492498</v>
      </c>
    </row>
    <row r="7">
      <c r="A7" s="4" t="inlineStr">
        <is>
          <t>Common stock shares outstanding (in Shares)</t>
        </is>
      </c>
      <c r="B7" s="6" t="n">
        <v>42492498</v>
      </c>
    </row>
    <row r="8">
      <c r="A8" s="4" t="inlineStr">
        <is>
          <t>Class B common stock</t>
        </is>
      </c>
    </row>
    <row r="9">
      <c r="A9" s="4" t="inlineStr">
        <is>
          <t>Common stock par value (in Dollars per Share) | $ / shares</t>
        </is>
      </c>
      <c r="B9" s="7" t="n">
        <v>0.0001</v>
      </c>
    </row>
    <row r="10">
      <c r="A10" s="4" t="inlineStr">
        <is>
          <t>Common stock, shares authorized (in Shares)</t>
        </is>
      </c>
      <c r="B10" s="6" t="n">
        <v>600000000</v>
      </c>
    </row>
    <row r="11">
      <c r="A11" s="4" t="inlineStr">
        <is>
          <t>Common stock, shares issued (in Shares)</t>
        </is>
      </c>
      <c r="B11" s="6" t="n">
        <v>50154199</v>
      </c>
    </row>
    <row r="12">
      <c r="A12" s="4" t="inlineStr">
        <is>
          <t>Common stock shares outstanding (in Shares)</t>
        </is>
      </c>
      <c r="B12" s="6" t="n">
        <v>50154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Basis of Presentation The unaudited condensed consolidated financial statements reflect the financial condition, results of operations and cash flows of the Company and have been prepared in accordance with generally accepted accounting principles in the United States (“U.S. GAAP”).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The historical operations of PWP OpCo are deemed to be those of the Company. Thus, the condensed consolidated financial statements included in this Quarterly Report on Form 10-Q reflect (i) the historical operating results of PWP OpCo prior to the Business Combination and (ii) the combined results of the Company following the Business Combination. See Note 3 – Business Combination for additional discussion related to the transaction. These condensed consolidated financial statements and notes thereto are unaudited, and as permitted by the interim reporting rules and regulations set forth by the Securities and Exchange Commission (the “SEC”), exclude certain financial information and note disclosures normally included in annual audited financial statements prepared in accordance with U.S. GAAP. Accordingly, these condensed consolidated financial statements should be read in conjunction with the audited consolidated financial statements for the year ended December 31, 2020 included in the Company’s definitive proxy statement, dated May 27, 2021 (as amended or supplemented, including the filing of definitive additional materials, the “Proxy Statement”). The condensed consolidated financial statements reflect all material adjustments of a normal recurring nature that, in the opinion of management, are necessary for a fair presentation of the results for the interim periods. All intercompany balances and transactions between the consolidated subsidiaries comprising the Company have been eliminated in the accompanying condensed consolidated financial statements.</t>
        </is>
      </c>
      <c r="C4" s="4" t="inlineStr">
        <is>
          <t>Basis of Accounting The consolidated financial statements reflect the financial condition, results of operations and cash flows of the Company and have been prepared in accordance with generally accepted accounting principles in the United States (“U.S. GAAP”). Based on an evaluation of the guidance under SAB Topic 5.z.7, Accounting for the spin-off of a subsidiary, it was determined that the Separation should be reflected as a change in reporting entity. As such, the accompanying consolidated financial statements of the Company retroactively reflect the Separation, including all distributions and transactions in conjunction therewith, and exclude the Asset Management business for all periods presented. Prior to the Separation, assets and liabilities held by PWP Group were for both the Advisory and Asset Management businesses. Assets and liabilities associated with the Asset Management business that historically were held at PWP Group were specifically identified and allocated to the Asset Management business using the same methodology applied at the time of the Separation and therefore were removed from these consolidated financial statements along with their related cash flows. The Consolidated Statements of Operations and Comprehensive Loss reflect the Advisory business’ share of certain corporate functions and shared services, including, but not limited to, executive oversight, accounting, treasury, tax, legal, compliance, human resources, rent and occupancy, procurement, information technology, and other shared services. Where feasible, the expense allocations were made on a specific identification basis, and in other cases, these expenses were allocated based on a pro-rata basis of headcount, relative usage or another basis depending on the nature of the expense. Refer to Note 12—Related Party Transactions for further information. All intercompany balances and transactions between the consolidated subsidiaries comprising the Company have been eliminated in the accompanying consolidated financial statements. Intercompany transactions between the Company and the Asset Management business that are settled for cash have been included within Due from related parties on the Consolidated Statements of Financial Condition. Refer to Note 12—Related Party Transactions for further information.</t>
        </is>
      </c>
    </row>
    <row r="5">
      <c r="A5" s="4" t="inlineStr">
        <is>
          <t>Use of Estimates</t>
        </is>
      </c>
      <c r="B5" s="4" t="inlineStr">
        <is>
          <t>Use of Estimates The preparation of the condensed consolidated financial statements and related disclosure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densed consolidated financial statements, management makes estimates regarding the following: • adequacy of the allowance for credit losses; • measurement and realization of deferred taxes; • measurement of equity-based awards; • evaluation of goodwill and intangible assets; • fair value measurement of financial instruments; and • other matters that affect the reported amounts and disclosures of contingencies in the condensed consolidated financial statements.</t>
        </is>
      </c>
      <c r="C5" s="4" t="inlineStr">
        <is>
          <t xml:space="preserve">Use of Estimates The preparation of the consolidated financial statements and related disclosure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solidated financial statements, management makes estimates regarding the following: • adequacy of the allowance for credit losses; • measurement and realization of deferred taxes; • measurement of equity-based awards; • evaluation of goodwill and intangible assets; • fair value measurement of financial instruments; and </t>
        </is>
      </c>
    </row>
    <row r="6">
      <c r="A6" s="4" t="inlineStr">
        <is>
          <t>Cash and Cash Equivalents and Restricted Cash</t>
        </is>
      </c>
      <c r="B6" s="4" t="inlineStr">
        <is>
          <t xml:space="preserve">Cash, Cash Equivalents and Restricted Cash Cash and cash equivalents includes cash and highly liquid investments with original maturities of three months or less from the date of purchase. As of September 30, 2021 and December 31, 2020, the Company had no cash equivalents. The Company maintains cash with banks and brokerage firms, which from time to time may exceed federally insured limits. Restricted cash represents cash that is not readily available for general purpose cash needs. As of both September 30, 2021 and December 31, 2020, the Company had restricted cash of $1.8 million maintained as collateral for letters of credit related to the Company’s New York City and Paris office leases. A reconciliation of the Company’s cash, cash equivalents and restricted cash as of September 30, 2021 and September 30, 2020 is presented below: September 30, 2021 2020 Cash $ 415,839 $ 186,225 Cash equivalents — — Restricted cash 1,835 1,835 Cash, cash equivalents and restricted cash as shown on statements of cash flows $ 417,674 $ 188,060 </t>
        </is>
      </c>
      <c r="C6" s="4" t="inlineStr">
        <is>
          <t>Cash and Cash Equivalents Cash and cash equivalents are highly liquid investments with original maturities of three months or less from the date of purchase. As of December 31, 2020 and 2019 the Company had no cash equivalents. The Company maintains cash with banks and brokerage firms, which from time to time may exceed federally insured limits. Restricted Cash</t>
        </is>
      </c>
    </row>
    <row r="7">
      <c r="A7" s="4" t="inlineStr">
        <is>
          <t>Accounts Receivable</t>
        </is>
      </c>
      <c r="B7" s="4" t="inlineStr">
        <is>
          <t>Accounts Receivable Accounts receivable are presented net of allowance for credit losses based on the Company’s assessment of collectability. The Company regularly reviews its accounts receivable for collectability and an allowance is recognized for credit losses, if required. As of September 30, 2021 and December 31, 2020, $47.9 million and $5.1 million, respectively, of accrued revenue was included in Accounts receivable, net of allowance on the Condensed Consolidated Statements of Financial Condition. Accrued revenue represents amounts due from clients and recognized as revenue in accordance with the Company’s revenue recognition policies but unbilled as of September 30, 2021 and December 31, 2020.</t>
        </is>
      </c>
      <c r="C7" s="4" t="inlineStr">
        <is>
          <t>Accounts Receivable Accounts receivable are presented net of allowance for credit losses based on the Company’s assessment of collectability. The Company regularly reviews its accounts receivable for collectability and an allowance is recognized for credit losses, if required. As of December 31, 2020 and 2019, $5.1 million and $36.2 million of accrued revenue, respectively, was included in Accounts receivable, net of allowance for credit losses on the Consolidated Statements of Financial Condition. These amounts represent amounts due from customers and recognized as revenue in accordance with the Company’s revenue recognition policies but unbilled at the end of the period. Accounts receivable represents amounts due from clients from various industry and geographic backgrounds. As of December 31, 2020 no accounts receivable were individually greater than 10% of the Company’s total accounts receivable. As of December 31, 2019, certain accounts receivable in the aggregate amount of $43.4 million, were individually greater than 10% of the Company’s total accounts receivable and were concentrated with three clients. Of that amount, all balances were subsequently received after year end.</t>
        </is>
      </c>
    </row>
    <row r="8">
      <c r="A8" s="4" t="inlineStr">
        <is>
          <t>Allowance for Credit Losses</t>
        </is>
      </c>
      <c r="B8" s="4" t="inlineStr">
        <is>
          <t xml:space="preserve">Allowance for Credit Losses On January 1, 2020, the Company adopted Accounting Standards Update (“ASU”) No. 2016-13, Measurement of Credit Losses on Financial Instruments (“ASU 2016-13”), under the modified retrospective approach. This new standard replaces the incurred loss impairment methodology for financial instruments with the current expected credit loss (“CECL”) model which requires an estimate of future credit losses. </t>
        </is>
      </c>
      <c r="C8" s="4" t="inlineStr">
        <is>
          <t xml:space="preserve">Allowance for Credit Losses On January 1, 2020, the Company adopted ASU No. 2016-13, Measurement of Credit Losses on Financial Instruments under the modified retrospective approach. This new standard replaces the incurred loss impairment methodology for financial instruments with the current expected credit loss (“CECL”) model which requires an estimate of future credit losses. The Company maintains an allowance for credit losses that, in management’s opinion, provides for an adequate reserve to cover estimated losses on accounts receivable. The Company determines the adequacy of the allowance by estimating the probability of loss based on the Company’s historical credit loss experience of its client receivables and taking into consideration current market conditions and supportable forecasts that affect the collectability of the reported amount.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t>
        </is>
      </c>
    </row>
    <row r="9">
      <c r="A9" s="4" t="inlineStr">
        <is>
          <t>Fair Value of Financial Instruments</t>
        </is>
      </c>
      <c r="C9" s="4" t="inlineStr">
        <is>
          <t>Fair Value of Financial Instruments The carrying values of the Company’s financial instruments approximate their fair value as of December 31, 2020 and 2019 due to their short-term nature or the bearing of market interest rates. Refer to Note 11—Fair Value Measurements for discussion on the fair value of the Company’s assets and liabilities that qualify as financial instruments under Accounting Standards Codification (“ASC”) Topic 820, Fair Value Measurements.</t>
        </is>
      </c>
    </row>
    <row r="10">
      <c r="A10" s="4" t="inlineStr">
        <is>
          <t>Fixed Assets</t>
        </is>
      </c>
      <c r="C10" s="4" t="inlineStr">
        <is>
          <t>Fixed AssetsFixed assets include furniture and fixtures, equipment, software development costs and leasehold improvements, which are all stated at cost less accumulated depreciation and amortization. Depreciation and amortization are determined using the straight-line method over the estimated useful lives of the assets, including (i) five years for furniture, fixtures and equipment; (ii) the lesser of the estimated life of the improvement or the remaining term of the lease for leasehold improvements; and (iii) three years for software development costs. The Company evaluates fixed assets for impairment whenever events or changes in circumstances indicate that an asset’s carrying value may not be fully recovered.</t>
        </is>
      </c>
    </row>
    <row r="11">
      <c r="A11" s="4" t="inlineStr">
        <is>
          <t>Consolidation</t>
        </is>
      </c>
      <c r="B11" s="4" t="inlineStr">
        <is>
          <t xml:space="preserve">Consolidation 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t>
        </is>
      </c>
    </row>
    <row r="12">
      <c r="A12" s="4" t="inlineStr">
        <is>
          <t>Equity Method Investments</t>
        </is>
      </c>
      <c r="B12" s="4" t="inlineStr">
        <is>
          <t>Equity Method Investments When the Company does not have a controlling financial interest in an entity but exerts significant influence over the entity’s operating and financial decisions, the Company applies the equity method of accounting. The investment balance related to an equity method investee reflects the Company’s share of contributions made to, distributions received from, and the equity earnings and losses of the investee. Equity method investments are included within Prepaid expenses and other assets on the Condensed Consolidated Statements of Financial Condition. The Company reflects its share of income and losses of the investee in Other income (expense) on the Condensed Consolidated Statements of Operations using the most recently available earnings data for the reporting period.</t>
        </is>
      </c>
    </row>
    <row r="13">
      <c r="A13" s="4" t="inlineStr">
        <is>
          <t>Prepaid Expenses and Other Assets</t>
        </is>
      </c>
      <c r="B13" s="4" t="inlineStr">
        <is>
          <t>Prepaid Expenses and Other Assets The majority of Prepaid expenses and other assets consists of prepaid expenses, and from time to time, deferred offering costs and receivables from carrying brokers for unsettled trades as noted below. Prepaid expenses relate to various services, including subscriptions, software licenses and insurance, which are amortized over the life, related service period or policy. Deferred offering costs are associated with the reorganization and recapitalization efforts related to the pursuit of becoming a publicly traded company. The Company initially pursued a traditional initial public offering but later terminated this process in May 2020. Upon termination, the Company expensed all previously deferred offering costs totaling $14.8 million to Professional fees on the Condensed Consolidated Statements of Operations. Later in 2020, the Company reinitiated efforts of becoming a publicly traded company via the Business Combination and deferred certain offering costs until the Closing Date. These costs were netted against proceeds of the Business Combination on the Closing Date, and as such, no deferred offering costs are included within Prepaid expenses and other assets on the Condensed Consolidated Statements of Financial Condition as of September 30, 2021. As of December 31, 2020, cumulative offering costs of $9.1 million were deferred within Prepaid expenses and other assets. Tudor, Pickering, Holt &amp; Co. Securities Canada, ULC (“TPH Canada”) executes certain client trades through a counterparty other than its carrying broker (referred to as “broker-to-broker trades”). Per the introducing broker agreement between TPH Canada and its carrying broker, TPH Canada assumes the risk of any failed obligations with respect to broker-to-broker trades and is required to reimburse the carrying broker for any loss which the carrying broker may sustain as a result of these trades. TPH Canada is deemed to be a principal with regards to broker-to-broker trades; and therefore, the value of unsettled broker-to-broker trades as of September 30, 2021 and December 31, 2020 in the amount of $12.8 million and $0.1 million, respectively, was recorded as a receivable from the carrying broker or other counterparty as well as a corresponding payable to the carrying broker or other counterparty, which were included in Prepaid expenses and other assets and Accounts payable, accrued expenses and other liabilities, respectively, on the Condensed Consolidated Statements of Financial Condition. Subsequent to September 30, 2021, these trades were settled and the related receivable and payable were derecognized.</t>
        </is>
      </c>
      <c r="C13" s="4" t="inlineStr">
        <is>
          <t>Prepaid Expenses and Other AssetsPrepaid expenses and other assets consists of certain assets such as prepaid amounts for various services, including subscriptions, software licenses, and insurance, which are amortized over the life, related service period or policy. Also included in Prepaid expenses and other assets are deferred offering costs associated with the reorganization and recapitalization efforts related to the pursuit of becoming a publicly traded company (a “Public Company Transaction”). Certain costs associated with a Public Company Transaction are deferred until the offering is effected, at which time they are netted against the proceeds of the Public Company Transaction. The Company initially pursued a Public Company Transaction via an initial public offering (“IPO”). As of December 31, 2019, cumulative offering costs of $14.8 million for the IPO were deferred within Prepaid expenses and other assets on the Consolidated Statements of Financial Condition. In May 2020, the Company abandoned pursuit of the IPO transaction and as a result expensed all previously deferred offering costs totaling $14.8 million to Professional fees on the Consolidated Statements of Operations and Comprehensive Loss. Once the Company reinitiated efforts of becoming a publicly traded company via the reorganization and business combination with FinTech IV, it again began deferring these costs which totaled $9.1 million as of December 31, 2020.</t>
        </is>
      </c>
    </row>
    <row r="14">
      <c r="A14" s="4" t="inlineStr">
        <is>
          <t>Warrants</t>
        </is>
      </c>
      <c r="B14" s="4" t="inlineStr">
        <is>
          <t>Warrants The Company evaluated the public and private warrants under Accounting Standards Codification (“ASC”) Topic 815, Derivatives and Hedging, and concluded that they do not meet the criteria to be classified as equity in the Condensed Consolidated Statements of Financial Condition. Since the public and private warrants meet the definition of a derivative under ASC 815, the Company recorded these warrants as liabilities at fair value upon the closing of the Business Combination in accordance with ASC 820, Fair Value Measurement , with subsequent changes in their respective fair values recorded in Change in fair value of warrant liabilities on the Condensed Consolidated Statements of Operations and on the Condensed Consolidated Statements of Cash Flows.</t>
        </is>
      </c>
    </row>
    <row r="15">
      <c r="A15" s="4" t="inlineStr">
        <is>
          <t>Tax Receivable Agreement</t>
        </is>
      </c>
      <c r="B15" s="4" t="inlineStr">
        <is>
          <t>Tax Receivable Agreement In connection with the Business Combination as described in Note 3 – Business Combination, PWP entered into a tax receivable agreement with PWP OpCo, Professional Partners and ILPs under which PWP agreed to payment of 85% of the amount of savings, if any, that PWP realizes in U.S. federal, state, local and foreign income taxes as a result of (i) exchanges of interests in PWP OpCo for cash or stock of the Company and certain other transactions and (ii) payments made under the tax receivable agreement. Management’s best estimate of the amounts expected to be owed in connection with the tax receivable agreement at each reporting date are reported within the Amount due pursuant to tax receivable agreement on the Condensed Consolidated Statements of Financial Condition.</t>
        </is>
      </c>
    </row>
    <row r="16">
      <c r="A16" s="4" t="inlineStr">
        <is>
          <t>Business Combinations</t>
        </is>
      </c>
      <c r="C16" s="4" t="inlineStr">
        <is>
          <t>Business Combinations The purchase price of assets acquired and liabilities assumed are based on estimates of the fair value of tangible and intangible assets acquired and liabilities assumed. The Company utilizes various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Assets acquired and liabilities assumed in a business combination are recorded in the Company’s Consolidated Statements of Financial Condition based on their respective fair values as of the acquisition date. The results of operations of businesses acquired by the Company are included in the Company’s Consolidated Statements of Operations and Comprehensive Loss from their respective acquisition dates.</t>
        </is>
      </c>
    </row>
    <row r="17">
      <c r="A17" s="4" t="inlineStr">
        <is>
          <t>Goodwill and Intangible Assets</t>
        </is>
      </c>
      <c r="C17" s="4" t="inlineStr">
        <is>
          <t>Goodwill and Intangible Assets Goodwill is recorded for the excess of the fair value of consideration transferred over the fair value of identifiable net assets, including other intangibles, acquired at the time of an acquisition. Goodwill is periodically reviewed, and tested at least annually, for impairment, and when certain events or circumstances indicate impairment may exist. Goodwill is tested for impairment at the reporting unit level. A reporting unit is a component of an operating segment for which discrete financial information is available that is regularly reviewed by management. In accordance with ASC 350, Intangibles-Goodwill and Other (“ASC 350”), the Company can opt to perform a qualitative assessment to test goodwill for impairment to determine whether it is more likely than not (a likelihood of more than 50 percent) that an impairment has occurred. If it is determined that it is more likely than not that the reporting unit’s fair value is less than its carrying value, a quantitative assessment is performed to (i) calculate the fair value of the reporting unit and compare it to its carrying value; and (ii) if the carrying value exceeds its fair value, an impairment loss is recognized for the excess. Alternatively, the Company can forego the qualitative assessment and only perform the quantitative assessment to test goodwill for impairment. Intangible assets are derived from customer relationships, trade names and trademarks. Identifiable finite-lived intangible assets are amortized on a straight-line basis over the estimated useful lives of ten years, reflecting the average time over which such intangible assets are expected to contribute to cash flow. The Company reviews intangible assets for impairment whenever events or circumstances indicate that the carrying amount of such assets may not be recoverable.</t>
        </is>
      </c>
    </row>
    <row r="18">
      <c r="A18" s="4" t="inlineStr">
        <is>
          <t>Deferred Compensation and Compensation and Benefits</t>
        </is>
      </c>
      <c r="C18" s="4" t="inlineStr">
        <is>
          <t>Deferred Compensation The Company enters into certain deferred compensation arrangements whereby portions of compensation related to certain employees and Partners are deferred and paid in later periods. The deferred compensation amounts are charged to expenses over the period that each employee and Partner is required to provide services in order to vest in the payment. Refer to Note 10—Compensation and Benefits for further information. Compensation and Benefits Compensation and benefits expense consists of salaries, bonuses (discretionary awards and guaranteed amounts), severance, deferred compensation and equity-based compensation, as well as payroll and related taxes and benefits for the Company’s employees. Equity-based compensation is associated with the grants of equity-based awards to certain Partners providing services to the Company. In all instances, compensation expense is accrued over the requisite service period. Refer to Note 10—Compensation and Benefits for further information. The Company accounts for equity-based compensation awards by expensing the estimated grant date fair value of the award on a straight-line basis over the requisite service period. The Company made an accounting policy election to account for forfeitures as they occur rather than by applying an estimated forfeiture rate at the time of grant.</t>
        </is>
      </c>
    </row>
    <row r="19">
      <c r="A19" s="4" t="inlineStr">
        <is>
          <t>Deferred Rent</t>
        </is>
      </c>
      <c r="C19" s="4" t="inlineStr">
        <is>
          <t>Deferred Rent Prior to the adoption of ASU No. 2016-02, Leases (“ASU 2016-02”), the Company recognized rent expense for scheduled rent increases and rent holidays by amortizing the aggregate lease payments on a straight-line basis over the lease term. The difference between actual operating lease payments due and straight-line rent expense, which was recorded over the term of the lease, was recorded as deferred rent in the early years of the lease, when cash payments are generally lower than straight-line rent expense, and reduced in the later years of the lease when payments begin to exceed the straight-line expense. Also included in deferred rent are tenant improvement allowances received by the Company from its landlords. These allowances were amortized over the remaining lease term as a reduction to rent expense. Upon adoption of ASU 2016-02, Deferred rent was reclassified to Right-of-use lease assets on the Consolidated Statements of Financial Condition.</t>
        </is>
      </c>
    </row>
    <row r="20">
      <c r="A20" s="4" t="inlineStr">
        <is>
          <t>Income Taxes</t>
        </is>
      </c>
      <c r="B20" s="4" t="inlineStr">
        <is>
          <t>Income Taxes Prior to the Business Combination, the Company operated as a partnership, and therefore, was generally not subject to U.S. federal and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The Company primarily conducts business through disregarded entities held by PWP OpCo, as well as non-U.S. subsidiaries which generally operate as corporate entities in various non-U.S. jurisdictions. Certain non-U.S. subsidiaries are subject to income taxes in their respective local jurisdictions, and therefore, the related income tax provision is reported in the Condensed Consolidated Statements of Operations. Taxes are accounted for using the asset and liability method of accounting pursuant to ASC 740, Income Taxes (“ASC 740”).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analyzes its tax positions for all U.S. federal, state and local tax jurisdictions where it is required to file income tax returns in accordance with the provisions of ASC 740. This standard establishes consistent thresholds for recognizing the benefits of tax return positions in the financial statements as more-likely-than-not to be sustained by the relevant taxing authority upon audit. This standard requires a two-step process in which (i) determination is made whether it is more-likely-than-not that the tax position will be sustained based on the technical merits of the position, and (ii) those tax positions that meet the more-likely-than-not threshold are recognized as the largest amount of tax benefit that is greater than 50 percent likely to be realized upon ultimate settlement with the related tax authority. If upon performance of an assessment pursuant to ASC 740 the Company determines that uncertainties in tax positions exist that do not meet the minimum threshold for recognition of the related tax benefit, a liability is recorded in the condensed consolidated financial statements. The Company recognizes interest and penalties, if any, related to unrecognized tax benefits as Interest expense and General, administrative and other expenses in the Condensed Consolidated Statements of Operations.</t>
        </is>
      </c>
      <c r="C20" s="4" t="inlineStr">
        <is>
          <t xml:space="preserve">Income Taxes The Company is treated as a Partnership for U.S. federal and state income tax purposes, with certain exceptions internationally, where various subsidiaries are treated as corporations in their respective foreign jurisdictions. For the nine months ended September 30, 2019 and the year ended December 31, 2018, Tudor, Pickering, Holt &amp; So. Securities, LLC (“TPH Securities”) , a wholly-owned subsidiary, was treated as a C corporation for federal, state, and local income tax purposes. As of October 1, 2019, TPH Securities converted to a Texas limited liability company and is now treated as a disregarded entity for federal, state, and local income tax purposes. As such, previously recorded net deferred tax assets associated with TPH Securities have been written off during the year ended December 31, 2019. The limited partners of the Company are individually liable for taxes on their distributable share of the Company’s taxable income or loss. Income tax benefit (expense) on the Consolidated Statements of Operations and Comprehensive Loss represents the income tax provision related to current and deferred federal, state, local, and foreign income taxes. The Company utilizes the asset and liability method of accounting for income taxes in accordance with ASC 740, Income Taxes (“ASC 740”), whereby deferred income taxes resulting from temporary differences between the carrying amounts and tax bases of assets and liabilities are recorded, and the deferred income taxes are measured using the enacted tax rates and laws expected to be in effect when the underlying assets or liabilities are recovered or settled. The realization of deferred income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For purposes of the Company’s consolidated financial statements, the provision for income taxes has been calculated as if the Company completed its tax returns on a stand-alone basis separate from the Asset Management business (the “Separate Return Basis”) prior to the Separation. The Separate Return Basis applies the accounting guidance for income taxes to the consolidated financial statements as if the Company were a separate taxpayer and a stand-alone company from the Asset Management business for the periods presented prior to the Separation. Penalties and interest related to income taxes, if any, are included in General, administrative and other expenses and Interest expense, respectively, on the Consolidated Statements of Operations and Comprehensive Loss. Valuation allowances are established to reduce deferred tax benefits to the probable amount expected to be realized in a future period. Refer to Note 8—Income Taxes for further information. </t>
        </is>
      </c>
    </row>
    <row r="21">
      <c r="A21" s="4" t="inlineStr">
        <is>
          <t>Debt Discounts and Issuance Costs</t>
        </is>
      </c>
      <c r="C21" s="4" t="inlineStr">
        <is>
          <t>Debt Discounts and Issuance Costs The Company presents its outstanding debt principal, net of the unamortized debt discounts and issuance costs on the Consolidated Statements of Financial Condition. Debt discounts and issuance costs are amortized using the effective interest method to determine interest expense over the life of the underlying debt instrument.</t>
        </is>
      </c>
    </row>
    <row r="22">
      <c r="A22" s="4" t="inlineStr">
        <is>
          <t>Foreign Currencies</t>
        </is>
      </c>
      <c r="C22" s="4" t="inlineStr">
        <is>
          <t>Foreign Currencies In the normal course of business, the Company may enter into transactions not denominated in U.S. dollars. Foreign exchange gains and losses arising from such transactions are included in Other income (expense) in the Consolidated Statements of Operations and Comprehensive Loss. In addition, the Company combines its foreign subsidiaries that have non-U.S. dollar functional currencies. Non-U.S. dollar denominated assets and liabilities are translated to U.S. dollars at the exchange rate prevailing at the reporting date and income, expenses, gains and losses are translated using the average exchange rate throughout the period. Cumulative translation adjustments arising from the translation of non-U.S. dollar denominated operations are included as a component of Accumulated other comprehensive loss in the Consolidated Statements of Changes in Partners’ Capital.</t>
        </is>
      </c>
    </row>
    <row r="23">
      <c r="A23" s="4" t="inlineStr">
        <is>
          <t>Revenue and Expense Recognition</t>
        </is>
      </c>
      <c r="C23" s="4" t="inlineStr">
        <is>
          <t>Revenue and Expense Recognition Effective January 1, 2018, the Company adopted Accounting Standards Update (“ASU”) No. 2014-09, Revenue from Contracts with Customers (“ASU 2014-09”) and all related amendments using the modified retrospective method for all contracts, which requires a cumulative effect adjustment upon adoption. The Company concluded that there was no material impact to the recognition and measurement of its existing contracts with its customers upon adoption, and therefore, no adjustment to beginning retained earnings as of January 1, 2018 was recorded. The impact of adoption on the Consolidated Statements of Operations and Comprehensive Loss during the year ended December 31, 2018 was a $0.5 million decrease to Revenues and a $0.6 million increase to Total expenses, resulting in a $1.1 million increase to Net loss, as compared to the Consolidated Statements of Operations and Comprehensive Loss without the adoption of ASU 2014-09. The change between the balances as reported under new and previous accounting guidance is related to the accounting for (i) certain fees, such as announcement fees, which were previously recognized upon the occurrence of an event, and now are partially deferred to the extent the corresponding performance obligations are not satisfied, and (ii) underwriting related non-compensation expenses, which were previously reported on a net basis and are now reported on a gross basis in both Revenues and Total expenses on the Consolidated Statements of Operations and Comprehensive Loss. See Note 3—Revenue from Contracts with Customers for further information on contracts within the scope of ASU 2014-09.</t>
        </is>
      </c>
    </row>
    <row r="24">
      <c r="A24" s="4" t="inlineStr">
        <is>
          <t>Interest Income</t>
        </is>
      </c>
      <c r="C24" s="4" t="inlineStr">
        <is>
          <t>Interest Income The Company typically earns interest on cash at banks, which is recorded on an accrual basis.</t>
        </is>
      </c>
    </row>
    <row r="25">
      <c r="A25" s="4" t="inlineStr">
        <is>
          <t>Contingencies and Litigation</t>
        </is>
      </c>
      <c r="C25" s="4" t="inlineStr">
        <is>
          <t>Contingencies and Litigation The Company records loss contingencies if (i) information available prior to issuance of the consolidated financial statements indicates that it is probable that an asset had been impaired or a liability had been incurred at the date of the consolidated financial statements; and (ii) the amount of loss can be reasonably estimated. If one or both criteria for accrual are not met, but there is at least a reasonable possibility that a loss will occur, no accrual for a loss contingency is recorded. However the Company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income (expenses) in the Consolidated Statements of Operations and Comprehensive Loss.</t>
        </is>
      </c>
    </row>
    <row r="26">
      <c r="A26" s="4" t="inlineStr">
        <is>
          <t>Comprehensive Loss</t>
        </is>
      </c>
      <c r="C26" s="4" t="inlineStr">
        <is>
          <t>Comprehensive Loss Comprehensive loss consists of Net loss and Other comprehensive income (loss). The Company’s Other comprehensive income (loss) is comprised of foreign currency cumulative translation adjustments.</t>
        </is>
      </c>
    </row>
    <row r="27">
      <c r="A27" s="4" t="inlineStr">
        <is>
          <t>Equity-Based Compensation</t>
        </is>
      </c>
      <c r="B27" s="4" t="inlineStr">
        <is>
          <t xml:space="preserve">Equity-Based Compensation Equity-based compensation relates to equity-based awards granted to employees and partners of the Company. In all instances of equity-based awards, compensation expense is recognized over the requisite vesting period in an amount equal to the fair value of the awards at the grant date. Equity-based compensation expense for employees and partners are included in Compensation and benefits on the Condensed Consolidated Statements of Operations and equity-based compensation expense for non-employees is included in Professional fees on the Condensed Consolidated Statements of Operations. Refer to Note 13 – Equity-Based Compensation for detail of amounts </t>
        </is>
      </c>
    </row>
    <row r="28">
      <c r="A28" s="4" t="inlineStr">
        <is>
          <t>Non-Controlling Interests</t>
        </is>
      </c>
      <c r="B28" s="4" t="inlineStr">
        <is>
          <t>Non-Controlling Interests For entities that are consolidated but not 100% owned, a portion of the income or loss and equity is allocated to holders of the non-controlling interest. The aggregate of the income or loss and corresponding equity that is owned by the holders of the non-controlling interest is included in non-controlling interest in the condensed consolidated financial statements. Non-controlling interests are presented as a separate component of equity on the Condensed Consolidated Statements of Financial Condition. Net income (loss) includes the net income (loss) attributable to the holders of the non-controlling interests on the Condensed Consolidated Statements of Operations. Profits and losses of PWP OpCo are allocated to the non-controlling interests in proportion to their ownership interest regardless of their basis, with an exception for certain equity-based compensation expense which are fully attributed to non-controlling interests. Refer to Note 13 – Equity-Based Compensation for further information.</t>
        </is>
      </c>
    </row>
    <row r="29">
      <c r="A29" s="4" t="inlineStr">
        <is>
          <t>Net Income (Loss) Per Share</t>
        </is>
      </c>
      <c r="B29" s="4" t="inlineStr">
        <is>
          <t>Net Income (Loss) Per Share Basic net income (loss) per share is calculated by dividing net income (loss) attributable to Class A common shareholders by the weighted-average shares of Class A common shares outstanding without the consideration for potential dilutive securities. Diluted net income (loss) per share represents basic net income (loss) per share adjusted to include the potentially dilutive effect of outstanding unvested share awards, warrants, and PWP OpCo Units that are exchangeable into shares of Class A common stock on a one-for-one basis. Diluted net income (loss) per share is computed by dividing the net income attributable to Class A common shareholders by the weighted-average number of shares of Class A common stock outstanding for the period determined using the treasury stock method and if-converted method, as applicable.</t>
        </is>
      </c>
    </row>
    <row r="30">
      <c r="A30" s="4" t="inlineStr">
        <is>
          <t>Recent Accounting Pronouncements</t>
        </is>
      </c>
      <c r="B30" s="4" t="inlineStr">
        <is>
          <t>Recently Adopted Accounting Pronouncements No changes to U.S. GAAP that went into effect during the nine months ended September 30, 2021 had a material effect on the Company’s condensed consolidated financial statements. Future Adoption of Accounting Pronouncements No changes to U.S. GAAP that are not yet effective are expected to have a material effect on the Company’s condensed consolidated financial statements.</t>
        </is>
      </c>
      <c r="C30" s="4" t="inlineStr">
        <is>
          <t>Recent Accounting Pronouncements The Company has elected to adopt new or revised financial accounting standards at the time public companies are required to comply with the new or revised financial accounting standards. Revenue Recognition – Revenue from Contracts with Customers —In May 2014, the Financial Accounting Standards Board (“FASB”) issued ASU 2014-09. ASU 2014-09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ASU 2014-09 also updates the accounting for certain costs associated with obtaining and fulfilling a customer contract and requires disclosure of quantitative and qualitative information that enables users of financial statements to understand the nature, amount, timing, and uncertainty of revenues and cash flows arising from contracts with customers. Subsequent related updates provide clarification on certain revenue recognition guidance in the new standard. The standard was effective for the Company’s interim and annual periods beginning after December 15, 2017. The Company has adopted ASU 2014-09 using the modified retrospective approach as of January 1, 2018, which requires a cumulative effect adjustment upon adoption. The Company’s implementation efforts included the identification of revenue streams subject to the guidance and the review of the customer contracts to determine the Company’s performance obligation and the associated timing of each performance obligation. Upon adoption, the Company concluded there was no material impact to the recognition and measurement of existing contracts with customers and related incremental costs to obtain or fulfil such contracts. Therefore, adoption of the standard did not require an adjustment to beginning retained earnings as of January 1, 2018. Leases —Effective January 1, 2019, the Company adopted the new lease accounting standard, ASU 2016-02, Leases (“ASU 2016-02”) which requires lessees to recognize on its Balance Sheet (Statement of Financial Condition), assets and liabilities for all leases, other than the leases that meet the definition of short-term leases, at the option of the lessee. The Company used the alternative transition approach which allows the guidance to be applied initially at the adoption date without restating comparative periods. The Company did not have a cumulative-effect adjustment to retained earnings as of the date of adoption. The Company elected the transition package of practical expedients to alleviate certain operational complexities related to the adoption, but has not elected the use of hindsight practical expedient. Following the adoption of the lease standard, the present value of the Company’s lease commitments for leases with terms of more than one year and related assets are reflected as Lease liabilities and Right-of-use lease assets on the Consolidated Statements of Financial Condition. The impact of adoption of the lease guidance as of January 1, 2019 did not have any material impact on the Consolidated Statements of Operations and Comprehensive Loss or Consolidated Statements of Cash Flows, but had the following impact on the Consolidated Statements of Financial Condition: Adoption December 31, 2018 Adjustments January 1, 2019 Right-of-use lease assets $ — $ 70,199 $ 70,199 Lease liabilities — 78,394 78,394 Deferred rent 8,927 (8,927) — Prepaid expenses and other assets 28,959 (732) 28,227 See Note 4—Leases for additional information regarding the Company’s leases. Credit Losses on Financial Instruments —In June 2016, the FASB issued ASU No. 2016-13, Measurement of Credit Losses on Financial Instruments (“ASU 2016-13”). ASU 2016-13 provides amendments to ASC 326, “Financial Instruments – Credit Losses,” which amend the guidance on the impairment of financial instruments and adds an impairment model (the current expected credit loss (CECL) model) that is based on expected losses rather than incurred losses. Entities will recognize an allowance for its estimate of expected credit losses as of the end of each reporting period. On January 1, 2020 the Company adopted ASU 2016-13 using the modified retrospective approach by means of a cumulative-effect adjustment to decrease retained earnings by $0.2 million as of January 1, 2020. Reference Rate Reform —In March 2020, the FASB issued ASU No. 2020-04, Reference Rate Reform (“ASU 2020-04”). ASU 2020-04 provides optional guidance for entities that are impacted by interest rate reform. Specifically, ASU 2020-04 allows for contracts under the scope of Topic 310 – Receivables to be accounted for prospectively with the updated interest rate, among other specifications for debt, derivative instruments and other contracts. ASU 2020-04 is effective for fiscal years, and interim periods within those fiscal years, beginning after December 15, 2022. Early application is permitted. The Company is evaluating the impact of this guidance on its condensed consolidated financial statements. Debt with Conversion and Other Options —In August 2020, the FASB issued ASU No. 2020-06 Debt with Conversion and Other Options and Derivatives and Hedging – Contracts in Entity’s Own Equity (“ASU 2020-06”). ASU 2020-06 addresses the complexity associated with applying guidance for certain financial instruments with characteristics of liabilities and equity by amending the guidance on convertible instruments and derivatives scope exceptions for contracts in an entity’s own equity. For convertible instruments ASU 2020-06 reduces the number of accounting models for convertible debt instruments and convertible preferred stock which results in fewer embedded conversion features being separately recognized from the host contract. ASC 2020-06 also reduces the form-over-substance-based accounting conclusions for the derivatives scope exception for contracts in an entity’s own equity as well as making targeted improvements to the disclosures for convertible instruments and earnings-per-share (EPS) guidance. ASU 2020-06 is effective for fiscal years and interim periods within those fiscal years, beginning after December 15, 2021 with early adoption permitted no earlier than fiscal years beginning after December 15, 2020. The Company is evaluating the impact of this guidance on it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Accounting Standards Update and Change in Accounting Principle</t>
        </is>
      </c>
      <c r="C4" s="4" t="inlineStr">
        <is>
          <t xml:space="preserve">The impact of adoption of the lease guidance as of January 1, 2019 did not have any material impact on the Consolidated Statements of Operations and Comprehensive Loss or Consolidated Statements of Cash Flows, but had the following impact on the Consolidated Statements of Financial Condition: Adoption December 31, 2018 Adjustments January 1, 2019 Right-of-use lease assets $ — $ 70,199 $ 70,199 Lease liabilities — 78,394 78,394 Deferred rent 8,927 (8,927) — Prepaid expenses and other assets 28,959 (732) 28,227 </t>
        </is>
      </c>
    </row>
    <row r="5">
      <c r="A5" s="4" t="inlineStr">
        <is>
          <t>Schedule of Cash and Cash Equivalents</t>
        </is>
      </c>
      <c r="B5" s="4" t="inlineStr">
        <is>
          <t xml:space="preserve">A reconciliation of the Company’s cash, cash equivalents and restricted cash as of September 30, 2021 and September 30, 2020 is presented below: September 30, 2021 2020 Cash $ 415,839 $ 186,225 Cash equivalents — — Restricted cash 1,835 1,835 Cash, cash equivalents and restricted cash as shown on statements of cash flows $ 417,674 $ 188,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venue and Receivables from Contracts with Customers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chedule of Disaggregation of Revenue</t>
        </is>
      </c>
      <c r="B4" s="4" t="inlineStr">
        <is>
          <t xml:space="preserve">The following table disaggregates the Company’s revenue between over time and point in time recognition: Three Months Ended Nine Months Ended 2021 2020 2021 2020 Over time $ 167,981 $ 113,246 $ 562,286 $ 314,060 Point in time 9,446 9,598 40,463 15,781 Total revenues $ 177,427 $ 122,844 $ 602,749 $ 329,841 </t>
        </is>
      </c>
      <c r="C4" s="4" t="inlineStr">
        <is>
          <t xml:space="preserve">The following table disaggregates the Company’s revenue between over time and point in time recognition: Year Ended December 31, 2020 2019 2018 Over time $ 494,295 $ 503,052 $ 654,164 Point in time 24,691 30,245 47,825 Total revenues $ 518,986 $ 533,297 $ 701,989 </t>
        </is>
      </c>
    </row>
    <row r="5">
      <c r="A5" s="4" t="inlineStr">
        <is>
          <t>Schedule of Allowance for Credit Losses</t>
        </is>
      </c>
      <c r="B5" s="4" t="inlineStr">
        <is>
          <t>The allowance for credit losses activity for the three and nine months ended September 30, 2021 and 2020 is as follows: Three Months Ended Nine Months Ended 2021 2020 2021 2020 Beginning balance (1) $ 1,104 $ 1,087 $ 1,045 $ 1,923 Bad debt expense 916 3,099 290 2,853 Write-offs (18) (38) (46) (596) Recoveries — 197 710 197 Foreign currency translation and other adjustments (1) (18) 2 (50) Ending balance $ 2,001 $ 4,327 $ 2,001 $ 4,327 __________________</t>
        </is>
      </c>
      <c r="C5" s="4" t="inlineStr">
        <is>
          <t>The allowance for credit losses activity for the years ended December 31, 2020, 2019, and 2018 is as follows: Year Ended December 31, 2020 2019 2018 Beginning Balance (1) $ 1,924 $ — $ — Bad debt expense 2,991 2,270 400 Write-offs (3,588) (540) (400) Foreign currency translation and other adjustments (282) 6 — Ending Balance $ 1,045 $ 1,736 $ — 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Summary of Operating Leases</t>
        </is>
      </c>
      <c r="B4" s="4" t="inlineStr">
        <is>
          <t xml:space="preserve">Other information as it relates to the Company’s operating leases is as follows: September 30, 2021 December 31, 2020 Weighted-average discount rate - operating leases 2.46% 4.07% Weighted-average remaining lease term - operating leases 3.42 years 3.99 years Three Months Ended Nine Months Ended 2021 2020 2021 2020 Operating lease cost $ 4,736 $ 4,914 $ 14,425 $ 14,568 Variable lease cost 1,370 1,427 3,753 4,463 Sublease income - operating leases (753) (996) (2,366) (2,947) Total net lease cost $ 5,353 $ 5,345 $ 15,812 $ 16,084 Cash paid for lease obligation $ 15,100 $ 16,250 </t>
        </is>
      </c>
      <c r="C4" s="4" t="inlineStr">
        <is>
          <t xml:space="preserve">Other information as it relates to the Company’s operating leases is as follows: Year Ended December 31, 2020 2019 Weighted-average discount rate - operating leases 4.07 % 4.08 % Weighted-average remaining lease term - operating leases 3.99 years 4.5 years Year Ended December 31, 2020 2019 Operating lease cost $ 19,486 $ 19,657 Variable lease cost 6,145 5,592 Sublease revenue - operating leases (3,942) (3,366) Total net lease cost $ 21,689 $ 21,883 Cash paid for lease obligation $ 21,532 $ 21,545 </t>
        </is>
      </c>
    </row>
    <row r="5">
      <c r="A5" s="4" t="inlineStr">
        <is>
          <t>Schedule of Operating Lease Maturities</t>
        </is>
      </c>
      <c r="B5" s="4" t="inlineStr">
        <is>
          <t xml:space="preserve">As of September 30, 2021, the maturities of undiscounted operating lease liabilities of the Company are as follows: Years Ending: Operating Leases Sublease Income Net Minimum Payments Remainder of 2021 $ 4,774 $ 582 $ 4,192 2022 19,086 194 18,892 2023 13,641 — 13,641 2024 4,380 — 4,380 2025 2,871 — 2,871 Thereafter 5,015 — 5,015 Total minimum lease payments 49,767 $ 776 $ 48,991 Less: Imputed Interest (1,879) Total lease liabilities $ 47,888 </t>
        </is>
      </c>
      <c r="C5" s="4" t="inlineStr">
        <is>
          <t xml:space="preserve">As of December 31, 2020, the maturities of the undiscounted operating lease liabilities for which the Company are as follows: Years Ending: Operating Leases Sublease Income Net Payments 2021 $ 20,032 $ 2,509 $ 17,523 2022 19,635 378 19,257 2023 9,155 188 8,967 2024 4,960 192 4,768 2025 3,462 195 3,267 Thereafter 5,966 334 5,632 Total minimum lease payments 63,210 $ 3,796 $ 59,414 Less: Imputed Interest (4,981) Total lease liabilities $ 58,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ummary of Components of Gross and Net Intangible Asset</t>
        </is>
      </c>
      <c r="B4" s="4" t="inlineStr">
        <is>
          <t xml:space="preserve">The intangible assets were recognized at their estimated fair values, which was based on certain projected future revenues and involved the use of significant judgment. Below is the detail of the intangible assets acquired: September 30, 2021 Gross Amount Accumulated Amortization Net Customer relationships $ 47,400 $ (22,910) $ 24,490 Trade names and trademarks 18,400 (8,893) 9,507 Total $ 65,800 $ (31,803) $ 33,997 December 31, 2020 Gross Amount Accumulated Amortization Net Customer relationships $ 47,400 $ (19,355) $ 28,045 Trade names and trademarks 18,400 (7,513) 10,887 Total $ 65,800 $ (26,868) $ 38,932 </t>
        </is>
      </c>
      <c r="C4" s="4" t="inlineStr">
        <is>
          <t xml:space="preserve">Below is the detail of the intangible assets acquired: December 31, 2020 Gross Amount Accumulated Amortization Net Carrying Amount Customer relationships $ 47,400 $ (19,355) $ 28,045 Trade names and trademarks 18,400 (7,513) 10,887 Total $ 65,800 $ (26,868) $ 38,932 December 31, 2019 Gross Amount Accumulated Amortization Net Carrying Amount Customer relationships $ 47,400 $ (14,615) $ 32,785 Trade names and trademarks 18,400 (5,673) 12,727 Total $ 65,800 $ (20,288) $ 45,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ummary Of Property, Plant and Equipment</t>
        </is>
      </c>
      <c r="B4" s="4" t="inlineStr">
        <is>
          <t xml:space="preserve">Fixed assets are recorded at cost less accumulated depreciation and amortization and consist of the following as of September 30, 2021 and December 31, 2020: September 30, 2021 December 31, 2020 Leasehold improvements $ 48,996 $ 49,718 Furniture and fixtures 8,107 8,606 Equipment 15,897 35,293 Software 8,577 14,395 Total 81,577 108,012 Less: Accumulated depreciation and amortization (70,194) (90,823) Fixed assets, net $ 11,383 $ 17,189 </t>
        </is>
      </c>
      <c r="C4" s="4" t="inlineStr">
        <is>
          <t xml:space="preserve">Fixed assets are recorded at cost less accumulated depreciation and amortization and consist of the following as of December 31, 2020 and 2019: December 31, 2020 2019 Leasehold improvements $ 49,718 $ 48,265 Furniture and fixtures 8,606 8,189 Equipment 35,293 33,501 Software 14,395 13,538 Total 108,012 103,493 Less: Accumulated depreciation and amortization (90,823) (82,831) Fixed assets, net $ 17,189 $ 20,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Tax Position Summary</t>
        </is>
      </c>
      <c r="B4" s="4" t="inlineStr">
        <is>
          <t>The following table summarizes the Company’s tax position for the periods presented: Three Months Ended Nine Months Ended 2021 2020 2021 2020 Income (loss) before income taxes $ (9,312) $ (95) $ 24,740 $ (24,740) Income tax benefit (expense) $ (150) $ (974) $ (2,695) $ (2,518) Effective income tax rate (1.61 %) (1,025.26 %) 10.89 % (10.18 %)</t>
        </is>
      </c>
    </row>
    <row r="5">
      <c r="A5" s="4" t="inlineStr">
        <is>
          <t>Schedule of Income before Income Tax, Domestic and Foreign</t>
        </is>
      </c>
      <c r="C5" s="4" t="inlineStr">
        <is>
          <t>The components of income (loss) before income taxes are as follows: Year Ended December 31, Income (loss) before income taxes 2020 2019 2018 U.S. $ (33,803) $ (176,157) $ (125,910) Non-U.S. 12,914 14,561 2,695 Income (loss) before income taxes $ (20,889) $ (161,596) $ (123,215)</t>
        </is>
      </c>
    </row>
    <row r="6">
      <c r="A6" s="4" t="inlineStr">
        <is>
          <t>Schedule of Components of Income Tax Expense (Benefit)</t>
        </is>
      </c>
      <c r="C6" s="4" t="inlineStr">
        <is>
          <t>The current and deferred components of the income tax provision for the years ended December 31, 2020, 2019, and 2018 are as follows: Year Ended December 31, 2020 2019 2018 Current Federal $ — $ — $ 44 State (1,427) (1,480) (2,106) Foreign (2,615) (252) (73) Total current income tax benefit (expense) (4,042) (1,732) (2,135) Deferred Federal — (627) (471) State — (64) 64 Foreign 589 — — Total deferred income tax benefit (expense) 589 (691) (407) Total income tax benefit (expense) $ (3,453) $ (2,423) $ (2,542)</t>
        </is>
      </c>
    </row>
    <row r="7">
      <c r="A7" s="4" t="inlineStr">
        <is>
          <t>Schedule of Effective Income Tax Rate Reconciliation</t>
        </is>
      </c>
      <c r="C7" s="4" t="inlineStr">
        <is>
          <t>The following is a reconciliation of the statutory U.S. federal income tax rate to the Company’s effective income tax rate for the years ended December 31, 2020, 2019, and 2018: Year Ended December 31, 2020 2019 2018 Statutory U.S. Federal income tax rate 21.00 % 21.00 % 21.00 % Partnership income (loss) not subject to corporate tax (21.00 %) (21.11 %) (21.38 %) State income taxes, net of federal benefit (6.83 %) (0.94 %) (1.63 %) Foreign income taxes, net of federal benefit (9.70 %) (0.16 %) (0.06 %) TPH Securities conversion — % (0.25 %) — % Meals and entertainment — % — % (0.06 %) Alternative Minimum Tax credit — % — % 0.07 % Other, net — % (0.04 %) — % Effective income tax rate (16.53 %) (1.50 %) (2.06 %)</t>
        </is>
      </c>
    </row>
    <row r="8">
      <c r="A8" s="4" t="inlineStr">
        <is>
          <t>Schedule of Deferred Tax Assets and Liabilities</t>
        </is>
      </c>
      <c r="C8" s="4" t="inlineStr">
        <is>
          <t xml:space="preserve">Deferred income taxes resulted from the following temporary differences as of December 31, 2020 and 2019: December 31, 2020 2019 Deferred tax asset Operating Lease Liabilities $ 52 $ — Deferred Compensation 604 — Fixed Assets 537 — Foreign tax loss carryforward 987 1,255 Other 98 — Deferred tax assets before valuation allowance 2,278 1,255 Valuation allowance (1,024) (1,255) Total deferred tax assets 1,254 — Deferred tax liability Operating Lease Right of Use Assets (40) — Total deferred tax liability (40) — Deferred tax assets, net $ 1,21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ummary of Debt</t>
        </is>
      </c>
      <c r="B4" s="4" t="inlineStr">
        <is>
          <t>The following is a summary of the Company’s debt as of September 30, 2021 and December 31, 2020: September 30, 2021 December 31, 2020 Convertible Notes $ — $ 150,000 Revolving Credit Facility — 27,690 Total debt facilities — 177,690 Unamortized debt discount and issuance costs (1) (559) (30,725) Total debt, net $ (559) $ 146,965 _________________</t>
        </is>
      </c>
      <c r="C4" s="4" t="inlineStr">
        <is>
          <t xml:space="preserve">The following is a summary of the Company’s debt as of December 31, 2020 and 2019: December 31, 2020 2019 Convertible Notes, due 2026 $ 150,000 $ 150,000 Revolving Credit Facility, due April 1, 2022, modified Senior Term Loan 27,690 37,690 Total debt facilities 177,690 187,690 Unamortized debt discounts and issuance costs (30,725) (34,689) Total debt, net $ 146,965 $ 153,001 </t>
        </is>
      </c>
    </row>
    <row r="5">
      <c r="A5" s="4" t="inlineStr">
        <is>
          <t>Schedule of Applicable Interest Rate</t>
        </is>
      </c>
      <c r="C5" s="4" t="inlineStr">
        <is>
          <t>Prior to the First Amendment, the Senior Term Loan bore interest at a rate per annum equal to either the variable Eurodollar Rate (or London Interbank Offered Rate, LIBOR) or a variable Base Rate (defined as the higher of the (i) Federal Funds Rate plus ½ of 1.0%; (ii) Cadence Bank prime rate; or (iii) Eurodollar Rate plus 1.0%) plus a rate which varies by the Company’s leverage ratio, as noted in the table below. Applicable Rate Combined Leverage Ratio Eurodollar Rate Base Rate &lt; 0.50 : 1.00 2.75% 1.75% ≥ 0.50 : 1.00, but &lt; 1.50 : 1.00 3.00% 2.00% ≥ 1.50 : 1.00 3.25% 2.25% Subsequent to the First Amendment, interest payments are due in one, two, three or six-month intervals as selected by the Company. The Revolving Credit Facility bears interest at a rate per annum equal to either the variable Eurodollar Rate (or London Interbank Offered Rate, LIBOR) or a variable Base Rate (defined as the higher of the (i) Federal Funds Rate plus ½ of 1.0%; (ii) Cadence Bank prime rate; or (iii) Eurodollar Rate plus 1.0%) plus a rate which varies by the Company’s leverage ratio, as noted in the table below. Applicable Rate Combined Leverage Ratio Eurodollar Rate Base Rate &lt; 0.50 : 1.00 2.50% 1.50% ≥ 0.50 : 1.00, but &lt; 1.50 : 1.00 2.75% 1.75% ≥ 1.50 : 1.00 3.00% 2.00%</t>
        </is>
      </c>
    </row>
    <row r="6">
      <c r="A6" s="4" t="inlineStr">
        <is>
          <t>Schedule of Aggregate Maturities of Debt</t>
        </is>
      </c>
      <c r="C6" s="4" t="inlineStr">
        <is>
          <t xml:space="preserve">Aggregate maturities of the principal amounts of all indebtedness, excluding unamortized issuance and discount costs, as of December 31, 2020 are as follows: Years Ending: 2021 $ — 2022 57,690 2023 30,000 2024 30,000 2025 30,000 Thereafter 30,000 $ 177,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Compensation Arrangement by Share-based Payment Award [Line Items]</t>
        </is>
      </c>
    </row>
    <row r="4">
      <c r="A4" s="4" t="inlineStr">
        <is>
          <t>Schedule of Expense Related to Awards</t>
        </is>
      </c>
      <c r="B4" s="4" t="inlineStr">
        <is>
          <t>The following table presents the expense related to awards that were recorded in Professional fees and components of Equity-based compensation included on the Condensed Consolidated Statements of Operations: Three Months Ended Nine Months Ended 2021 2020 2021 2020 Professional fees PWP Incentive Plan Awards $ 177 $ — $ 177 $ — Total Professional fees $ 177 $ — $ 177 $ — Equity-based compensation PWP Incentive Plan Awards $ 20,917 $ — $ 20,917 $ — Legacy Awards (1) 1,450 6,120 13,615 18,484 Professional Partners Awards (1) 15,683 — 16,740 — Total Equity-based compensation $ 38,050 $ 6,120 $ 51,272 $ 18,484 Income tax benefit of equity-based awards $ 2,351 $ — $ 2,351 $ — _________________</t>
        </is>
      </c>
    </row>
    <row r="5">
      <c r="A5" s="4" t="inlineStr">
        <is>
          <t>Transaction Pool PSUs</t>
        </is>
      </c>
    </row>
    <row r="6">
      <c r="A6" s="3" t="inlineStr">
        <is>
          <t>Share-based Compensation Arrangement by Share-based Payment Award [Line Items]</t>
        </is>
      </c>
    </row>
    <row r="7">
      <c r="A7" s="4" t="inlineStr">
        <is>
          <t>Summary of Performance Based Restricted Stock Units</t>
        </is>
      </c>
      <c r="B7" s="4" t="inlineStr">
        <is>
          <t>The following table summarizes activity related to unvested Transaction Pool PSUs for the nine months ended September 30, 2021: Transaction Pool PSUs Weighted Average Grant Date Fair Value Per Share Balance at January 1, 2021 — — Granted (1) 3,202,616 $ 12.74 Vested — — Forfeited — — Balance at September 30, 2021 3,202,616 $ 12.74 __________________ (1) Includes dividend equivalents that have been awarded in the form of additional Transaction Pool PSUs that were granted from the General Share Reserve.</t>
        </is>
      </c>
    </row>
    <row r="8">
      <c r="A8" s="4" t="inlineStr">
        <is>
          <t>Assumptions Used in Applying Pricing Model</t>
        </is>
      </c>
      <c r="B8" s="4" t="inlineStr">
        <is>
          <t>The following table presents the assumptions used for the Transaction Pool PSUs for the nine months ended September 30, 2021: Nine Months Ended Risk-free interest rate 0.93 % Dividend yield 2.00 % Volatility factor 32.90 %</t>
        </is>
      </c>
    </row>
    <row r="9">
      <c r="A9" s="4" t="inlineStr">
        <is>
          <t>Transaction Pool RSUs</t>
        </is>
      </c>
    </row>
    <row r="10">
      <c r="A10" s="3" t="inlineStr">
        <is>
          <t>Share-based Compensation Arrangement by Share-based Payment Award [Line Items]</t>
        </is>
      </c>
    </row>
    <row r="11">
      <c r="A11" s="4" t="inlineStr">
        <is>
          <t>Summary of Restricted Stock Units</t>
        </is>
      </c>
      <c r="B11" s="4" t="inlineStr">
        <is>
          <t>The following table summarizes activity related to unvested Transaction Pool RSUs for the nine months ended September 30, 2021: Transaction Pool RSUs Weighted Average Grant Date Fair Value Per Share Balance at January 1, 2021 — — Granted (1) 6,987,274 $ 13.97 Vested (1,107,279) 13.97 Forfeited (28,678) 13.97 Balance at September 30, 2021 5,851,317 $ 13.97 __________________ (1) Includes dividend equivalents that have been awarded in the form of additional Transaction Pool RSUs that were granted from the General Share Reserve.</t>
        </is>
      </c>
    </row>
    <row r="12">
      <c r="A12" s="4" t="inlineStr">
        <is>
          <t>Management PSUs</t>
        </is>
      </c>
    </row>
    <row r="13">
      <c r="A13" s="3" t="inlineStr">
        <is>
          <t>Share-based Compensation Arrangement by Share-based Payment Award [Line Items]</t>
        </is>
      </c>
    </row>
    <row r="14">
      <c r="A14" s="4" t="inlineStr">
        <is>
          <t>Assumptions Used in Applying Pricing Model</t>
        </is>
      </c>
      <c r="B14" s="4" t="inlineStr">
        <is>
          <t>The following table presents the assumptions used for the Management PSUs for the nine months ended September 30, 2021: Nine Months Ended Risk-free interest rate 0.77 % Dividend yield 2.00 % Volatility factor 32.41 %</t>
        </is>
      </c>
    </row>
    <row r="15">
      <c r="A15" s="4" t="inlineStr">
        <is>
          <t>Summary of Restricted Stock Units</t>
        </is>
      </c>
      <c r="B15" s="4" t="inlineStr">
        <is>
          <t xml:space="preserve">The following table summarizes activity related to unvested Management PSUs for the nine months ended September 30, 2021: Management PSUs Weighted Average Grant Date Fair Value Per Share Balance at January 1, 2021 — — Granted 9,500,000 $ 8.86 Vested — — Forfeited — — Balance at September 30, 2021 9,500,000 $ 8.86 </t>
        </is>
      </c>
    </row>
    <row r="16">
      <c r="A16" s="4" t="inlineStr">
        <is>
          <t>General RSUs</t>
        </is>
      </c>
    </row>
    <row r="17">
      <c r="A17" s="3" t="inlineStr">
        <is>
          <t>Share-based Compensation Arrangement by Share-based Payment Award [Line Items]</t>
        </is>
      </c>
    </row>
    <row r="18">
      <c r="A18" s="4" t="inlineStr">
        <is>
          <t>Summary of Restricted Stock Units</t>
        </is>
      </c>
      <c r="B18" s="4" t="inlineStr">
        <is>
          <t xml:space="preserve">The following table summarizes activity related to unvested General RSUs for the nine months ended September 30, 2021: General RSUs Weighted Average Grant Date Fair Value Per Share Balance at January 1, 2021 — — Granted 524,917 $ 13.97 Vested — — Forfeited — — Balance at September 30, 2021 524,917 $ 13.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s (Tables)</t>
        </is>
      </c>
      <c r="B1" s="2" t="inlineStr">
        <is>
          <t>12 Months Ended</t>
        </is>
      </c>
    </row>
    <row r="2">
      <c r="B2" s="2" t="inlineStr">
        <is>
          <t>Dec. 31, 2020</t>
        </is>
      </c>
    </row>
    <row r="3">
      <c r="A3" s="3" t="inlineStr">
        <is>
          <t>Compensation Related Costs [Abstract]</t>
        </is>
      </c>
    </row>
    <row r="4">
      <c r="A4" s="4" t="inlineStr">
        <is>
          <t>Schedule of Share-based Payment Award, Equity Instruments Other than Options, Valuation Assumptions</t>
        </is>
      </c>
      <c r="B4" s="4" t="inlineStr">
        <is>
          <t>The following table presents the ranges of the significant assumptions used to develop the grant date fair value of these equity-based awards: Range for the Year Ended December 31, Valuation methodology Significant assumptions 2018 2017 Income approach Discount rate 9.90% - 10.80% 9.80% - 11.10% Market approach Income multiples 12.00 - 20.00 11.00 - 14.00 Revenue multiples 2.25 - 4.00 2.25 - 4.25 Growth rate 2.50% - 2.75% 2.50% - 2.75% Valuation methodology Significant assumptions Range for October 1, 2018 Monte Carlo simulation Risk-free interest rate 2.98% Expected volatility 30% Expected term of the awards granted during the period (years) 5 Income approach Discount rate 9.90% - 10.80% Market approach Income multiples 12.00 - 20.00 Revenue multiples 2.25 - 4.00 Growth rate 2.50% - 2.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6" customWidth="1" min="7" max="7"/>
    <col width="14" customWidth="1" min="8" max="8"/>
    <col width="14" customWidth="1" min="9" max="9"/>
  </cols>
  <sheetData>
    <row r="1">
      <c r="A1" s="1" t="inlineStr">
        <is>
          <t>Consolidated Statements of Operations and Comprehensive Loss - USD ($) $ in Thousands</t>
        </is>
      </c>
      <c r="B1" s="2" t="inlineStr">
        <is>
          <t>3 Months Ended</t>
        </is>
      </c>
      <c r="D1" s="2" t="inlineStr">
        <is>
          <t>9 Months Ended</t>
        </is>
      </c>
      <c r="G1" s="2" t="inlineStr">
        <is>
          <t>12 Months Ended</t>
        </is>
      </c>
    </row>
    <row r="2">
      <c r="B2" s="2" t="inlineStr">
        <is>
          <t>Sep. 30, 2021</t>
        </is>
      </c>
      <c r="C2" s="2" t="inlineStr">
        <is>
          <t>Sep. 30, 2020</t>
        </is>
      </c>
      <c r="D2" s="2" t="inlineStr">
        <is>
          <t>Sep. 30, 2021</t>
        </is>
      </c>
      <c r="F2" s="2" t="inlineStr">
        <is>
          <t>Sep. 30, 2020</t>
        </is>
      </c>
      <c r="G2" s="2" t="inlineStr">
        <is>
          <t>Dec. 31, 2020</t>
        </is>
      </c>
      <c r="H2" s="2" t="inlineStr">
        <is>
          <t>Dec. 31, 2019</t>
        </is>
      </c>
      <c r="I2" s="2" t="inlineStr">
        <is>
          <t>Dec. 31, 2018</t>
        </is>
      </c>
    </row>
    <row r="3">
      <c r="A3" s="3" t="inlineStr">
        <is>
          <t>Income Statement [Abstract]</t>
        </is>
      </c>
    </row>
    <row r="4">
      <c r="A4" s="4" t="inlineStr">
        <is>
          <t>Revenues</t>
        </is>
      </c>
      <c r="B4" s="5" t="n">
        <v>177427</v>
      </c>
      <c r="C4" s="5" t="n">
        <v>122844</v>
      </c>
      <c r="D4" s="5" t="n">
        <v>602749</v>
      </c>
      <c r="F4" s="5" t="n">
        <v>329841</v>
      </c>
      <c r="G4" s="5" t="n">
        <v>518986</v>
      </c>
      <c r="H4" s="5" t="n">
        <v>533297</v>
      </c>
      <c r="I4" s="5" t="n">
        <v>701989</v>
      </c>
    </row>
    <row r="5">
      <c r="A5" s="3" t="inlineStr">
        <is>
          <t>Expenses</t>
        </is>
      </c>
    </row>
    <row r="6">
      <c r="A6" s="4" t="inlineStr">
        <is>
          <t>Compensation and benefits</t>
        </is>
      </c>
      <c r="B6" s="6" t="n">
        <v>113322</v>
      </c>
      <c r="C6" s="6" t="n">
        <v>84785</v>
      </c>
      <c r="D6" s="6" t="n">
        <v>387196</v>
      </c>
      <c r="F6" s="6" t="n">
        <v>229550</v>
      </c>
      <c r="G6" s="6" t="n">
        <v>374332</v>
      </c>
      <c r="H6" s="6" t="n">
        <v>349819</v>
      </c>
      <c r="I6" s="6" t="n">
        <v>477606</v>
      </c>
    </row>
    <row r="7">
      <c r="A7" s="4" t="inlineStr">
        <is>
          <t>Equity-based compensation</t>
        </is>
      </c>
      <c r="B7" s="6" t="n">
        <v>38050</v>
      </c>
      <c r="C7" s="6" t="n">
        <v>6120</v>
      </c>
      <c r="D7" s="6" t="n">
        <v>51272</v>
      </c>
      <c r="F7" s="6" t="n">
        <v>18484</v>
      </c>
      <c r="G7" s="6" t="n">
        <v>24815</v>
      </c>
      <c r="H7" s="6" t="n">
        <v>193299</v>
      </c>
      <c r="I7" s="6" t="n">
        <v>199052</v>
      </c>
    </row>
    <row r="8">
      <c r="A8" s="4" t="inlineStr">
        <is>
          <t>Total compensation and benefits</t>
        </is>
      </c>
      <c r="B8" s="6" t="n">
        <v>151372</v>
      </c>
      <c r="C8" s="6" t="n">
        <v>90905</v>
      </c>
      <c r="D8" s="6" t="n">
        <v>438468</v>
      </c>
      <c r="F8" s="6" t="n">
        <v>248034</v>
      </c>
      <c r="G8" s="6" t="n">
        <v>399147</v>
      </c>
      <c r="H8" s="6" t="n">
        <v>543118</v>
      </c>
      <c r="I8" s="6" t="n">
        <v>676658</v>
      </c>
    </row>
    <row r="9">
      <c r="A9" s="4" t="inlineStr">
        <is>
          <t>Professional fees</t>
        </is>
      </c>
      <c r="B9" s="6" t="n">
        <v>11006</v>
      </c>
      <c r="C9" s="6" t="n">
        <v>6116</v>
      </c>
      <c r="D9" s="6" t="n">
        <v>28954</v>
      </c>
      <c r="F9" s="6" t="n">
        <v>34479</v>
      </c>
      <c r="G9" s="6" t="n">
        <v>42880</v>
      </c>
      <c r="H9" s="6" t="n">
        <v>39265</v>
      </c>
      <c r="I9" s="6" t="n">
        <v>37118</v>
      </c>
    </row>
    <row r="10">
      <c r="A10" s="4" t="inlineStr">
        <is>
          <t>Technology and infrastructure</t>
        </is>
      </c>
      <c r="B10" s="6" t="n">
        <v>7368</v>
      </c>
      <c r="C10" s="6" t="n">
        <v>6969</v>
      </c>
      <c r="D10" s="6" t="n">
        <v>21465</v>
      </c>
      <c r="F10" s="6" t="n">
        <v>20207</v>
      </c>
      <c r="G10" s="6" t="n">
        <v>27281</v>
      </c>
      <c r="H10" s="6" t="n">
        <v>27070</v>
      </c>
      <c r="I10" s="6" t="n">
        <v>22977</v>
      </c>
    </row>
    <row r="11">
      <c r="A11" s="4" t="inlineStr">
        <is>
          <t>Rent and occupancy</t>
        </is>
      </c>
      <c r="B11" s="6" t="n">
        <v>6773</v>
      </c>
      <c r="C11" s="6" t="n">
        <v>6984</v>
      </c>
      <c r="D11" s="6" t="n">
        <v>20068</v>
      </c>
      <c r="F11" s="6" t="n">
        <v>20802</v>
      </c>
      <c r="G11" s="6" t="n">
        <v>27958</v>
      </c>
      <c r="H11" s="6" t="n">
        <v>27802</v>
      </c>
      <c r="I11" s="6" t="n">
        <v>20922</v>
      </c>
    </row>
    <row r="12">
      <c r="A12" s="4" t="inlineStr">
        <is>
          <t>Travel and related expenses</t>
        </is>
      </c>
      <c r="B12" s="6" t="n">
        <v>1629</v>
      </c>
      <c r="C12" s="6" t="n">
        <v>391</v>
      </c>
      <c r="D12" s="6" t="n">
        <v>3505</v>
      </c>
      <c r="F12" s="6" t="n">
        <v>4981</v>
      </c>
      <c r="G12" s="6" t="n">
        <v>5725</v>
      </c>
      <c r="H12" s="6" t="n">
        <v>19656</v>
      </c>
      <c r="I12" s="6" t="n">
        <v>19286</v>
      </c>
    </row>
    <row r="13">
      <c r="A13" s="4" t="inlineStr">
        <is>
          <t>General, administrative and other expenses</t>
        </is>
      </c>
      <c r="B13" s="6" t="n">
        <v>6127</v>
      </c>
      <c r="C13" s="6" t="n">
        <v>6096</v>
      </c>
      <c r="D13" s="6" t="n">
        <v>12005</v>
      </c>
      <c r="F13" s="6" t="n">
        <v>12457</v>
      </c>
      <c r="G13" s="6" t="n">
        <v>15060</v>
      </c>
      <c r="H13" s="6" t="n">
        <v>15653</v>
      </c>
      <c r="I13" s="6" t="n">
        <v>16130</v>
      </c>
    </row>
    <row r="14">
      <c r="A14" s="4" t="inlineStr">
        <is>
          <t>Depreciation and amortization</t>
        </is>
      </c>
      <c r="B14" s="6" t="n">
        <v>3479</v>
      </c>
      <c r="C14" s="6" t="n">
        <v>3851</v>
      </c>
      <c r="D14" s="6" t="n">
        <v>11081</v>
      </c>
      <c r="F14" s="6" t="n">
        <v>11645</v>
      </c>
      <c r="G14" s="6" t="n">
        <v>15531</v>
      </c>
      <c r="H14" s="6" t="n">
        <v>15852</v>
      </c>
      <c r="I14" s="6" t="n">
        <v>16315</v>
      </c>
    </row>
    <row r="15">
      <c r="A15" s="4" t="inlineStr">
        <is>
          <t>Total expenses</t>
        </is>
      </c>
      <c r="B15" s="6" t="n">
        <v>187754</v>
      </c>
      <c r="C15" s="6" t="n">
        <v>121312</v>
      </c>
      <c r="D15" s="6" t="n">
        <v>535546</v>
      </c>
      <c r="F15" s="6" t="n">
        <v>352605</v>
      </c>
      <c r="G15" s="6" t="n">
        <v>533582</v>
      </c>
      <c r="H15" s="6" t="n">
        <v>688416</v>
      </c>
      <c r="I15" s="6" t="n">
        <v>809406</v>
      </c>
    </row>
    <row r="16">
      <c r="A16" s="4" t="inlineStr">
        <is>
          <t>Operating income (loss)</t>
        </is>
      </c>
      <c r="B16" s="6" t="n">
        <v>-10327</v>
      </c>
      <c r="C16" s="6" t="n">
        <v>1532</v>
      </c>
      <c r="D16" s="6" t="n">
        <v>67203</v>
      </c>
      <c r="F16" s="6" t="n">
        <v>-22764</v>
      </c>
      <c r="G16" s="6" t="n">
        <v>-14596</v>
      </c>
      <c r="H16" s="6" t="n">
        <v>-155119</v>
      </c>
      <c r="I16" s="6" t="n">
        <v>-107417</v>
      </c>
    </row>
    <row r="17">
      <c r="A17" s="3" t="inlineStr">
        <is>
          <t>Non-operating income (expenses)</t>
        </is>
      </c>
    </row>
    <row r="18">
      <c r="A18" s="4" t="inlineStr">
        <is>
          <t>Related party income</t>
        </is>
      </c>
      <c r="B18" s="6" t="n">
        <v>1529</v>
      </c>
      <c r="C18" s="6" t="n">
        <v>2412</v>
      </c>
      <c r="D18" s="6" t="n">
        <v>5303</v>
      </c>
      <c r="F18" s="6" t="n">
        <v>7183</v>
      </c>
      <c r="G18" s="6" t="n">
        <v>9263</v>
      </c>
      <c r="H18" s="6" t="n">
        <v>8810</v>
      </c>
      <c r="I18" s="6" t="n">
        <v>0</v>
      </c>
    </row>
    <row r="19">
      <c r="A19" s="4" t="inlineStr">
        <is>
          <t>Other income (expense)</t>
        </is>
      </c>
      <c r="B19" s="6" t="n">
        <v>2564</v>
      </c>
      <c r="C19" s="6" t="n">
        <v>-126</v>
      </c>
      <c r="D19" s="6" t="n">
        <v>1236</v>
      </c>
      <c r="F19" s="6" t="n">
        <v>2724</v>
      </c>
      <c r="G19" s="6" t="n">
        <v>185</v>
      </c>
      <c r="H19" s="6" t="n">
        <v>108</v>
      </c>
      <c r="I19" s="6" t="n">
        <v>-634</v>
      </c>
    </row>
    <row r="20">
      <c r="A20" s="4" t="inlineStr">
        <is>
          <t>Change in fair value of warrant liabilities</t>
        </is>
      </c>
      <c r="B20" s="6" t="n">
        <v>-3006</v>
      </c>
      <c r="C20" s="6" t="n">
        <v>0</v>
      </c>
      <c r="D20" s="6" t="n">
        <v>-2058</v>
      </c>
      <c r="F20" s="6" t="n">
        <v>0</v>
      </c>
    </row>
    <row r="21">
      <c r="A21" s="4" t="inlineStr">
        <is>
          <t>Loss on debt extinguishment</t>
        </is>
      </c>
      <c r="B21" s="6" t="n">
        <v>0</v>
      </c>
      <c r="C21" s="6" t="n">
        <v>0</v>
      </c>
      <c r="D21" s="6" t="n">
        <v>-39408</v>
      </c>
      <c r="F21" s="6" t="n">
        <v>0</v>
      </c>
    </row>
    <row r="22">
      <c r="A22" s="4" t="inlineStr">
        <is>
          <t>Interest expense</t>
        </is>
      </c>
      <c r="B22" s="6" t="n">
        <v>-72</v>
      </c>
      <c r="C22" s="6" t="n">
        <v>-3913</v>
      </c>
      <c r="D22" s="6" t="n">
        <v>-7536</v>
      </c>
      <c r="F22" s="6" t="n">
        <v>-11883</v>
      </c>
      <c r="G22" s="6" t="n">
        <v>-15741</v>
      </c>
      <c r="H22" s="6" t="n">
        <v>-15395</v>
      </c>
      <c r="I22" s="6" t="n">
        <v>-15164</v>
      </c>
    </row>
    <row r="23">
      <c r="A23" s="4" t="inlineStr">
        <is>
          <t>Total non-operating income (expenses)</t>
        </is>
      </c>
      <c r="B23" s="6" t="n">
        <v>1015</v>
      </c>
      <c r="C23" s="6" t="n">
        <v>-1627</v>
      </c>
      <c r="D23" s="6" t="n">
        <v>-42463</v>
      </c>
      <c r="F23" s="6" t="n">
        <v>-1976</v>
      </c>
      <c r="G23" s="6" t="n">
        <v>-6293</v>
      </c>
      <c r="H23" s="6" t="n">
        <v>-6477</v>
      </c>
      <c r="I23" s="6" t="n">
        <v>-15798</v>
      </c>
    </row>
    <row r="24">
      <c r="A24" s="4" t="inlineStr">
        <is>
          <t>Income (loss) before income taxes</t>
        </is>
      </c>
      <c r="B24" s="6" t="n">
        <v>-9312</v>
      </c>
      <c r="C24" s="6" t="n">
        <v>-95</v>
      </c>
      <c r="D24" s="6" t="n">
        <v>24740</v>
      </c>
      <c r="F24" s="6" t="n">
        <v>-24740</v>
      </c>
      <c r="G24" s="6" t="n">
        <v>-20889</v>
      </c>
      <c r="H24" s="6" t="n">
        <v>-161596</v>
      </c>
      <c r="I24" s="6" t="n">
        <v>-123215</v>
      </c>
    </row>
    <row r="25">
      <c r="A25" s="4" t="inlineStr">
        <is>
          <t>Income tax benefit (expense)</t>
        </is>
      </c>
      <c r="B25" s="6" t="n">
        <v>-150</v>
      </c>
      <c r="C25" s="6" t="n">
        <v>-974</v>
      </c>
      <c r="D25" s="6" t="n">
        <v>-2695</v>
      </c>
      <c r="F25" s="6" t="n">
        <v>-2518</v>
      </c>
      <c r="G25" s="6" t="n">
        <v>-3453</v>
      </c>
      <c r="H25" s="6" t="n">
        <v>-2423</v>
      </c>
      <c r="I25" s="6" t="n">
        <v>-2542</v>
      </c>
    </row>
    <row r="26">
      <c r="A26" s="4" t="inlineStr">
        <is>
          <t>Net income (loss)</t>
        </is>
      </c>
      <c r="B26" s="6" t="n">
        <v>-9462</v>
      </c>
      <c r="C26" s="6" t="n">
        <v>-1069</v>
      </c>
      <c r="D26" s="6" t="n">
        <v>22045</v>
      </c>
      <c r="F26" s="6" t="n">
        <v>-27258</v>
      </c>
    </row>
    <row r="27">
      <c r="A27" s="4" t="inlineStr">
        <is>
          <t>Less: Net income (loss) attributable to non-controlling interests</t>
        </is>
      </c>
      <c r="B27" s="6" t="n">
        <v>-12938</v>
      </c>
      <c r="D27" s="6" t="n">
        <v>31068</v>
      </c>
    </row>
    <row r="28">
      <c r="A28" s="4" t="inlineStr">
        <is>
          <t>Net income (loss)</t>
        </is>
      </c>
      <c r="B28" s="6" t="n">
        <v>3476</v>
      </c>
      <c r="D28" s="6" t="n">
        <v>-9023</v>
      </c>
      <c r="G28" s="6" t="n">
        <v>-24342</v>
      </c>
      <c r="H28" s="6" t="n">
        <v>-164019</v>
      </c>
      <c r="I28" s="6" t="n">
        <v>-125757</v>
      </c>
    </row>
    <row r="29">
      <c r="A29" s="3" t="inlineStr">
        <is>
          <t>Other comprehensive income (loss)</t>
        </is>
      </c>
    </row>
    <row r="30">
      <c r="A30" s="4" t="inlineStr">
        <is>
          <t>Foreign currency translation gain (loss)</t>
        </is>
      </c>
      <c r="B30" s="6" t="n">
        <v>-2086</v>
      </c>
      <c r="C30" s="5" t="n">
        <v>2839</v>
      </c>
      <c r="D30" s="6" t="n">
        <v>-1542</v>
      </c>
      <c r="F30" s="5" t="n">
        <v>348</v>
      </c>
      <c r="G30" s="6" t="n">
        <v>3494</v>
      </c>
      <c r="H30" s="6" t="n">
        <v>837</v>
      </c>
      <c r="I30" s="6" t="n">
        <v>-1557</v>
      </c>
    </row>
    <row r="31">
      <c r="A31" s="4" t="inlineStr">
        <is>
          <t>Comprehensive income (loss)</t>
        </is>
      </c>
      <c r="B31" s="5" t="n">
        <v>2520</v>
      </c>
      <c r="D31" s="5" t="n">
        <v>-9971</v>
      </c>
      <c r="G31" s="5" t="n">
        <v>-20848</v>
      </c>
      <c r="H31" s="5" t="n">
        <v>-163182</v>
      </c>
      <c r="I31" s="5" t="n">
        <v>-127314</v>
      </c>
    </row>
    <row r="32">
      <c r="A32" s="3" t="inlineStr">
        <is>
          <t>Net income (loss) per share attributable to Class A common shareholders</t>
        </is>
      </c>
    </row>
    <row r="33">
      <c r="A33" s="4" t="inlineStr">
        <is>
          <t>Basic (in Dollars per Share)</t>
        </is>
      </c>
      <c r="B33" s="8" t="n">
        <v>0.08</v>
      </c>
      <c r="D33" s="8" t="n">
        <v>-0.21</v>
      </c>
      <c r="E33" s="4" t="inlineStr">
        <is>
          <t>[1]</t>
        </is>
      </c>
    </row>
    <row r="34">
      <c r="A34" s="4" t="inlineStr">
        <is>
          <t>Diluted (in Dollars per Share)</t>
        </is>
      </c>
      <c r="B34" s="8" t="n">
        <v>-0.09</v>
      </c>
      <c r="D34" s="8" t="n">
        <v>-0.4</v>
      </c>
      <c r="E34" s="4" t="inlineStr">
        <is>
          <t>[1]</t>
        </is>
      </c>
    </row>
    <row r="35">
      <c r="A35" s="3" t="inlineStr">
        <is>
          <t>Weighted-average shares of Class A common stock outstanding</t>
        </is>
      </c>
    </row>
    <row r="36">
      <c r="A36" s="4" t="inlineStr">
        <is>
          <t>Basic (in Shares)</t>
        </is>
      </c>
      <c r="B36" s="6" t="n">
        <v>42572813</v>
      </c>
      <c r="D36" s="6" t="n">
        <v>42599954</v>
      </c>
      <c r="E36" s="4" t="inlineStr">
        <is>
          <t>[1]</t>
        </is>
      </c>
    </row>
    <row r="37">
      <c r="A37" s="4" t="inlineStr">
        <is>
          <t>Diluted (in Shares)</t>
        </is>
      </c>
      <c r="B37" s="6" t="n">
        <v>92727012</v>
      </c>
      <c r="D37" s="6" t="n">
        <v>92754153</v>
      </c>
      <c r="E37" s="4" t="inlineStr">
        <is>
          <t>[1]</t>
        </is>
      </c>
    </row>
    <row r="38"/>
    <row r="39">
      <c r="A39" s="4" t="inlineStr">
        <is>
          <t>[1]</t>
        </is>
      </c>
      <c r="B39" s="4" t="inlineStr">
        <is>
          <t>For the nine months ended September 30, 2021, net income (loss) per share of Class A common stock and weighted-average shares of Class A common stock outstanding is representative of the period from June 24, 2021 through September 30, 2021, the period following the Business Combination, as defined in Note 1 – Organization and Nature of Business. For more information, refer to Note 15 – Net Income (Loss) Per Share Attributable to Class A Common Shareholders.</t>
        </is>
      </c>
    </row>
  </sheetData>
  <mergeCells count="7">
    <mergeCell ref="A1:A2"/>
    <mergeCell ref="B1:C1"/>
    <mergeCell ref="D1:F1"/>
    <mergeCell ref="G1:I1"/>
    <mergeCell ref="D2:E2"/>
    <mergeCell ref="A38:I38"/>
    <mergeCell ref="B39:I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lass A Common Shareholders (Tables)</t>
        </is>
      </c>
      <c r="B1" s="2" t="inlineStr">
        <is>
          <t>9 Months Ended</t>
        </is>
      </c>
    </row>
    <row r="2">
      <c r="B2" s="2" t="inlineStr">
        <is>
          <t>Sep. 30, 2021</t>
        </is>
      </c>
    </row>
    <row r="3">
      <c r="A3" s="3" t="inlineStr">
        <is>
          <t>Earnings Per Share [Abstract]</t>
        </is>
      </c>
    </row>
    <row r="4">
      <c r="A4" s="4" t="inlineStr">
        <is>
          <t>Schedule of Computation of Basic and Diluted Net Income (Loss) Per Share Attributable to Class A Common Shareholders</t>
        </is>
      </c>
      <c r="B4" s="4" t="inlineStr">
        <is>
          <t>The calculations of basic and diluted net income (loss) per share attributable to Class A common shareholders are presented below: Three Months Ended Period After Business Combination Through September 30, 2021 Numerator: Net income (loss) attributable to Perella Weinberg Partners - basic $ 3,476 $ (9,023) Dilutive effect from assumed exercise of warrants, net of tax — — Dilutive effect from assumed exchange of PWP OpCo Units, net of tax (12,163) (28,401) Dilutive effect from assumed vesting of RSUs and PSUs, net of tax — — Net Income (loss) attributable to Perella Weinberg Partners - diluted $ (8,687) $ (37,424) Denominator: Weighted average shares of Class A common stock outstanding - basic 42,572,813 42,599,954 Weighted average number of incremental shares from assumed exercise of warrants — — Weighted average number of incremental shares from assumed exchange of PWP OpCo Units 50,154,199 50,154,199 Weighted average number of incremental shares from assumed vesting of RSUs and PSUs — — Weighted average shares of Class A common stock outstanding - diluted 92,727,012 92,754,153 Net income (loss) per share attributable to Class A common shareholders Basic $ 0.08 $ (0.21) Diluted $ (0.09) $ (0.40)</t>
        </is>
      </c>
    </row>
    <row r="5">
      <c r="A5" s="4" t="inlineStr">
        <is>
          <t>Schedule of Weighted Average Potentially Dilutive Shares Excluded from Computation of Diluted Net Income (Loss) Per Share</t>
        </is>
      </c>
      <c r="B5" s="4" t="inlineStr">
        <is>
          <t xml:space="preserve">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s presented: Three Months Ended Period After Business Combination Through September 30, 2021 Warrants 1,075,327 1,075,327 PWP OpCo Units — — RSUs and PSUs 16,112 16,112 1,091,439 1,091,4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and Investments (Tables)</t>
        </is>
      </c>
      <c r="B1" s="2" t="inlineStr">
        <is>
          <t>9 Months Ended</t>
        </is>
      </c>
      <c r="C1" s="2" t="inlineStr">
        <is>
          <t>12 Months Ended</t>
        </is>
      </c>
    </row>
    <row r="2">
      <c r="B2" s="2" t="inlineStr">
        <is>
          <t>Sep. 30, 2021</t>
        </is>
      </c>
      <c r="C2" s="2" t="inlineStr">
        <is>
          <t>Dec. 31, 2020</t>
        </is>
      </c>
    </row>
    <row r="3">
      <c r="A3" s="3" t="inlineStr">
        <is>
          <t>Fair Value Measurements And Investments [Abstract]</t>
        </is>
      </c>
    </row>
    <row r="4">
      <c r="A4" s="4" t="inlineStr">
        <is>
          <t>Schedule of Assets and Liabilities Measured at Fair Value on Recurring Basis</t>
        </is>
      </c>
      <c r="B4" s="4" t="inlineStr">
        <is>
          <t xml:space="preserve">The following table summarizes the categorization and fair value estimate of the Company’s financial instruments that are measured on a recurring basis pursuant to the above fair value hierarchy levels as of September 30, 2021 and December 31, 2020: September 30, 2021 Level 1 Level 2 Level 3 Total Financial assets Investments in mutual funds and other $ 475 $ — $ — $ 475 Cash surrender value of company-owned life insurance — 893 — 893 Total financial assets $ 475 $ 893 $ — $ 1,368 Financial liabilities Warrant liabilities - Public warrants $ 24,226 $ — $ — $ 24,226 Warrant liabilities - Private warrants — — 740 740 Total financial liabilities $ 24,226 $ — $ 740 $ 24,966 December 31, 2020 Level 1 Level 2 Level 3 Total Financial assets Investments in mutual funds and other $ 584 $ — $ — $ 584 Cash surrender value of company-owned life insurance — 857 — 857 Total financial assets $ 584 $ 857 $ — $ 1,441 </t>
        </is>
      </c>
      <c r="C4" s="4" t="inlineStr">
        <is>
          <t xml:space="preserve">The following table summarizes the categorization and fair value estimate of the Company’s financial instruments that are measured on a recurring basis pursuant to the above fair value hierarchy levels as of December 31, 2020 and 2019: December 31, 2020 Level 1 Level 2 Level 3 Total Financial assets Investments in mutual funds and other $ 584 $ — $ — $ 584 Cash surrender value of company-owned life insurance — 857 — 857 Total financial assets $ 584 $ 857 $ — $ 1,441 December 31, 2019 Level 1 Level 2 Level 3 Total Financial assets Investments in mutual funds and other $ 688 $ — $ — $ 688 Cash surrender value of company-owned life insurance — 918 — 918 Total financial assets $ 688 $ 918 $ — $ 1,606 </t>
        </is>
      </c>
    </row>
    <row r="5">
      <c r="A5" s="4" t="inlineStr">
        <is>
          <t>Schedule of Significant Unobservable Inputs into the Valuation Model for Private Warrants</t>
        </is>
      </c>
      <c r="B5" s="4" t="inlineStr">
        <is>
          <t xml:space="preserve">The private warrants are classified as Level 3 as of September 30, 2021 because of the use of significant unobservable inputs in the Valuation Model. The inputs into the Valuation Model for the private warrants, including some significant unobservable inputs, were as follows: September 30, 2021 Risk-free rate of return 0.90 % Expected volatility 27.50 % Expected dividend yield 2.00 % Expected term (years) 5 Exercise price per share $ 11.50 Asset price per share $ 13.28 </t>
        </is>
      </c>
    </row>
    <row r="6">
      <c r="A6" s="4" t="inlineStr">
        <is>
          <t>Schedule of Changes in Level 3 Liabilities measured at Fair Value</t>
        </is>
      </c>
      <c r="B6" s="4" t="inlineStr">
        <is>
          <t xml:space="preserve">The following table presents changes in Level 3 financial liabilities measured at fair value for the period from June 24, 2021 to September 30, 2021: Private Warrants Balance at Business Combination $ 675 Change in fair value 65 Balance at end of period $ 7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Schedule of Components of Related Party Revenues and Expenses</t>
        </is>
      </c>
      <c r="B4" s="4" t="inlineStr">
        <is>
          <t xml:space="preserve">The following table shows the components of TSA income, reported within Related party income, included in the Condensed Consolidated Statements of Operations for the periods presented: Three Months Ended Nine Months Ended 2021 2020 2021 2020 TSA income TSA income – Compensation related $ 586 $ 974 $ 1,735 $ 3,110 TSA income – Non-compensation related 160 442 497 1,126 Sublease income 753 996 2,366 2,947 Total TSA income $ 1,499 $ 2,412 $ 4,598 $ 7,183 </t>
        </is>
      </c>
      <c r="C4" s="4" t="inlineStr">
        <is>
          <t xml:space="preserve">The table below shows the components of related party revenues and expenses related to the TSA and sublease agreements included in the Condensed Consolidated Statements of Operations and Comprehensive Loss for the periods presented. Year Ended December 31, 2020 2019 2018 Related party revenues TSA revenue - Compensation related $ 3,837 $ 4,280 $ — TSA revenue - Non-compensation related 1,484 1,164 — Sublease revenue 3,942 3,366 — Total related party revenues $ 9,263 $ 8,810 $ — Related party expenses TSA compensation expense (1) $ 176 $ 588 $ — TSA non-compensation expense (2) 110 24 — $ 286 $ 612 $ — __________________ (1) TSA compensation expense is included in Compensation and benefits in the Consolidated Statements of Operations and Comprehensive Loss. </t>
        </is>
      </c>
    </row>
    <row r="5">
      <c r="A5" s="4" t="inlineStr">
        <is>
          <t>Schedule of Estimated Payments Under Tax Receivable Agreement</t>
        </is>
      </c>
      <c r="B5" s="4" t="inlineStr">
        <is>
          <t xml:space="preserve">The Company expects to make the following payments with respect to the tax receivable agreement, which may differ significantly from actual payments made: Years Ending: Estimated Payments Under Tax Receivable Agreement Remainder of 2021 $ — 2022 432 2023 746 2024 757 2025 775 Thereafter 11,398 Total payments $ 14,1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Information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chedule of geographical distribution of revenues and assets based on the location of the office</t>
        </is>
      </c>
      <c r="B4" s="4" t="inlineStr">
        <is>
          <t xml:space="preserve">The following tables set forth the geographical distribution of revenues and assets based on the location of the office that generates the revenues or holds the assets and therefore may not be indicative of the geography in which the Company’s clients are located: Three Months Ended Nine Months Ended 2021 2020 2021 2020 Revenues United States $ 150,113 $ 96,519 $ 494,976 $ 237,869 International 27,314 26,325 107,773 91,972 Total $ 177,427 $ 122,844 $ 602,749 $ 329,841 September 30, 2021 December 31, 2020 Assets United States $ 496,273 $ 406,884 International 167,387 136,069 Total $ 663,660 $ 542,953 </t>
        </is>
      </c>
      <c r="C4" s="4" t="inlineStr">
        <is>
          <t xml:space="preserve">The following tables set forth the geographical distribution of revenues and assets based on the location of the office that generates the revenues or holds the assets and therefore may not be reflective of the geography in which the Company’s clients are located. Year Ended December 31, 2020 2019 2018 Revenues United States $ 387,038 $ 446,320 $ 576,100 Rest of the world 131,948 86,977 125,889 Total $ 518,986 $ 533,297 $ 701,989 December 31, 2020 2019 Assets United States $ 406,884 $ 421,530 Rest of the world 136,069 103,315 Total $ 542,953 $ 524,8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Nature of Business - Additional Information (Details) - USD ($)</t>
        </is>
      </c>
      <c r="B1" s="2" t="inlineStr">
        <is>
          <t>Dec. 30, 2020</t>
        </is>
      </c>
      <c r="C1" s="2" t="inlineStr">
        <is>
          <t>Sep. 30, 2021</t>
        </is>
      </c>
      <c r="D1" s="2" t="inlineStr">
        <is>
          <t>Dec. 31, 2020</t>
        </is>
      </c>
      <c r="E1" s="2" t="inlineStr">
        <is>
          <t>Dec. 31, 2019</t>
        </is>
      </c>
    </row>
    <row r="2">
      <c r="A2" s="3" t="inlineStr">
        <is>
          <t>Business Acquisition [Line Items]</t>
        </is>
      </c>
    </row>
    <row r="3">
      <c r="A3" s="4" t="inlineStr">
        <is>
          <t>Cash</t>
        </is>
      </c>
      <c r="C3" s="5" t="n">
        <v>415839000</v>
      </c>
      <c r="D3" s="5" t="n">
        <v>329063000</v>
      </c>
      <c r="E3" s="5" t="n">
        <v>264479000</v>
      </c>
    </row>
    <row r="4">
      <c r="A4" s="4" t="inlineStr">
        <is>
          <t>Perella Weinberg Partners (PWP) | Forecast</t>
        </is>
      </c>
    </row>
    <row r="5">
      <c r="A5" s="3" t="inlineStr">
        <is>
          <t>Business Acquisition [Line Items]</t>
        </is>
      </c>
    </row>
    <row r="6">
      <c r="A6" s="4" t="inlineStr">
        <is>
          <t>Cash</t>
        </is>
      </c>
      <c r="B6" s="5" t="n">
        <v>10000000</v>
      </c>
    </row>
    <row r="7">
      <c r="A7" s="4" t="inlineStr">
        <is>
          <t>Redemption of ownership interests</t>
        </is>
      </c>
      <c r="B7" s="5" t="n">
        <v>110000000</v>
      </c>
    </row>
    <row r="8">
      <c r="A8" s="4" t="inlineStr">
        <is>
          <t>Percentage of ownership acquired</t>
        </is>
      </c>
      <c r="B8" s="4" t="inlineStr">
        <is>
          <t>50.00%</t>
        </is>
      </c>
    </row>
    <row r="9">
      <c r="A9" s="4" t="inlineStr">
        <is>
          <t>FinTech Acquisition Corp IV | Forecast</t>
        </is>
      </c>
    </row>
    <row r="10">
      <c r="A10" s="3" t="inlineStr">
        <is>
          <t>Business Acquisition [Line Items]</t>
        </is>
      </c>
    </row>
    <row r="11">
      <c r="A11" s="4" t="inlineStr">
        <is>
          <t>Net proceeds reserved for redemption of ownership interest</t>
        </is>
      </c>
      <c r="B11" s="5" t="n">
        <v>975000000</v>
      </c>
    </row>
    <row r="12">
      <c r="A12" s="4" t="inlineStr">
        <is>
          <t>Payments to acquire businesses</t>
        </is>
      </c>
      <c r="B12" s="6" t="n">
        <v>230000000</v>
      </c>
    </row>
    <row r="13">
      <c r="A13" s="4" t="inlineStr">
        <is>
          <t>Business combination, consideration transferred, equity interests issued and issuable</t>
        </is>
      </c>
      <c r="B13" s="5" t="n">
        <v>125000000</v>
      </c>
    </row>
    <row r="14">
      <c r="A14" s="4" t="inlineStr">
        <is>
          <t>FinTech Acquisition Corp IV | Private Placement | Forecast</t>
        </is>
      </c>
    </row>
    <row r="15">
      <c r="A15" s="3" t="inlineStr">
        <is>
          <t>Business Acquisition [Line Items]</t>
        </is>
      </c>
    </row>
    <row r="16">
      <c r="A16" s="4" t="inlineStr">
        <is>
          <t>Share price (in Dollars per Share)</t>
        </is>
      </c>
      <c r="B16" s="5"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8" customWidth="1" min="1" max="1"/>
    <col width="20" customWidth="1" min="2" max="2"/>
    <col width="21" customWidth="1" min="3" max="3"/>
    <col width="21" customWidth="1" min="4" max="4"/>
    <col width="21" customWidth="1" min="5" max="5"/>
    <col width="27" customWidth="1" min="6" max="6"/>
    <col width="21" customWidth="1" min="7" max="7"/>
    <col width="21" customWidth="1" min="8" max="8"/>
    <col width="27" customWidth="1" min="9" max="9"/>
    <col width="21" customWidth="1" min="10" max="10"/>
    <col width="21" customWidth="1" min="11" max="11"/>
  </cols>
  <sheetData>
    <row r="1">
      <c r="A1" s="1" t="inlineStr">
        <is>
          <t>Summary of Significant Accounting Policies - Additional Information (Details)</t>
        </is>
      </c>
      <c r="B1" s="2" t="inlineStr">
        <is>
          <t>1 Months Ended</t>
        </is>
      </c>
      <c r="C1" s="2" t="inlineStr">
        <is>
          <t>3 Months Ended</t>
        </is>
      </c>
      <c r="F1" s="2" t="inlineStr">
        <is>
          <t>9 Months Ended</t>
        </is>
      </c>
      <c r="H1" s="2" t="inlineStr">
        <is>
          <t>12 Months Ended</t>
        </is>
      </c>
    </row>
    <row r="2">
      <c r="B2" s="2" t="inlineStr">
        <is>
          <t>May 31, 2020USD ($)</t>
        </is>
      </c>
      <c r="C2" s="2" t="inlineStr">
        <is>
          <t>Sep. 30, 2021USD ($)</t>
        </is>
      </c>
      <c r="D2" s="2" t="inlineStr">
        <is>
          <t>Sep. 30, 2021USD ($)</t>
        </is>
      </c>
      <c r="E2" s="2" t="inlineStr">
        <is>
          <t>Sep. 30, 2020USD ($)</t>
        </is>
      </c>
      <c r="F2" s="2" t="inlineStr">
        <is>
          <t>Sep. 30, 2021USD ($)client</t>
        </is>
      </c>
      <c r="G2" s="2" t="inlineStr">
        <is>
          <t>Sep. 30, 2020USD ($)</t>
        </is>
      </c>
      <c r="H2" s="2" t="inlineStr">
        <is>
          <t>Dec. 31, 2020USD ($)</t>
        </is>
      </c>
      <c r="I2" s="2" t="inlineStr">
        <is>
          <t>Dec. 31, 2019USD ($)client</t>
        </is>
      </c>
      <c r="J2" s="2" t="inlineStr">
        <is>
          <t>Dec. 31, 2018USD ($)</t>
        </is>
      </c>
      <c r="K2" s="2" t="inlineStr">
        <is>
          <t>Dec. 31, 2017USD ($)</t>
        </is>
      </c>
    </row>
    <row r="3">
      <c r="A3" s="3" t="inlineStr">
        <is>
          <t>Accounting Policies [Abstract]</t>
        </is>
      </c>
    </row>
    <row r="4">
      <c r="A4" s="4" t="inlineStr">
        <is>
          <t>Cash equivalents</t>
        </is>
      </c>
      <c r="C4" s="5" t="n">
        <v>0</v>
      </c>
      <c r="D4" s="5" t="n">
        <v>0</v>
      </c>
      <c r="E4" s="5" t="n">
        <v>0</v>
      </c>
      <c r="F4" s="5" t="n">
        <v>0</v>
      </c>
      <c r="G4" s="5" t="n">
        <v>0</v>
      </c>
      <c r="H4" s="5" t="n">
        <v>0</v>
      </c>
      <c r="I4" s="5" t="n">
        <v>0</v>
      </c>
    </row>
    <row r="5">
      <c r="A5" s="3" t="inlineStr">
        <is>
          <t>Restricted Cash and Cash Equivalents Items [Line Items]</t>
        </is>
      </c>
    </row>
    <row r="6">
      <c r="A6" s="4" t="inlineStr">
        <is>
          <t>Restricted cash</t>
        </is>
      </c>
      <c r="C6" s="6" t="n">
        <v>1835000</v>
      </c>
      <c r="D6" s="6" t="n">
        <v>1835000</v>
      </c>
      <c r="E6" s="6" t="n">
        <v>1835000</v>
      </c>
      <c r="F6" s="6" t="n">
        <v>1835000</v>
      </c>
      <c r="G6" s="6" t="n">
        <v>1835000</v>
      </c>
      <c r="H6" s="6" t="n">
        <v>1845000</v>
      </c>
      <c r="I6" s="6" t="n">
        <v>2103000</v>
      </c>
    </row>
    <row r="7">
      <c r="A7" s="4" t="inlineStr">
        <is>
          <t>Accrued revenue included in accounts receivable</t>
        </is>
      </c>
      <c r="C7" s="6" t="n">
        <v>47900000</v>
      </c>
      <c r="D7" s="6" t="n">
        <v>47900000</v>
      </c>
      <c r="F7" s="6" t="n">
        <v>47900000</v>
      </c>
      <c r="H7" s="6" t="n">
        <v>5100000</v>
      </c>
      <c r="I7" s="6" t="n">
        <v>36200000</v>
      </c>
    </row>
    <row r="8">
      <c r="A8" s="3" t="inlineStr">
        <is>
          <t>Product Information [Line Items]</t>
        </is>
      </c>
    </row>
    <row r="9">
      <c r="A9" s="4" t="inlineStr">
        <is>
          <t>Accounts receivable, net of allowance</t>
        </is>
      </c>
      <c r="C9" s="6" t="n">
        <v>66021000</v>
      </c>
      <c r="D9" s="6" t="n">
        <v>66021000</v>
      </c>
      <c r="F9" s="6" t="n">
        <v>66021000</v>
      </c>
      <c r="H9" s="6" t="n">
        <v>40802000</v>
      </c>
      <c r="I9" s="6" t="n">
        <v>71048000</v>
      </c>
    </row>
    <row r="10">
      <c r="A10" s="3" t="inlineStr">
        <is>
          <t>Variable Interest Entity [Line Items]</t>
        </is>
      </c>
    </row>
    <row r="11">
      <c r="A11" s="4" t="inlineStr">
        <is>
          <t>Assets</t>
        </is>
      </c>
      <c r="C11" s="6" t="n">
        <v>663660000</v>
      </c>
      <c r="D11" s="6" t="n">
        <v>663660000</v>
      </c>
      <c r="F11" s="6" t="n">
        <v>663660000</v>
      </c>
      <c r="H11" s="6" t="n">
        <v>542953000</v>
      </c>
      <c r="I11" s="6" t="n">
        <v>524845000</v>
      </c>
    </row>
    <row r="12">
      <c r="A12" s="3" t="inlineStr">
        <is>
          <t>Property Plant And Equipment [Line Items]</t>
        </is>
      </c>
    </row>
    <row r="13">
      <c r="A13" s="4" t="inlineStr">
        <is>
          <t>Deferred offering costs</t>
        </is>
      </c>
      <c r="C13" s="6" t="n">
        <v>0</v>
      </c>
      <c r="D13" s="6" t="n">
        <v>0</v>
      </c>
      <c r="F13" s="6" t="n">
        <v>0</v>
      </c>
      <c r="H13" s="6" t="n">
        <v>9100000</v>
      </c>
      <c r="I13" s="6" t="n">
        <v>14800000</v>
      </c>
    </row>
    <row r="14">
      <c r="A14" s="4" t="inlineStr">
        <is>
          <t>Previous deferred offering costs expensed</t>
        </is>
      </c>
      <c r="B14" s="5" t="n">
        <v>14800000</v>
      </c>
    </row>
    <row r="15">
      <c r="A15" s="4" t="inlineStr">
        <is>
          <t>Payable to carrying broker or other counterparty</t>
        </is>
      </c>
      <c r="C15" s="6" t="n">
        <v>12800000</v>
      </c>
      <c r="D15" s="6" t="n">
        <v>12800000</v>
      </c>
      <c r="F15" s="6" t="n">
        <v>12800000</v>
      </c>
      <c r="H15" s="6" t="n">
        <v>100000</v>
      </c>
    </row>
    <row r="16">
      <c r="A16" s="4" t="inlineStr">
        <is>
          <t>Receivable from carrying broker or other counterparty</t>
        </is>
      </c>
      <c r="C16" s="5" t="n">
        <v>12815000</v>
      </c>
      <c r="D16" s="5" t="n">
        <v>12815000</v>
      </c>
      <c r="E16" s="6" t="n">
        <v>0</v>
      </c>
      <c r="F16" s="5" t="n">
        <v>12815000</v>
      </c>
      <c r="G16" s="6" t="n">
        <v>0</v>
      </c>
      <c r="H16" s="5" t="n">
        <v>100000</v>
      </c>
    </row>
    <row r="17">
      <c r="A17" s="4" t="inlineStr">
        <is>
          <t>Tax savings agreement, percent</t>
        </is>
      </c>
      <c r="C17" s="4" t="inlineStr">
        <is>
          <t>85.00%</t>
        </is>
      </c>
      <c r="D17" s="4" t="inlineStr">
        <is>
          <t>85.00%</t>
        </is>
      </c>
      <c r="F17" s="4" t="inlineStr">
        <is>
          <t>85.00%</t>
        </is>
      </c>
    </row>
    <row r="18">
      <c r="A18" s="4" t="inlineStr">
        <is>
          <t>Finite-lived intangible asset, useful life</t>
        </is>
      </c>
      <c r="F18" s="4" t="inlineStr">
        <is>
          <t>10 years</t>
        </is>
      </c>
      <c r="H18" s="4" t="inlineStr">
        <is>
          <t>10 years</t>
        </is>
      </c>
    </row>
    <row r="19">
      <c r="A19" s="3" t="inlineStr">
        <is>
          <t>New Accounting Pronouncements or Change in Accounting Principle [Line Items]</t>
        </is>
      </c>
    </row>
    <row r="20">
      <c r="A20" s="4" t="inlineStr">
        <is>
          <t>Partner's Capital</t>
        </is>
      </c>
      <c r="C20" s="5" t="n">
        <v>125207000</v>
      </c>
      <c r="D20" s="5" t="n">
        <v>125207000</v>
      </c>
      <c r="F20" s="5" t="n">
        <v>125207000</v>
      </c>
      <c r="H20" s="5" t="n">
        <v>74183000</v>
      </c>
      <c r="I20" s="6" t="n">
        <v>81905000</v>
      </c>
    </row>
    <row r="21">
      <c r="A21" s="4" t="inlineStr">
        <is>
          <t>Revenues</t>
        </is>
      </c>
      <c r="D21" s="6" t="n">
        <v>177427000</v>
      </c>
      <c r="E21" s="6" t="n">
        <v>122844000</v>
      </c>
      <c r="F21" s="6" t="n">
        <v>602749000</v>
      </c>
      <c r="G21" s="6" t="n">
        <v>329841000</v>
      </c>
      <c r="H21" s="6" t="n">
        <v>518986000</v>
      </c>
      <c r="I21" s="6" t="n">
        <v>533297000</v>
      </c>
      <c r="J21" s="5" t="n">
        <v>701989000</v>
      </c>
    </row>
    <row r="22">
      <c r="A22" s="4" t="inlineStr">
        <is>
          <t>Total expense</t>
        </is>
      </c>
      <c r="D22" s="6" t="n">
        <v>187754000</v>
      </c>
      <c r="E22" s="5" t="n">
        <v>121312000</v>
      </c>
      <c r="F22" s="6" t="n">
        <v>535546000</v>
      </c>
      <c r="G22" s="5" t="n">
        <v>352605000</v>
      </c>
      <c r="H22" s="6" t="n">
        <v>533582000</v>
      </c>
      <c r="I22" s="6" t="n">
        <v>688416000</v>
      </c>
      <c r="J22" s="6" t="n">
        <v>809406000</v>
      </c>
    </row>
    <row r="23">
      <c r="A23" s="4" t="inlineStr">
        <is>
          <t>Net income (loss)</t>
        </is>
      </c>
      <c r="C23" s="6" t="n">
        <v>-9023000</v>
      </c>
      <c r="D23" s="6" t="n">
        <v>3476000</v>
      </c>
      <c r="F23" s="6" t="n">
        <v>-9023000</v>
      </c>
      <c r="H23" s="5" t="n">
        <v>-24342000</v>
      </c>
      <c r="I23" s="6" t="n">
        <v>-164019000</v>
      </c>
      <c r="J23" s="6" t="n">
        <v>-125757000</v>
      </c>
    </row>
    <row r="24">
      <c r="A24" s="4" t="inlineStr">
        <is>
          <t>Furniture, Fixtures and Equipment</t>
        </is>
      </c>
    </row>
    <row r="25">
      <c r="A25" s="3" t="inlineStr">
        <is>
          <t>Property Plant And Equipment [Line Items]</t>
        </is>
      </c>
    </row>
    <row r="26">
      <c r="A26" s="4" t="inlineStr">
        <is>
          <t>Property, plant and equipment, useful life</t>
        </is>
      </c>
      <c r="H26" s="4" t="inlineStr">
        <is>
          <t>5 years</t>
        </is>
      </c>
    </row>
    <row r="27">
      <c r="A27" s="4" t="inlineStr">
        <is>
          <t>Software</t>
        </is>
      </c>
    </row>
    <row r="28">
      <c r="A28" s="3" t="inlineStr">
        <is>
          <t>Property Plant And Equipment [Line Items]</t>
        </is>
      </c>
    </row>
    <row r="29">
      <c r="A29" s="4" t="inlineStr">
        <is>
          <t>Property, plant and equipment, useful life</t>
        </is>
      </c>
      <c r="H29" s="4" t="inlineStr">
        <is>
          <t>3 years</t>
        </is>
      </c>
    </row>
    <row r="30">
      <c r="A30" s="4" t="inlineStr">
        <is>
          <t>Letter of Credit</t>
        </is>
      </c>
    </row>
    <row r="31">
      <c r="A31" s="3" t="inlineStr">
        <is>
          <t>Restricted Cash and Cash Equivalents Items [Line Items]</t>
        </is>
      </c>
    </row>
    <row r="32">
      <c r="A32" s="4" t="inlineStr">
        <is>
          <t>Restricted cash</t>
        </is>
      </c>
      <c r="H32" s="5" t="n">
        <v>1800000</v>
      </c>
      <c r="I32" s="6" t="n">
        <v>1800000</v>
      </c>
    </row>
    <row r="33">
      <c r="A33" s="4" t="inlineStr">
        <is>
          <t>PWP OpCo</t>
        </is>
      </c>
    </row>
    <row r="34">
      <c r="A34" s="3" t="inlineStr">
        <is>
          <t>Variable Interest Entity [Line Items]</t>
        </is>
      </c>
    </row>
    <row r="35">
      <c r="A35" s="4" t="inlineStr">
        <is>
          <t>Assets</t>
        </is>
      </c>
      <c r="C35" s="6" t="n">
        <v>259900000</v>
      </c>
      <c r="D35" s="6" t="n">
        <v>259900000</v>
      </c>
      <c r="F35" s="6" t="n">
        <v>259900000</v>
      </c>
      <c r="H35" s="6" t="n">
        <v>74200000</v>
      </c>
    </row>
    <row r="36">
      <c r="A36" s="4" t="inlineStr">
        <is>
          <t>Client Accounting for More than 10% of Aggregate Receivable</t>
        </is>
      </c>
    </row>
    <row r="37">
      <c r="A37" s="3" t="inlineStr">
        <is>
          <t>Product Information [Line Items]</t>
        </is>
      </c>
    </row>
    <row r="38">
      <c r="A38" s="4" t="inlineStr">
        <is>
          <t>Accounts receivable, net of allowance</t>
        </is>
      </c>
      <c r="C38" s="5" t="n">
        <v>26500000</v>
      </c>
      <c r="D38" s="5" t="n">
        <v>26500000</v>
      </c>
      <c r="F38" s="5" t="n">
        <v>26500000</v>
      </c>
      <c r="H38" s="5" t="n">
        <v>0</v>
      </c>
      <c r="I38" s="5" t="n">
        <v>43400000</v>
      </c>
    </row>
    <row r="39">
      <c r="A39" s="4" t="inlineStr">
        <is>
          <t>Number of clients over 10% benchmark | client</t>
        </is>
      </c>
      <c r="F39" s="6" t="n">
        <v>1</v>
      </c>
      <c r="I39" s="6" t="n">
        <v>3</v>
      </c>
    </row>
    <row r="40">
      <c r="A40" s="4" t="inlineStr">
        <is>
          <t>Accounting Standards Update 2014-09</t>
        </is>
      </c>
    </row>
    <row r="41">
      <c r="A41" s="3" t="inlineStr">
        <is>
          <t>New Accounting Pronouncements or Change in Accounting Principle [Line Items]</t>
        </is>
      </c>
    </row>
    <row r="42">
      <c r="A42" s="4" t="inlineStr">
        <is>
          <t>Partner's Capital</t>
        </is>
      </c>
      <c r="K42" s="5" t="n">
        <v>0</v>
      </c>
    </row>
    <row r="43">
      <c r="A43" s="4" t="inlineStr">
        <is>
          <t>Revenues</t>
        </is>
      </c>
      <c r="J43" s="6" t="n">
        <v>-500000</v>
      </c>
    </row>
    <row r="44">
      <c r="A44" s="4" t="inlineStr">
        <is>
          <t>Total expense</t>
        </is>
      </c>
      <c r="J44" s="6" t="n">
        <v>600000</v>
      </c>
    </row>
    <row r="45">
      <c r="A45" s="4" t="inlineStr">
        <is>
          <t>Net income (loss)</t>
        </is>
      </c>
      <c r="J45" s="5" t="n">
        <v>-1100000</v>
      </c>
    </row>
    <row r="46">
      <c r="A46" s="4" t="inlineStr">
        <is>
          <t>Accounting Standards Update 2016-13</t>
        </is>
      </c>
    </row>
    <row r="47">
      <c r="A47" s="3" t="inlineStr">
        <is>
          <t>New Accounting Pronouncements or Change in Accounting Principle [Line Items]</t>
        </is>
      </c>
    </row>
    <row r="48">
      <c r="A48" s="4" t="inlineStr">
        <is>
          <t>Partner's Capital</t>
        </is>
      </c>
      <c r="I48" s="5" t="n">
        <v>-200000</v>
      </c>
    </row>
  </sheetData>
  <mergeCells count="4">
    <mergeCell ref="A1:A2"/>
    <mergeCell ref="C1:E1"/>
    <mergeCell ref="F1:G1"/>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f Adoption (Details) - USD ($) $ in Thousands</t>
        </is>
      </c>
      <c r="B1" s="2" t="inlineStr">
        <is>
          <t>Sep. 30,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Right-of-use lease assets</t>
        </is>
      </c>
      <c r="B3" s="5" t="n">
        <v>44162</v>
      </c>
      <c r="C3" s="5" t="n">
        <v>53444</v>
      </c>
      <c r="D3" s="5" t="n">
        <v>56014</v>
      </c>
      <c r="E3" s="5" t="n">
        <v>0</v>
      </c>
    </row>
    <row r="4">
      <c r="A4" s="4" t="inlineStr">
        <is>
          <t>Lease liabilities</t>
        </is>
      </c>
      <c r="B4" s="6" t="n">
        <v>47888</v>
      </c>
      <c r="C4" s="6" t="n">
        <v>58229</v>
      </c>
      <c r="D4" s="6" t="n">
        <v>63251</v>
      </c>
      <c r="E4" s="6" t="n">
        <v>0</v>
      </c>
    </row>
    <row r="5">
      <c r="A5" s="4" t="inlineStr">
        <is>
          <t>Deferred rent</t>
        </is>
      </c>
      <c r="E5" s="6" t="n">
        <v>8927</v>
      </c>
    </row>
    <row r="6">
      <c r="A6" s="4" t="inlineStr">
        <is>
          <t>Prepaid expenses and other assets</t>
        </is>
      </c>
      <c r="B6" s="5" t="n">
        <v>37621</v>
      </c>
      <c r="C6" s="5" t="n">
        <v>25792</v>
      </c>
      <c r="D6" s="5" t="n">
        <v>28818</v>
      </c>
      <c r="E6" s="6" t="n">
        <v>28959</v>
      </c>
    </row>
    <row r="7">
      <c r="A7" s="4" t="inlineStr">
        <is>
          <t>Cumulative Effect, Period of Adoption, Adjustment | Accounting Standards Update 2016-02</t>
        </is>
      </c>
    </row>
    <row r="8">
      <c r="A8" s="3" t="inlineStr">
        <is>
          <t>New Accounting Pronouncements or Change in Accounting Principle [Line Items]</t>
        </is>
      </c>
    </row>
    <row r="9">
      <c r="A9" s="4" t="inlineStr">
        <is>
          <t>Right-of-use lease assets</t>
        </is>
      </c>
      <c r="E9" s="6" t="n">
        <v>70199</v>
      </c>
    </row>
    <row r="10">
      <c r="A10" s="4" t="inlineStr">
        <is>
          <t>Lease liabilities</t>
        </is>
      </c>
      <c r="E10" s="6" t="n">
        <v>78394</v>
      </c>
    </row>
    <row r="11">
      <c r="A11" s="4" t="inlineStr">
        <is>
          <t>Deferred rent</t>
        </is>
      </c>
      <c r="E11" s="6" t="n">
        <v>-8927</v>
      </c>
    </row>
    <row r="12">
      <c r="A12" s="4" t="inlineStr">
        <is>
          <t>Prepaid expenses and other assets</t>
        </is>
      </c>
      <c r="E12" s="6" t="n">
        <v>-732</v>
      </c>
    </row>
    <row r="13">
      <c r="A13" s="4" t="inlineStr">
        <is>
          <t>Cumulative Effect, Period of Adoption, Adjusted Balance | Accounting Standards Update 2016-02</t>
        </is>
      </c>
    </row>
    <row r="14">
      <c r="A14" s="3" t="inlineStr">
        <is>
          <t>New Accounting Pronouncements or Change in Accounting Principle [Line Items]</t>
        </is>
      </c>
    </row>
    <row r="15">
      <c r="A15" s="4" t="inlineStr">
        <is>
          <t>Right-of-use lease assets</t>
        </is>
      </c>
      <c r="E15" s="6" t="n">
        <v>70199</v>
      </c>
    </row>
    <row r="16">
      <c r="A16" s="4" t="inlineStr">
        <is>
          <t>Lease liabilities</t>
        </is>
      </c>
      <c r="E16" s="6" t="n">
        <v>78394</v>
      </c>
    </row>
    <row r="17">
      <c r="A17" s="4" t="inlineStr">
        <is>
          <t>Deferred rent</t>
        </is>
      </c>
      <c r="E17" s="6" t="n">
        <v>0</v>
      </c>
    </row>
    <row r="18">
      <c r="A18" s="4" t="inlineStr">
        <is>
          <t>Prepaid expenses and other assets</t>
        </is>
      </c>
      <c r="E18" s="5" t="n">
        <v>282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conciliation of Cash, Cash Equivalents and Restricted Cash (Details) - USD ($)</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Cash, Cash Equivalents, Restricted Cash and Restricted Cash Equivalents [Abstract]</t>
        </is>
      </c>
    </row>
    <row r="3">
      <c r="A3" s="4" t="inlineStr">
        <is>
          <t>Cash</t>
        </is>
      </c>
      <c r="B3" s="5" t="n">
        <v>415839000</v>
      </c>
      <c r="D3" s="5" t="n">
        <v>186225000</v>
      </c>
    </row>
    <row r="4">
      <c r="A4" s="4" t="inlineStr">
        <is>
          <t>Cash equivalents</t>
        </is>
      </c>
      <c r="B4" s="6" t="n">
        <v>0</v>
      </c>
      <c r="C4" s="5" t="n">
        <v>0</v>
      </c>
      <c r="D4" s="6" t="n">
        <v>0</v>
      </c>
      <c r="E4" s="5" t="n">
        <v>0</v>
      </c>
    </row>
    <row r="5">
      <c r="A5" s="4" t="inlineStr">
        <is>
          <t>Restricted cash</t>
        </is>
      </c>
      <c r="B5" s="6" t="n">
        <v>1835000</v>
      </c>
      <c r="C5" s="6" t="n">
        <v>1845000</v>
      </c>
      <c r="D5" s="6" t="n">
        <v>1835000</v>
      </c>
      <c r="E5" s="6" t="n">
        <v>2103000</v>
      </c>
    </row>
    <row r="6">
      <c r="A6" s="4" t="inlineStr">
        <is>
          <t>Cash, Cash Equivalents, Restricted Cash and Restricted Cash Equivalents, Total</t>
        </is>
      </c>
      <c r="B6" s="5" t="n">
        <v>417674000</v>
      </c>
      <c r="C6" s="5" t="n">
        <v>330908000</v>
      </c>
      <c r="D6" s="5" t="n">
        <v>188060000</v>
      </c>
      <c r="E6" s="5" t="n">
        <v>266582000</v>
      </c>
      <c r="F6" s="5" t="n">
        <v>408531000</v>
      </c>
      <c r="G6" s="5" t="n">
        <v>16924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6" customWidth="1" min="1" max="1"/>
    <col width="54" customWidth="1" min="2" max="2"/>
    <col width="14" customWidth="1" min="3" max="3"/>
    <col width="14" customWidth="1" min="4" max="4"/>
    <col width="80" customWidth="1" min="5" max="5"/>
    <col width="14" customWidth="1" min="6" max="6"/>
    <col width="15" customWidth="1" min="7" max="7"/>
    <col width="15" customWidth="1" min="8" max="8"/>
    <col width="14" customWidth="1" min="9" max="9"/>
    <col width="14" customWidth="1" min="10" max="10"/>
  </cols>
  <sheetData>
    <row r="1">
      <c r="A1" s="1" t="inlineStr">
        <is>
          <t>Business Combination - Additional Information (Details) - USD ($)</t>
        </is>
      </c>
      <c r="B1" s="2" t="inlineStr">
        <is>
          <t>Jun. 24, 2021</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18</t>
        </is>
      </c>
      <c r="J1" s="2" t="inlineStr">
        <is>
          <t>Dec. 29, 2020</t>
        </is>
      </c>
    </row>
    <row r="2">
      <c r="A2" s="3" t="inlineStr">
        <is>
          <t>Business Combination, Description [Abstract]</t>
        </is>
      </c>
    </row>
    <row r="3">
      <c r="A3" s="4" t="inlineStr">
        <is>
          <t>Loss on debt extinguishment</t>
        </is>
      </c>
      <c r="B3" s="5" t="n">
        <v>39400000</v>
      </c>
      <c r="C3" s="5" t="n">
        <v>0</v>
      </c>
      <c r="D3" s="5" t="n">
        <v>0</v>
      </c>
      <c r="E3" s="5" t="n">
        <v>39408000</v>
      </c>
      <c r="F3" s="5" t="n">
        <v>0</v>
      </c>
    </row>
    <row r="4">
      <c r="A4" s="4" t="inlineStr">
        <is>
          <t>Payment of debt</t>
        </is>
      </c>
      <c r="E4" s="6" t="n">
        <v>27690000</v>
      </c>
      <c r="F4" s="6" t="n">
        <v>32000000</v>
      </c>
      <c r="G4" s="5" t="n">
        <v>32000000</v>
      </c>
      <c r="H4" s="5" t="n">
        <v>10000000</v>
      </c>
      <c r="I4" s="5" t="n">
        <v>0</v>
      </c>
    </row>
    <row r="5">
      <c r="A5" s="4" t="inlineStr">
        <is>
          <t>Redemption of convertible notes</t>
        </is>
      </c>
      <c r="E5" s="6" t="n">
        <v>160930000</v>
      </c>
      <c r="F5" s="6" t="n">
        <v>0</v>
      </c>
    </row>
    <row r="6">
      <c r="A6" s="4" t="inlineStr">
        <is>
          <t>Warrant liabilities</t>
        </is>
      </c>
      <c r="C6" s="5" t="n">
        <v>24966000</v>
      </c>
      <c r="E6" s="5" t="n">
        <v>24966000</v>
      </c>
      <c r="G6" s="6" t="n">
        <v>0</v>
      </c>
    </row>
    <row r="7">
      <c r="A7" s="4" t="inlineStr">
        <is>
          <t>Transaction expenses</t>
        </is>
      </c>
      <c r="B7" s="6" t="n">
        <v>2900000</v>
      </c>
    </row>
    <row r="8">
      <c r="A8" s="4" t="inlineStr">
        <is>
          <t>Offering costs</t>
        </is>
      </c>
      <c r="B8" s="6" t="n">
        <v>27600000</v>
      </c>
    </row>
    <row r="9">
      <c r="A9" s="4" t="inlineStr">
        <is>
          <t>Public Warrant</t>
        </is>
      </c>
    </row>
    <row r="10">
      <c r="A10" s="3" t="inlineStr">
        <is>
          <t>Business Combination, Description [Abstract]</t>
        </is>
      </c>
    </row>
    <row r="11">
      <c r="A11" s="4" t="inlineStr">
        <is>
          <t>Warrant liabilities</t>
        </is>
      </c>
      <c r="B11" s="6" t="n">
        <v>22200000</v>
      </c>
    </row>
    <row r="12">
      <c r="A12" s="4" t="inlineStr">
        <is>
          <t>Private Warrant</t>
        </is>
      </c>
    </row>
    <row r="13">
      <c r="A13" s="3" t="inlineStr">
        <is>
          <t>Business Combination, Description [Abstract]</t>
        </is>
      </c>
    </row>
    <row r="14">
      <c r="A14" s="4" t="inlineStr">
        <is>
          <t>Warrant liabilities</t>
        </is>
      </c>
      <c r="B14" s="5" t="n">
        <v>700000</v>
      </c>
    </row>
    <row r="15">
      <c r="A15" s="4" t="inlineStr">
        <is>
          <t>Class A common stock</t>
        </is>
      </c>
    </row>
    <row r="16">
      <c r="A16" s="3" t="inlineStr">
        <is>
          <t>Business Combination, Description [Abstract]</t>
        </is>
      </c>
    </row>
    <row r="17">
      <c r="A17" s="4" t="inlineStr">
        <is>
          <t>Votes per share (in Shares)</t>
        </is>
      </c>
      <c r="E17" s="4" t="inlineStr">
        <is>
          <t>Holders of Class A common stock are entitled to one vote for each share on all matters submitted to the stockholders for their vote or approval.</t>
        </is>
      </c>
    </row>
    <row r="18">
      <c r="A18" s="4" t="inlineStr">
        <is>
          <t>Common stock shares outstanding (in Shares)</t>
        </is>
      </c>
      <c r="B18" s="6" t="n">
        <v>42956667</v>
      </c>
      <c r="C18" s="6" t="n">
        <v>42492498</v>
      </c>
      <c r="E18" s="6" t="n">
        <v>42492498</v>
      </c>
    </row>
    <row r="19">
      <c r="A19" s="4" t="inlineStr">
        <is>
          <t>Class B common stock</t>
        </is>
      </c>
    </row>
    <row r="20">
      <c r="A20" s="3" t="inlineStr">
        <is>
          <t>Business Combination, Description [Abstract]</t>
        </is>
      </c>
    </row>
    <row r="21">
      <c r="A21" s="4" t="inlineStr">
        <is>
          <t>Common stock shares outstanding (in Shares)</t>
        </is>
      </c>
      <c r="B21" s="6" t="n">
        <v>50154199</v>
      </c>
      <c r="C21" s="6" t="n">
        <v>50154199</v>
      </c>
      <c r="E21" s="6" t="n">
        <v>50154199</v>
      </c>
    </row>
    <row r="22">
      <c r="A22" s="4" t="inlineStr">
        <is>
          <t>Common Class B-1</t>
        </is>
      </c>
    </row>
    <row r="23">
      <c r="A23" s="3" t="inlineStr">
        <is>
          <t>Business Combination, Description [Abstract]</t>
        </is>
      </c>
    </row>
    <row r="24">
      <c r="A24" s="4" t="inlineStr">
        <is>
          <t>Votes per share (in Shares)</t>
        </is>
      </c>
      <c r="B24" s="4" t="inlineStr">
        <is>
          <t>Class B-1 common stock, which have 10 votes per share</t>
        </is>
      </c>
    </row>
    <row r="25">
      <c r="A25" s="4" t="inlineStr">
        <is>
          <t>Common Stock B-2</t>
        </is>
      </c>
    </row>
    <row r="26">
      <c r="A26" s="3" t="inlineStr">
        <is>
          <t>Business Combination, Description [Abstract]</t>
        </is>
      </c>
    </row>
    <row r="27">
      <c r="A27" s="4" t="inlineStr">
        <is>
          <t>Votes per share (in Shares)</t>
        </is>
      </c>
      <c r="B27" s="4" t="inlineStr">
        <is>
          <t>Class B-2 common stock, which have one vote per share</t>
        </is>
      </c>
      <c r="E27" s="4" t="inlineStr">
        <is>
          <t>Each holder of Class B-2 common stock shall be entitled to one vote for each share of Class B-2 common stock held of record by such holder.</t>
        </is>
      </c>
    </row>
    <row r="28">
      <c r="A28" s="4" t="inlineStr">
        <is>
          <t>Revolving Credit Facility</t>
        </is>
      </c>
    </row>
    <row r="29">
      <c r="A29" s="3" t="inlineStr">
        <is>
          <t>Business Combination, Description [Abstract]</t>
        </is>
      </c>
    </row>
    <row r="30">
      <c r="A30" s="4" t="inlineStr">
        <is>
          <t>Payment of debt</t>
        </is>
      </c>
      <c r="B30" s="5" t="n">
        <v>27700000</v>
      </c>
      <c r="F30" s="5" t="n">
        <v>32000000</v>
      </c>
      <c r="G30" s="5" t="n">
        <v>32000000</v>
      </c>
      <c r="H30" s="5" t="n">
        <v>10000000</v>
      </c>
      <c r="I30" s="5" t="n">
        <v>0</v>
      </c>
    </row>
    <row r="31">
      <c r="A31" s="4" t="inlineStr">
        <is>
          <t>Convertible Debt</t>
        </is>
      </c>
    </row>
    <row r="32">
      <c r="A32" s="3" t="inlineStr">
        <is>
          <t>Business Combination, Description [Abstract]</t>
        </is>
      </c>
    </row>
    <row r="33">
      <c r="A33" s="4" t="inlineStr">
        <is>
          <t>Redemption of convertible notes</t>
        </is>
      </c>
      <c r="B33" s="5" t="n">
        <v>150000000</v>
      </c>
    </row>
    <row r="34">
      <c r="A34" s="4" t="inlineStr">
        <is>
          <t>Sponsor | Class B common stock</t>
        </is>
      </c>
    </row>
    <row r="35">
      <c r="A35" s="3" t="inlineStr">
        <is>
          <t>Business Combination, Description [Abstract]</t>
        </is>
      </c>
    </row>
    <row r="36">
      <c r="A36" s="4" t="inlineStr">
        <is>
          <t>Common stock, shares forfeited (in Shares)</t>
        </is>
      </c>
      <c r="B36" s="6" t="n">
        <v>1023333</v>
      </c>
    </row>
    <row r="37">
      <c r="A37" s="4" t="inlineStr">
        <is>
          <t>Common stock, forfeited per share value (in Dollars per Share)</t>
        </is>
      </c>
      <c r="B37" s="7" t="n">
        <v>0.0001</v>
      </c>
    </row>
    <row r="38">
      <c r="A38" s="4" t="inlineStr">
        <is>
          <t>FTIV | Class A common stock</t>
        </is>
      </c>
    </row>
    <row r="39">
      <c r="A39" s="3" t="inlineStr">
        <is>
          <t>Business Combination, Description [Abstract]</t>
        </is>
      </c>
    </row>
    <row r="40">
      <c r="A40" s="4" t="inlineStr">
        <is>
          <t>Common stock, new shares issued, shares (in Shares)</t>
        </is>
      </c>
      <c r="B40" s="6" t="n">
        <v>42956667</v>
      </c>
    </row>
    <row r="41">
      <c r="A41" s="4" t="inlineStr">
        <is>
          <t>Cash paid for business combination</t>
        </is>
      </c>
      <c r="B41" s="5" t="n">
        <v>355000000</v>
      </c>
    </row>
    <row r="42">
      <c r="A42" s="4" t="inlineStr">
        <is>
          <t>PIPE Investors | Class A common stock</t>
        </is>
      </c>
    </row>
    <row r="43">
      <c r="A43" s="3" t="inlineStr">
        <is>
          <t>Business Combination, Description [Abstract]</t>
        </is>
      </c>
    </row>
    <row r="44">
      <c r="A44" s="4" t="inlineStr">
        <is>
          <t>Common stock, shares subscribed but unissued (in Shares)</t>
        </is>
      </c>
      <c r="J44" s="6" t="n">
        <v>12500000</v>
      </c>
    </row>
    <row r="45">
      <c r="A45" s="4" t="inlineStr">
        <is>
          <t>Common stock, value, subscriptions</t>
        </is>
      </c>
      <c r="J45" s="5" t="n">
        <v>125000000</v>
      </c>
    </row>
    <row r="46">
      <c r="A46" s="4" t="inlineStr">
        <is>
          <t>Sponsor Related PIPE Investors | Class A common stock</t>
        </is>
      </c>
    </row>
    <row r="47">
      <c r="A47" s="3" t="inlineStr">
        <is>
          <t>Business Combination, Description [Abstract]</t>
        </is>
      </c>
    </row>
    <row r="48">
      <c r="A48" s="4" t="inlineStr">
        <is>
          <t>Common stock, value, subscriptions</t>
        </is>
      </c>
      <c r="J48" s="5" t="n">
        <v>1500000</v>
      </c>
    </row>
    <row r="49">
      <c r="A49" s="4" t="inlineStr">
        <is>
          <t>Electing ILPs</t>
        </is>
      </c>
    </row>
    <row r="50">
      <c r="A50" s="3" t="inlineStr">
        <is>
          <t>Business Combination, Description [Abstract]</t>
        </is>
      </c>
    </row>
    <row r="51">
      <c r="A51" s="4" t="inlineStr">
        <is>
          <t>Partners' capital account, redemptions</t>
        </is>
      </c>
      <c r="B51" s="6" t="n">
        <v>80500000</v>
      </c>
    </row>
    <row r="52">
      <c r="A52" s="4" t="inlineStr">
        <is>
          <t>Electing Former Working Partners</t>
        </is>
      </c>
    </row>
    <row r="53">
      <c r="A53" s="3" t="inlineStr">
        <is>
          <t>Business Combination, Description [Abstract]</t>
        </is>
      </c>
    </row>
    <row r="54">
      <c r="A54" s="4" t="inlineStr">
        <is>
          <t>Partners' capital account, redemptions</t>
        </is>
      </c>
      <c r="B54" s="5" t="n">
        <v>28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and Receivables from Contracts with Customers - Schedule of Disaggregation of Revenu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Total revenues</t>
        </is>
      </c>
      <c r="B4" s="5" t="n">
        <v>177427</v>
      </c>
      <c r="C4" s="5" t="n">
        <v>122844</v>
      </c>
      <c r="D4" s="5" t="n">
        <v>602749</v>
      </c>
      <c r="E4" s="5" t="n">
        <v>329841</v>
      </c>
      <c r="F4" s="5" t="n">
        <v>518986</v>
      </c>
      <c r="G4" s="5" t="n">
        <v>533297</v>
      </c>
      <c r="H4" s="5" t="n">
        <v>701989</v>
      </c>
    </row>
    <row r="5">
      <c r="A5" s="4" t="inlineStr">
        <is>
          <t>Over time</t>
        </is>
      </c>
    </row>
    <row r="6">
      <c r="A6" s="3" t="inlineStr">
        <is>
          <t>Disaggregation Of Revenue [Line Items]</t>
        </is>
      </c>
    </row>
    <row r="7">
      <c r="A7" s="4" t="inlineStr">
        <is>
          <t>Total revenues</t>
        </is>
      </c>
      <c r="B7" s="6" t="n">
        <v>167981</v>
      </c>
      <c r="C7" s="6" t="n">
        <v>113246</v>
      </c>
      <c r="D7" s="6" t="n">
        <v>562286</v>
      </c>
      <c r="E7" s="6" t="n">
        <v>314060</v>
      </c>
      <c r="F7" s="6" t="n">
        <v>494295</v>
      </c>
      <c r="G7" s="6" t="n">
        <v>503052</v>
      </c>
      <c r="H7" s="6" t="n">
        <v>654164</v>
      </c>
    </row>
    <row r="8">
      <c r="A8" s="4" t="inlineStr">
        <is>
          <t>Point in time</t>
        </is>
      </c>
    </row>
    <row r="9">
      <c r="A9" s="3" t="inlineStr">
        <is>
          <t>Disaggregation Of Revenue [Line Items]</t>
        </is>
      </c>
    </row>
    <row r="10">
      <c r="A10" s="4" t="inlineStr">
        <is>
          <t>Total revenues</t>
        </is>
      </c>
      <c r="B10" s="5" t="n">
        <v>9446</v>
      </c>
      <c r="C10" s="5" t="n">
        <v>9598</v>
      </c>
      <c r="D10" s="5" t="n">
        <v>40463</v>
      </c>
      <c r="E10" s="5" t="n">
        <v>15781</v>
      </c>
      <c r="F10" s="5" t="n">
        <v>24691</v>
      </c>
      <c r="G10" s="5" t="n">
        <v>30245</v>
      </c>
      <c r="H10" s="5" t="n">
        <v>47825</v>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5" t="n">
        <v>-9462</v>
      </c>
      <c r="C4" s="5" t="n">
        <v>-1069</v>
      </c>
      <c r="D4" s="5" t="n">
        <v>22045</v>
      </c>
      <c r="E4" s="5" t="n">
        <v>-27258</v>
      </c>
    </row>
    <row r="5">
      <c r="A5" s="4" t="inlineStr">
        <is>
          <t>Foreign currency translation gain (loss)</t>
        </is>
      </c>
      <c r="B5" s="6" t="n">
        <v>-2086</v>
      </c>
      <c r="C5" s="6" t="n">
        <v>2839</v>
      </c>
      <c r="D5" s="6" t="n">
        <v>-1542</v>
      </c>
      <c r="E5" s="6" t="n">
        <v>348</v>
      </c>
    </row>
    <row r="6">
      <c r="A6" s="4" t="inlineStr">
        <is>
          <t>Comprehensive income (loss)</t>
        </is>
      </c>
      <c r="B6" s="6" t="n">
        <v>-11548</v>
      </c>
      <c r="C6" s="5" t="n">
        <v>1770</v>
      </c>
      <c r="D6" s="6" t="n">
        <v>20503</v>
      </c>
      <c r="E6" s="5" t="n">
        <v>-26910</v>
      </c>
    </row>
    <row r="7">
      <c r="A7" s="4" t="inlineStr">
        <is>
          <t>Less: Comprehensive income (loss) attributable to non-controlling interests</t>
        </is>
      </c>
      <c r="B7" s="6" t="n">
        <v>-14068</v>
      </c>
      <c r="D7" s="6" t="n">
        <v>30474</v>
      </c>
    </row>
    <row r="8">
      <c r="A8" s="4" t="inlineStr">
        <is>
          <t>Comprehensive income (loss)</t>
        </is>
      </c>
      <c r="B8" s="5" t="n">
        <v>2520</v>
      </c>
      <c r="D8" s="5" t="n">
        <v>-99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and Receivables from Contracts with Customer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 from Contract with Customer [Abstract]</t>
        </is>
      </c>
    </row>
    <row r="4">
      <c r="A4" s="4" t="inlineStr">
        <is>
          <t>Reimbursable expenses recorded as revenue</t>
        </is>
      </c>
      <c r="B4" s="5" t="n">
        <v>1200</v>
      </c>
      <c r="C4" s="5" t="n">
        <v>600</v>
      </c>
      <c r="D4" s="5" t="n">
        <v>4000</v>
      </c>
      <c r="E4" s="5" t="n">
        <v>3500</v>
      </c>
      <c r="F4" s="5" t="n">
        <v>6500</v>
      </c>
      <c r="G4" s="5" t="n">
        <v>6700</v>
      </c>
      <c r="H4" s="5" t="n">
        <v>7300</v>
      </c>
    </row>
    <row r="5">
      <c r="A5" s="4" t="inlineStr">
        <is>
          <t>Contract with customer, performance obligation satisfied in previous period</t>
        </is>
      </c>
      <c r="B5" s="6" t="n">
        <v>53500</v>
      </c>
      <c r="C5" s="5" t="n">
        <v>39300</v>
      </c>
      <c r="D5" s="6" t="n">
        <v>309000</v>
      </c>
      <c r="E5" s="6" t="n">
        <v>147500</v>
      </c>
      <c r="F5" s="6" t="n">
        <v>177400</v>
      </c>
      <c r="G5" s="6" t="n">
        <v>217900</v>
      </c>
      <c r="H5" s="6" t="n">
        <v>322800</v>
      </c>
    </row>
    <row r="6">
      <c r="A6" s="4" t="inlineStr">
        <is>
          <t>Deferred revenue</t>
        </is>
      </c>
      <c r="B6" s="5" t="n">
        <v>5939</v>
      </c>
      <c r="D6" s="6" t="n">
        <v>5939</v>
      </c>
      <c r="F6" s="6" t="n">
        <v>10598</v>
      </c>
      <c r="G6" s="6" t="n">
        <v>1679</v>
      </c>
    </row>
    <row r="7">
      <c r="A7" s="4" t="inlineStr">
        <is>
          <t>Deferred revenue recognized</t>
        </is>
      </c>
      <c r="D7" s="5" t="n">
        <v>9600</v>
      </c>
      <c r="E7" s="5" t="n">
        <v>1600</v>
      </c>
      <c r="F7" s="5" t="n">
        <v>1700</v>
      </c>
      <c r="G7" s="5" t="n">
        <v>1600</v>
      </c>
      <c r="H7" s="5" t="n">
        <v>400</v>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from Contracts with Customers - Additional Information (Details 1) - USD ($) $ in Millions</t>
        </is>
      </c>
      <c r="B1" s="2" t="inlineStr">
        <is>
          <t>Sep. 30, 2021</t>
        </is>
      </c>
      <c r="C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Aggregate amount of transaction price allocated to performance obligations yet to be satisfied</t>
        </is>
      </c>
      <c r="C4" s="5" t="n">
        <v>18</v>
      </c>
    </row>
    <row r="5">
      <c r="A5" s="4" t="inlineStr">
        <is>
          <t>Revenue, remaining performance obligation, expected timing of satisfaction, period</t>
        </is>
      </c>
      <c r="C5" s="4" t="inlineStr">
        <is>
          <t>12 months</t>
        </is>
      </c>
    </row>
    <row r="6">
      <c r="A6" s="4" t="inlineStr">
        <is>
          <t>Revenue, Remaining Performance Obligation, Expected Timing of Satisfaction, Start Date [Axis]: 2021-10-01</t>
        </is>
      </c>
    </row>
    <row r="7">
      <c r="A7" s="3" t="inlineStr">
        <is>
          <t>Revenue, Remaining Performance Obligation, Expected Timing of Satisfaction [Line Items]</t>
        </is>
      </c>
    </row>
    <row r="8">
      <c r="A8" s="4" t="inlineStr">
        <is>
          <t>Aggregate amount of transaction price allocated to performance obligations yet to be satisfied</t>
        </is>
      </c>
      <c r="B8" s="5" t="n">
        <v>7</v>
      </c>
    </row>
    <row r="9">
      <c r="A9" s="4" t="inlineStr">
        <is>
          <t>Revenue, remaining performance obligation, expected timing of satisfaction, period</t>
        </is>
      </c>
      <c r="B9"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and Receivables from Contracts with Customers - Schedule of Allowance for Credit Los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Accounts Receivable, Allowance for Credit Loss [Roll Forward]</t>
        </is>
      </c>
    </row>
    <row r="4">
      <c r="A4" s="4" t="inlineStr">
        <is>
          <t>Beginning balance</t>
        </is>
      </c>
      <c r="B4" s="5" t="n">
        <v>1104</v>
      </c>
      <c r="C4" s="5" t="n">
        <v>1087</v>
      </c>
      <c r="D4" s="5" t="n">
        <v>1045</v>
      </c>
      <c r="E4" s="5" t="n">
        <v>1736</v>
      </c>
      <c r="F4" s="5" t="n">
        <v>1736</v>
      </c>
      <c r="G4" s="5" t="n">
        <v>0</v>
      </c>
      <c r="H4" s="5" t="n">
        <v>0</v>
      </c>
    </row>
    <row r="5">
      <c r="A5" s="4" t="inlineStr">
        <is>
          <t>Bad debt expense</t>
        </is>
      </c>
      <c r="B5" s="6" t="n">
        <v>916</v>
      </c>
      <c r="C5" s="6" t="n">
        <v>3099</v>
      </c>
      <c r="D5" s="6" t="n">
        <v>290</v>
      </c>
      <c r="E5" s="6" t="n">
        <v>2853</v>
      </c>
      <c r="F5" s="6" t="n">
        <v>2991</v>
      </c>
      <c r="G5" s="6" t="n">
        <v>2270</v>
      </c>
      <c r="H5" s="6" t="n">
        <v>400</v>
      </c>
    </row>
    <row r="6">
      <c r="A6" s="4" t="inlineStr">
        <is>
          <t>Write-offs</t>
        </is>
      </c>
      <c r="B6" s="6" t="n">
        <v>-18</v>
      </c>
      <c r="C6" s="6" t="n">
        <v>-38</v>
      </c>
      <c r="D6" s="6" t="n">
        <v>-46</v>
      </c>
      <c r="E6" s="6" t="n">
        <v>-596</v>
      </c>
      <c r="F6" s="6" t="n">
        <v>-3588</v>
      </c>
      <c r="G6" s="6" t="n">
        <v>-540</v>
      </c>
      <c r="H6" s="6" t="n">
        <v>-400</v>
      </c>
    </row>
    <row r="7">
      <c r="A7" s="4" t="inlineStr">
        <is>
          <t>Recoveries</t>
        </is>
      </c>
      <c r="B7" s="6" t="n">
        <v>0</v>
      </c>
      <c r="C7" s="6" t="n">
        <v>197</v>
      </c>
      <c r="D7" s="6" t="n">
        <v>710</v>
      </c>
      <c r="E7" s="6" t="n">
        <v>197</v>
      </c>
    </row>
    <row r="8">
      <c r="A8" s="4" t="inlineStr">
        <is>
          <t>Foreign currency translation and other adjustments</t>
        </is>
      </c>
      <c r="B8" s="6" t="n">
        <v>-1</v>
      </c>
      <c r="C8" s="6" t="n">
        <v>-18</v>
      </c>
      <c r="D8" s="6" t="n">
        <v>2</v>
      </c>
      <c r="E8" s="6" t="n">
        <v>-50</v>
      </c>
      <c r="F8" s="6" t="n">
        <v>-282</v>
      </c>
      <c r="G8" s="6" t="n">
        <v>6</v>
      </c>
      <c r="H8" s="6" t="n">
        <v>0</v>
      </c>
    </row>
    <row r="9">
      <c r="A9" s="4" t="inlineStr">
        <is>
          <t>Ending balance</t>
        </is>
      </c>
      <c r="B9" s="5" t="n">
        <v>2001</v>
      </c>
      <c r="C9" s="5" t="n">
        <v>4327</v>
      </c>
      <c r="D9" s="5" t="n">
        <v>2001</v>
      </c>
      <c r="E9" s="6" t="n">
        <v>4327</v>
      </c>
      <c r="F9" s="6" t="n">
        <v>1045</v>
      </c>
      <c r="G9" s="6" t="n">
        <v>1736</v>
      </c>
      <c r="H9" s="5" t="n">
        <v>0</v>
      </c>
    </row>
    <row r="10">
      <c r="A10" s="4" t="inlineStr">
        <is>
          <t>Accounting Standards Update 2016-13</t>
        </is>
      </c>
    </row>
    <row r="11">
      <c r="A11" s="3" t="inlineStr">
        <is>
          <t>Accounts Receivable, Allowance for Credit Loss [Roll Forward]</t>
        </is>
      </c>
    </row>
    <row r="12">
      <c r="A12" s="4" t="inlineStr">
        <is>
          <t>Beginning balance</t>
        </is>
      </c>
      <c r="E12" s="6" t="n">
        <v>1923</v>
      </c>
      <c r="F12" s="6" t="n">
        <v>1923</v>
      </c>
    </row>
    <row r="13">
      <c r="A13" s="4" t="inlineStr">
        <is>
          <t>Ending balance</t>
        </is>
      </c>
      <c r="G13" s="6" t="n">
        <v>1923</v>
      </c>
    </row>
    <row r="14">
      <c r="A14" s="4" t="inlineStr">
        <is>
          <t>Accounting Standards Update 2016-13 | Cumulative Effect, Period of Adoption, Adjusted Balance</t>
        </is>
      </c>
    </row>
    <row r="15">
      <c r="A15" s="3" t="inlineStr">
        <is>
          <t>Accounts Receivable, Allowance for Credit Loss [Roll Forward]</t>
        </is>
      </c>
    </row>
    <row r="16">
      <c r="A16" s="4" t="inlineStr">
        <is>
          <t>Beginning balance</t>
        </is>
      </c>
      <c r="E16" s="5" t="n">
        <v>1924</v>
      </c>
      <c r="F16" s="5" t="n">
        <v>1924</v>
      </c>
    </row>
    <row r="17">
      <c r="A17" s="4" t="inlineStr">
        <is>
          <t>Ending balance</t>
        </is>
      </c>
      <c r="G17" s="5" t="n">
        <v>1924</v>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Receivables from Contracts with Customers - Schedule of Allowance for Credit Losses (Narrative) (Details) - Accounting Standards Update 2016-13 - USD ($) $ in Millions</t>
        </is>
      </c>
      <c r="B1" s="2" t="inlineStr">
        <is>
          <t>9 Months Ended</t>
        </is>
      </c>
      <c r="C1" s="2" t="inlineStr">
        <is>
          <t>12 Months Ended</t>
        </is>
      </c>
    </row>
    <row r="2">
      <c r="B2" s="2" t="inlineStr">
        <is>
          <t>Sep. 30, 2020</t>
        </is>
      </c>
      <c r="C2" s="2" t="inlineStr">
        <is>
          <t>Dec. 31, 2020</t>
        </is>
      </c>
    </row>
    <row r="3">
      <c r="A3" s="3" t="inlineStr">
        <is>
          <t>Financing Receivable Allowance For Credit Losses [Line Items]</t>
        </is>
      </c>
    </row>
    <row r="4">
      <c r="A4" s="4" t="inlineStr">
        <is>
          <t>Allowance for credit losses, increase</t>
        </is>
      </c>
      <c r="B4" s="9" t="n">
        <v>0.2</v>
      </c>
    </row>
    <row r="5">
      <c r="A5" s="4" t="inlineStr">
        <is>
          <t>Cumulative Effect, Period of Adoption, Adjustment</t>
        </is>
      </c>
    </row>
    <row r="6">
      <c r="A6" s="3" t="inlineStr">
        <is>
          <t>Financing Receivable Allowance For Credit Losses [Line Items]</t>
        </is>
      </c>
    </row>
    <row r="7">
      <c r="A7" s="4" t="inlineStr">
        <is>
          <t>Allowance for credit losses, increase</t>
        </is>
      </c>
      <c r="C7" s="9"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eases - Additional Information (Details) - USD ($) $ in Thousands</t>
        </is>
      </c>
      <c r="B1" s="2" t="inlineStr">
        <is>
          <t>Aug. 03, 2021</t>
        </is>
      </c>
      <c r="C1" s="2" t="inlineStr">
        <is>
          <t>Jul. 26, 2021</t>
        </is>
      </c>
      <c r="D1" s="2" t="inlineStr">
        <is>
          <t>May 31, 2021</t>
        </is>
      </c>
      <c r="E1" s="2" t="inlineStr">
        <is>
          <t>Jul. 31, 2020</t>
        </is>
      </c>
      <c r="F1" s="2" t="inlineStr">
        <is>
          <t>Sep. 30, 2021</t>
        </is>
      </c>
      <c r="G1" s="2" t="inlineStr">
        <is>
          <t>Sep. 30, 2020</t>
        </is>
      </c>
      <c r="H1" s="2" t="inlineStr">
        <is>
          <t>Dec. 31, 2020</t>
        </is>
      </c>
      <c r="I1" s="2" t="inlineStr">
        <is>
          <t>Dec. 31, 2019</t>
        </is>
      </c>
      <c r="J1" s="2" t="inlineStr">
        <is>
          <t>Dec. 31, 2018</t>
        </is>
      </c>
    </row>
    <row r="2">
      <c r="A2" s="3" t="inlineStr">
        <is>
          <t>Lessee, Lease, Description [Line Items]</t>
        </is>
      </c>
    </row>
    <row r="3">
      <c r="A3" s="4" t="inlineStr">
        <is>
          <t>Operating sublease termination notice, period</t>
        </is>
      </c>
      <c r="F3" s="4" t="inlineStr">
        <is>
          <t>90 days</t>
        </is>
      </c>
      <c r="H3" s="4" t="inlineStr">
        <is>
          <t>90 days</t>
        </is>
      </c>
    </row>
    <row r="4">
      <c r="A4" s="4" t="inlineStr">
        <is>
          <t>Increase (decrease) in operating lease liabilities</t>
        </is>
      </c>
      <c r="F4" s="5" t="n">
        <v>-13570</v>
      </c>
      <c r="G4" s="5" t="n">
        <v>-14887</v>
      </c>
      <c r="H4" s="5" t="n">
        <v>-19516</v>
      </c>
      <c r="I4" s="5" t="n">
        <v>-15416</v>
      </c>
      <c r="J4" s="5" t="n">
        <v>0</v>
      </c>
    </row>
    <row r="5">
      <c r="A5" s="4" t="inlineStr">
        <is>
          <t>Rent expense</t>
        </is>
      </c>
      <c r="J5" s="5" t="n">
        <v>17300</v>
      </c>
    </row>
    <row r="6">
      <c r="A6" s="4" t="inlineStr">
        <is>
          <t>New York Office</t>
        </is>
      </c>
    </row>
    <row r="7">
      <c r="A7" s="3" t="inlineStr">
        <is>
          <t>Lessee, Lease, Description [Line Items]</t>
        </is>
      </c>
    </row>
    <row r="8">
      <c r="A8" s="4" t="inlineStr">
        <is>
          <t>Gain (loss) on modification of lease</t>
        </is>
      </c>
      <c r="E8" s="5" t="n">
        <v>100</v>
      </c>
    </row>
    <row r="9">
      <c r="A9" s="4" t="inlineStr">
        <is>
          <t>Extended lease term</t>
        </is>
      </c>
      <c r="D9" s="4" t="inlineStr">
        <is>
          <t>5 months</t>
        </is>
      </c>
    </row>
    <row r="10">
      <c r="A10" s="4" t="inlineStr">
        <is>
          <t>Increase (decrease) in operating lease liabilities</t>
        </is>
      </c>
      <c r="D10" s="5" t="n">
        <v>5100</v>
      </c>
    </row>
    <row r="11">
      <c r="A11" s="4" t="inlineStr">
        <is>
          <t>Increase (decrease) in operating lease right of use asset</t>
        </is>
      </c>
      <c r="D11" s="5" t="n">
        <v>5100</v>
      </c>
    </row>
    <row r="12">
      <c r="A12" s="4" t="inlineStr">
        <is>
          <t>Houston Office</t>
        </is>
      </c>
    </row>
    <row r="13">
      <c r="A13" s="3" t="inlineStr">
        <is>
          <t>Lessee, Lease, Description [Line Items]</t>
        </is>
      </c>
    </row>
    <row r="14">
      <c r="A14" s="4" t="inlineStr">
        <is>
          <t>Increase (decrease) in operating lease liabilities</t>
        </is>
      </c>
      <c r="C14" s="5" t="n">
        <v>-2400</v>
      </c>
    </row>
    <row r="15">
      <c r="A15" s="4" t="inlineStr">
        <is>
          <t>Increase (decrease) in operating lease right of use asset</t>
        </is>
      </c>
      <c r="C15" s="6" t="n">
        <v>-1900</v>
      </c>
    </row>
    <row r="16">
      <c r="A16" s="4" t="inlineStr">
        <is>
          <t>Gain on termination of lease</t>
        </is>
      </c>
      <c r="C16" s="5" t="n">
        <v>500</v>
      </c>
    </row>
    <row r="17">
      <c r="A17" s="4" t="inlineStr">
        <is>
          <t>Paris Office</t>
        </is>
      </c>
    </row>
    <row r="18">
      <c r="A18" s="3" t="inlineStr">
        <is>
          <t>Lessee, Lease, Description [Line Items]</t>
        </is>
      </c>
    </row>
    <row r="19">
      <c r="A19" s="4" t="inlineStr">
        <is>
          <t>Increase (decrease) in operating lease liabilities</t>
        </is>
      </c>
      <c r="B19" s="5" t="n">
        <v>500</v>
      </c>
    </row>
    <row r="20">
      <c r="A20" s="4" t="inlineStr">
        <is>
          <t>Increase (decrease) in operating lease right of use asset</t>
        </is>
      </c>
      <c r="B20" s="5" t="n">
        <v>500</v>
      </c>
    </row>
    <row r="21">
      <c r="A21" s="4" t="inlineStr">
        <is>
          <t>Building | Minimum</t>
        </is>
      </c>
    </row>
    <row r="22">
      <c r="A22" s="3" t="inlineStr">
        <is>
          <t>Lessee, Lease, Description [Line Items]</t>
        </is>
      </c>
    </row>
    <row r="23">
      <c r="A23" s="4" t="inlineStr">
        <is>
          <t>Lease term</t>
        </is>
      </c>
      <c r="H23" s="4" t="inlineStr">
        <is>
          <t>5 years</t>
        </is>
      </c>
    </row>
    <row r="24">
      <c r="A24" s="4" t="inlineStr">
        <is>
          <t>Building | Maximum</t>
        </is>
      </c>
    </row>
    <row r="25">
      <c r="A25" s="3" t="inlineStr">
        <is>
          <t>Lessee, Lease, Description [Line Items]</t>
        </is>
      </c>
    </row>
    <row r="26">
      <c r="A26" s="4" t="inlineStr">
        <is>
          <t>Lease term</t>
        </is>
      </c>
      <c r="H26" s="4" t="inlineStr">
        <is>
          <t>20 years</t>
        </is>
      </c>
    </row>
    <row r="27">
      <c r="A27" s="4" t="inlineStr">
        <is>
          <t>Office Equipment | Minimum</t>
        </is>
      </c>
    </row>
    <row r="28">
      <c r="A28" s="3" t="inlineStr">
        <is>
          <t>Lessee, Lease, Description [Line Items]</t>
        </is>
      </c>
    </row>
    <row r="29">
      <c r="A29" s="4" t="inlineStr">
        <is>
          <t>Lease term</t>
        </is>
      </c>
      <c r="H29" s="4" t="inlineStr">
        <is>
          <t>1 year</t>
        </is>
      </c>
    </row>
    <row r="30">
      <c r="A30" s="4" t="inlineStr">
        <is>
          <t>Office Equipment | Maximum</t>
        </is>
      </c>
    </row>
    <row r="31">
      <c r="A31" s="3" t="inlineStr">
        <is>
          <t>Lessee, Lease, Description [Line Items]</t>
        </is>
      </c>
    </row>
    <row r="32">
      <c r="A32" s="4" t="inlineStr">
        <is>
          <t>Lease term</t>
        </is>
      </c>
      <c r="H32"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2" customWidth="1" min="1" max="1"/>
    <col width="23" customWidth="1" min="2" max="2"/>
    <col width="14" customWidth="1" min="3" max="3"/>
    <col width="23" customWidth="1" min="4" max="4"/>
    <col width="14" customWidth="1" min="5" max="5"/>
    <col width="26" customWidth="1" min="6" max="6"/>
    <col width="17" customWidth="1" min="7" max="7"/>
    <col width="14" customWidth="1" min="8" max="8"/>
  </cols>
  <sheetData>
    <row r="1">
      <c r="A1" s="1" t="inlineStr">
        <is>
          <t>Leases - Summary of Operating Lea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Leases [Abstract]</t>
        </is>
      </c>
    </row>
    <row r="4">
      <c r="A4" s="4" t="inlineStr">
        <is>
          <t>Weighted-average discount rate - operating leases</t>
        </is>
      </c>
      <c r="B4" s="4" t="inlineStr">
        <is>
          <t>2.46%</t>
        </is>
      </c>
      <c r="D4" s="4" t="inlineStr">
        <is>
          <t>2.46%</t>
        </is>
      </c>
      <c r="F4" s="4" t="inlineStr">
        <is>
          <t>4.07%</t>
        </is>
      </c>
      <c r="G4" s="4" t="inlineStr">
        <is>
          <t>4.08%</t>
        </is>
      </c>
    </row>
    <row r="5">
      <c r="A5" s="4" t="inlineStr">
        <is>
          <t>Weighted-average remaining lease term - operating leases</t>
        </is>
      </c>
      <c r="B5" s="4" t="inlineStr">
        <is>
          <t>3 years 5 months 1 day</t>
        </is>
      </c>
      <c r="D5" s="4" t="inlineStr">
        <is>
          <t>3 years 5 months 1 day</t>
        </is>
      </c>
      <c r="F5" s="4" t="inlineStr">
        <is>
          <t>3 years 11 months 26 days</t>
        </is>
      </c>
      <c r="G5" s="4" t="inlineStr">
        <is>
          <t>4 years 6 months</t>
        </is>
      </c>
    </row>
    <row r="6">
      <c r="A6" s="4" t="inlineStr">
        <is>
          <t>Operating lease cost</t>
        </is>
      </c>
      <c r="B6" s="5" t="n">
        <v>4736</v>
      </c>
      <c r="C6" s="5" t="n">
        <v>4914</v>
      </c>
      <c r="D6" s="5" t="n">
        <v>14425</v>
      </c>
      <c r="E6" s="5" t="n">
        <v>14568</v>
      </c>
      <c r="F6" s="5" t="n">
        <v>19486</v>
      </c>
      <c r="G6" s="5" t="n">
        <v>19657</v>
      </c>
    </row>
    <row r="7">
      <c r="A7" s="4" t="inlineStr">
        <is>
          <t>Variable lease cost</t>
        </is>
      </c>
      <c r="B7" s="6" t="n">
        <v>1370</v>
      </c>
      <c r="C7" s="6" t="n">
        <v>1427</v>
      </c>
      <c r="D7" s="6" t="n">
        <v>3753</v>
      </c>
      <c r="E7" s="6" t="n">
        <v>4463</v>
      </c>
      <c r="F7" s="6" t="n">
        <v>6145</v>
      </c>
      <c r="G7" s="6" t="n">
        <v>5592</v>
      </c>
    </row>
    <row r="8">
      <c r="A8" s="4" t="inlineStr">
        <is>
          <t>Sublease income - operating leases</t>
        </is>
      </c>
      <c r="B8" s="6" t="n">
        <v>-753</v>
      </c>
      <c r="C8" s="6" t="n">
        <v>-996</v>
      </c>
      <c r="D8" s="6" t="n">
        <v>-2366</v>
      </c>
      <c r="E8" s="6" t="n">
        <v>-2947</v>
      </c>
      <c r="F8" s="6" t="n">
        <v>-3942</v>
      </c>
      <c r="G8" s="6" t="n">
        <v>-3366</v>
      </c>
      <c r="H8" s="5" t="n">
        <v>0</v>
      </c>
    </row>
    <row r="9">
      <c r="A9" s="4" t="inlineStr">
        <is>
          <t>Total net lease cost</t>
        </is>
      </c>
      <c r="B9" s="5" t="n">
        <v>5353</v>
      </c>
      <c r="C9" s="5" t="n">
        <v>5345</v>
      </c>
      <c r="D9" s="6" t="n">
        <v>15812</v>
      </c>
      <c r="E9" s="6" t="n">
        <v>16084</v>
      </c>
      <c r="F9" s="6" t="n">
        <v>21689</v>
      </c>
      <c r="G9" s="6" t="n">
        <v>21883</v>
      </c>
    </row>
    <row r="10">
      <c r="A10" s="4" t="inlineStr">
        <is>
          <t>Cash paid for lease obligation</t>
        </is>
      </c>
      <c r="D10" s="5" t="n">
        <v>15100</v>
      </c>
      <c r="E10" s="5" t="n">
        <v>16250</v>
      </c>
      <c r="F10" s="5" t="n">
        <v>21532</v>
      </c>
      <c r="G10" s="5" t="n">
        <v>21545</v>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Operating Lease Maturities (Details) - USD ($) $ in Thousands</t>
        </is>
      </c>
      <c r="B1" s="2" t="inlineStr">
        <is>
          <t>Sep. 30, 2021</t>
        </is>
      </c>
      <c r="C1" s="2" t="inlineStr">
        <is>
          <t>Dec. 31, 2020</t>
        </is>
      </c>
      <c r="D1" s="2" t="inlineStr">
        <is>
          <t>Dec. 31, 2019</t>
        </is>
      </c>
      <c r="E1" s="2" t="inlineStr">
        <is>
          <t>Dec. 31, 2018</t>
        </is>
      </c>
    </row>
    <row r="2">
      <c r="A2" s="3" t="inlineStr">
        <is>
          <t>Operating Leases</t>
        </is>
      </c>
    </row>
    <row r="3">
      <c r="A3" s="4" t="inlineStr">
        <is>
          <t>Remainder of 2021</t>
        </is>
      </c>
      <c r="B3" s="5" t="n">
        <v>4774</v>
      </c>
    </row>
    <row r="4">
      <c r="A4" s="4" t="inlineStr">
        <is>
          <t>Year One</t>
        </is>
      </c>
      <c r="B4" s="6" t="n">
        <v>19086</v>
      </c>
      <c r="C4" s="5" t="n">
        <v>20032</v>
      </c>
    </row>
    <row r="5">
      <c r="A5" s="4" t="inlineStr">
        <is>
          <t>Year Two</t>
        </is>
      </c>
      <c r="B5" s="6" t="n">
        <v>13641</v>
      </c>
      <c r="C5" s="6" t="n">
        <v>19635</v>
      </c>
    </row>
    <row r="6">
      <c r="A6" s="4" t="inlineStr">
        <is>
          <t>Year Three</t>
        </is>
      </c>
      <c r="B6" s="6" t="n">
        <v>4380</v>
      </c>
      <c r="C6" s="6" t="n">
        <v>9155</v>
      </c>
    </row>
    <row r="7">
      <c r="A7" s="4" t="inlineStr">
        <is>
          <t>Year Four</t>
        </is>
      </c>
      <c r="B7" s="6" t="n">
        <v>2871</v>
      </c>
      <c r="C7" s="6" t="n">
        <v>4960</v>
      </c>
    </row>
    <row r="8">
      <c r="A8" s="4" t="inlineStr">
        <is>
          <t>Year Five</t>
        </is>
      </c>
      <c r="C8" s="6" t="n">
        <v>3462</v>
      </c>
    </row>
    <row r="9">
      <c r="A9" s="4" t="inlineStr">
        <is>
          <t>Thereafter</t>
        </is>
      </c>
      <c r="C9" s="6" t="n">
        <v>5966</v>
      </c>
    </row>
    <row r="10">
      <c r="A10" s="4" t="inlineStr">
        <is>
          <t>Thereafter</t>
        </is>
      </c>
      <c r="B10" s="6" t="n">
        <v>5015</v>
      </c>
    </row>
    <row r="11">
      <c r="A11" s="4" t="inlineStr">
        <is>
          <t>Total minimum lease payments</t>
        </is>
      </c>
      <c r="B11" s="6" t="n">
        <v>49767</v>
      </c>
      <c r="C11" s="6" t="n">
        <v>63210</v>
      </c>
    </row>
    <row r="12">
      <c r="A12" s="4" t="inlineStr">
        <is>
          <t>Less: Imputed Interest</t>
        </is>
      </c>
      <c r="B12" s="6" t="n">
        <v>-1879</v>
      </c>
      <c r="C12" s="6" t="n">
        <v>-4981</v>
      </c>
    </row>
    <row r="13">
      <c r="A13" s="4" t="inlineStr">
        <is>
          <t>Total lease liabilities</t>
        </is>
      </c>
      <c r="B13" s="6" t="n">
        <v>47888</v>
      </c>
      <c r="C13" s="6" t="n">
        <v>58229</v>
      </c>
      <c r="D13" s="5" t="n">
        <v>63251</v>
      </c>
      <c r="E13" s="5" t="n">
        <v>0</v>
      </c>
    </row>
    <row r="14">
      <c r="A14" s="3" t="inlineStr">
        <is>
          <t>Sublease Income</t>
        </is>
      </c>
    </row>
    <row r="15">
      <c r="A15" s="4" t="inlineStr">
        <is>
          <t>Remainder of 2021</t>
        </is>
      </c>
      <c r="B15" s="6" t="n">
        <v>582</v>
      </c>
    </row>
    <row r="16">
      <c r="A16" s="4" t="inlineStr">
        <is>
          <t>Year One</t>
        </is>
      </c>
      <c r="B16" s="6" t="n">
        <v>194</v>
      </c>
      <c r="C16" s="6" t="n">
        <v>2509</v>
      </c>
    </row>
    <row r="17">
      <c r="A17" s="4" t="inlineStr">
        <is>
          <t>Year Two</t>
        </is>
      </c>
      <c r="B17" s="6" t="n">
        <v>0</v>
      </c>
      <c r="C17" s="6" t="n">
        <v>378</v>
      </c>
    </row>
    <row r="18">
      <c r="A18" s="4" t="inlineStr">
        <is>
          <t>Year Three</t>
        </is>
      </c>
      <c r="B18" s="6" t="n">
        <v>0</v>
      </c>
      <c r="C18" s="6" t="n">
        <v>188</v>
      </c>
    </row>
    <row r="19">
      <c r="A19" s="4" t="inlineStr">
        <is>
          <t>Year Four</t>
        </is>
      </c>
      <c r="B19" s="6" t="n">
        <v>0</v>
      </c>
      <c r="C19" s="6" t="n">
        <v>192</v>
      </c>
    </row>
    <row r="20">
      <c r="A20" s="4" t="inlineStr">
        <is>
          <t>Year Five</t>
        </is>
      </c>
      <c r="C20" s="6" t="n">
        <v>195</v>
      </c>
    </row>
    <row r="21">
      <c r="A21" s="4" t="inlineStr">
        <is>
          <t>Thereafter</t>
        </is>
      </c>
      <c r="C21" s="6" t="n">
        <v>334</v>
      </c>
    </row>
    <row r="22">
      <c r="A22" s="4" t="inlineStr">
        <is>
          <t>Thereafter</t>
        </is>
      </c>
      <c r="B22" s="6" t="n">
        <v>0</v>
      </c>
    </row>
    <row r="23">
      <c r="A23" s="4" t="inlineStr">
        <is>
          <t>Total minimum lease payments</t>
        </is>
      </c>
      <c r="B23" s="6" t="n">
        <v>776</v>
      </c>
      <c r="C23" s="6" t="n">
        <v>3796</v>
      </c>
    </row>
    <row r="24">
      <c r="A24" s="3" t="inlineStr">
        <is>
          <t>Net Minimum Payments</t>
        </is>
      </c>
    </row>
    <row r="25">
      <c r="A25" s="4" t="inlineStr">
        <is>
          <t>Remainder Of 2021</t>
        </is>
      </c>
      <c r="B25" s="6" t="n">
        <v>4192</v>
      </c>
    </row>
    <row r="26">
      <c r="A26" s="4" t="inlineStr">
        <is>
          <t>Year One</t>
        </is>
      </c>
      <c r="B26" s="6" t="n">
        <v>18892</v>
      </c>
      <c r="C26" s="6" t="n">
        <v>17523</v>
      </c>
    </row>
    <row r="27">
      <c r="A27" s="4" t="inlineStr">
        <is>
          <t>Year Two</t>
        </is>
      </c>
      <c r="B27" s="6" t="n">
        <v>13641</v>
      </c>
      <c r="C27" s="6" t="n">
        <v>19257</v>
      </c>
    </row>
    <row r="28">
      <c r="A28" s="4" t="inlineStr">
        <is>
          <t>Year Three</t>
        </is>
      </c>
      <c r="B28" s="6" t="n">
        <v>4380</v>
      </c>
      <c r="C28" s="6" t="n">
        <v>8967</v>
      </c>
    </row>
    <row r="29">
      <c r="A29" s="4" t="inlineStr">
        <is>
          <t>Year Four</t>
        </is>
      </c>
      <c r="B29" s="6" t="n">
        <v>2871</v>
      </c>
      <c r="C29" s="6" t="n">
        <v>4768</v>
      </c>
    </row>
    <row r="30">
      <c r="A30" s="4" t="inlineStr">
        <is>
          <t>Year Five</t>
        </is>
      </c>
      <c r="C30" s="6" t="n">
        <v>3267</v>
      </c>
    </row>
    <row r="31">
      <c r="A31" s="4" t="inlineStr">
        <is>
          <t>Thereafter</t>
        </is>
      </c>
      <c r="B31" s="6" t="n">
        <v>5015</v>
      </c>
    </row>
    <row r="32">
      <c r="A32" s="4" t="inlineStr">
        <is>
          <t>Thereafter</t>
        </is>
      </c>
      <c r="C32" s="6" t="n">
        <v>5632</v>
      </c>
    </row>
    <row r="33">
      <c r="A33" s="4" t="inlineStr">
        <is>
          <t>Total minimum lease payments</t>
        </is>
      </c>
      <c r="B33" s="5" t="n">
        <v>48991</v>
      </c>
      <c r="C33" s="5" t="n">
        <v>594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 Additional Information (Details) - USD ($)</t>
        </is>
      </c>
      <c r="B1" s="2" t="inlineStr">
        <is>
          <t>Nov. 30, 2016</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18</t>
        </is>
      </c>
    </row>
    <row r="2">
      <c r="A2" s="3" t="inlineStr">
        <is>
          <t>Goodwill [Line Items]</t>
        </is>
      </c>
    </row>
    <row r="3">
      <c r="A3" s="4" t="inlineStr">
        <is>
          <t>Goodwill, expected tax deductible amount</t>
        </is>
      </c>
      <c r="G3" s="5" t="n">
        <v>0</v>
      </c>
    </row>
    <row r="4">
      <c r="A4" s="4" t="inlineStr">
        <is>
          <t>Goodwill impairment</t>
        </is>
      </c>
      <c r="G4" s="5" t="n">
        <v>0</v>
      </c>
      <c r="H4" s="5" t="n">
        <v>0</v>
      </c>
      <c r="I4" s="5" t="n">
        <v>0</v>
      </c>
    </row>
    <row r="5">
      <c r="A5" s="4" t="inlineStr">
        <is>
          <t>Finite-lived intangible asset, useful life</t>
        </is>
      </c>
      <c r="E5" s="4" t="inlineStr">
        <is>
          <t>10 years</t>
        </is>
      </c>
      <c r="G5" s="4" t="inlineStr">
        <is>
          <t>10 years</t>
        </is>
      </c>
    </row>
    <row r="6">
      <c r="A6" s="4" t="inlineStr">
        <is>
          <t>Amortization expense</t>
        </is>
      </c>
      <c r="C6" s="5" t="n">
        <v>1600000</v>
      </c>
      <c r="D6" s="5" t="n">
        <v>1600000</v>
      </c>
      <c r="E6" s="5" t="n">
        <v>4900000</v>
      </c>
      <c r="F6" s="5" t="n">
        <v>4900000</v>
      </c>
      <c r="G6" s="5" t="n">
        <v>6600000</v>
      </c>
      <c r="H6" s="5" t="n">
        <v>6600000</v>
      </c>
      <c r="I6" s="5" t="n">
        <v>6600000</v>
      </c>
    </row>
    <row r="7">
      <c r="A7" s="3" t="inlineStr">
        <is>
          <t>Finite-Lived Intangible Assets, Net, Amortization Expense, Rolling Maturity [Abstract]</t>
        </is>
      </c>
    </row>
    <row r="8">
      <c r="A8" s="4" t="inlineStr">
        <is>
          <t>Amortization expense of intangible assets year one</t>
        </is>
      </c>
      <c r="C8" s="6" t="n">
        <v>6600000</v>
      </c>
      <c r="E8" s="6" t="n">
        <v>6600000</v>
      </c>
      <c r="G8" s="6" t="n">
        <v>6600000</v>
      </c>
    </row>
    <row r="9">
      <c r="A9" s="4" t="inlineStr">
        <is>
          <t>Amortization expense of intangible assets year two</t>
        </is>
      </c>
      <c r="C9" s="6" t="n">
        <v>6600000</v>
      </c>
      <c r="E9" s="6" t="n">
        <v>6600000</v>
      </c>
      <c r="G9" s="6" t="n">
        <v>6600000</v>
      </c>
    </row>
    <row r="10">
      <c r="A10" s="4" t="inlineStr">
        <is>
          <t>Amortization expense of intangible assets year three</t>
        </is>
      </c>
      <c r="C10" s="6" t="n">
        <v>6600000</v>
      </c>
      <c r="E10" s="6" t="n">
        <v>6600000</v>
      </c>
      <c r="G10" s="6" t="n">
        <v>6600000</v>
      </c>
    </row>
    <row r="11">
      <c r="A11" s="4" t="inlineStr">
        <is>
          <t>Amortization expense of intangible assets year four</t>
        </is>
      </c>
      <c r="C11" s="6" t="n">
        <v>6600000</v>
      </c>
      <c r="E11" s="6" t="n">
        <v>6600000</v>
      </c>
      <c r="G11" s="6" t="n">
        <v>6600000</v>
      </c>
    </row>
    <row r="12">
      <c r="A12" s="4" t="inlineStr">
        <is>
          <t>Amortization expense of intangible assets year five</t>
        </is>
      </c>
      <c r="C12" s="5" t="n">
        <v>6600000</v>
      </c>
      <c r="E12" s="5" t="n">
        <v>6600000</v>
      </c>
      <c r="G12" s="5" t="n">
        <v>6600000</v>
      </c>
    </row>
    <row r="13">
      <c r="A13" s="4" t="inlineStr">
        <is>
          <t>TPH Business Combination</t>
        </is>
      </c>
    </row>
    <row r="14">
      <c r="A14" s="3" t="inlineStr">
        <is>
          <t>Goodwill [Line Items]</t>
        </is>
      </c>
    </row>
    <row r="15">
      <c r="A15" s="4" t="inlineStr">
        <is>
          <t>Goodwill, acquired during period</t>
        </is>
      </c>
      <c r="B15" s="5" t="n">
        <v>34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Components of Gross and Net Intangible Asset (Details) - USD ($) $ in Thousands</t>
        </is>
      </c>
      <c r="B1" s="2" t="inlineStr">
        <is>
          <t>Sep. 30, 2021</t>
        </is>
      </c>
      <c r="C1" s="2" t="inlineStr">
        <is>
          <t>Dec. 31, 2020</t>
        </is>
      </c>
      <c r="D1" s="2" t="inlineStr">
        <is>
          <t>Dec. 31, 2019</t>
        </is>
      </c>
    </row>
    <row r="2">
      <c r="A2" s="4" t="inlineStr">
        <is>
          <t>Gross Amount</t>
        </is>
      </c>
      <c r="B2" s="5" t="n">
        <v>65800</v>
      </c>
      <c r="C2" s="5" t="n">
        <v>65800</v>
      </c>
      <c r="D2" s="5" t="n">
        <v>65800</v>
      </c>
    </row>
    <row r="3">
      <c r="A3" s="4" t="inlineStr">
        <is>
          <t>Accumulated Amortization</t>
        </is>
      </c>
      <c r="B3" s="6" t="n">
        <v>-31803</v>
      </c>
      <c r="C3" s="6" t="n">
        <v>-26868</v>
      </c>
      <c r="D3" s="6" t="n">
        <v>-20288</v>
      </c>
    </row>
    <row r="4">
      <c r="A4" s="4" t="inlineStr">
        <is>
          <t>Net Carrying Amount</t>
        </is>
      </c>
      <c r="B4" s="6" t="n">
        <v>33997</v>
      </c>
      <c r="C4" s="6" t="n">
        <v>38932</v>
      </c>
      <c r="D4" s="6" t="n">
        <v>45512</v>
      </c>
    </row>
    <row r="5">
      <c r="A5" s="4" t="inlineStr">
        <is>
          <t>Customer relationships</t>
        </is>
      </c>
    </row>
    <row r="6">
      <c r="A6" s="4" t="inlineStr">
        <is>
          <t>Gross Amount</t>
        </is>
      </c>
      <c r="B6" s="6" t="n">
        <v>47400</v>
      </c>
      <c r="C6" s="6" t="n">
        <v>47400</v>
      </c>
      <c r="D6" s="6" t="n">
        <v>47400</v>
      </c>
    </row>
    <row r="7">
      <c r="A7" s="4" t="inlineStr">
        <is>
          <t>Accumulated Amortization</t>
        </is>
      </c>
      <c r="B7" s="6" t="n">
        <v>-22910</v>
      </c>
      <c r="C7" s="6" t="n">
        <v>-19355</v>
      </c>
      <c r="D7" s="6" t="n">
        <v>-14615</v>
      </c>
    </row>
    <row r="8">
      <c r="A8" s="4" t="inlineStr">
        <is>
          <t>Net Carrying Amount</t>
        </is>
      </c>
      <c r="B8" s="6" t="n">
        <v>24490</v>
      </c>
      <c r="C8" s="6" t="n">
        <v>28045</v>
      </c>
      <c r="D8" s="6" t="n">
        <v>32785</v>
      </c>
    </row>
    <row r="9">
      <c r="A9" s="4" t="inlineStr">
        <is>
          <t>Trade names and trademarks</t>
        </is>
      </c>
    </row>
    <row r="10">
      <c r="A10" s="4" t="inlineStr">
        <is>
          <t>Gross Amount</t>
        </is>
      </c>
      <c r="B10" s="6" t="n">
        <v>18400</v>
      </c>
      <c r="C10" s="6" t="n">
        <v>18400</v>
      </c>
      <c r="D10" s="6" t="n">
        <v>18400</v>
      </c>
    </row>
    <row r="11">
      <c r="A11" s="4" t="inlineStr">
        <is>
          <t>Accumulated Amortization</t>
        </is>
      </c>
      <c r="B11" s="6" t="n">
        <v>-8893</v>
      </c>
      <c r="C11" s="6" t="n">
        <v>-7513</v>
      </c>
      <c r="D11" s="6" t="n">
        <v>-5673</v>
      </c>
    </row>
    <row r="12">
      <c r="A12" s="4" t="inlineStr">
        <is>
          <t>Net Carrying Amount</t>
        </is>
      </c>
      <c r="B12" s="5" t="n">
        <v>9507</v>
      </c>
      <c r="C12" s="5" t="n">
        <v>10887</v>
      </c>
      <c r="D12" s="5" t="n">
        <v>127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gulatory Requirements - Additional Information (Details) € in Thousands, £ in Thousands, $ in Thousands, $ in Millions</t>
        </is>
      </c>
      <c r="B1" s="2" t="inlineStr">
        <is>
          <t>Sep. 30, 2021USD ($)</t>
        </is>
      </c>
      <c r="C1" s="2" t="inlineStr">
        <is>
          <t>Dec. 31, 2020USD ($)</t>
        </is>
      </c>
      <c r="D1" s="2" t="inlineStr">
        <is>
          <t>Dec. 31, 2020GBP (£)</t>
        </is>
      </c>
      <c r="E1" s="2" t="inlineStr">
        <is>
          <t>Dec. 31, 2020CAD ($)</t>
        </is>
      </c>
      <c r="F1" s="2" t="inlineStr">
        <is>
          <t>Dec. 31, 2020EUR (€)</t>
        </is>
      </c>
      <c r="G1" s="2" t="inlineStr">
        <is>
          <t>Dec. 31, 2019USD ($)</t>
        </is>
      </c>
      <c r="H1" s="2" t="inlineStr">
        <is>
          <t>Dec. 31, 2019GBP (£)</t>
        </is>
      </c>
      <c r="I1" s="2" t="inlineStr">
        <is>
          <t>Dec. 31, 2019CAD ($)</t>
        </is>
      </c>
    </row>
    <row r="2">
      <c r="A2" s="3" t="inlineStr">
        <is>
          <t>Schedule of Regulatory Requirements for Broker-Dealers [Line Items]</t>
        </is>
      </c>
    </row>
    <row r="3">
      <c r="A3" s="4" t="inlineStr">
        <is>
          <t>Net capital</t>
        </is>
      </c>
      <c r="B3" s="5" t="n">
        <v>96500</v>
      </c>
      <c r="C3" s="5" t="n">
        <v>54800</v>
      </c>
    </row>
    <row r="4">
      <c r="A4" s="4" t="inlineStr">
        <is>
          <t>Net capital in excess of required net capital</t>
        </is>
      </c>
      <c r="B4" s="6" t="n">
        <v>96000</v>
      </c>
      <c r="C4" s="6" t="n">
        <v>52900</v>
      </c>
    </row>
    <row r="5">
      <c r="A5" s="4" t="inlineStr">
        <is>
          <t>Equity</t>
        </is>
      </c>
      <c r="B5" s="5" t="n">
        <v>125207</v>
      </c>
      <c r="C5" s="6" t="n">
        <v>74183</v>
      </c>
      <c r="G5" s="5" t="n">
        <v>81905</v>
      </c>
    </row>
    <row r="6">
      <c r="A6" s="4" t="inlineStr">
        <is>
          <t>PWP LP, TPH Securities and TPH Advisors</t>
        </is>
      </c>
    </row>
    <row r="7">
      <c r="A7" s="3" t="inlineStr">
        <is>
          <t>Schedule of Regulatory Requirements for Broker-Dealers [Line Items]</t>
        </is>
      </c>
    </row>
    <row r="8">
      <c r="A8" s="4" t="inlineStr">
        <is>
          <t>Net capital</t>
        </is>
      </c>
      <c r="C8" s="6" t="n">
        <v>54800</v>
      </c>
      <c r="G8" s="6" t="n">
        <v>57100</v>
      </c>
    </row>
    <row r="9">
      <c r="A9" s="4" t="inlineStr">
        <is>
          <t>Net capital in excess of required net capital</t>
        </is>
      </c>
      <c r="C9" s="5" t="n">
        <v>52900</v>
      </c>
      <c r="G9" s="5" t="n">
        <v>56000</v>
      </c>
    </row>
    <row r="10">
      <c r="A10" s="4" t="inlineStr">
        <is>
          <t>Perella Weinberg Partners UK LLP</t>
        </is>
      </c>
    </row>
    <row r="11">
      <c r="A11" s="3" t="inlineStr">
        <is>
          <t>Schedule of Regulatory Requirements for Broker-Dealers [Line Items]</t>
        </is>
      </c>
    </row>
    <row r="12">
      <c r="A12" s="4" t="inlineStr">
        <is>
          <t>Net capital in excess of required net capital | £</t>
        </is>
      </c>
      <c r="D12" s="10" t="n">
        <v>20000</v>
      </c>
      <c r="H12" s="10" t="n">
        <v>19000</v>
      </c>
    </row>
    <row r="13">
      <c r="A13" s="4" t="inlineStr">
        <is>
          <t>Equity | £</t>
        </is>
      </c>
      <c r="D13" s="10" t="n">
        <v>31900</v>
      </c>
      <c r="H13" s="10" t="n">
        <v>28500</v>
      </c>
    </row>
    <row r="14">
      <c r="A14" s="4" t="inlineStr">
        <is>
          <t>Tudor, Pickering, Holt &amp; Co. Securities Canada, ULC</t>
        </is>
      </c>
    </row>
    <row r="15">
      <c r="A15" s="3" t="inlineStr">
        <is>
          <t>Schedule of Regulatory Requirements for Broker-Dealers [Line Items]</t>
        </is>
      </c>
    </row>
    <row r="16">
      <c r="A16" s="4" t="inlineStr">
        <is>
          <t>Net capital in excess of required net capital</t>
        </is>
      </c>
      <c r="E16" s="9" t="n">
        <v>7.5</v>
      </c>
      <c r="I16" s="9" t="n">
        <v>3.5</v>
      </c>
    </row>
    <row r="17">
      <c r="A17" s="4" t="inlineStr">
        <is>
          <t>Equity</t>
        </is>
      </c>
      <c r="E17" s="9" t="n">
        <v>7.8</v>
      </c>
      <c r="I17" s="9" t="n">
        <v>3.8</v>
      </c>
    </row>
    <row r="18">
      <c r="A18" s="4" t="inlineStr">
        <is>
          <t>Perella Weinberg Partners France S.A.S.</t>
        </is>
      </c>
    </row>
    <row r="19">
      <c r="A19" s="3" t="inlineStr">
        <is>
          <t>Schedule of Regulatory Requirements for Broker-Dealers [Line Items]</t>
        </is>
      </c>
    </row>
    <row r="20">
      <c r="A20" s="4" t="inlineStr">
        <is>
          <t>Minimum net capital requirement | €</t>
        </is>
      </c>
      <c r="F20" s="11"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71" customWidth="1" min="1" max="1"/>
    <col width="13" customWidth="1" min="2" max="2"/>
    <col width="33" customWidth="1" min="3" max="3"/>
    <col width="33" customWidth="1" min="4" max="4"/>
    <col width="15" customWidth="1" min="5" max="5"/>
    <col width="27" customWidth="1" min="6" max="6"/>
    <col width="40" customWidth="1" min="7" max="7"/>
    <col width="46" customWidth="1" min="8" max="8"/>
    <col width="27" customWidth="1" min="9" max="9"/>
    <col width="16" customWidth="1" min="10" max="10"/>
  </cols>
  <sheetData>
    <row r="1">
      <c r="A1" s="1" t="inlineStr">
        <is>
          <t>Consolidated Statements of Changes in Equity - USD ($) $ in Thousands</t>
        </is>
      </c>
      <c r="B1" s="2" t="inlineStr">
        <is>
          <t>Total</t>
        </is>
      </c>
      <c r="C1" s="2" t="inlineStr">
        <is>
          <t>Common StockClass A common stock</t>
        </is>
      </c>
      <c r="D1" s="2" t="inlineStr">
        <is>
          <t>Common StockClass B common stock</t>
        </is>
      </c>
      <c r="E1" s="2" t="inlineStr">
        <is>
          <t>Treasury Stock</t>
        </is>
      </c>
      <c r="F1" s="2" t="inlineStr">
        <is>
          <t>Additional Paid-In Capital</t>
        </is>
      </c>
      <c r="G1" s="2" t="inlineStr">
        <is>
          <t>Retained Earnings (Accumulated Deficit)</t>
        </is>
      </c>
      <c r="H1" s="2" t="inlineStr">
        <is>
          <t>Accumulated Other Comprehensive Income (Loss)</t>
        </is>
      </c>
      <c r="I1" s="2" t="inlineStr">
        <is>
          <t>Non- Controlling Interests</t>
        </is>
      </c>
      <c r="J1" s="2" t="inlineStr">
        <is>
          <t>Limited Partner</t>
        </is>
      </c>
    </row>
    <row r="2">
      <c r="A2" s="4" t="inlineStr">
        <is>
          <t>Beginning Balance at Dec. 31, 2017</t>
        </is>
      </c>
      <c r="B2" s="5" t="n">
        <v>45388</v>
      </c>
    </row>
    <row r="3">
      <c r="A3" s="4" t="inlineStr">
        <is>
          <t>Equity-based compensation</t>
        </is>
      </c>
      <c r="B3" s="6" t="n">
        <v>199052</v>
      </c>
    </row>
    <row r="4">
      <c r="A4" s="4" t="inlineStr">
        <is>
          <t>Foreign currency translation gain (loss)</t>
        </is>
      </c>
      <c r="B4" s="6" t="n">
        <v>-1557</v>
      </c>
    </row>
    <row r="5">
      <c r="A5" s="4" t="inlineStr">
        <is>
          <t>Ending Balance at Dec. 31, 2018</t>
        </is>
      </c>
      <c r="B5" s="6" t="n">
        <v>92519</v>
      </c>
    </row>
    <row r="6">
      <c r="A6" s="4" t="inlineStr">
        <is>
          <t>Equity-based compensation</t>
        </is>
      </c>
      <c r="B6" s="6" t="n">
        <v>193299</v>
      </c>
    </row>
    <row r="7">
      <c r="A7" s="4" t="inlineStr">
        <is>
          <t>Distributions to partners</t>
        </is>
      </c>
      <c r="B7" s="6" t="n">
        <v>-38376</v>
      </c>
    </row>
    <row r="8">
      <c r="A8" s="4" t="inlineStr">
        <is>
          <t>Foreign currency translation gain (loss)</t>
        </is>
      </c>
      <c r="B8" s="6" t="n">
        <v>837</v>
      </c>
    </row>
    <row r="9">
      <c r="A9" s="4" t="inlineStr">
        <is>
          <t>Ending Balance at Dec. 31, 2019</t>
        </is>
      </c>
      <c r="B9" s="6" t="n">
        <v>81905</v>
      </c>
      <c r="J9" s="5" t="n">
        <v>87725</v>
      </c>
    </row>
    <row r="10">
      <c r="A10" s="4" t="inlineStr">
        <is>
          <t>Ending Balance, Amount at Dec. 31, 2019</t>
        </is>
      </c>
      <c r="B10" s="6" t="n">
        <v>81905</v>
      </c>
      <c r="H10" s="5" t="n">
        <v>-5820</v>
      </c>
    </row>
    <row r="11">
      <c r="A11" s="4" t="inlineStr">
        <is>
          <t>New accounting pronouncement adoption</t>
        </is>
      </c>
      <c r="B11" s="6" t="n">
        <v>-188</v>
      </c>
      <c r="J11" s="6" t="n">
        <v>-188</v>
      </c>
    </row>
    <row r="12">
      <c r="A12" s="4" t="inlineStr">
        <is>
          <t>Net income (loss)</t>
        </is>
      </c>
      <c r="B12" s="6" t="n">
        <v>-4062</v>
      </c>
      <c r="J12" s="6" t="n">
        <v>-4062</v>
      </c>
    </row>
    <row r="13">
      <c r="A13" s="4" t="inlineStr">
        <is>
          <t>Equity-based compensation</t>
        </is>
      </c>
      <c r="B13" s="6" t="n">
        <v>6185</v>
      </c>
      <c r="J13" s="6" t="n">
        <v>6185</v>
      </c>
    </row>
    <row r="14">
      <c r="A14" s="4" t="inlineStr">
        <is>
          <t>Distributions to partners</t>
        </is>
      </c>
      <c r="B14" s="6" t="n">
        <v>-9429</v>
      </c>
      <c r="J14" s="6" t="n">
        <v>-9429</v>
      </c>
    </row>
    <row r="15">
      <c r="A15" s="4" t="inlineStr">
        <is>
          <t>Other</t>
        </is>
      </c>
      <c r="B15" s="6" t="n">
        <v>-44</v>
      </c>
      <c r="J15" s="6" t="n">
        <v>-44</v>
      </c>
    </row>
    <row r="16">
      <c r="A16" s="4" t="inlineStr">
        <is>
          <t>Foreign currency translation gain (loss)</t>
        </is>
      </c>
      <c r="B16" s="6" t="n">
        <v>-2612</v>
      </c>
      <c r="H16" s="6" t="n">
        <v>-2612</v>
      </c>
    </row>
    <row r="17">
      <c r="A17" s="4" t="inlineStr">
        <is>
          <t>Ending Balance at Mar. 31, 2020</t>
        </is>
      </c>
      <c r="J17" s="6" t="n">
        <v>80187</v>
      </c>
    </row>
    <row r="18">
      <c r="A18" s="4" t="inlineStr">
        <is>
          <t>Ending Balance, Amount at Mar. 31, 2020</t>
        </is>
      </c>
      <c r="B18" s="6" t="n">
        <v>71755</v>
      </c>
      <c r="H18" s="6" t="n">
        <v>-8432</v>
      </c>
    </row>
    <row r="19">
      <c r="A19" s="4" t="inlineStr">
        <is>
          <t>Beginning Balance at Dec. 31, 2019</t>
        </is>
      </c>
      <c r="B19" s="6" t="n">
        <v>81905</v>
      </c>
      <c r="J19" s="6" t="n">
        <v>87725</v>
      </c>
    </row>
    <row r="20">
      <c r="A20" s="4" t="inlineStr">
        <is>
          <t>Beginning Balance, Amount at Dec. 31, 2019</t>
        </is>
      </c>
      <c r="B20" s="6" t="n">
        <v>81905</v>
      </c>
      <c r="H20" s="6" t="n">
        <v>-5820</v>
      </c>
    </row>
    <row r="21">
      <c r="A21" s="4" t="inlineStr">
        <is>
          <t>Net income (loss)</t>
        </is>
      </c>
      <c r="B21" s="6" t="n">
        <v>-27258</v>
      </c>
    </row>
    <row r="22">
      <c r="A22" s="4" t="inlineStr">
        <is>
          <t>Foreign currency translation gain (loss)</t>
        </is>
      </c>
      <c r="B22" s="6" t="n">
        <v>348</v>
      </c>
    </row>
    <row r="23">
      <c r="A23" s="4" t="inlineStr">
        <is>
          <t>Liability awards reclassification to equity</t>
        </is>
      </c>
      <c r="B23" s="6" t="n">
        <v>0</v>
      </c>
    </row>
    <row r="24">
      <c r="A24" s="4" t="inlineStr">
        <is>
          <t>Ending Balance at Sep. 30, 2020</t>
        </is>
      </c>
      <c r="J24" s="6" t="n">
        <v>67471</v>
      </c>
    </row>
    <row r="25">
      <c r="A25" s="4" t="inlineStr">
        <is>
          <t>Ending Balance, Amount at Sep. 30, 2020</t>
        </is>
      </c>
      <c r="B25" s="6" t="n">
        <v>61999</v>
      </c>
      <c r="H25" s="6" t="n">
        <v>-5472</v>
      </c>
    </row>
    <row r="26">
      <c r="A26" s="4" t="inlineStr">
        <is>
          <t>Beginning Balance at Dec. 31, 2019</t>
        </is>
      </c>
      <c r="B26" s="6" t="n">
        <v>81905</v>
      </c>
      <c r="J26" s="6" t="n">
        <v>87725</v>
      </c>
    </row>
    <row r="27">
      <c r="A27" s="4" t="inlineStr">
        <is>
          <t>Beginning Balance, Amount at Dec. 31, 2019</t>
        </is>
      </c>
      <c r="B27" s="6" t="n">
        <v>81905</v>
      </c>
      <c r="H27" s="6" t="n">
        <v>-5820</v>
      </c>
    </row>
    <row r="28">
      <c r="A28" s="4" t="inlineStr">
        <is>
          <t>New accounting pronouncement adoption</t>
        </is>
      </c>
      <c r="B28" s="6" t="n">
        <v>-188</v>
      </c>
    </row>
    <row r="29">
      <c r="A29" s="4" t="inlineStr">
        <is>
          <t>Equity-based compensation</t>
        </is>
      </c>
      <c r="B29" s="6" t="n">
        <v>24815</v>
      </c>
    </row>
    <row r="30">
      <c r="A30" s="4" t="inlineStr">
        <is>
          <t>Distributions to partners</t>
        </is>
      </c>
      <c r="B30" s="6" t="n">
        <v>-11989</v>
      </c>
    </row>
    <row r="31">
      <c r="A31" s="4" t="inlineStr">
        <is>
          <t>Other</t>
        </is>
      </c>
      <c r="B31" s="6" t="n">
        <v>488</v>
      </c>
    </row>
    <row r="32">
      <c r="A32" s="4" t="inlineStr">
        <is>
          <t>Foreign currency translation gain (loss)</t>
        </is>
      </c>
      <c r="B32" s="6" t="n">
        <v>3494</v>
      </c>
    </row>
    <row r="33">
      <c r="A33" s="4" t="inlineStr">
        <is>
          <t>Ending Balance at Dec. 31, 2020</t>
        </is>
      </c>
      <c r="B33" s="6" t="n">
        <v>74183</v>
      </c>
      <c r="J33" s="6" t="n">
        <v>76509</v>
      </c>
    </row>
    <row r="34">
      <c r="A34" s="4" t="inlineStr">
        <is>
          <t>Ending Balance, Amount at Dec. 31, 2020</t>
        </is>
      </c>
      <c r="B34" s="6" t="n">
        <v>74183</v>
      </c>
      <c r="H34" s="6" t="n">
        <v>-2326</v>
      </c>
    </row>
    <row r="35">
      <c r="A35" s="4" t="inlineStr">
        <is>
          <t>Beginning Balance at Mar. 31, 2020</t>
        </is>
      </c>
      <c r="J35" s="6" t="n">
        <v>80187</v>
      </c>
    </row>
    <row r="36">
      <c r="A36" s="4" t="inlineStr">
        <is>
          <t>Beginning Balance, Amount at Mar. 31, 2020</t>
        </is>
      </c>
      <c r="B36" s="6" t="n">
        <v>71755</v>
      </c>
      <c r="H36" s="6" t="n">
        <v>-8432</v>
      </c>
    </row>
    <row r="37">
      <c r="A37" s="4" t="inlineStr">
        <is>
          <t>Net income (loss)</t>
        </is>
      </c>
      <c r="B37" s="6" t="n">
        <v>-22127</v>
      </c>
      <c r="J37" s="6" t="n">
        <v>-22127</v>
      </c>
    </row>
    <row r="38">
      <c r="A38" s="4" t="inlineStr">
        <is>
          <t>Equity-based compensation</t>
        </is>
      </c>
      <c r="B38" s="6" t="n">
        <v>6179</v>
      </c>
      <c r="J38" s="6" t="n">
        <v>6179</v>
      </c>
    </row>
    <row r="39">
      <c r="A39" s="4" t="inlineStr">
        <is>
          <t>Other</t>
        </is>
      </c>
      <c r="B39" s="6" t="n">
        <v>-26</v>
      </c>
      <c r="J39" s="6" t="n">
        <v>-26</v>
      </c>
    </row>
    <row r="40">
      <c r="A40" s="4" t="inlineStr">
        <is>
          <t>Foreign currency translation gain (loss)</t>
        </is>
      </c>
      <c r="B40" s="6" t="n">
        <v>121</v>
      </c>
      <c r="H40" s="6" t="n">
        <v>121</v>
      </c>
    </row>
    <row r="41">
      <c r="A41" s="4" t="inlineStr">
        <is>
          <t>Ending Balance at Jun. 30, 2020</t>
        </is>
      </c>
      <c r="J41" s="6" t="n">
        <v>64213</v>
      </c>
    </row>
    <row r="42">
      <c r="A42" s="4" t="inlineStr">
        <is>
          <t>Ending Balance, Amount at Jun. 30, 2020</t>
        </is>
      </c>
      <c r="B42" s="6" t="n">
        <v>55902</v>
      </c>
      <c r="H42" s="6" t="n">
        <v>-8311</v>
      </c>
    </row>
    <row r="43">
      <c r="A43" s="4" t="inlineStr">
        <is>
          <t>Net income (loss)</t>
        </is>
      </c>
      <c r="B43" s="6" t="n">
        <v>-1069</v>
      </c>
      <c r="J43" s="6" t="n">
        <v>-1069</v>
      </c>
    </row>
    <row r="44">
      <c r="A44" s="4" t="inlineStr">
        <is>
          <t>Equity-based compensation</t>
        </is>
      </c>
      <c r="B44" s="6" t="n">
        <v>6120</v>
      </c>
      <c r="J44" s="6" t="n">
        <v>6120</v>
      </c>
    </row>
    <row r="45">
      <c r="A45" s="4" t="inlineStr">
        <is>
          <t>Distributions to partners</t>
        </is>
      </c>
      <c r="B45" s="6" t="n">
        <v>-2360</v>
      </c>
      <c r="J45" s="6" t="n">
        <v>-2360</v>
      </c>
    </row>
    <row r="46">
      <c r="A46" s="4" t="inlineStr">
        <is>
          <t>Other</t>
        </is>
      </c>
      <c r="B46" s="6" t="n">
        <v>567</v>
      </c>
      <c r="J46" s="6" t="n">
        <v>567</v>
      </c>
    </row>
    <row r="47">
      <c r="A47" s="4" t="inlineStr">
        <is>
          <t>Foreign currency translation gain (loss)</t>
        </is>
      </c>
      <c r="B47" s="6" t="n">
        <v>2839</v>
      </c>
      <c r="H47" s="6" t="n">
        <v>2839</v>
      </c>
    </row>
    <row r="48">
      <c r="A48" s="4" t="inlineStr">
        <is>
          <t>Ending Balance at Sep. 30, 2020</t>
        </is>
      </c>
      <c r="J48" s="6" t="n">
        <v>67471</v>
      </c>
    </row>
    <row r="49">
      <c r="A49" s="4" t="inlineStr">
        <is>
          <t>Ending Balance, Amount at Sep. 30, 2020</t>
        </is>
      </c>
      <c r="B49" s="6" t="n">
        <v>61999</v>
      </c>
      <c r="H49" s="6" t="n">
        <v>-5472</v>
      </c>
    </row>
    <row r="50">
      <c r="A50" s="4" t="inlineStr">
        <is>
          <t>Beginning Balance at Dec. 31, 2020</t>
        </is>
      </c>
      <c r="B50" s="6" t="n">
        <v>74183</v>
      </c>
      <c r="J50" s="6" t="n">
        <v>76509</v>
      </c>
    </row>
    <row r="51">
      <c r="A51" s="4" t="inlineStr">
        <is>
          <t>Beginning Balance, Amount at Dec. 31, 2020</t>
        </is>
      </c>
      <c r="B51" s="6" t="n">
        <v>74183</v>
      </c>
      <c r="H51" s="6" t="n">
        <v>-2326</v>
      </c>
    </row>
    <row r="52">
      <c r="A52" s="4" t="inlineStr">
        <is>
          <t>Net income (loss)</t>
        </is>
      </c>
      <c r="B52" s="6" t="n">
        <v>22507</v>
      </c>
      <c r="J52" s="6" t="n">
        <v>22507</v>
      </c>
    </row>
    <row r="53">
      <c r="A53" s="4" t="inlineStr">
        <is>
          <t>Equity-based compensation</t>
        </is>
      </c>
      <c r="B53" s="6" t="n">
        <v>6157</v>
      </c>
      <c r="J53" s="6" t="n">
        <v>6157</v>
      </c>
    </row>
    <row r="54">
      <c r="A54" s="4" t="inlineStr">
        <is>
          <t>Distributions to partners</t>
        </is>
      </c>
      <c r="B54" s="6" t="n">
        <v>-9816</v>
      </c>
      <c r="J54" s="6" t="n">
        <v>-9816</v>
      </c>
    </row>
    <row r="55">
      <c r="A55" s="4" t="inlineStr">
        <is>
          <t>Other</t>
        </is>
      </c>
      <c r="B55" s="6" t="n">
        <v>384</v>
      </c>
      <c r="J55" s="6" t="n">
        <v>384</v>
      </c>
    </row>
    <row r="56">
      <c r="A56" s="4" t="inlineStr">
        <is>
          <t>Foreign currency translation gain (loss)</t>
        </is>
      </c>
      <c r="B56" s="6" t="n">
        <v>228</v>
      </c>
      <c r="H56" s="6" t="n">
        <v>228</v>
      </c>
    </row>
    <row r="57">
      <c r="A57" s="4" t="inlineStr">
        <is>
          <t>Ending Balance at Mar. 31, 2021</t>
        </is>
      </c>
      <c r="J57" s="6" t="n">
        <v>95741</v>
      </c>
    </row>
    <row r="58">
      <c r="A58" s="4" t="inlineStr">
        <is>
          <t>Ending Balance, Amount at Mar. 31, 2021</t>
        </is>
      </c>
      <c r="B58" s="6" t="n">
        <v>93643</v>
      </c>
      <c r="H58" s="6" t="n">
        <v>-2098</v>
      </c>
    </row>
    <row r="59">
      <c r="A59" s="4" t="inlineStr">
        <is>
          <t>Beginning Balance at Dec. 31, 2020</t>
        </is>
      </c>
      <c r="B59" s="6" t="n">
        <v>74183</v>
      </c>
      <c r="J59" s="6" t="n">
        <v>76509</v>
      </c>
    </row>
    <row r="60">
      <c r="A60" s="4" t="inlineStr">
        <is>
          <t>Beginning Balance, Amount at Dec. 31, 2020</t>
        </is>
      </c>
      <c r="B60" s="6" t="n">
        <v>74183</v>
      </c>
      <c r="H60" s="6" t="n">
        <v>-2326</v>
      </c>
    </row>
    <row r="61">
      <c r="A61" s="4" t="inlineStr">
        <is>
          <t>Net income (loss)</t>
        </is>
      </c>
      <c r="B61" s="6" t="n">
        <v>22045</v>
      </c>
    </row>
    <row r="62">
      <c r="A62" s="4" t="inlineStr">
        <is>
          <t>Foreign currency translation gain (loss)</t>
        </is>
      </c>
      <c r="B62" s="6" t="n">
        <v>-1542</v>
      </c>
    </row>
    <row r="63">
      <c r="A63" s="4" t="inlineStr">
        <is>
          <t>Liability awards reclassification to equity</t>
        </is>
      </c>
      <c r="B63" s="6" t="n">
        <v>3912</v>
      </c>
    </row>
    <row r="64">
      <c r="A64" s="4" t="inlineStr">
        <is>
          <t>Ending Balance (in Shares) at Sep. 30, 2021</t>
        </is>
      </c>
      <c r="C64" s="6" t="n">
        <v>43492498</v>
      </c>
      <c r="D64" s="6" t="n">
        <v>50154199</v>
      </c>
      <c r="E64" s="6" t="n">
        <v>-1000000</v>
      </c>
    </row>
    <row r="65">
      <c r="A65" s="4" t="inlineStr">
        <is>
          <t>Ending Balance, Amount at Sep. 30, 2021</t>
        </is>
      </c>
      <c r="B65" s="6" t="n">
        <v>261983</v>
      </c>
      <c r="C65" s="5" t="n">
        <v>4</v>
      </c>
      <c r="D65" s="5" t="n">
        <v>5</v>
      </c>
      <c r="E65" s="5" t="n">
        <v>-12000</v>
      </c>
      <c r="F65" s="5" t="n">
        <v>152308</v>
      </c>
      <c r="G65" s="5" t="n">
        <v>-13336</v>
      </c>
      <c r="H65" s="6" t="n">
        <v>-1774</v>
      </c>
      <c r="I65" s="5" t="n">
        <v>136776</v>
      </c>
    </row>
    <row r="66">
      <c r="A66" s="4" t="inlineStr">
        <is>
          <t>Beginning Balance at Mar. 31, 2021</t>
        </is>
      </c>
      <c r="J66" s="6" t="n">
        <v>95741</v>
      </c>
    </row>
    <row r="67">
      <c r="A67" s="4" t="inlineStr">
        <is>
          <t>Beginning Balance, Amount at Mar. 31, 2021</t>
        </is>
      </c>
      <c r="B67" s="6" t="n">
        <v>93643</v>
      </c>
      <c r="H67" s="6" t="n">
        <v>-2098</v>
      </c>
    </row>
    <row r="68">
      <c r="A68" s="4" t="inlineStr">
        <is>
          <t>Net income (loss) prior to Business Combination</t>
        </is>
      </c>
      <c r="B68" s="6" t="n">
        <v>37350</v>
      </c>
      <c r="J68" s="6" t="n">
        <v>37350</v>
      </c>
    </row>
    <row r="69">
      <c r="A69" s="4" t="inlineStr">
        <is>
          <t>Equity-based compensation prior to Business Combination</t>
        </is>
      </c>
      <c r="B69" s="6" t="n">
        <v>5604</v>
      </c>
      <c r="J69" s="6" t="n">
        <v>5604</v>
      </c>
    </row>
    <row r="70">
      <c r="A70" s="4" t="inlineStr">
        <is>
          <t>Foreign currency translation gain (loss) prior to Business Combination</t>
        </is>
      </c>
      <c r="B70" s="6" t="n">
        <v>298</v>
      </c>
      <c r="H70" s="6" t="n">
        <v>298</v>
      </c>
    </row>
    <row r="71">
      <c r="A71" s="4" t="inlineStr">
        <is>
          <t>Distributions to partners</t>
        </is>
      </c>
      <c r="B71" s="6" t="n">
        <v>-37573</v>
      </c>
      <c r="J71" s="6" t="n">
        <v>-37573</v>
      </c>
    </row>
    <row r="72">
      <c r="A72" s="4" t="inlineStr">
        <is>
          <t>Other</t>
        </is>
      </c>
      <c r="B72" s="6" t="n">
        <v>-10</v>
      </c>
      <c r="J72" s="6" t="n">
        <v>-10</v>
      </c>
    </row>
    <row r="73">
      <c r="A73" s="4" t="inlineStr">
        <is>
          <t>Effect of Business Combination</t>
        </is>
      </c>
      <c r="B73" s="6" t="n">
        <v>188322</v>
      </c>
      <c r="C73" s="5" t="n">
        <v>4</v>
      </c>
      <c r="D73" s="5" t="n">
        <v>5</v>
      </c>
      <c r="F73" s="6" t="n">
        <v>133832</v>
      </c>
      <c r="H73" s="6" t="n">
        <v>974</v>
      </c>
      <c r="I73" s="6" t="n">
        <v>154619</v>
      </c>
      <c r="J73" s="5" t="n">
        <v>-101112</v>
      </c>
    </row>
    <row r="74">
      <c r="A74" s="4" t="inlineStr">
        <is>
          <t>Effect of Business Combination (in Shares)</t>
        </is>
      </c>
      <c r="C74" s="6" t="n">
        <v>42956667</v>
      </c>
      <c r="D74" s="6" t="n">
        <v>50154199</v>
      </c>
    </row>
    <row r="75">
      <c r="A75" s="4" t="inlineStr">
        <is>
          <t>Net income (loss) after Business Combination</t>
        </is>
      </c>
      <c r="B75" s="6" t="n">
        <v>-28350</v>
      </c>
      <c r="G75" s="6" t="n">
        <v>-12499</v>
      </c>
      <c r="I75" s="6" t="n">
        <v>-15851</v>
      </c>
    </row>
    <row r="76">
      <c r="A76" s="4" t="inlineStr">
        <is>
          <t>Equity-based compensation after Business Combination</t>
        </is>
      </c>
      <c r="B76" s="6" t="n">
        <v>1461</v>
      </c>
      <c r="F76" s="6" t="n">
        <v>1461</v>
      </c>
    </row>
    <row r="77">
      <c r="A77" s="4" t="inlineStr">
        <is>
          <t>Foreign currency translation gain (loss) after Business Combination</t>
        </is>
      </c>
      <c r="B77" s="6" t="n">
        <v>18</v>
      </c>
      <c r="H77" s="6" t="n">
        <v>8</v>
      </c>
      <c r="I77" s="6" t="n">
        <v>10</v>
      </c>
    </row>
    <row r="78">
      <c r="A78" s="4" t="inlineStr">
        <is>
          <t>Ending Balance (in Shares) at Jun. 30, 2021</t>
        </is>
      </c>
      <c r="C78" s="6" t="n">
        <v>42956667</v>
      </c>
      <c r="D78" s="6" t="n">
        <v>50154199</v>
      </c>
    </row>
    <row r="79">
      <c r="A79" s="4" t="inlineStr">
        <is>
          <t>Ending Balance, Amount at Jun. 30, 2021</t>
        </is>
      </c>
      <c r="B79" s="6" t="n">
        <v>260763</v>
      </c>
      <c r="C79" s="5" t="n">
        <v>4</v>
      </c>
      <c r="D79" s="5" t="n">
        <v>5</v>
      </c>
      <c r="F79" s="6" t="n">
        <v>135293</v>
      </c>
      <c r="G79" s="6" t="n">
        <v>-12499</v>
      </c>
      <c r="H79" s="6" t="n">
        <v>-818</v>
      </c>
      <c r="I79" s="6" t="n">
        <v>138778</v>
      </c>
    </row>
    <row r="80">
      <c r="A80" s="4" t="inlineStr">
        <is>
          <t>Net income (loss)</t>
        </is>
      </c>
      <c r="B80" s="6" t="n">
        <v>-9462</v>
      </c>
      <c r="G80" s="6" t="n">
        <v>3476</v>
      </c>
      <c r="I80" s="6" t="n">
        <v>-12938</v>
      </c>
    </row>
    <row r="81">
      <c r="A81" s="4" t="inlineStr">
        <is>
          <t>Distributions to partners</t>
        </is>
      </c>
      <c r="B81" s="6" t="n">
        <v>-7007</v>
      </c>
      <c r="I81" s="6" t="n">
        <v>-7007</v>
      </c>
    </row>
    <row r="82">
      <c r="A82" s="4" t="inlineStr">
        <is>
          <t>Other</t>
        </is>
      </c>
      <c r="B82" s="6" t="n">
        <v>1819</v>
      </c>
      <c r="F82" s="6" t="n">
        <v>879</v>
      </c>
      <c r="I82" s="6" t="n">
        <v>940</v>
      </c>
    </row>
    <row r="83">
      <c r="A83" s="4" t="inlineStr">
        <is>
          <t>Foreign currency translation gain (loss)</t>
        </is>
      </c>
      <c r="B83" s="6" t="n">
        <v>-2086</v>
      </c>
      <c r="H83" s="6" t="n">
        <v>-956</v>
      </c>
      <c r="I83" s="6" t="n">
        <v>-1130</v>
      </c>
    </row>
    <row r="84">
      <c r="A84" s="4" t="inlineStr">
        <is>
          <t>Equity-based compensation after Business Combination</t>
        </is>
      </c>
      <c r="B84" s="6" t="n">
        <v>38227</v>
      </c>
      <c r="F84" s="6" t="n">
        <v>21094</v>
      </c>
      <c r="I84" s="6" t="n">
        <v>17133</v>
      </c>
    </row>
    <row r="85">
      <c r="A85" s="4" t="inlineStr">
        <is>
          <t>Liability awards reclassification to equity</t>
        </is>
      </c>
      <c r="B85" s="6" t="n">
        <v>3912</v>
      </c>
      <c r="F85" s="6" t="n">
        <v>3912</v>
      </c>
    </row>
    <row r="86">
      <c r="A86" s="4" t="inlineStr">
        <is>
          <t>Issuance of Class A common stock for vested RSUs (in Shares)</t>
        </is>
      </c>
      <c r="C86" s="6" t="n">
        <v>535831</v>
      </c>
    </row>
    <row r="87">
      <c r="A87" s="4" t="inlineStr">
        <is>
          <t>Withholding payments on vested RSUs</t>
        </is>
      </c>
      <c r="B87" s="6" t="n">
        <v>-7983</v>
      </c>
      <c r="F87" s="6" t="n">
        <v>-7983</v>
      </c>
    </row>
    <row r="88">
      <c r="A88" s="4" t="inlineStr">
        <is>
          <t>Dividends declared ($0.07 per share of Class A common stock)</t>
        </is>
      </c>
      <c r="B88" s="6" t="n">
        <v>-4200</v>
      </c>
      <c r="F88" s="6" t="n">
        <v>113</v>
      </c>
      <c r="G88" s="6" t="n">
        <v>-4313</v>
      </c>
    </row>
    <row r="89">
      <c r="A89" s="4" t="inlineStr">
        <is>
          <t>Treasury stock purchase (in Shares)</t>
        </is>
      </c>
      <c r="E89" s="6" t="n">
        <v>-1000000</v>
      </c>
    </row>
    <row r="90">
      <c r="A90" s="4" t="inlineStr">
        <is>
          <t>Treasury stock purchase</t>
        </is>
      </c>
      <c r="B90" s="6" t="n">
        <v>-12000</v>
      </c>
      <c r="E90" s="5" t="n">
        <v>-12000</v>
      </c>
    </row>
    <row r="91">
      <c r="A91" s="4" t="inlineStr">
        <is>
          <t>Change in ownership interests</t>
        </is>
      </c>
      <c r="F91" s="6" t="n">
        <v>-1000</v>
      </c>
      <c r="I91" s="6" t="n">
        <v>1000</v>
      </c>
    </row>
    <row r="92">
      <c r="A92" s="4" t="inlineStr">
        <is>
          <t>Ending Balance (in Shares) at Sep. 30, 2021</t>
        </is>
      </c>
      <c r="C92" s="6" t="n">
        <v>43492498</v>
      </c>
      <c r="D92" s="6" t="n">
        <v>50154199</v>
      </c>
      <c r="E92" s="6" t="n">
        <v>-1000000</v>
      </c>
    </row>
    <row r="93">
      <c r="A93" s="4" t="inlineStr">
        <is>
          <t>Ending Balance, Amount at Sep. 30, 2021</t>
        </is>
      </c>
      <c r="B93" s="5" t="n">
        <v>261983</v>
      </c>
      <c r="C93" s="5" t="n">
        <v>4</v>
      </c>
      <c r="D93" s="5" t="n">
        <v>5</v>
      </c>
      <c r="E93" s="5" t="n">
        <v>-12000</v>
      </c>
      <c r="F93" s="5" t="n">
        <v>152308</v>
      </c>
      <c r="G93" s="5" t="n">
        <v>-13336</v>
      </c>
      <c r="H93" s="5" t="n">
        <v>-1774</v>
      </c>
      <c r="I93" s="5" t="n">
        <v>1367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ixed Assets - Summary of Fixed Assets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 gross</t>
        </is>
      </c>
      <c r="B3" s="5" t="n">
        <v>81577</v>
      </c>
      <c r="C3" s="5" t="n">
        <v>108012</v>
      </c>
      <c r="D3" s="5" t="n">
        <v>103493</v>
      </c>
    </row>
    <row r="4">
      <c r="A4" s="4" t="inlineStr">
        <is>
          <t>Less: Accumulated depreciation and amortization</t>
        </is>
      </c>
      <c r="B4" s="6" t="n">
        <v>-70194</v>
      </c>
      <c r="C4" s="6" t="n">
        <v>-90823</v>
      </c>
      <c r="D4" s="6" t="n">
        <v>-82831</v>
      </c>
    </row>
    <row r="5">
      <c r="A5" s="4" t="inlineStr">
        <is>
          <t>Fixed assets, net</t>
        </is>
      </c>
      <c r="B5" s="6" t="n">
        <v>11383</v>
      </c>
      <c r="C5" s="6" t="n">
        <v>17189</v>
      </c>
      <c r="D5" s="6" t="n">
        <v>20662</v>
      </c>
    </row>
    <row r="6">
      <c r="A6" s="4" t="inlineStr">
        <is>
          <t>Leasehold improvements</t>
        </is>
      </c>
    </row>
    <row r="7">
      <c r="A7" s="3" t="inlineStr">
        <is>
          <t>Property Plant And Equipment [Line Items]</t>
        </is>
      </c>
    </row>
    <row r="8">
      <c r="A8" s="4" t="inlineStr">
        <is>
          <t>Property, plant and equipment, gross</t>
        </is>
      </c>
      <c r="B8" s="6" t="n">
        <v>48996</v>
      </c>
      <c r="C8" s="6" t="n">
        <v>49718</v>
      </c>
      <c r="D8" s="6" t="n">
        <v>48265</v>
      </c>
    </row>
    <row r="9">
      <c r="A9" s="4" t="inlineStr">
        <is>
          <t>Furniture and fixtures</t>
        </is>
      </c>
    </row>
    <row r="10">
      <c r="A10" s="3" t="inlineStr">
        <is>
          <t>Property Plant And Equipment [Line Items]</t>
        </is>
      </c>
    </row>
    <row r="11">
      <c r="A11" s="4" t="inlineStr">
        <is>
          <t>Property, plant and equipment, gross</t>
        </is>
      </c>
      <c r="B11" s="6" t="n">
        <v>8107</v>
      </c>
      <c r="C11" s="6" t="n">
        <v>8606</v>
      </c>
      <c r="D11" s="6" t="n">
        <v>8189</v>
      </c>
    </row>
    <row r="12">
      <c r="A12" s="4" t="inlineStr">
        <is>
          <t>Equipment</t>
        </is>
      </c>
    </row>
    <row r="13">
      <c r="A13" s="3" t="inlineStr">
        <is>
          <t>Property Plant And Equipment [Line Items]</t>
        </is>
      </c>
    </row>
    <row r="14">
      <c r="A14" s="4" t="inlineStr">
        <is>
          <t>Property, plant and equipment, gross</t>
        </is>
      </c>
      <c r="B14" s="6" t="n">
        <v>15897</v>
      </c>
      <c r="C14" s="6" t="n">
        <v>35293</v>
      </c>
      <c r="D14" s="6" t="n">
        <v>33501</v>
      </c>
    </row>
    <row r="15">
      <c r="A15" s="4" t="inlineStr">
        <is>
          <t>Software</t>
        </is>
      </c>
    </row>
    <row r="16">
      <c r="A16" s="3" t="inlineStr">
        <is>
          <t>Property Plant And Equipment [Line Items]</t>
        </is>
      </c>
    </row>
    <row r="17">
      <c r="A17" s="4" t="inlineStr">
        <is>
          <t>Property, plant and equipment, gross</t>
        </is>
      </c>
      <c r="B17" s="5" t="n">
        <v>8577</v>
      </c>
      <c r="C17" s="5" t="n">
        <v>14395</v>
      </c>
      <c r="D17" s="5" t="n">
        <v>135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xed Assets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Property Plant And Equipment [Line Items]</t>
        </is>
      </c>
    </row>
    <row r="4">
      <c r="A4" s="4" t="inlineStr">
        <is>
          <t>Depreciation expense</t>
        </is>
      </c>
      <c r="B4" s="9" t="n">
        <v>1.6</v>
      </c>
      <c r="C4" s="9" t="n">
        <v>1.8</v>
      </c>
      <c r="D4" s="9" t="n">
        <v>5.2</v>
      </c>
      <c r="E4" s="9" t="n">
        <v>5.5</v>
      </c>
      <c r="F4" s="9" t="n">
        <v>7.3</v>
      </c>
      <c r="G4" s="9" t="n">
        <v>7.8</v>
      </c>
      <c r="H4" s="9" t="n">
        <v>7.6</v>
      </c>
    </row>
    <row r="5">
      <c r="A5" s="4" t="inlineStr">
        <is>
          <t>Software development</t>
        </is>
      </c>
    </row>
    <row r="6">
      <c r="A6" s="3" t="inlineStr">
        <is>
          <t>Property Plant And Equipment [Line Items]</t>
        </is>
      </c>
    </row>
    <row r="7">
      <c r="A7" s="4" t="inlineStr">
        <is>
          <t>Amortization expense</t>
        </is>
      </c>
      <c r="B7" s="9" t="n">
        <v>0.2</v>
      </c>
      <c r="C7" s="9" t="n">
        <v>0.4</v>
      </c>
      <c r="D7" s="9" t="n">
        <v>0.9</v>
      </c>
      <c r="E7" s="9" t="n">
        <v>1.2</v>
      </c>
      <c r="F7" s="9" t="n">
        <v>1.7</v>
      </c>
      <c r="G7" s="9" t="n">
        <v>1.5</v>
      </c>
      <c r="H7" s="9" t="n">
        <v>2.1</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any's Tax Posi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Disclosure [Abstract]</t>
        </is>
      </c>
    </row>
    <row r="4">
      <c r="A4" s="4" t="inlineStr">
        <is>
          <t>Income (loss) before income taxes</t>
        </is>
      </c>
      <c r="B4" s="5" t="n">
        <v>-9312</v>
      </c>
      <c r="C4" s="5" t="n">
        <v>-95</v>
      </c>
      <c r="D4" s="5" t="n">
        <v>24740</v>
      </c>
      <c r="E4" s="5" t="n">
        <v>-24740</v>
      </c>
      <c r="F4" s="5" t="n">
        <v>-20889</v>
      </c>
      <c r="G4" s="5" t="n">
        <v>-161596</v>
      </c>
      <c r="H4" s="5" t="n">
        <v>-123215</v>
      </c>
    </row>
    <row r="5">
      <c r="A5" s="4" t="inlineStr">
        <is>
          <t>Income tax benefit (expense)</t>
        </is>
      </c>
      <c r="B5" s="5" t="n">
        <v>-150</v>
      </c>
      <c r="C5" s="5" t="n">
        <v>-974</v>
      </c>
      <c r="D5" s="5" t="n">
        <v>-2695</v>
      </c>
      <c r="E5" s="5" t="n">
        <v>-2518</v>
      </c>
      <c r="F5" s="5" t="n">
        <v>-3453</v>
      </c>
      <c r="G5" s="5" t="n">
        <v>-2423</v>
      </c>
      <c r="H5" s="5" t="n">
        <v>-2542</v>
      </c>
    </row>
    <row r="6">
      <c r="A6" s="4" t="inlineStr">
        <is>
          <t>Effective income tax rate</t>
        </is>
      </c>
      <c r="B6" s="4" t="inlineStr">
        <is>
          <t>(1.61%)</t>
        </is>
      </c>
      <c r="C6" s="4" t="inlineStr">
        <is>
          <t>(1025.26%)</t>
        </is>
      </c>
      <c r="D6" s="4" t="inlineStr">
        <is>
          <t>10.89%</t>
        </is>
      </c>
      <c r="E6" s="4" t="inlineStr">
        <is>
          <t>(10.18%)</t>
        </is>
      </c>
      <c r="F6" s="4" t="inlineStr">
        <is>
          <t>(16.53%)</t>
        </is>
      </c>
      <c r="G6" s="4" t="inlineStr">
        <is>
          <t>(1.50%)</t>
        </is>
      </c>
      <c r="H6" s="4" t="inlineStr">
        <is>
          <t>(2.06%)</t>
        </is>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Sep. 30, 2021</t>
        </is>
      </c>
    </row>
    <row r="3">
      <c r="A3" s="3" t="inlineStr">
        <is>
          <t>Income Tax Disclosure [Abstract]</t>
        </is>
      </c>
    </row>
    <row r="4">
      <c r="A4" s="4" t="inlineStr">
        <is>
          <t>Entities not subject to income taxes, difference in bases, amount</t>
        </is>
      </c>
      <c r="B4" s="5" t="n">
        <v>2200000</v>
      </c>
      <c r="C4" s="5" t="n">
        <v>38200000</v>
      </c>
    </row>
    <row r="5">
      <c r="A5" s="4" t="inlineStr">
        <is>
          <t>Deferred tax asset, net</t>
        </is>
      </c>
      <c r="B5" s="6" t="n">
        <v>1214000</v>
      </c>
      <c r="C5" s="6" t="n">
        <v>0</v>
      </c>
      <c r="E5" s="5" t="n">
        <v>18362000</v>
      </c>
    </row>
    <row r="6">
      <c r="A6" s="4" t="inlineStr">
        <is>
          <t>Valuation allowance</t>
        </is>
      </c>
      <c r="B6" s="6" t="n">
        <v>1024000</v>
      </c>
      <c r="C6" s="6" t="n">
        <v>1255000</v>
      </c>
    </row>
    <row r="7">
      <c r="A7" s="4" t="inlineStr">
        <is>
          <t>Deferred tax assets due to step up and difference in basis</t>
        </is>
      </c>
      <c r="E7" s="6" t="n">
        <v>16100000</v>
      </c>
    </row>
    <row r="8">
      <c r="A8" s="4" t="inlineStr">
        <is>
          <t>Deferred tax assets, income taxes</t>
        </is>
      </c>
      <c r="E8" s="6" t="n">
        <v>2300000</v>
      </c>
    </row>
    <row r="9">
      <c r="A9" s="4" t="inlineStr">
        <is>
          <t>Amount due pursuant to tax receivable agreement</t>
        </is>
      </c>
      <c r="B9" s="6" t="n">
        <v>0</v>
      </c>
      <c r="E9" s="6" t="n">
        <v>14108000</v>
      </c>
    </row>
    <row r="10">
      <c r="A10" s="4" t="inlineStr">
        <is>
          <t>Unrecognized tax benefits</t>
        </is>
      </c>
      <c r="B10" s="6" t="n">
        <v>0</v>
      </c>
      <c r="C10" s="6" t="n">
        <v>0</v>
      </c>
      <c r="D10" s="5" t="n">
        <v>0</v>
      </c>
      <c r="E10" s="5" t="n">
        <v>0</v>
      </c>
    </row>
    <row r="11">
      <c r="A11" s="4" t="inlineStr">
        <is>
          <t>Unrecognized tax benefits, income tax penalties and interest expense</t>
        </is>
      </c>
      <c r="B11" s="5" t="n">
        <v>0</v>
      </c>
      <c r="C11" s="5" t="n">
        <v>0</v>
      </c>
      <c r="D11"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Components of Income (Loss) Before 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Disclosure [Abstract]</t>
        </is>
      </c>
    </row>
    <row r="4">
      <c r="A4" s="4" t="inlineStr">
        <is>
          <t>U.S</t>
        </is>
      </c>
      <c r="F4" s="5" t="n">
        <v>-33803</v>
      </c>
      <c r="G4" s="5" t="n">
        <v>-176157</v>
      </c>
      <c r="H4" s="5" t="n">
        <v>-125910</v>
      </c>
    </row>
    <row r="5">
      <c r="A5" s="4" t="inlineStr">
        <is>
          <t>Non-U.S.</t>
        </is>
      </c>
      <c r="F5" s="6" t="n">
        <v>12914</v>
      </c>
      <c r="G5" s="6" t="n">
        <v>14561</v>
      </c>
      <c r="H5" s="6" t="n">
        <v>2695</v>
      </c>
    </row>
    <row r="6">
      <c r="A6" s="4" t="inlineStr">
        <is>
          <t>Income (loss) before income taxes</t>
        </is>
      </c>
      <c r="B6" s="5" t="n">
        <v>-9312</v>
      </c>
      <c r="C6" s="5" t="n">
        <v>-95</v>
      </c>
      <c r="D6" s="5" t="n">
        <v>24740</v>
      </c>
      <c r="E6" s="5" t="n">
        <v>-24740</v>
      </c>
      <c r="F6" s="5" t="n">
        <v>-20889</v>
      </c>
      <c r="G6" s="5" t="n">
        <v>-161596</v>
      </c>
      <c r="H6" s="5" t="n">
        <v>-123215</v>
      </c>
    </row>
  </sheetData>
  <mergeCells count="4">
    <mergeCell ref="A1:A2"/>
    <mergeCell ref="B1:C1"/>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Current and Deferred Components of Income Tax Provis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Disclosure [Abstract]</t>
        </is>
      </c>
    </row>
    <row r="4">
      <c r="A4" s="4" t="inlineStr">
        <is>
          <t>Current Federal</t>
        </is>
      </c>
      <c r="F4" s="5" t="n">
        <v>0</v>
      </c>
      <c r="G4" s="5" t="n">
        <v>0</v>
      </c>
      <c r="H4" s="5" t="n">
        <v>44</v>
      </c>
    </row>
    <row r="5">
      <c r="A5" s="4" t="inlineStr">
        <is>
          <t>Current State</t>
        </is>
      </c>
      <c r="F5" s="6" t="n">
        <v>-1427</v>
      </c>
      <c r="G5" s="6" t="n">
        <v>-1480</v>
      </c>
      <c r="H5" s="6" t="n">
        <v>-2106</v>
      </c>
    </row>
    <row r="6">
      <c r="A6" s="4" t="inlineStr">
        <is>
          <t>Current Foreign</t>
        </is>
      </c>
      <c r="F6" s="6" t="n">
        <v>-2615</v>
      </c>
      <c r="G6" s="6" t="n">
        <v>-252</v>
      </c>
      <c r="H6" s="6" t="n">
        <v>-73</v>
      </c>
    </row>
    <row r="7">
      <c r="A7" s="4" t="inlineStr">
        <is>
          <t>Total current income tax benefit (expense)</t>
        </is>
      </c>
      <c r="F7" s="6" t="n">
        <v>-4042</v>
      </c>
      <c r="G7" s="6" t="n">
        <v>-1732</v>
      </c>
      <c r="H7" s="6" t="n">
        <v>-2135</v>
      </c>
    </row>
    <row r="8">
      <c r="A8" s="4" t="inlineStr">
        <is>
          <t>Deferred Federal</t>
        </is>
      </c>
      <c r="F8" s="6" t="n">
        <v>0</v>
      </c>
      <c r="G8" s="6" t="n">
        <v>-627</v>
      </c>
      <c r="H8" s="6" t="n">
        <v>-471</v>
      </c>
    </row>
    <row r="9">
      <c r="A9" s="4" t="inlineStr">
        <is>
          <t>Deferred State</t>
        </is>
      </c>
      <c r="F9" s="6" t="n">
        <v>0</v>
      </c>
      <c r="G9" s="6" t="n">
        <v>-64</v>
      </c>
      <c r="H9" s="6" t="n">
        <v>64</v>
      </c>
    </row>
    <row r="10">
      <c r="A10" s="4" t="inlineStr">
        <is>
          <t>Deferred Foreign</t>
        </is>
      </c>
      <c r="F10" s="6" t="n">
        <v>589</v>
      </c>
      <c r="G10" s="6" t="n">
        <v>0</v>
      </c>
      <c r="H10" s="6" t="n">
        <v>0</v>
      </c>
    </row>
    <row r="11">
      <c r="A11" s="4" t="inlineStr">
        <is>
          <t>Total deferred income tax benefit (expense)</t>
        </is>
      </c>
      <c r="F11" s="6" t="n">
        <v>589</v>
      </c>
      <c r="G11" s="6" t="n">
        <v>-691</v>
      </c>
      <c r="H11" s="6" t="n">
        <v>-407</v>
      </c>
    </row>
    <row r="12">
      <c r="A12" s="4" t="inlineStr">
        <is>
          <t>Total income tax benefit (expense)</t>
        </is>
      </c>
      <c r="B12" s="5" t="n">
        <v>-150</v>
      </c>
      <c r="C12" s="5" t="n">
        <v>-974</v>
      </c>
      <c r="D12" s="5" t="n">
        <v>-2695</v>
      </c>
      <c r="E12" s="5" t="n">
        <v>-2518</v>
      </c>
      <c r="F12" s="5" t="n">
        <v>-3453</v>
      </c>
      <c r="G12" s="5" t="n">
        <v>-2423</v>
      </c>
      <c r="H12" s="5" t="n">
        <v>-2542</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Reconciliation to Effective Income Tax Rate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Disclosure [Abstract]</t>
        </is>
      </c>
    </row>
    <row r="4">
      <c r="A4" s="4" t="inlineStr">
        <is>
          <t>Statutory U.S. Federal income tax rate</t>
        </is>
      </c>
      <c r="F4" s="4" t="inlineStr">
        <is>
          <t>21.00%</t>
        </is>
      </c>
      <c r="G4" s="4" t="inlineStr">
        <is>
          <t>21.00%</t>
        </is>
      </c>
      <c r="H4" s="4" t="inlineStr">
        <is>
          <t>21.00%</t>
        </is>
      </c>
    </row>
    <row r="5">
      <c r="A5" s="4" t="inlineStr">
        <is>
          <t>Partnership income (loss) not subject to corporate tax</t>
        </is>
      </c>
      <c r="F5" s="4" t="inlineStr">
        <is>
          <t>(21.00%)</t>
        </is>
      </c>
      <c r="G5" s="4" t="inlineStr">
        <is>
          <t>(21.11%)</t>
        </is>
      </c>
      <c r="H5" s="4" t="inlineStr">
        <is>
          <t>(21.38%)</t>
        </is>
      </c>
    </row>
    <row r="6">
      <c r="A6" s="4" t="inlineStr">
        <is>
          <t>State income taxes, net of federal benefit</t>
        </is>
      </c>
      <c r="F6" s="4" t="inlineStr">
        <is>
          <t>(6.83%)</t>
        </is>
      </c>
      <c r="G6" s="4" t="inlineStr">
        <is>
          <t>(0.94%)</t>
        </is>
      </c>
      <c r="H6" s="4" t="inlineStr">
        <is>
          <t>(1.63%)</t>
        </is>
      </c>
    </row>
    <row r="7">
      <c r="A7" s="4" t="inlineStr">
        <is>
          <t>Foreign income taxes, net of federal benefit</t>
        </is>
      </c>
      <c r="F7" s="4" t="inlineStr">
        <is>
          <t>(9.70%)</t>
        </is>
      </c>
      <c r="G7" s="4" t="inlineStr">
        <is>
          <t>(0.16%)</t>
        </is>
      </c>
      <c r="H7" s="4" t="inlineStr">
        <is>
          <t>(0.06%)</t>
        </is>
      </c>
    </row>
    <row r="8">
      <c r="A8" s="4" t="inlineStr">
        <is>
          <t>TPH Securities conversion</t>
        </is>
      </c>
      <c r="F8" s="4" t="inlineStr">
        <is>
          <t>0.00%</t>
        </is>
      </c>
      <c r="G8" s="4" t="inlineStr">
        <is>
          <t>(0.25%)</t>
        </is>
      </c>
      <c r="H8" s="4" t="inlineStr">
        <is>
          <t>0.00%</t>
        </is>
      </c>
    </row>
    <row r="9">
      <c r="A9" s="4" t="inlineStr">
        <is>
          <t>Meals and entertainment</t>
        </is>
      </c>
      <c r="F9" s="4" t="inlineStr">
        <is>
          <t>0.00%</t>
        </is>
      </c>
      <c r="G9" s="4" t="inlineStr">
        <is>
          <t>0.00%</t>
        </is>
      </c>
      <c r="H9" s="4" t="inlineStr">
        <is>
          <t>(0.06%)</t>
        </is>
      </c>
    </row>
    <row r="10">
      <c r="A10" s="4" t="inlineStr">
        <is>
          <t>Alternative Minimum Tax credit</t>
        </is>
      </c>
      <c r="F10" s="4" t="inlineStr">
        <is>
          <t>0.00%</t>
        </is>
      </c>
      <c r="G10" s="4" t="inlineStr">
        <is>
          <t>0.00%</t>
        </is>
      </c>
      <c r="H10" s="4" t="inlineStr">
        <is>
          <t>0.07%</t>
        </is>
      </c>
    </row>
    <row r="11">
      <c r="A11" s="4" t="inlineStr">
        <is>
          <t>Other, net</t>
        </is>
      </c>
      <c r="F11" s="4" t="inlineStr">
        <is>
          <t>0.00%</t>
        </is>
      </c>
      <c r="G11" s="4" t="inlineStr">
        <is>
          <t>(0.04%)</t>
        </is>
      </c>
      <c r="H11" s="4" t="inlineStr">
        <is>
          <t>0.00%</t>
        </is>
      </c>
    </row>
    <row r="12">
      <c r="A12" s="4" t="inlineStr">
        <is>
          <t>Effective income tax rate</t>
        </is>
      </c>
      <c r="B12" s="4" t="inlineStr">
        <is>
          <t>(1.61%)</t>
        </is>
      </c>
      <c r="C12" s="4" t="inlineStr">
        <is>
          <t>(1025.26%)</t>
        </is>
      </c>
      <c r="D12" s="4" t="inlineStr">
        <is>
          <t>10.89%</t>
        </is>
      </c>
      <c r="E12" s="4" t="inlineStr">
        <is>
          <t>(10.18%)</t>
        </is>
      </c>
      <c r="F12" s="4" t="inlineStr">
        <is>
          <t>(16.53%)</t>
        </is>
      </c>
      <c r="G12" s="4" t="inlineStr">
        <is>
          <t>(1.50%)</t>
        </is>
      </c>
      <c r="H12" s="4" t="inlineStr">
        <is>
          <t>(2.06%)</t>
        </is>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t>
        </is>
      </c>
    </row>
    <row r="3">
      <c r="A3" s="4" t="inlineStr">
        <is>
          <t>Operating Lease Liabilities</t>
        </is>
      </c>
      <c r="B3" s="5" t="n">
        <v>52</v>
      </c>
      <c r="C3" s="5" t="n">
        <v>0</v>
      </c>
    </row>
    <row r="4">
      <c r="A4" s="4" t="inlineStr">
        <is>
          <t>Deferred Compensation</t>
        </is>
      </c>
      <c r="B4" s="6" t="n">
        <v>604</v>
      </c>
      <c r="C4" s="6" t="n">
        <v>0</v>
      </c>
    </row>
    <row r="5">
      <c r="A5" s="4" t="inlineStr">
        <is>
          <t>Fixed Assets</t>
        </is>
      </c>
      <c r="B5" s="6" t="n">
        <v>537</v>
      </c>
      <c r="C5" s="6" t="n">
        <v>0</v>
      </c>
    </row>
    <row r="6">
      <c r="A6" s="4" t="inlineStr">
        <is>
          <t>Foreign tax loss carryforward</t>
        </is>
      </c>
      <c r="B6" s="6" t="n">
        <v>987</v>
      </c>
      <c r="C6" s="6" t="n">
        <v>1255</v>
      </c>
    </row>
    <row r="7">
      <c r="A7" s="4" t="inlineStr">
        <is>
          <t>Other</t>
        </is>
      </c>
      <c r="B7" s="6" t="n">
        <v>98</v>
      </c>
      <c r="C7" s="6" t="n">
        <v>0</v>
      </c>
    </row>
    <row r="8">
      <c r="A8" s="4" t="inlineStr">
        <is>
          <t>Deferred tax assets before valuation allowance</t>
        </is>
      </c>
      <c r="B8" s="6" t="n">
        <v>2278</v>
      </c>
      <c r="C8" s="6" t="n">
        <v>1255</v>
      </c>
    </row>
    <row r="9">
      <c r="A9" s="4" t="inlineStr">
        <is>
          <t>Valuation allowance</t>
        </is>
      </c>
      <c r="B9" s="6" t="n">
        <v>-1024</v>
      </c>
      <c r="C9" s="6" t="n">
        <v>-1255</v>
      </c>
    </row>
    <row r="10">
      <c r="A10" s="4" t="inlineStr">
        <is>
          <t>Total deferred tax assets</t>
        </is>
      </c>
      <c r="B10" s="6" t="n">
        <v>1254</v>
      </c>
      <c r="C10" s="6" t="n">
        <v>0</v>
      </c>
    </row>
    <row r="11">
      <c r="A11" s="3" t="inlineStr">
        <is>
          <t>Deferred tax liability</t>
        </is>
      </c>
    </row>
    <row r="12">
      <c r="A12" s="4" t="inlineStr">
        <is>
          <t>Operating Lease Right of Use Assets</t>
        </is>
      </c>
      <c r="B12" s="6" t="n">
        <v>-40</v>
      </c>
      <c r="C12" s="6" t="n">
        <v>0</v>
      </c>
    </row>
    <row r="13">
      <c r="A13" s="4" t="inlineStr">
        <is>
          <t>Total deferred tax liability</t>
        </is>
      </c>
      <c r="B13" s="6" t="n">
        <v>-40</v>
      </c>
      <c r="C13" s="6" t="n">
        <v>0</v>
      </c>
    </row>
    <row r="14">
      <c r="A14" s="4" t="inlineStr">
        <is>
          <t>Deferred tax assets, net</t>
        </is>
      </c>
      <c r="B14" s="5" t="n">
        <v>1214</v>
      </c>
      <c r="C1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Summary of Debt (Details) - USD ($) $ in Thousands</t>
        </is>
      </c>
      <c r="B1" s="2" t="inlineStr">
        <is>
          <t>Sep. 30, 2021</t>
        </is>
      </c>
      <c r="C1" s="2" t="inlineStr">
        <is>
          <t>Jun. 24, 2021</t>
        </is>
      </c>
      <c r="D1" s="2" t="inlineStr">
        <is>
          <t>Dec. 31, 2020</t>
        </is>
      </c>
      <c r="E1" s="2" t="inlineStr">
        <is>
          <t>Dec. 31, 2019</t>
        </is>
      </c>
    </row>
    <row r="2">
      <c r="A2" s="3" t="inlineStr">
        <is>
          <t>Debt Instrument [Line Items]</t>
        </is>
      </c>
    </row>
    <row r="3">
      <c r="A3" s="4" t="inlineStr">
        <is>
          <t>Total debt facilities</t>
        </is>
      </c>
      <c r="B3" s="5" t="n">
        <v>0</v>
      </c>
      <c r="D3" s="5" t="n">
        <v>177690</v>
      </c>
      <c r="E3" s="5" t="n">
        <v>187690</v>
      </c>
    </row>
    <row r="4">
      <c r="A4" s="4" t="inlineStr">
        <is>
          <t>Unamortized debt discounts and issuance costs</t>
        </is>
      </c>
      <c r="B4" s="6" t="n">
        <v>-559</v>
      </c>
      <c r="D4" s="6" t="n">
        <v>-30725</v>
      </c>
      <c r="E4" s="6" t="n">
        <v>-34689</v>
      </c>
    </row>
    <row r="5">
      <c r="A5" s="4" t="inlineStr">
        <is>
          <t>Total debt, net</t>
        </is>
      </c>
      <c r="B5" s="6" t="n">
        <v>-559</v>
      </c>
      <c r="D5" s="6" t="n">
        <v>146965</v>
      </c>
    </row>
    <row r="6">
      <c r="A6" s="4" t="inlineStr">
        <is>
          <t>Total debt, net</t>
        </is>
      </c>
      <c r="B6" s="6" t="n">
        <v>0</v>
      </c>
      <c r="D6" s="6" t="n">
        <v>146965</v>
      </c>
      <c r="E6" s="6" t="n">
        <v>153001</v>
      </c>
    </row>
    <row r="7">
      <c r="A7" s="4" t="inlineStr">
        <is>
          <t>Convertible notes</t>
        </is>
      </c>
    </row>
    <row r="8">
      <c r="A8" s="3" t="inlineStr">
        <is>
          <t>Debt Instrument [Line Items]</t>
        </is>
      </c>
    </row>
    <row r="9">
      <c r="A9" s="4" t="inlineStr">
        <is>
          <t>Total debt facilities</t>
        </is>
      </c>
      <c r="B9" s="6" t="n">
        <v>0</v>
      </c>
      <c r="D9" s="6" t="n">
        <v>150000</v>
      </c>
      <c r="E9" s="6" t="n">
        <v>150000</v>
      </c>
    </row>
    <row r="10">
      <c r="A10" s="4" t="inlineStr">
        <is>
          <t>Unamortized debt discounts and issuance costs</t>
        </is>
      </c>
      <c r="C10" s="5" t="n">
        <v>28500</v>
      </c>
    </row>
    <row r="11">
      <c r="A11" s="4" t="inlineStr">
        <is>
          <t>Revolving Credit Facility</t>
        </is>
      </c>
    </row>
    <row r="12">
      <c r="A12" s="3" t="inlineStr">
        <is>
          <t>Debt Instrument [Line Items]</t>
        </is>
      </c>
    </row>
    <row r="13">
      <c r="A13" s="4" t="inlineStr">
        <is>
          <t>Total debt facilities</t>
        </is>
      </c>
      <c r="B13" s="5" t="n">
        <v>0</v>
      </c>
      <c r="D13" s="5" t="n">
        <v>27690</v>
      </c>
      <c r="E13" s="5" t="n">
        <v>376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Annual (Details) $ in Thousands</t>
        </is>
      </c>
      <c r="B1" s="2" t="inlineStr">
        <is>
          <t>Nov. 30, 2016USD ($)</t>
        </is>
      </c>
      <c r="C1" s="2" t="inlineStr">
        <is>
          <t>Feb. 28, 2019USD ($)</t>
        </is>
      </c>
      <c r="D1" s="2" t="inlineStr">
        <is>
          <t>Nov. 30, 2016USD ($)</t>
        </is>
      </c>
      <c r="E1" s="2" t="inlineStr">
        <is>
          <t>Sep. 30, 2020USD ($)</t>
        </is>
      </c>
      <c r="F1" s="2" t="inlineStr">
        <is>
          <t>Jun. 24, 2021USD ($)</t>
        </is>
      </c>
      <c r="G1" s="2" t="inlineStr">
        <is>
          <t>Sep. 30, 2020USD ($)</t>
        </is>
      </c>
      <c r="H1" s="2" t="inlineStr">
        <is>
          <t>Dec. 31, 2020USD ($)</t>
        </is>
      </c>
      <c r="I1" s="2" t="inlineStr">
        <is>
          <t>Dec. 31, 2019USD ($)</t>
        </is>
      </c>
      <c r="J1" s="2" t="inlineStr">
        <is>
          <t>Dec. 31, 2018USD ($)</t>
        </is>
      </c>
      <c r="K1" s="2" t="inlineStr">
        <is>
          <t>Sep. 30, 2021USD ($)</t>
        </is>
      </c>
    </row>
    <row r="2">
      <c r="A2" s="3" t="inlineStr">
        <is>
          <t>Debt Instrument [Line Items]</t>
        </is>
      </c>
    </row>
    <row r="3">
      <c r="A3" s="4" t="inlineStr">
        <is>
          <t>Total debt facilities</t>
        </is>
      </c>
      <c r="H3" s="5" t="n">
        <v>177690</v>
      </c>
      <c r="I3" s="5" t="n">
        <v>187690</v>
      </c>
      <c r="K3" s="5" t="n">
        <v>0</v>
      </c>
    </row>
    <row r="4">
      <c r="A4" s="4" t="inlineStr">
        <is>
          <t>Convertible notes</t>
        </is>
      </c>
    </row>
    <row r="5">
      <c r="A5" s="3" t="inlineStr">
        <is>
          <t>Debt Instrument [Line Items]</t>
        </is>
      </c>
    </row>
    <row r="6">
      <c r="A6" s="4" t="inlineStr">
        <is>
          <t>Interest rate</t>
        </is>
      </c>
      <c r="B6" s="4" t="inlineStr">
        <is>
          <t>7.00%</t>
        </is>
      </c>
      <c r="D6" s="4" t="inlineStr">
        <is>
          <t>7.00%</t>
        </is>
      </c>
    </row>
    <row r="7">
      <c r="A7" s="4" t="inlineStr">
        <is>
          <t>Debt instrument, face amount</t>
        </is>
      </c>
      <c r="B7" s="5" t="n">
        <v>150000</v>
      </c>
      <c r="D7" s="5" t="n">
        <v>150000</v>
      </c>
    </row>
    <row r="8">
      <c r="A8" s="4" t="inlineStr">
        <is>
          <t>Maturity date</t>
        </is>
      </c>
      <c r="B8" s="4" t="inlineStr">
        <is>
          <t>Nov. 30,
		2026</t>
        </is>
      </c>
      <c r="D8" s="4" t="inlineStr">
        <is>
          <t>Nov. 30,
		2026</t>
        </is>
      </c>
    </row>
    <row r="9">
      <c r="A9" s="4" t="inlineStr">
        <is>
          <t>Debt instrument, interest rate, delayed election impact</t>
        </is>
      </c>
      <c r="H9" s="4" t="inlineStr">
        <is>
          <t>9.00%</t>
        </is>
      </c>
    </row>
    <row r="10">
      <c r="A10" s="4" t="inlineStr">
        <is>
          <t>Total debt facilities</t>
        </is>
      </c>
      <c r="H10" s="5" t="n">
        <v>150000</v>
      </c>
      <c r="I10" s="6" t="n">
        <v>150000</v>
      </c>
      <c r="K10" s="5" t="n">
        <v>0</v>
      </c>
    </row>
    <row r="11">
      <c r="A11" s="4" t="inlineStr">
        <is>
          <t>Redemption price, percentage of principal amount redeemed</t>
        </is>
      </c>
      <c r="H11" s="4" t="inlineStr">
        <is>
          <t>100.00%</t>
        </is>
      </c>
    </row>
    <row r="12">
      <c r="A12" s="4" t="inlineStr">
        <is>
          <t>Debt redemption threshold</t>
        </is>
      </c>
      <c r="H12" s="5" t="n">
        <v>5000</v>
      </c>
    </row>
    <row r="13">
      <c r="A13" s="4" t="inlineStr">
        <is>
          <t>Premium percentage</t>
        </is>
      </c>
      <c r="H13" s="4" t="inlineStr">
        <is>
          <t>5.00%</t>
        </is>
      </c>
    </row>
    <row r="14">
      <c r="A14" s="4" t="inlineStr">
        <is>
          <t>Anniversary redemption offering amount</t>
        </is>
      </c>
      <c r="H14" s="5" t="n">
        <v>30000</v>
      </c>
    </row>
    <row r="15">
      <c r="A15" s="4" t="inlineStr">
        <is>
          <t>Debt conversion converted instrument intrinsic value</t>
        </is>
      </c>
      <c r="B15" s="5" t="n">
        <v>32700</v>
      </c>
      <c r="D15" s="5" t="n">
        <v>32700</v>
      </c>
    </row>
    <row r="16">
      <c r="A16" s="4" t="inlineStr">
        <is>
          <t>Debt related commitment fee amount</t>
        </is>
      </c>
      <c r="B16" s="5" t="n">
        <v>3500</v>
      </c>
      <c r="C16" s="5" t="n">
        <v>200</v>
      </c>
      <c r="D16" s="5" t="n">
        <v>3500</v>
      </c>
    </row>
    <row r="17">
      <c r="A17" s="4" t="inlineStr">
        <is>
          <t>Original issue discount rate</t>
        </is>
      </c>
      <c r="B17" s="4" t="inlineStr">
        <is>
          <t>5.00%</t>
        </is>
      </c>
      <c r="D17" s="4" t="inlineStr">
        <is>
          <t>5.00%</t>
        </is>
      </c>
    </row>
    <row r="18">
      <c r="A18" s="4" t="inlineStr">
        <is>
          <t>Debt instrument, discount</t>
        </is>
      </c>
      <c r="B18" s="5" t="n">
        <v>5800</v>
      </c>
      <c r="D18" s="5" t="n">
        <v>5800</v>
      </c>
    </row>
    <row r="19">
      <c r="A19" s="4" t="inlineStr">
        <is>
          <t>Commitment fee, percentage</t>
        </is>
      </c>
      <c r="B19" s="4" t="inlineStr">
        <is>
          <t>3.00%</t>
        </is>
      </c>
      <c r="D19" s="4" t="inlineStr">
        <is>
          <t>3.00%</t>
        </is>
      </c>
    </row>
    <row r="20">
      <c r="A20" s="4" t="inlineStr">
        <is>
          <t>Debt issuance costs</t>
        </is>
      </c>
      <c r="B20" s="5" t="n">
        <v>900</v>
      </c>
      <c r="D20" s="5" t="n">
        <v>900</v>
      </c>
    </row>
    <row r="21">
      <c r="A21" s="4" t="inlineStr">
        <is>
          <t>Interest expense</t>
        </is>
      </c>
      <c r="E21" s="5" t="n">
        <v>3500</v>
      </c>
      <c r="F21" s="5" t="n">
        <v>6900</v>
      </c>
      <c r="G21" s="5" t="n">
        <v>10500</v>
      </c>
      <c r="H21" s="5" t="n">
        <v>14100</v>
      </c>
      <c r="I21" s="5" t="n">
        <v>13800</v>
      </c>
      <c r="J21" s="5" t="n">
        <v>13400</v>
      </c>
    </row>
    <row r="22">
      <c r="A22" s="4" t="inlineStr">
        <is>
          <t>Convertible notes | Prior to November 30, 2021</t>
        </is>
      </c>
    </row>
    <row r="23">
      <c r="A23" s="3" t="inlineStr">
        <is>
          <t>Debt Instrument [Line Items]</t>
        </is>
      </c>
    </row>
    <row r="24">
      <c r="A24" s="4" t="inlineStr">
        <is>
          <t>Debt instrument, conversion ratio</t>
        </is>
      </c>
      <c r="B24" s="12" t="n">
        <v>0.0007073</v>
      </c>
      <c r="C24" s="13" t="n">
        <v>0.0008679094</v>
      </c>
    </row>
    <row r="25">
      <c r="A25" s="4" t="inlineStr">
        <is>
          <t>Percentage of outstanding equity</t>
        </is>
      </c>
      <c r="B25" s="4" t="inlineStr">
        <is>
          <t>10.61%</t>
        </is>
      </c>
      <c r="C25" s="4" t="inlineStr">
        <is>
          <t>12.71%</t>
        </is>
      </c>
      <c r="D25" s="4" t="inlineStr">
        <is>
          <t>10.61%</t>
        </is>
      </c>
    </row>
    <row r="26">
      <c r="A26" s="4" t="inlineStr">
        <is>
          <t>Convertible notes | After November 30, 2021</t>
        </is>
      </c>
    </row>
    <row r="27">
      <c r="A27" s="3" t="inlineStr">
        <is>
          <t>Debt Instrument [Line Items]</t>
        </is>
      </c>
    </row>
    <row r="28">
      <c r="A28" s="4" t="inlineStr">
        <is>
          <t>Debt instrument, conversion ratio</t>
        </is>
      </c>
      <c r="B28" s="14" t="n">
        <v>0.00082806</v>
      </c>
      <c r="C28" s="13" t="n">
        <v>0.0010203869</v>
      </c>
    </row>
    <row r="29">
      <c r="A29" s="4" t="inlineStr">
        <is>
          <t>Percentage of outstanding equity</t>
        </is>
      </c>
      <c r="B29" s="4" t="inlineStr">
        <is>
          <t>12.20%</t>
        </is>
      </c>
      <c r="C29" s="4" t="inlineStr">
        <is>
          <t>14.62%</t>
        </is>
      </c>
      <c r="D29" s="4" t="inlineStr">
        <is>
          <t>12.20%</t>
        </is>
      </c>
    </row>
    <row r="30">
      <c r="A30" s="4" t="inlineStr">
        <is>
          <t>Convertible notes | Effective Interest Rate</t>
        </is>
      </c>
    </row>
    <row r="31">
      <c r="A31" s="3" t="inlineStr">
        <is>
          <t>Debt Instrument [Line Items]</t>
        </is>
      </c>
    </row>
    <row r="32">
      <c r="A32" s="4" t="inlineStr">
        <is>
          <t>Interest rate during the period</t>
        </is>
      </c>
      <c r="E32" s="4" t="inlineStr">
        <is>
          <t>11.95%</t>
        </is>
      </c>
      <c r="F32" s="4" t="inlineStr">
        <is>
          <t>11.95%</t>
        </is>
      </c>
      <c r="G32" s="4" t="inlineStr">
        <is>
          <t>11.95%</t>
        </is>
      </c>
      <c r="H32" s="4" t="inlineStr">
        <is>
          <t>11.95%</t>
        </is>
      </c>
      <c r="I32" s="4" t="inlineStr">
        <is>
          <t>11.95%</t>
        </is>
      </c>
      <c r="J32" s="4" t="inlineStr">
        <is>
          <t>11.9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Equity (Parenthetical) - Class A common stock - $ / shares</t>
        </is>
      </c>
      <c r="B1" s="2" t="inlineStr">
        <is>
          <t>Aug. 03, 2021</t>
        </is>
      </c>
      <c r="C1" s="2" t="inlineStr">
        <is>
          <t>Sep. 30, 2021</t>
        </is>
      </c>
    </row>
    <row r="2">
      <c r="A2" s="4" t="inlineStr">
        <is>
          <t>Dividend declared (in Dollars per Share)</t>
        </is>
      </c>
      <c r="B2" s="8" t="n">
        <v>0.07000000000000001</v>
      </c>
    </row>
    <row r="3">
      <c r="A3" s="4" t="inlineStr">
        <is>
          <t>Common Stock</t>
        </is>
      </c>
    </row>
    <row r="4">
      <c r="A4" s="4" t="inlineStr">
        <is>
          <t>Dividend declared (in Dollars per Share)</t>
        </is>
      </c>
      <c r="B4" s="8" t="n">
        <v>0.07000000000000001</v>
      </c>
      <c r="C4" s="8" t="n">
        <v>0.0700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s>
  <sheetData>
    <row r="1">
      <c r="A1" s="1" t="inlineStr">
        <is>
          <t>Debt - Narrative Quarterly (Details) - USD ($)</t>
        </is>
      </c>
      <c r="B1" s="2" t="inlineStr">
        <is>
          <t>Jun. 24, 2021</t>
        </is>
      </c>
      <c r="C1" s="2" t="inlineStr">
        <is>
          <t>Nov. 30, 2016</t>
        </is>
      </c>
      <c r="D1" s="2" t="inlineStr">
        <is>
          <t>Nov. 30, 2016</t>
        </is>
      </c>
      <c r="E1" s="2" t="inlineStr">
        <is>
          <t>Sep. 30, 2021</t>
        </is>
      </c>
      <c r="F1" s="2" t="inlineStr">
        <is>
          <t>Sep. 30, 2020</t>
        </is>
      </c>
      <c r="G1" s="2" t="inlineStr">
        <is>
          <t>Jun. 24, 2021</t>
        </is>
      </c>
      <c r="H1" s="2" t="inlineStr">
        <is>
          <t>Sep. 30, 2021</t>
        </is>
      </c>
      <c r="I1" s="2" t="inlineStr">
        <is>
          <t>Sep. 30, 2020</t>
        </is>
      </c>
      <c r="J1" s="2" t="inlineStr">
        <is>
          <t>Dec. 31, 2020</t>
        </is>
      </c>
      <c r="K1" s="2" t="inlineStr">
        <is>
          <t>Dec. 31, 2019</t>
        </is>
      </c>
      <c r="L1" s="2" t="inlineStr">
        <is>
          <t>Dec. 31, 2018</t>
        </is>
      </c>
      <c r="M1" s="2" t="inlineStr">
        <is>
          <t>Feb. 28, 2019</t>
        </is>
      </c>
    </row>
    <row r="2">
      <c r="A2" s="3" t="inlineStr">
        <is>
          <t>Debt Instrument [Line Items]</t>
        </is>
      </c>
    </row>
    <row r="3">
      <c r="A3" s="4" t="inlineStr">
        <is>
          <t>Total debt facilities</t>
        </is>
      </c>
      <c r="E3" s="5" t="n">
        <v>0</v>
      </c>
      <c r="H3" s="5" t="n">
        <v>0</v>
      </c>
      <c r="J3" s="5" t="n">
        <v>177690000</v>
      </c>
      <c r="K3" s="5" t="n">
        <v>187690000</v>
      </c>
    </row>
    <row r="4">
      <c r="A4" s="4" t="inlineStr">
        <is>
          <t>Loss on debt extinguishment</t>
        </is>
      </c>
      <c r="B4" s="5" t="n">
        <v>39400000</v>
      </c>
      <c r="E4" s="6" t="n">
        <v>0</v>
      </c>
      <c r="F4" s="5" t="n">
        <v>0</v>
      </c>
      <c r="H4" s="6" t="n">
        <v>39408000</v>
      </c>
      <c r="I4" s="5" t="n">
        <v>0</v>
      </c>
    </row>
    <row r="5">
      <c r="A5" s="4" t="inlineStr">
        <is>
          <t>Unamortized debt discounts and issuance costs</t>
        </is>
      </c>
      <c r="E5" s="6" t="n">
        <v>-559000</v>
      </c>
      <c r="H5" s="6" t="n">
        <v>-559000</v>
      </c>
      <c r="J5" s="6" t="n">
        <v>-30725000</v>
      </c>
      <c r="K5" s="6" t="n">
        <v>-34689000</v>
      </c>
    </row>
    <row r="6">
      <c r="A6" s="4" t="inlineStr">
        <is>
          <t>Principal payments on revolving credit facility</t>
        </is>
      </c>
      <c r="H6" s="6" t="n">
        <v>27690000</v>
      </c>
      <c r="I6" s="6" t="n">
        <v>32000000</v>
      </c>
      <c r="J6" s="6" t="n">
        <v>32000000</v>
      </c>
      <c r="K6" s="6" t="n">
        <v>10000000</v>
      </c>
      <c r="L6" s="5" t="n">
        <v>0</v>
      </c>
    </row>
    <row r="7">
      <c r="A7" s="4" t="inlineStr">
        <is>
          <t>Drawdown amounts</t>
        </is>
      </c>
      <c r="H7" s="6" t="n">
        <v>0</v>
      </c>
      <c r="I7" s="6" t="n">
        <v>22000000</v>
      </c>
      <c r="J7" s="6" t="n">
        <v>22000000</v>
      </c>
      <c r="K7" s="6" t="n">
        <v>20000000</v>
      </c>
      <c r="L7" s="6" t="n">
        <v>0</v>
      </c>
    </row>
    <row r="8">
      <c r="A8" s="4" t="inlineStr">
        <is>
          <t>Revolving Credit Facility</t>
        </is>
      </c>
    </row>
    <row r="9">
      <c r="A9" s="3" t="inlineStr">
        <is>
          <t>Debt Instrument [Line Items]</t>
        </is>
      </c>
    </row>
    <row r="10">
      <c r="A10" s="4" t="inlineStr">
        <is>
          <t>Total debt facilities</t>
        </is>
      </c>
      <c r="E10" s="6" t="n">
        <v>0</v>
      </c>
      <c r="H10" s="6" t="n">
        <v>0</v>
      </c>
      <c r="J10" s="6" t="n">
        <v>27690000</v>
      </c>
      <c r="K10" s="6" t="n">
        <v>37690000</v>
      </c>
    </row>
    <row r="11">
      <c r="A11" s="4" t="inlineStr">
        <is>
          <t>Debt related commitment fee amount</t>
        </is>
      </c>
      <c r="L11" s="6" t="n">
        <v>100000</v>
      </c>
    </row>
    <row r="12">
      <c r="A12" s="4" t="inlineStr">
        <is>
          <t>Interest expense</t>
        </is>
      </c>
      <c r="E12" s="6" t="n">
        <v>100000</v>
      </c>
      <c r="F12" s="6" t="n">
        <v>400000</v>
      </c>
      <c r="H12" s="6" t="n">
        <v>600000</v>
      </c>
      <c r="I12" s="6" t="n">
        <v>1300000</v>
      </c>
      <c r="J12" s="6" t="n">
        <v>1600000</v>
      </c>
      <c r="K12" s="6" t="n">
        <v>1600000</v>
      </c>
      <c r="L12" s="6" t="n">
        <v>1700000</v>
      </c>
    </row>
    <row r="13">
      <c r="A13" s="4" t="inlineStr">
        <is>
          <t>Line of credit facility, maximum borrowing capacity</t>
        </is>
      </c>
      <c r="L13" s="6" t="n">
        <v>50000000</v>
      </c>
    </row>
    <row r="14">
      <c r="A14" s="4" t="inlineStr">
        <is>
          <t>Principal payments on revolving credit facility</t>
        </is>
      </c>
      <c r="B14" s="6" t="n">
        <v>27700000</v>
      </c>
      <c r="I14" s="6" t="n">
        <v>32000000</v>
      </c>
      <c r="J14" s="6" t="n">
        <v>32000000</v>
      </c>
      <c r="K14" s="6" t="n">
        <v>10000000</v>
      </c>
      <c r="L14" s="6" t="n">
        <v>0</v>
      </c>
    </row>
    <row r="15">
      <c r="A15" s="4" t="inlineStr">
        <is>
          <t>Drawdown amounts</t>
        </is>
      </c>
      <c r="I15" s="6" t="n">
        <v>22000000</v>
      </c>
      <c r="J15" s="5" t="n">
        <v>22000000</v>
      </c>
      <c r="K15" s="5" t="n">
        <v>20000000</v>
      </c>
    </row>
    <row r="16">
      <c r="A16" s="4" t="inlineStr">
        <is>
          <t>Repaid outstanding borrowing including accrued and unpaid interest</t>
        </is>
      </c>
      <c r="B16" s="5" t="n">
        <v>27700000</v>
      </c>
    </row>
    <row r="17">
      <c r="A17" s="4" t="inlineStr">
        <is>
          <t>Maximum amount to be used for letters of credit</t>
        </is>
      </c>
      <c r="E17" s="6" t="n">
        <v>15000000</v>
      </c>
      <c r="H17" s="6" t="n">
        <v>15000000</v>
      </c>
    </row>
    <row r="18">
      <c r="A18" s="4" t="inlineStr">
        <is>
          <t>Maximum incremental revolving commitments</t>
        </is>
      </c>
      <c r="H18" s="6" t="n">
        <v>20000000</v>
      </c>
    </row>
    <row r="19">
      <c r="A19" s="4" t="inlineStr">
        <is>
          <t>Borrowings outstanding under revolving line of credit facility</t>
        </is>
      </c>
      <c r="E19" s="6" t="n">
        <v>0</v>
      </c>
      <c r="H19" s="6" t="n">
        <v>0</v>
      </c>
      <c r="L19" s="5" t="n">
        <v>27700000</v>
      </c>
    </row>
    <row r="20">
      <c r="A20" s="4" t="inlineStr">
        <is>
          <t>Debt issuance costs</t>
        </is>
      </c>
      <c r="C20" s="5" t="n">
        <v>1700000</v>
      </c>
      <c r="D20" s="5" t="n">
        <v>1700000</v>
      </c>
      <c r="E20" s="6" t="n">
        <v>1800000</v>
      </c>
      <c r="H20" s="6" t="n">
        <v>1800000</v>
      </c>
    </row>
    <row r="21">
      <c r="A21" s="4" t="inlineStr">
        <is>
          <t>Payments of debt restructuring costs</t>
        </is>
      </c>
      <c r="H21" s="6" t="n">
        <v>400000</v>
      </c>
    </row>
    <row r="22">
      <c r="A22" s="4" t="inlineStr">
        <is>
          <t>Revolving Credit Facility | LIBOR Plus | Minimum</t>
        </is>
      </c>
    </row>
    <row r="23">
      <c r="A23" s="3" t="inlineStr">
        <is>
          <t>Debt Instrument [Line Items]</t>
        </is>
      </c>
    </row>
    <row r="24">
      <c r="A24" s="4" t="inlineStr">
        <is>
          <t>Line of credit facility, interest rate during period</t>
        </is>
      </c>
      <c r="B24" s="4" t="inlineStr">
        <is>
          <t>0.25%</t>
        </is>
      </c>
    </row>
    <row r="25">
      <c r="A25" s="4" t="inlineStr">
        <is>
          <t>Revolving Credit Facility | Fixed Rate</t>
        </is>
      </c>
    </row>
    <row r="26">
      <c r="A26" s="3" t="inlineStr">
        <is>
          <t>Debt Instrument [Line Items]</t>
        </is>
      </c>
    </row>
    <row r="27">
      <c r="A27" s="4" t="inlineStr">
        <is>
          <t>Line of credit facility, interest rate during period</t>
        </is>
      </c>
      <c r="B27" s="4" t="inlineStr">
        <is>
          <t>2.00%</t>
        </is>
      </c>
    </row>
    <row r="28">
      <c r="A28" s="4" t="inlineStr">
        <is>
          <t>Revolving Credit Facility | Fixed Rate | Minimum</t>
        </is>
      </c>
    </row>
    <row r="29">
      <c r="A29" s="3" t="inlineStr">
        <is>
          <t>Debt Instrument [Line Items]</t>
        </is>
      </c>
    </row>
    <row r="30">
      <c r="A30" s="4" t="inlineStr">
        <is>
          <t>Line of credit facility, interest rate during period</t>
        </is>
      </c>
      <c r="B30" s="4" t="inlineStr">
        <is>
          <t>3.25%</t>
        </is>
      </c>
    </row>
    <row r="31">
      <c r="A31" s="4" t="inlineStr">
        <is>
          <t>Revolving Credit Facility | Reduction To Cadence Bank Prime Rate</t>
        </is>
      </c>
    </row>
    <row r="32">
      <c r="A32" s="3" t="inlineStr">
        <is>
          <t>Debt Instrument [Line Items]</t>
        </is>
      </c>
    </row>
    <row r="33">
      <c r="A33" s="4" t="inlineStr">
        <is>
          <t>Line of credit facility, interest rate during period</t>
        </is>
      </c>
      <c r="B33" s="4" t="inlineStr">
        <is>
          <t>1.00%</t>
        </is>
      </c>
    </row>
    <row r="34">
      <c r="A34" s="4" t="inlineStr">
        <is>
          <t>Revolving Credit Facility | Weighted Average Interest Rate</t>
        </is>
      </c>
    </row>
    <row r="35">
      <c r="A35" s="3" t="inlineStr">
        <is>
          <t>Debt Instrument [Line Items]</t>
        </is>
      </c>
    </row>
    <row r="36">
      <c r="A36" s="4" t="inlineStr">
        <is>
          <t>Interest rate during the period</t>
        </is>
      </c>
      <c r="J36" s="4" t="inlineStr">
        <is>
          <t>3.02%</t>
        </is>
      </c>
      <c r="K36" s="4" t="inlineStr">
        <is>
          <t>4.95%</t>
        </is>
      </c>
      <c r="L36" s="4" t="inlineStr">
        <is>
          <t>4.88%</t>
        </is>
      </c>
    </row>
    <row r="37">
      <c r="A37" s="4" t="inlineStr">
        <is>
          <t>Revolving Credit Facility | Effective Interest Rate</t>
        </is>
      </c>
    </row>
    <row r="38">
      <c r="A38" s="3" t="inlineStr">
        <is>
          <t>Debt Instrument [Line Items]</t>
        </is>
      </c>
    </row>
    <row r="39">
      <c r="A39" s="4" t="inlineStr">
        <is>
          <t>Interest rate during the period</t>
        </is>
      </c>
      <c r="J39" s="4" t="inlineStr">
        <is>
          <t>3.93%</t>
        </is>
      </c>
      <c r="K39" s="4" t="inlineStr">
        <is>
          <t>6.48%</t>
        </is>
      </c>
      <c r="L39" s="4" t="inlineStr">
        <is>
          <t>6.10%</t>
        </is>
      </c>
    </row>
    <row r="40">
      <c r="A40" s="4" t="inlineStr">
        <is>
          <t>Convertible Debt</t>
        </is>
      </c>
    </row>
    <row r="41">
      <c r="A41" s="3" t="inlineStr">
        <is>
          <t>Debt Instrument [Line Items]</t>
        </is>
      </c>
    </row>
    <row r="42">
      <c r="A42" s="4" t="inlineStr">
        <is>
          <t>Interest rate</t>
        </is>
      </c>
      <c r="C42" s="4" t="inlineStr">
        <is>
          <t>7.00%</t>
        </is>
      </c>
      <c r="D42" s="4" t="inlineStr">
        <is>
          <t>7.00%</t>
        </is>
      </c>
    </row>
    <row r="43">
      <c r="A43" s="4" t="inlineStr">
        <is>
          <t>Debt instrument, face amount</t>
        </is>
      </c>
      <c r="C43" s="5" t="n">
        <v>150000000</v>
      </c>
      <c r="D43" s="5" t="n">
        <v>150000000</v>
      </c>
    </row>
    <row r="44">
      <c r="A44" s="4" t="inlineStr">
        <is>
          <t>Maturity date</t>
        </is>
      </c>
      <c r="C44" s="4" t="inlineStr">
        <is>
          <t>Nov. 30,
		2026</t>
        </is>
      </c>
      <c r="D44" s="4" t="inlineStr">
        <is>
          <t>Nov. 30,
		2026</t>
        </is>
      </c>
    </row>
    <row r="45">
      <c r="A45" s="4" t="inlineStr">
        <is>
          <t>Debt conversion converted instrument intrinsic value</t>
        </is>
      </c>
      <c r="C45" s="5" t="n">
        <v>32700000</v>
      </c>
      <c r="D45" s="5" t="n">
        <v>32700000</v>
      </c>
    </row>
    <row r="46">
      <c r="A46" s="4" t="inlineStr">
        <is>
          <t>Total debt facilities</t>
        </is>
      </c>
      <c r="E46" s="6" t="n">
        <v>0</v>
      </c>
      <c r="H46" s="6" t="n">
        <v>0</v>
      </c>
      <c r="J46" s="5" t="n">
        <v>150000000</v>
      </c>
      <c r="K46" s="5" t="n">
        <v>150000000</v>
      </c>
    </row>
    <row r="47">
      <c r="A47" s="4" t="inlineStr">
        <is>
          <t>Redemption amount</t>
        </is>
      </c>
      <c r="E47" s="5" t="n">
        <v>161600000</v>
      </c>
      <c r="H47" s="5" t="n">
        <v>161600000</v>
      </c>
    </row>
    <row r="48">
      <c r="A48" s="4" t="inlineStr">
        <is>
          <t>Debt instrument, repurchased face amount</t>
        </is>
      </c>
      <c r="B48" s="5" t="n">
        <v>150000000</v>
      </c>
      <c r="G48" s="5" t="n">
        <v>150000000</v>
      </c>
    </row>
    <row r="49">
      <c r="A49" s="4" t="inlineStr">
        <is>
          <t>Minimum amount held by redeeming holders</t>
        </is>
      </c>
      <c r="B49" s="6" t="n">
        <v>5000000</v>
      </c>
      <c r="G49" s="6" t="n">
        <v>5000000</v>
      </c>
    </row>
    <row r="50">
      <c r="A50" s="4" t="inlineStr">
        <is>
          <t>Loss on debt extinguishment</t>
        </is>
      </c>
      <c r="B50" s="6" t="n">
        <v>39400000</v>
      </c>
    </row>
    <row r="51">
      <c r="A51" s="4" t="inlineStr">
        <is>
          <t>Premium paid to certain redeeming holders</t>
        </is>
      </c>
      <c r="B51" s="6" t="n">
        <v>10900000</v>
      </c>
      <c r="G51" s="6" t="n">
        <v>10900000</v>
      </c>
    </row>
    <row r="52">
      <c r="A52" s="4" t="inlineStr">
        <is>
          <t>Unamortized debt discounts and issuance costs</t>
        </is>
      </c>
      <c r="B52" s="5" t="n">
        <v>28500000</v>
      </c>
      <c r="G52" s="6" t="n">
        <v>28500000</v>
      </c>
    </row>
    <row r="53">
      <c r="A53" s="4" t="inlineStr">
        <is>
          <t>Original issue discount rate</t>
        </is>
      </c>
      <c r="C53" s="4" t="inlineStr">
        <is>
          <t>5.00%</t>
        </is>
      </c>
      <c r="D53" s="4" t="inlineStr">
        <is>
          <t>5.00%</t>
        </is>
      </c>
    </row>
    <row r="54">
      <c r="A54" s="4" t="inlineStr">
        <is>
          <t>Debt instrument, discount</t>
        </is>
      </c>
      <c r="C54" s="5" t="n">
        <v>5800000</v>
      </c>
      <c r="D54" s="5" t="n">
        <v>5800000</v>
      </c>
    </row>
    <row r="55">
      <c r="A55" s="4" t="inlineStr">
        <is>
          <t>Commitment fee, percentage</t>
        </is>
      </c>
      <c r="C55" s="4" t="inlineStr">
        <is>
          <t>3.00%</t>
        </is>
      </c>
      <c r="D55" s="4" t="inlineStr">
        <is>
          <t>3.00%</t>
        </is>
      </c>
    </row>
    <row r="56">
      <c r="A56" s="4" t="inlineStr">
        <is>
          <t>Debt related commitment fee amount</t>
        </is>
      </c>
      <c r="C56" s="5" t="n">
        <v>3500000</v>
      </c>
      <c r="D56" s="5" t="n">
        <v>3500000</v>
      </c>
      <c r="M56" s="5" t="n">
        <v>200000</v>
      </c>
    </row>
    <row r="57">
      <c r="A57" s="4" t="inlineStr">
        <is>
          <t>Debt issuance costs, including trailing costs, gross</t>
        </is>
      </c>
      <c r="C57" s="6" t="n">
        <v>1100000</v>
      </c>
      <c r="D57" s="6" t="n">
        <v>1100000</v>
      </c>
    </row>
    <row r="58">
      <c r="A58" s="4" t="inlineStr">
        <is>
          <t>Interest expense</t>
        </is>
      </c>
      <c r="F58" s="5" t="n">
        <v>3500000</v>
      </c>
      <c r="G58" s="5" t="n">
        <v>6900000</v>
      </c>
      <c r="I58" s="5" t="n">
        <v>10500000</v>
      </c>
      <c r="J58" s="5" t="n">
        <v>14100000</v>
      </c>
      <c r="K58" s="5" t="n">
        <v>13800000</v>
      </c>
      <c r="L58" s="5" t="n">
        <v>13400000</v>
      </c>
    </row>
    <row r="59">
      <c r="A59" s="4" t="inlineStr">
        <is>
          <t>Debt issuance costs</t>
        </is>
      </c>
      <c r="C59" s="5" t="n">
        <v>900000</v>
      </c>
      <c r="D59" s="5" t="n">
        <v>900000</v>
      </c>
    </row>
    <row r="60">
      <c r="A60" s="4" t="inlineStr">
        <is>
          <t>Convertible Debt | Effective Interest Rate</t>
        </is>
      </c>
    </row>
    <row r="61">
      <c r="A61" s="3" t="inlineStr">
        <is>
          <t>Debt Instrument [Line Items]</t>
        </is>
      </c>
    </row>
    <row r="62">
      <c r="A62" s="4" t="inlineStr">
        <is>
          <t>Interest rate during the period</t>
        </is>
      </c>
      <c r="F62" s="4" t="inlineStr">
        <is>
          <t>11.95%</t>
        </is>
      </c>
      <c r="G62" s="4" t="inlineStr">
        <is>
          <t>11.95%</t>
        </is>
      </c>
      <c r="I62" s="4" t="inlineStr">
        <is>
          <t>11.95%</t>
        </is>
      </c>
      <c r="J62" s="4" t="inlineStr">
        <is>
          <t>11.95%</t>
        </is>
      </c>
      <c r="K62" s="4" t="inlineStr">
        <is>
          <t>11.95%</t>
        </is>
      </c>
      <c r="L62" s="4" t="inlineStr">
        <is>
          <t>11.92%</t>
        </is>
      </c>
    </row>
    <row r="63">
      <c r="A63" s="4" t="inlineStr">
        <is>
          <t>Prior to Business Combination | Revolving Credit Facility | Weighted Average Interest Rate</t>
        </is>
      </c>
    </row>
    <row r="64">
      <c r="A64" s="3" t="inlineStr">
        <is>
          <t>Debt Instrument [Line Items]</t>
        </is>
      </c>
    </row>
    <row r="65">
      <c r="A65" s="4" t="inlineStr">
        <is>
          <t>Interest rate during the period</t>
        </is>
      </c>
      <c r="F65" s="4" t="inlineStr">
        <is>
          <t>2.72%</t>
        </is>
      </c>
      <c r="G65" s="4" t="inlineStr">
        <is>
          <t>2.62%</t>
        </is>
      </c>
      <c r="I65" s="4" t="inlineStr">
        <is>
          <t>3.10%</t>
        </is>
      </c>
    </row>
    <row r="66">
      <c r="A66" s="4" t="inlineStr">
        <is>
          <t>Prior to Business Combination | Revolving Credit Facility | Effective Interest Rate</t>
        </is>
      </c>
    </row>
    <row r="67">
      <c r="A67" s="3" t="inlineStr">
        <is>
          <t>Debt Instrument [Line Items]</t>
        </is>
      </c>
    </row>
    <row r="68">
      <c r="A68" s="4" t="inlineStr">
        <is>
          <t>Interest rate during the period</t>
        </is>
      </c>
      <c r="F68" s="4" t="inlineStr">
        <is>
          <t>3.67%</t>
        </is>
      </c>
      <c r="G68" s="4" t="inlineStr">
        <is>
          <t>3.73%</t>
        </is>
      </c>
      <c r="I68" s="4" t="inlineStr">
        <is>
          <t>3.9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Credit Agreement (Details) - USD ($)</t>
        </is>
      </c>
      <c r="B1" s="2" t="inlineStr">
        <is>
          <t>Jun. 24, 2021</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18</t>
        </is>
      </c>
      <c r="J1" s="2" t="inlineStr">
        <is>
          <t>Nov. 30, 2016</t>
        </is>
      </c>
    </row>
    <row r="2">
      <c r="A2" s="3" t="inlineStr">
        <is>
          <t>Debt Instrument [Line Items]</t>
        </is>
      </c>
    </row>
    <row r="3">
      <c r="A3" s="4" t="inlineStr">
        <is>
          <t>Principal payments on revolving credit facility</t>
        </is>
      </c>
      <c r="E3" s="5" t="n">
        <v>27690000</v>
      </c>
      <c r="F3" s="5" t="n">
        <v>32000000</v>
      </c>
      <c r="G3" s="5" t="n">
        <v>32000000</v>
      </c>
      <c r="H3" s="5" t="n">
        <v>10000000</v>
      </c>
      <c r="I3" s="5" t="n">
        <v>0</v>
      </c>
    </row>
    <row r="4">
      <c r="A4" s="4" t="inlineStr">
        <is>
          <t>Drawdown amounts</t>
        </is>
      </c>
      <c r="E4" s="6" t="n">
        <v>0</v>
      </c>
      <c r="F4" s="6" t="n">
        <v>22000000</v>
      </c>
      <c r="G4" s="6" t="n">
        <v>22000000</v>
      </c>
      <c r="H4" s="6" t="n">
        <v>20000000</v>
      </c>
      <c r="I4" s="6" t="n">
        <v>0</v>
      </c>
    </row>
    <row r="5">
      <c r="A5" s="4" t="inlineStr">
        <is>
          <t>Revolving Credit Facility</t>
        </is>
      </c>
    </row>
    <row r="6">
      <c r="A6" s="3" t="inlineStr">
        <is>
          <t>Debt Instrument [Line Items]</t>
        </is>
      </c>
    </row>
    <row r="7">
      <c r="A7" s="4" t="inlineStr">
        <is>
          <t>Line of credit facility, maximum borrowing capacity</t>
        </is>
      </c>
      <c r="I7" s="6" t="n">
        <v>50000000</v>
      </c>
    </row>
    <row r="8">
      <c r="A8" s="4" t="inlineStr">
        <is>
          <t>Borrowings outstanding under revolving line of credit facility</t>
        </is>
      </c>
      <c r="C8" s="5" t="n">
        <v>0</v>
      </c>
      <c r="E8" s="6" t="n">
        <v>0</v>
      </c>
      <c r="I8" s="6" t="n">
        <v>27700000</v>
      </c>
    </row>
    <row r="9">
      <c r="A9" s="4" t="inlineStr">
        <is>
          <t>Principal payments on revolving credit facility</t>
        </is>
      </c>
      <c r="B9" s="5" t="n">
        <v>27700000</v>
      </c>
      <c r="F9" s="6" t="n">
        <v>32000000</v>
      </c>
      <c r="G9" s="6" t="n">
        <v>32000000</v>
      </c>
      <c r="H9" s="6" t="n">
        <v>10000000</v>
      </c>
      <c r="I9" s="6" t="n">
        <v>0</v>
      </c>
    </row>
    <row r="10">
      <c r="A10" s="4" t="inlineStr">
        <is>
          <t>Drawdown amounts</t>
        </is>
      </c>
      <c r="F10" s="6" t="n">
        <v>22000000</v>
      </c>
      <c r="G10" s="6" t="n">
        <v>22000000</v>
      </c>
      <c r="H10" s="6" t="n">
        <v>20000000</v>
      </c>
    </row>
    <row r="11">
      <c r="A11" s="4" t="inlineStr">
        <is>
          <t>Debt issuance costs</t>
        </is>
      </c>
      <c r="C11" s="6" t="n">
        <v>1800000</v>
      </c>
      <c r="E11" s="6" t="n">
        <v>1800000</v>
      </c>
      <c r="J11" s="5" t="n">
        <v>1700000</v>
      </c>
    </row>
    <row r="12">
      <c r="A12" s="4" t="inlineStr">
        <is>
          <t>Debt related commitment fee amount</t>
        </is>
      </c>
      <c r="I12" s="6" t="n">
        <v>100000</v>
      </c>
    </row>
    <row r="13">
      <c r="A13" s="4" t="inlineStr">
        <is>
          <t>Interest expense</t>
        </is>
      </c>
      <c r="C13" s="5" t="n">
        <v>100000</v>
      </c>
      <c r="D13" s="5" t="n">
        <v>400000</v>
      </c>
      <c r="E13" s="5" t="n">
        <v>600000</v>
      </c>
      <c r="F13" s="5" t="n">
        <v>1300000</v>
      </c>
      <c r="G13" s="5" t="n">
        <v>1600000</v>
      </c>
      <c r="H13" s="5" t="n">
        <v>1600000</v>
      </c>
      <c r="I13" s="5" t="n">
        <v>1700000</v>
      </c>
    </row>
    <row r="14">
      <c r="A14" s="4" t="inlineStr">
        <is>
          <t>Revolving Credit Facility | Weighted Average Interest Rate</t>
        </is>
      </c>
    </row>
    <row r="15">
      <c r="A15" s="3" t="inlineStr">
        <is>
          <t>Debt Instrument [Line Items]</t>
        </is>
      </c>
    </row>
    <row r="16">
      <c r="A16" s="4" t="inlineStr">
        <is>
          <t>Interest rate during the period</t>
        </is>
      </c>
      <c r="G16" s="4" t="inlineStr">
        <is>
          <t>3.02%</t>
        </is>
      </c>
      <c r="H16" s="4" t="inlineStr">
        <is>
          <t>4.95%</t>
        </is>
      </c>
      <c r="I16" s="4" t="inlineStr">
        <is>
          <t>4.88%</t>
        </is>
      </c>
    </row>
    <row r="17">
      <c r="A17" s="4" t="inlineStr">
        <is>
          <t>Revolving Credit Facility | Effective Interest Rate</t>
        </is>
      </c>
    </row>
    <row r="18">
      <c r="A18" s="3" t="inlineStr">
        <is>
          <t>Debt Instrument [Line Items]</t>
        </is>
      </c>
    </row>
    <row r="19">
      <c r="A19" s="4" t="inlineStr">
        <is>
          <t>Interest rate during the period</t>
        </is>
      </c>
      <c r="G19" s="4" t="inlineStr">
        <is>
          <t>3.93%</t>
        </is>
      </c>
      <c r="H19" s="4" t="inlineStr">
        <is>
          <t>6.48%</t>
        </is>
      </c>
      <c r="I19" s="4" t="inlineStr">
        <is>
          <t>6.10%</t>
        </is>
      </c>
    </row>
    <row r="20">
      <c r="A20" s="4" t="inlineStr">
        <is>
          <t>Senior Term Loan</t>
        </is>
      </c>
    </row>
    <row r="21">
      <c r="A21" s="3" t="inlineStr">
        <is>
          <t>Debt Instrument [Line Items]</t>
        </is>
      </c>
    </row>
    <row r="22">
      <c r="A22" s="4" t="inlineStr">
        <is>
          <t>Debt instrument, face amount</t>
        </is>
      </c>
      <c r="J22" s="5" t="n">
        <v>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Debt - Schedule of Applicable Interest Rate (Details)</t>
        </is>
      </c>
      <c r="B1" s="2" t="inlineStr">
        <is>
          <t>24 Months Ended</t>
        </is>
      </c>
      <c r="C1" s="2" t="inlineStr">
        <is>
          <t>25 Months Ended</t>
        </is>
      </c>
    </row>
    <row r="2">
      <c r="B2" s="2" t="inlineStr">
        <is>
          <t>Dec. 31, 2020</t>
        </is>
      </c>
      <c r="C2" s="2" t="inlineStr">
        <is>
          <t>Dec. 31, 2018</t>
        </is>
      </c>
    </row>
    <row r="3">
      <c r="A3" s="4" t="inlineStr">
        <is>
          <t>Eurodollar</t>
        </is>
      </c>
    </row>
    <row r="4">
      <c r="A4" s="3" t="inlineStr">
        <is>
          <t>Debt Instrument [Line Items]</t>
        </is>
      </c>
    </row>
    <row r="5">
      <c r="A5" s="4" t="inlineStr">
        <is>
          <t>0.50 : 1.00</t>
        </is>
      </c>
      <c r="B5" s="4" t="inlineStr">
        <is>
          <t>2.50%</t>
        </is>
      </c>
      <c r="C5" s="4" t="inlineStr">
        <is>
          <t>2.75%</t>
        </is>
      </c>
    </row>
    <row r="6">
      <c r="A6" s="4" t="inlineStr">
        <is>
          <t>≥ 0.50 : 1.00, but 1.50 : 1.00</t>
        </is>
      </c>
      <c r="B6" s="4" t="inlineStr">
        <is>
          <t>2.75%</t>
        </is>
      </c>
      <c r="C6" s="4" t="inlineStr">
        <is>
          <t>3.00%</t>
        </is>
      </c>
    </row>
    <row r="7">
      <c r="A7" s="4" t="inlineStr">
        <is>
          <t>≥ 1.50 : 1.00</t>
        </is>
      </c>
      <c r="B7" s="4" t="inlineStr">
        <is>
          <t>3.00%</t>
        </is>
      </c>
      <c r="C7" s="4" t="inlineStr">
        <is>
          <t>3.25%</t>
        </is>
      </c>
    </row>
    <row r="8">
      <c r="A8" s="4" t="inlineStr">
        <is>
          <t>Base Rate</t>
        </is>
      </c>
    </row>
    <row r="9">
      <c r="A9" s="3" t="inlineStr">
        <is>
          <t>Debt Instrument [Line Items]</t>
        </is>
      </c>
    </row>
    <row r="10">
      <c r="A10" s="4" t="inlineStr">
        <is>
          <t>0.50 : 1.00</t>
        </is>
      </c>
      <c r="B10" s="4" t="inlineStr">
        <is>
          <t>1.50%</t>
        </is>
      </c>
      <c r="C10" s="4" t="inlineStr">
        <is>
          <t>1.75%</t>
        </is>
      </c>
    </row>
    <row r="11">
      <c r="A11" s="4" t="inlineStr">
        <is>
          <t>≥ 0.50 : 1.00, but 1.50 : 1.00</t>
        </is>
      </c>
      <c r="B11" s="4" t="inlineStr">
        <is>
          <t>1.75%</t>
        </is>
      </c>
      <c r="C11" s="4" t="inlineStr">
        <is>
          <t>2.00%</t>
        </is>
      </c>
    </row>
    <row r="12">
      <c r="A12" s="4" t="inlineStr">
        <is>
          <t>≥ 1.50 : 1.00</t>
        </is>
      </c>
      <c r="B12" s="4" t="inlineStr">
        <is>
          <t>2.00%</t>
        </is>
      </c>
      <c r="C12" s="4" t="inlineStr">
        <is>
          <t>2.2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Aggregate Maturities of Debt (Details) - USD ($) $ in Thousands</t>
        </is>
      </c>
      <c r="B1" s="2" t="inlineStr">
        <is>
          <t>Sep. 30, 2021</t>
        </is>
      </c>
      <c r="C1" s="2" t="inlineStr">
        <is>
          <t>Dec. 31, 2020</t>
        </is>
      </c>
      <c r="D1" s="2" t="inlineStr">
        <is>
          <t>Dec. 31, 2019</t>
        </is>
      </c>
    </row>
    <row r="2">
      <c r="A2" s="3" t="inlineStr">
        <is>
          <t>Debt Disclosure [Abstract]</t>
        </is>
      </c>
    </row>
    <row r="3">
      <c r="A3" s="4" t="inlineStr">
        <is>
          <t>2021</t>
        </is>
      </c>
      <c r="C3" s="5" t="n">
        <v>0</v>
      </c>
    </row>
    <row r="4">
      <c r="A4" s="4" t="inlineStr">
        <is>
          <t>2022</t>
        </is>
      </c>
      <c r="C4" s="6" t="n">
        <v>57690</v>
      </c>
    </row>
    <row r="5">
      <c r="A5" s="4" t="inlineStr">
        <is>
          <t>2023</t>
        </is>
      </c>
      <c r="C5" s="6" t="n">
        <v>30000</v>
      </c>
    </row>
    <row r="6">
      <c r="A6" s="4" t="inlineStr">
        <is>
          <t>2024</t>
        </is>
      </c>
      <c r="C6" s="6" t="n">
        <v>30000</v>
      </c>
    </row>
    <row r="7">
      <c r="A7" s="4" t="inlineStr">
        <is>
          <t>2025</t>
        </is>
      </c>
      <c r="C7" s="6" t="n">
        <v>30000</v>
      </c>
    </row>
    <row r="8">
      <c r="A8" s="4" t="inlineStr">
        <is>
          <t>Thereafter</t>
        </is>
      </c>
      <c r="C8" s="6" t="n">
        <v>30000</v>
      </c>
    </row>
    <row r="9">
      <c r="A9" s="4" t="inlineStr">
        <is>
          <t>Debt</t>
        </is>
      </c>
      <c r="B9" s="5" t="n">
        <v>0</v>
      </c>
      <c r="C9" s="5" t="n">
        <v>177690</v>
      </c>
      <c r="D9" s="5" t="n">
        <v>1876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7" customWidth="1" min="2" max="2"/>
    <col width="24" customWidth="1" min="3" max="3"/>
    <col width="54" customWidth="1" min="4" max="4"/>
    <col width="80" customWidth="1" min="5" max="5"/>
    <col width="21" customWidth="1" min="6" max="6"/>
  </cols>
  <sheetData>
    <row r="1">
      <c r="A1" s="1" t="inlineStr">
        <is>
          <t>Stockholder's Equity - Additional Information (Details) $ / shares in Units, $ in Thousands</t>
        </is>
      </c>
      <c r="B1" s="2" t="inlineStr">
        <is>
          <t>Aug. 09, 2021USD ($)$ / sharesshares</t>
        </is>
      </c>
      <c r="C1" s="2" t="inlineStr">
        <is>
          <t>Aug. 03, 2021$ / shares</t>
        </is>
      </c>
      <c r="D1" s="2" t="inlineStr">
        <is>
          <t>Jun. 24, 2021</t>
        </is>
      </c>
      <c r="E1" s="2" t="inlineStr">
        <is>
          <t>Sep. 30, 2021USD ($)d$ / sharesshares</t>
        </is>
      </c>
      <c r="F1" s="2" t="inlineStr">
        <is>
          <t>Sep. 30, 2020USD ($)</t>
        </is>
      </c>
    </row>
    <row r="2">
      <c r="A2" s="3" t="inlineStr">
        <is>
          <t>Class of Stock [Line Items]</t>
        </is>
      </c>
    </row>
    <row r="3">
      <c r="A3" s="4" t="inlineStr">
        <is>
          <t>Preferred and common stock authorized (in Shares)</t>
        </is>
      </c>
      <c r="E3" s="6" t="n">
        <v>2200000000</v>
      </c>
    </row>
    <row r="4">
      <c r="A4" s="4" t="inlineStr">
        <is>
          <t>Preferred stock, shares authorized (in Shares)</t>
        </is>
      </c>
      <c r="E4" s="6" t="n">
        <v>100000000</v>
      </c>
    </row>
    <row r="5">
      <c r="A5" s="4" t="inlineStr">
        <is>
          <t>Preferred stock par or stated value per share (in Dollars per Share) | $ / shares</t>
        </is>
      </c>
      <c r="E5" s="7" t="n">
        <v>0.0001</v>
      </c>
    </row>
    <row r="6">
      <c r="A6" s="4" t="inlineStr">
        <is>
          <t>Warrants outstanding (in Shares)</t>
        </is>
      </c>
      <c r="E6" s="6" t="n">
        <v>7869975</v>
      </c>
    </row>
    <row r="7">
      <c r="A7" s="4" t="inlineStr">
        <is>
          <t>Class B distribution rate compared to Class A</t>
        </is>
      </c>
      <c r="E7" s="15" t="n">
        <v>0.001</v>
      </c>
    </row>
    <row r="8">
      <c r="A8" s="4" t="inlineStr">
        <is>
          <t>Class B dividends rate compared to Class A</t>
        </is>
      </c>
      <c r="C8" s="15" t="n">
        <v>0.001</v>
      </c>
    </row>
    <row r="9">
      <c r="A9" s="4" t="inlineStr">
        <is>
          <t>Treasury stock purchases | $</t>
        </is>
      </c>
      <c r="E9" s="5" t="n">
        <v>12000</v>
      </c>
      <c r="F9" s="5" t="n">
        <v>0</v>
      </c>
    </row>
    <row r="10">
      <c r="A10" s="4" t="inlineStr">
        <is>
          <t>Stockholder's agreement 5% condition</t>
        </is>
      </c>
      <c r="E10" s="4" t="inlineStr">
        <is>
          <t>5.00%</t>
        </is>
      </c>
    </row>
    <row r="11">
      <c r="A11" s="4" t="inlineStr">
        <is>
          <t>Professional Partners and ILPs</t>
        </is>
      </c>
    </row>
    <row r="12">
      <c r="A12" s="3" t="inlineStr">
        <is>
          <t>Class of Stock [Line Items]</t>
        </is>
      </c>
    </row>
    <row r="13">
      <c r="A13" s="4" t="inlineStr">
        <is>
          <t>Noncontrolling interest, units owned (in Shares)</t>
        </is>
      </c>
      <c r="E13" s="6" t="n">
        <v>50154199</v>
      </c>
    </row>
    <row r="14">
      <c r="A14" s="4" t="inlineStr">
        <is>
          <t>Noncontrolling interest, ownership percentage by noncontrolling owners</t>
        </is>
      </c>
      <c r="E14" s="4" t="inlineStr">
        <is>
          <t>54.11%</t>
        </is>
      </c>
    </row>
    <row r="15">
      <c r="A15" s="4" t="inlineStr">
        <is>
          <t>Former Working Partners</t>
        </is>
      </c>
    </row>
    <row r="16">
      <c r="A16" s="3" t="inlineStr">
        <is>
          <t>Class of Stock [Line Items]</t>
        </is>
      </c>
    </row>
    <row r="17">
      <c r="A17" s="4" t="inlineStr">
        <is>
          <t>Lock-up period</t>
        </is>
      </c>
      <c r="E17" s="4" t="inlineStr">
        <is>
          <t>180 days</t>
        </is>
      </c>
    </row>
    <row r="18">
      <c r="A18" s="4" t="inlineStr">
        <is>
          <t>Existing ILPs</t>
        </is>
      </c>
    </row>
    <row r="19">
      <c r="A19" s="3" t="inlineStr">
        <is>
          <t>Class of Stock [Line Items]</t>
        </is>
      </c>
    </row>
    <row r="20">
      <c r="A20" s="4" t="inlineStr">
        <is>
          <t>Lock-up period</t>
        </is>
      </c>
      <c r="E20" s="4" t="inlineStr">
        <is>
          <t>180 days</t>
        </is>
      </c>
    </row>
    <row r="21">
      <c r="A21" s="4" t="inlineStr">
        <is>
          <t>Others</t>
        </is>
      </c>
    </row>
    <row r="22">
      <c r="A22" s="3" t="inlineStr">
        <is>
          <t>Class of Stock [Line Items]</t>
        </is>
      </c>
    </row>
    <row r="23">
      <c r="A23" s="4" t="inlineStr">
        <is>
          <t>Lock-up period</t>
        </is>
      </c>
      <c r="E23" s="4" t="inlineStr">
        <is>
          <t>12 months</t>
        </is>
      </c>
    </row>
    <row r="24">
      <c r="A24" s="4" t="inlineStr">
        <is>
          <t>Founder Share Purchase Option</t>
        </is>
      </c>
    </row>
    <row r="25">
      <c r="A25" s="3" t="inlineStr">
        <is>
          <t>Class of Stock [Line Items]</t>
        </is>
      </c>
    </row>
    <row r="26">
      <c r="A26" s="4" t="inlineStr">
        <is>
          <t>Minimum consecutive trading days | d</t>
        </is>
      </c>
      <c r="E26" s="6" t="n">
        <v>20</v>
      </c>
    </row>
    <row r="27">
      <c r="A27" s="4" t="inlineStr">
        <is>
          <t>Founder shares convertible threshold consecutive trading days | d</t>
        </is>
      </c>
      <c r="E27" s="6" t="n">
        <v>30</v>
      </c>
    </row>
    <row r="28">
      <c r="A28" s="4" t="inlineStr">
        <is>
          <t>Founder share purchase period | d</t>
        </is>
      </c>
      <c r="E28" s="6" t="n">
        <v>15</v>
      </c>
    </row>
    <row r="29">
      <c r="A29" s="4" t="inlineStr">
        <is>
          <t>Founder shares (in Shares)</t>
        </is>
      </c>
      <c r="E29" s="6" t="n">
        <v>1000000</v>
      </c>
    </row>
    <row r="30">
      <c r="A30" s="4" t="inlineStr">
        <is>
          <t>Total number of share repurchase (in Shares)</t>
        </is>
      </c>
      <c r="B30" s="6" t="n">
        <v>1000000</v>
      </c>
    </row>
    <row r="31">
      <c r="A31" s="4" t="inlineStr">
        <is>
          <t>Share price (in Dollars per Share) | $ / shares</t>
        </is>
      </c>
      <c r="B31" s="5" t="n">
        <v>12</v>
      </c>
    </row>
    <row r="32">
      <c r="A32" s="4" t="inlineStr">
        <is>
          <t>Treasury stock purchases | $</t>
        </is>
      </c>
      <c r="B32" s="5" t="n">
        <v>12000</v>
      </c>
    </row>
    <row r="33">
      <c r="A33" s="4" t="inlineStr">
        <is>
          <t>Founder Share Purchase Option | $12 Price</t>
        </is>
      </c>
    </row>
    <row r="34">
      <c r="A34" s="3" t="inlineStr">
        <is>
          <t>Class of Stock [Line Items]</t>
        </is>
      </c>
    </row>
    <row r="35">
      <c r="A35" s="4" t="inlineStr">
        <is>
          <t>Minimum share price and purchase price (in Dollars per Share) | $ / shares</t>
        </is>
      </c>
      <c r="E35" s="5" t="n">
        <v>12</v>
      </c>
    </row>
    <row r="36">
      <c r="A36" s="4" t="inlineStr">
        <is>
          <t>Founder Share Purchase Option | $15 Price</t>
        </is>
      </c>
    </row>
    <row r="37">
      <c r="A37" s="3" t="inlineStr">
        <is>
          <t>Class of Stock [Line Items]</t>
        </is>
      </c>
    </row>
    <row r="38">
      <c r="A38" s="4" t="inlineStr">
        <is>
          <t>Minimum share price and purchase price (in Dollars per Share) | $ / shares</t>
        </is>
      </c>
      <c r="E38" s="5" t="n">
        <v>15</v>
      </c>
    </row>
    <row r="39">
      <c r="A39" s="4" t="inlineStr">
        <is>
          <t>Maximum | Working Partners</t>
        </is>
      </c>
    </row>
    <row r="40">
      <c r="A40" s="3" t="inlineStr">
        <is>
          <t>Class of Stock [Line Items]</t>
        </is>
      </c>
    </row>
    <row r="41">
      <c r="A41" s="4" t="inlineStr">
        <is>
          <t>Lock-up period</t>
        </is>
      </c>
      <c r="E41" s="4" t="inlineStr">
        <is>
          <t>5 years</t>
        </is>
      </c>
    </row>
    <row r="42">
      <c r="A42" s="4" t="inlineStr">
        <is>
          <t>Minimum | Working Partners</t>
        </is>
      </c>
    </row>
    <row r="43">
      <c r="A43" s="3" t="inlineStr">
        <is>
          <t>Class of Stock [Line Items]</t>
        </is>
      </c>
    </row>
    <row r="44">
      <c r="A44" s="4" t="inlineStr">
        <is>
          <t>Lock-up period</t>
        </is>
      </c>
      <c r="E44" s="4" t="inlineStr">
        <is>
          <t>3 years</t>
        </is>
      </c>
    </row>
    <row r="45">
      <c r="A45" s="4" t="inlineStr">
        <is>
          <t>Class A common stock</t>
        </is>
      </c>
    </row>
    <row r="46">
      <c r="A46" s="3" t="inlineStr">
        <is>
          <t>Class of Stock [Line Items]</t>
        </is>
      </c>
    </row>
    <row r="47">
      <c r="A47" s="4" t="inlineStr">
        <is>
          <t>Common stock, shares authorized (in Shares)</t>
        </is>
      </c>
      <c r="E47" s="6" t="n">
        <v>1500000000</v>
      </c>
    </row>
    <row r="48">
      <c r="A48" s="4" t="inlineStr">
        <is>
          <t>Common stock par value (in Dollars per Share) | $ / shares</t>
        </is>
      </c>
      <c r="E48" s="7" t="n">
        <v>0.0001</v>
      </c>
    </row>
    <row r="49">
      <c r="A49" s="4" t="inlineStr">
        <is>
          <t>Votes rights (in Shares)</t>
        </is>
      </c>
      <c r="E49" s="4" t="inlineStr">
        <is>
          <t>Holders of Class A common stock are entitled to one vote for each share on all matters submitted to the stockholders for their vote or approval.</t>
        </is>
      </c>
    </row>
    <row r="50">
      <c r="A50" s="4" t="inlineStr">
        <is>
          <t>Cash dividend per share (in Dollars per Share) | $ / shares</t>
        </is>
      </c>
      <c r="C50" s="8" t="n">
        <v>0.07000000000000001</v>
      </c>
    </row>
    <row r="51">
      <c r="A51" s="4" t="inlineStr">
        <is>
          <t>Common Stock B-1</t>
        </is>
      </c>
    </row>
    <row r="52">
      <c r="A52" s="3" t="inlineStr">
        <is>
          <t>Class of Stock [Line Items]</t>
        </is>
      </c>
    </row>
    <row r="53">
      <c r="A53" s="4" t="inlineStr">
        <is>
          <t>Common stock, shares authorized (in Shares)</t>
        </is>
      </c>
      <c r="E53" s="6" t="n">
        <v>300000000</v>
      </c>
    </row>
    <row r="54">
      <c r="A54" s="4" t="inlineStr">
        <is>
          <t>Common stock par value (in Dollars per Share) | $ / shares</t>
        </is>
      </c>
      <c r="E54" s="7" t="n">
        <v>0.0001</v>
      </c>
    </row>
    <row r="55">
      <c r="A55" s="4" t="inlineStr">
        <is>
          <t>Votes rights (in Shares)</t>
        </is>
      </c>
      <c r="E55" s="4" t="inlineStr">
        <is>
          <t>Each holder of Class B-1 common stock shall be entitled to ten votes for each share of Class B-1 common stock held of record by such holder for so long as the Professional Partners directly or indirectly maintain units that represent at least ten percent of issued and outstanding Class A common stock (the “10% Condition”). After the 10% Condition ceases to be satisfied, each share of Class B-1 common stock shall be entitled to one vote.</t>
        </is>
      </c>
    </row>
    <row r="56">
      <c r="A56" s="4" t="inlineStr">
        <is>
          <t>Common Stock B-2</t>
        </is>
      </c>
    </row>
    <row r="57">
      <c r="A57" s="3" t="inlineStr">
        <is>
          <t>Class of Stock [Line Items]</t>
        </is>
      </c>
    </row>
    <row r="58">
      <c r="A58" s="4" t="inlineStr">
        <is>
          <t>Common stock, shares authorized (in Shares)</t>
        </is>
      </c>
      <c r="E58" s="6" t="n">
        <v>300000000</v>
      </c>
    </row>
    <row r="59">
      <c r="A59" s="4" t="inlineStr">
        <is>
          <t>Common stock par value (in Dollars per Share) | $ / shares</t>
        </is>
      </c>
      <c r="E59" s="7" t="n">
        <v>0.0001</v>
      </c>
    </row>
    <row r="60">
      <c r="A60" s="4" t="inlineStr">
        <is>
          <t>Votes rights (in Shares)</t>
        </is>
      </c>
      <c r="D60" s="4" t="inlineStr">
        <is>
          <t>Class B-2 common stock, which have one vote per share</t>
        </is>
      </c>
      <c r="E60" s="4" t="inlineStr">
        <is>
          <t>Each holder of Class B-2 common stock shall be entitled to one vote for each share of Class B-2 common stock held of record by such holde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s)</t>
        </is>
      </c>
      <c r="B1" s="2" t="inlineStr">
        <is>
          <t>9 Months Ended</t>
        </is>
      </c>
    </row>
    <row r="2">
      <c r="B2" s="2" t="inlineStr">
        <is>
          <t>Sep. 30, 2021$ / sharesshares</t>
        </is>
      </c>
    </row>
    <row r="3">
      <c r="A3" s="3" t="inlineStr">
        <is>
          <t>Class of Warrant or Right [Line Items]</t>
        </is>
      </c>
    </row>
    <row r="4">
      <c r="A4" s="4" t="inlineStr">
        <is>
          <t>Warrants outstanding (in Shares)</t>
        </is>
      </c>
      <c r="B4" s="6" t="n">
        <v>7869975</v>
      </c>
    </row>
    <row r="5">
      <c r="A5" s="4" t="inlineStr">
        <is>
          <t>Public Warrants</t>
        </is>
      </c>
    </row>
    <row r="6">
      <c r="A6" s="3" t="inlineStr">
        <is>
          <t>Class of Warrant or Right [Line Items]</t>
        </is>
      </c>
    </row>
    <row r="7">
      <c r="A7" s="4" t="inlineStr">
        <is>
          <t>Number of securities purchasable for each warrant or right (in Shares)</t>
        </is>
      </c>
      <c r="B7" s="6" t="n">
        <v>1</v>
      </c>
    </row>
    <row r="8">
      <c r="A8" s="4" t="inlineStr">
        <is>
          <t>Warrant exercise price (in Dollars per Share) | $ / shares</t>
        </is>
      </c>
      <c r="B8" s="8" t="n">
        <v>11.5</v>
      </c>
    </row>
    <row r="9">
      <c r="A9" s="4" t="inlineStr">
        <is>
          <t>Warrant exercisable term from closing of FTIVS initial public offering</t>
        </is>
      </c>
      <c r="B9" s="4" t="inlineStr">
        <is>
          <t>12 months</t>
        </is>
      </c>
    </row>
    <row r="10">
      <c r="A10" s="4" t="inlineStr">
        <is>
          <t>Warrants, term</t>
        </is>
      </c>
      <c r="B10" s="4" t="inlineStr">
        <is>
          <t>5 years</t>
        </is>
      </c>
    </row>
    <row r="11">
      <c r="A11" s="4" t="inlineStr">
        <is>
          <t>Warrant redemption price (in Dollars per Share) | $ / shares</t>
        </is>
      </c>
      <c r="B11" s="8" t="n">
        <v>0.01</v>
      </c>
    </row>
    <row r="12">
      <c r="A12" s="4" t="inlineStr">
        <is>
          <t>Minimum notice period to redeem warrants</t>
        </is>
      </c>
      <c r="B12" s="4" t="inlineStr">
        <is>
          <t>30 days</t>
        </is>
      </c>
    </row>
    <row r="13">
      <c r="A13" s="4" t="inlineStr">
        <is>
          <t>Class of warrant or rights stock price minimum for redemption (in Dollars per Share) | $ / shares</t>
        </is>
      </c>
      <c r="B13" s="5" t="n">
        <v>18</v>
      </c>
    </row>
    <row r="14">
      <c r="A14" s="4" t="inlineStr">
        <is>
          <t>Minimum trading days with minimum stock price for redemption of warrants</t>
        </is>
      </c>
      <c r="B14" s="4" t="inlineStr">
        <is>
          <t>20 days</t>
        </is>
      </c>
    </row>
    <row r="15">
      <c r="A15" s="4" t="inlineStr">
        <is>
          <t>Waiting period before warrants become exercisable</t>
        </is>
      </c>
      <c r="B15" s="4" t="inlineStr">
        <is>
          <t>30 days</t>
        </is>
      </c>
    </row>
    <row r="16">
      <c r="A16" s="4" t="inlineStr">
        <is>
          <t>Warrants outstanding (in Shares)</t>
        </is>
      </c>
      <c r="B16" s="6" t="n">
        <v>7666642</v>
      </c>
    </row>
    <row r="17">
      <c r="A17" s="4" t="inlineStr">
        <is>
          <t>Number of class of warrants exercised (in Shares)</t>
        </is>
      </c>
      <c r="B17" s="6" t="n">
        <v>0</v>
      </c>
    </row>
    <row r="18">
      <c r="A18" s="4" t="inlineStr">
        <is>
          <t>Private Warrants</t>
        </is>
      </c>
    </row>
    <row r="19">
      <c r="A19" s="3" t="inlineStr">
        <is>
          <t>Class of Warrant or Right [Line Items]</t>
        </is>
      </c>
    </row>
    <row r="20">
      <c r="A20" s="4" t="inlineStr">
        <is>
          <t>Warrants outstanding (in Shares)</t>
        </is>
      </c>
      <c r="B20" s="6" t="n">
        <v>203333</v>
      </c>
    </row>
    <row r="21">
      <c r="A21" s="4" t="inlineStr">
        <is>
          <t>Number of class of warrants exercised (in Shares)</t>
        </is>
      </c>
      <c r="B21"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Equity-Based Compensation - Additional Information (Details) - USD ($) $ / shares in Units, $ in Thousands</t>
        </is>
      </c>
      <c r="B1" s="2" t="inlineStr">
        <is>
          <t>Jun. 24, 2021</t>
        </is>
      </c>
      <c r="C1" s="2" t="inlineStr">
        <is>
          <t>Jan. 31, 2021</t>
        </is>
      </c>
      <c r="D1" s="2" t="inlineStr">
        <is>
          <t>Jan. 31, 2020</t>
        </is>
      </c>
      <c r="E1" s="2" t="inlineStr">
        <is>
          <t>Sep. 30, 2021</t>
        </is>
      </c>
      <c r="F1" s="2" t="inlineStr">
        <is>
          <t>Sep. 30, 2021</t>
        </is>
      </c>
      <c r="G1" s="2" t="inlineStr">
        <is>
          <t>Sep. 30, 2020</t>
        </is>
      </c>
      <c r="H1" s="2" t="inlineStr">
        <is>
          <t>Aug. 31, 2021</t>
        </is>
      </c>
    </row>
    <row r="2">
      <c r="A2" s="3" t="inlineStr">
        <is>
          <t>Share-based Compensation Arrangement by Share-based Payment Award [Line Items]</t>
        </is>
      </c>
    </row>
    <row r="3">
      <c r="A3" s="4" t="inlineStr">
        <is>
          <t>Liability award settlement amount</t>
        </is>
      </c>
      <c r="E3" s="5" t="n">
        <v>3912</v>
      </c>
      <c r="F3" s="5" t="n">
        <v>3912</v>
      </c>
      <c r="G3" s="5" t="n">
        <v>0</v>
      </c>
    </row>
    <row r="4">
      <c r="A4" s="4" t="inlineStr">
        <is>
          <t>PWP Incentive Plan</t>
        </is>
      </c>
    </row>
    <row r="5">
      <c r="A5" s="3" t="inlineStr">
        <is>
          <t>Share-based Compensation Arrangement by Share-based Payment Award [Line Items]</t>
        </is>
      </c>
    </row>
    <row r="6">
      <c r="A6" s="4" t="inlineStr">
        <is>
          <t>Percentage of shares outstanding</t>
        </is>
      </c>
      <c r="F6" s="4" t="inlineStr">
        <is>
          <t>15.00%</t>
        </is>
      </c>
    </row>
    <row r="7">
      <c r="A7" s="4" t="inlineStr">
        <is>
          <t>Total shares remained reserved for issuance (in Shares)</t>
        </is>
      </c>
      <c r="E7" s="6" t="n">
        <v>3965271</v>
      </c>
      <c r="F7" s="6" t="n">
        <v>3965271</v>
      </c>
    </row>
    <row r="8">
      <c r="A8" s="4" t="inlineStr">
        <is>
          <t>General Share Reserve | PWP Incentive Plan</t>
        </is>
      </c>
    </row>
    <row r="9">
      <c r="A9" s="3" t="inlineStr">
        <is>
          <t>Share-based Compensation Arrangement by Share-based Payment Award [Line Items]</t>
        </is>
      </c>
    </row>
    <row r="10">
      <c r="A10" s="4" t="inlineStr">
        <is>
          <t>Total shares reserved for issuance (in Shares)</t>
        </is>
      </c>
      <c r="E10" s="6" t="n">
        <v>13980000</v>
      </c>
      <c r="F10" s="6" t="n">
        <v>13980000</v>
      </c>
    </row>
    <row r="11">
      <c r="A11" s="4" t="inlineStr">
        <is>
          <t>Transaction Pool Share Reserve | PWP Incentive Plan</t>
        </is>
      </c>
    </row>
    <row r="12">
      <c r="A12" s="3" t="inlineStr">
        <is>
          <t>Share-based Compensation Arrangement by Share-based Payment Award [Line Items]</t>
        </is>
      </c>
    </row>
    <row r="13">
      <c r="A13" s="4" t="inlineStr">
        <is>
          <t>Total shares reserved for issuance (in Shares)</t>
        </is>
      </c>
      <c r="E13" s="6" t="n">
        <v>10200000</v>
      </c>
      <c r="F13" s="6" t="n">
        <v>10200000</v>
      </c>
    </row>
    <row r="14">
      <c r="A14" s="4" t="inlineStr">
        <is>
          <t>Transaction Pool RSUs Reserve | PWP Incentive Plan</t>
        </is>
      </c>
    </row>
    <row r="15">
      <c r="A15" s="3" t="inlineStr">
        <is>
          <t>Share-based Compensation Arrangement by Share-based Payment Award [Line Items]</t>
        </is>
      </c>
    </row>
    <row r="16">
      <c r="A16" s="4" t="inlineStr">
        <is>
          <t>Total shares reserved for issuance (in Shares)</t>
        </is>
      </c>
      <c r="E16" s="6" t="n">
        <v>7000000</v>
      </c>
      <c r="F16" s="6" t="n">
        <v>7000000</v>
      </c>
    </row>
    <row r="17">
      <c r="A17" s="4" t="inlineStr">
        <is>
          <t>Transaction Pool PSUs Reserve | PWP Incentive Plan</t>
        </is>
      </c>
    </row>
    <row r="18">
      <c r="A18" s="3" t="inlineStr">
        <is>
          <t>Share-based Compensation Arrangement by Share-based Payment Award [Line Items]</t>
        </is>
      </c>
    </row>
    <row r="19">
      <c r="A19" s="4" t="inlineStr">
        <is>
          <t>Total shares reserved for issuance (in Shares)</t>
        </is>
      </c>
      <c r="E19" s="6" t="n">
        <v>3200000</v>
      </c>
      <c r="F19" s="6" t="n">
        <v>3200000</v>
      </c>
    </row>
    <row r="20">
      <c r="A20" s="4" t="inlineStr">
        <is>
          <t>Transaction Pool PSUs</t>
        </is>
      </c>
    </row>
    <row r="21">
      <c r="A21" s="3" t="inlineStr">
        <is>
          <t>Share-based Compensation Arrangement by Share-based Payment Award [Line Items]</t>
        </is>
      </c>
    </row>
    <row r="22">
      <c r="A22" s="4" t="inlineStr">
        <is>
          <t>Period Required to Achieve Certain Conditions</t>
        </is>
      </c>
      <c r="F22" s="4" t="inlineStr">
        <is>
          <t>20 days</t>
        </is>
      </c>
    </row>
    <row r="23">
      <c r="A23" s="4" t="inlineStr">
        <is>
          <t>Threshold period required for satisfy certain condition</t>
        </is>
      </c>
      <c r="F23" s="4" t="inlineStr">
        <is>
          <t>30 days</t>
        </is>
      </c>
    </row>
    <row r="24">
      <c r="A24" s="4" t="inlineStr">
        <is>
          <t>Award grant date fair value</t>
        </is>
      </c>
      <c r="E24" s="5" t="n">
        <v>40800</v>
      </c>
      <c r="F24" s="5" t="n">
        <v>40800</v>
      </c>
    </row>
    <row r="25">
      <c r="A25" s="4" t="inlineStr">
        <is>
          <t>Unrecognized compensation expense</t>
        </is>
      </c>
      <c r="E25" s="5" t="n">
        <v>39800</v>
      </c>
      <c r="F25" s="5" t="n">
        <v>39800</v>
      </c>
    </row>
    <row r="26">
      <c r="A26" s="4" t="inlineStr">
        <is>
          <t>Weighted average period of unrecognized compensation cost related to unvested awards</t>
        </is>
      </c>
      <c r="F26" s="4" t="inlineStr">
        <is>
          <t>3 years 11 months 1 day</t>
        </is>
      </c>
    </row>
    <row r="27">
      <c r="A27" s="4" t="inlineStr">
        <is>
          <t>Grant date fair value awards</t>
        </is>
      </c>
      <c r="H27" s="5" t="n">
        <v>11500</v>
      </c>
    </row>
    <row r="28">
      <c r="A28" s="4" t="inlineStr">
        <is>
          <t>Transaction Pool PSUs | $12 Price Tranche</t>
        </is>
      </c>
    </row>
    <row r="29">
      <c r="A29" s="3" t="inlineStr">
        <is>
          <t>Share-based Compensation Arrangement by Share-based Payment Award [Line Items]</t>
        </is>
      </c>
    </row>
    <row r="30">
      <c r="A30" s="4" t="inlineStr">
        <is>
          <t>Percentage of vesting award</t>
        </is>
      </c>
      <c r="F30" s="4" t="inlineStr">
        <is>
          <t>25.00%</t>
        </is>
      </c>
    </row>
    <row r="31">
      <c r="A31" s="4" t="inlineStr">
        <is>
          <t>Market condition share price achieved (in Dollars per Share)</t>
        </is>
      </c>
      <c r="E31" s="5" t="n">
        <v>12</v>
      </c>
      <c r="F31" s="5" t="n">
        <v>12</v>
      </c>
    </row>
    <row r="32">
      <c r="A32" s="4" t="inlineStr">
        <is>
          <t>Transaction Pool PSUs | $13.50 Price Tranche</t>
        </is>
      </c>
    </row>
    <row r="33">
      <c r="A33" s="3" t="inlineStr">
        <is>
          <t>Share-based Compensation Arrangement by Share-based Payment Award [Line Items]</t>
        </is>
      </c>
    </row>
    <row r="34">
      <c r="A34" s="4" t="inlineStr">
        <is>
          <t>Percentage of vesting award</t>
        </is>
      </c>
      <c r="F34" s="4" t="inlineStr">
        <is>
          <t>25.00%</t>
        </is>
      </c>
    </row>
    <row r="35">
      <c r="A35" s="4" t="inlineStr">
        <is>
          <t>Market condition share price achieved (in Dollars per Share)</t>
        </is>
      </c>
      <c r="E35" s="8" t="n">
        <v>13.5</v>
      </c>
      <c r="F35" s="8" t="n">
        <v>13.5</v>
      </c>
    </row>
    <row r="36">
      <c r="A36" s="4" t="inlineStr">
        <is>
          <t>Transaction Pool PSUs | $15 Price Tranche</t>
        </is>
      </c>
    </row>
    <row r="37">
      <c r="A37" s="3" t="inlineStr">
        <is>
          <t>Share-based Compensation Arrangement by Share-based Payment Award [Line Items]</t>
        </is>
      </c>
    </row>
    <row r="38">
      <c r="A38" s="4" t="inlineStr">
        <is>
          <t>Percentage of vesting award</t>
        </is>
      </c>
      <c r="F38" s="4" t="inlineStr">
        <is>
          <t>25.00%</t>
        </is>
      </c>
    </row>
    <row r="39">
      <c r="A39" s="4" t="inlineStr">
        <is>
          <t>Transaction Pool PSUs | $17 Price Tranche</t>
        </is>
      </c>
    </row>
    <row r="40">
      <c r="A40" s="3" t="inlineStr">
        <is>
          <t>Share-based Compensation Arrangement by Share-based Payment Award [Line Items]</t>
        </is>
      </c>
    </row>
    <row r="41">
      <c r="A41" s="4" t="inlineStr">
        <is>
          <t>Percentage of vesting award</t>
        </is>
      </c>
      <c r="F41" s="4" t="inlineStr">
        <is>
          <t>25.00%</t>
        </is>
      </c>
    </row>
    <row r="42">
      <c r="A42" s="4" t="inlineStr">
        <is>
          <t>Transaction Pool PSUs | 36 Months Tranche</t>
        </is>
      </c>
    </row>
    <row r="43">
      <c r="A43" s="3" t="inlineStr">
        <is>
          <t>Share-based Compensation Arrangement by Share-based Payment Award [Line Items]</t>
        </is>
      </c>
    </row>
    <row r="44">
      <c r="A44" s="4" t="inlineStr">
        <is>
          <t>Percentage of vesting award</t>
        </is>
      </c>
      <c r="F44" s="4" t="inlineStr">
        <is>
          <t>20.00%</t>
        </is>
      </c>
    </row>
    <row r="45">
      <c r="A45" s="4" t="inlineStr">
        <is>
          <t>Transaction Pool PSUs | 42 Months Tranche</t>
        </is>
      </c>
    </row>
    <row r="46">
      <c r="A46" s="3" t="inlineStr">
        <is>
          <t>Share-based Compensation Arrangement by Share-based Payment Award [Line Items]</t>
        </is>
      </c>
    </row>
    <row r="47">
      <c r="A47" s="4" t="inlineStr">
        <is>
          <t>Percentage of vesting award</t>
        </is>
      </c>
      <c r="F47" s="4" t="inlineStr">
        <is>
          <t>20.00%</t>
        </is>
      </c>
    </row>
    <row r="48">
      <c r="A48" s="4" t="inlineStr">
        <is>
          <t>Transaction Pool PSUs | 48 Months Tranche</t>
        </is>
      </c>
    </row>
    <row r="49">
      <c r="A49" s="3" t="inlineStr">
        <is>
          <t>Share-based Compensation Arrangement by Share-based Payment Award [Line Items]</t>
        </is>
      </c>
    </row>
    <row r="50">
      <c r="A50" s="4" t="inlineStr">
        <is>
          <t>Percentage of vesting award</t>
        </is>
      </c>
      <c r="F50" s="4" t="inlineStr">
        <is>
          <t>20.00%</t>
        </is>
      </c>
    </row>
    <row r="51">
      <c r="A51" s="4" t="inlineStr">
        <is>
          <t>Transaction Pool PSUs | 54 Months Tranche</t>
        </is>
      </c>
    </row>
    <row r="52">
      <c r="A52" s="3" t="inlineStr">
        <is>
          <t>Share-based Compensation Arrangement by Share-based Payment Award [Line Items]</t>
        </is>
      </c>
    </row>
    <row r="53">
      <c r="A53" s="4" t="inlineStr">
        <is>
          <t>Percentage of vesting award</t>
        </is>
      </c>
      <c r="F53" s="4" t="inlineStr">
        <is>
          <t>20.00%</t>
        </is>
      </c>
    </row>
    <row r="54">
      <c r="A54" s="4" t="inlineStr">
        <is>
          <t>Transaction Pool PSUs | 60 Months Tranche</t>
        </is>
      </c>
    </row>
    <row r="55">
      <c r="A55" s="3" t="inlineStr">
        <is>
          <t>Share-based Compensation Arrangement by Share-based Payment Award [Line Items]</t>
        </is>
      </c>
    </row>
    <row r="56">
      <c r="A56" s="4" t="inlineStr">
        <is>
          <t>Percentage of vesting award</t>
        </is>
      </c>
      <c r="F56" s="4" t="inlineStr">
        <is>
          <t>20.00%</t>
        </is>
      </c>
    </row>
    <row r="57">
      <c r="A57" s="4" t="inlineStr">
        <is>
          <t>Transaction Pool RSUs</t>
        </is>
      </c>
    </row>
    <row r="58">
      <c r="A58" s="3" t="inlineStr">
        <is>
          <t>Share-based Compensation Arrangement by Share-based Payment Award [Line Items]</t>
        </is>
      </c>
    </row>
    <row r="59">
      <c r="A59" s="4" t="inlineStr">
        <is>
          <t>Vesting period</t>
        </is>
      </c>
      <c r="F59" s="4" t="inlineStr">
        <is>
          <t>3 years</t>
        </is>
      </c>
    </row>
    <row r="60">
      <c r="A60" s="4" t="inlineStr">
        <is>
          <t>Award grant date fair value</t>
        </is>
      </c>
      <c r="E60" s="5" t="n">
        <v>97600</v>
      </c>
      <c r="F60" s="5" t="n">
        <v>97600</v>
      </c>
    </row>
    <row r="61">
      <c r="A61" s="4" t="inlineStr">
        <is>
          <t>Unrecognized compensation expense</t>
        </is>
      </c>
      <c r="E61" s="6" t="n">
        <v>75400</v>
      </c>
      <c r="F61" s="5" t="n">
        <v>75400</v>
      </c>
    </row>
    <row r="62">
      <c r="A62" s="4" t="inlineStr">
        <is>
          <t>Weighted average period of unrecognized compensation cost related to unvested awards</t>
        </is>
      </c>
      <c r="F62" s="4" t="inlineStr">
        <is>
          <t>2 years 5 months 23 days</t>
        </is>
      </c>
    </row>
    <row r="63">
      <c r="A63" s="4" t="inlineStr">
        <is>
          <t>Liability award settlement amount</t>
        </is>
      </c>
      <c r="F63" s="5" t="n">
        <v>3900</v>
      </c>
    </row>
    <row r="64">
      <c r="A64" s="4" t="inlineStr">
        <is>
          <t>Management PSUs</t>
        </is>
      </c>
    </row>
    <row r="65">
      <c r="A65" s="3" t="inlineStr">
        <is>
          <t>Share-based Compensation Arrangement by Share-based Payment Award [Line Items]</t>
        </is>
      </c>
    </row>
    <row r="66">
      <c r="A66" s="4" t="inlineStr">
        <is>
          <t>Period Required to Achieve Certain Conditions</t>
        </is>
      </c>
      <c r="F66" s="4" t="inlineStr">
        <is>
          <t>20 days</t>
        </is>
      </c>
    </row>
    <row r="67">
      <c r="A67" s="4" t="inlineStr">
        <is>
          <t>Threshold period required for satisfy certain condition</t>
        </is>
      </c>
      <c r="F67" s="4" t="inlineStr">
        <is>
          <t>30 days</t>
        </is>
      </c>
    </row>
    <row r="68">
      <c r="A68" s="4" t="inlineStr">
        <is>
          <t>Unrecognized compensation expense</t>
        </is>
      </c>
      <c r="E68" s="6" t="n">
        <v>82300</v>
      </c>
      <c r="F68" s="5" t="n">
        <v>82300</v>
      </c>
    </row>
    <row r="69">
      <c r="A69" s="4" t="inlineStr">
        <is>
          <t>Weighted average period of unrecognized compensation cost related to unvested awards</t>
        </is>
      </c>
      <c r="F69" s="4" t="inlineStr">
        <is>
          <t>3 years 11 months 1 day</t>
        </is>
      </c>
    </row>
    <row r="70">
      <c r="A70" s="4" t="inlineStr">
        <is>
          <t>Grant date fair value</t>
        </is>
      </c>
      <c r="E70" s="5" t="n">
        <v>84200</v>
      </c>
      <c r="F70" s="5" t="n">
        <v>84200</v>
      </c>
    </row>
    <row r="71">
      <c r="A71" s="4" t="inlineStr">
        <is>
          <t>Management PSUs | Tranche One</t>
        </is>
      </c>
    </row>
    <row r="72">
      <c r="A72" s="3" t="inlineStr">
        <is>
          <t>Share-based Compensation Arrangement by Share-based Payment Award [Line Items]</t>
        </is>
      </c>
    </row>
    <row r="73">
      <c r="A73" s="4" t="inlineStr">
        <is>
          <t>Stock price needed for satisfaction of market condition (in Dollars per Share)</t>
        </is>
      </c>
      <c r="E73" s="5" t="n">
        <v>15</v>
      </c>
      <c r="F73" s="5" t="n">
        <v>15</v>
      </c>
    </row>
    <row r="74">
      <c r="A74" s="4" t="inlineStr">
        <is>
          <t>Management PSUs | Tranche Two</t>
        </is>
      </c>
    </row>
    <row r="75">
      <c r="A75" s="3" t="inlineStr">
        <is>
          <t>Share-based Compensation Arrangement by Share-based Payment Award [Line Items]</t>
        </is>
      </c>
    </row>
    <row r="76">
      <c r="A76" s="4" t="inlineStr">
        <is>
          <t>Stock price needed for satisfaction of market condition (in Dollars per Share)</t>
        </is>
      </c>
      <c r="E76" s="6" t="n">
        <v>20</v>
      </c>
      <c r="F76" s="6" t="n">
        <v>20</v>
      </c>
    </row>
    <row r="77">
      <c r="A77" s="4" t="inlineStr">
        <is>
          <t>Management PSUs | Tranche Three</t>
        </is>
      </c>
    </row>
    <row r="78">
      <c r="A78" s="3" t="inlineStr">
        <is>
          <t>Share-based Compensation Arrangement by Share-based Payment Award [Line Items]</t>
        </is>
      </c>
    </row>
    <row r="79">
      <c r="A79" s="4" t="inlineStr">
        <is>
          <t>Stock price needed for satisfaction of market condition (in Dollars per Share)</t>
        </is>
      </c>
      <c r="E79" s="6" t="n">
        <v>25</v>
      </c>
      <c r="F79" s="6" t="n">
        <v>25</v>
      </c>
    </row>
    <row r="80">
      <c r="A80" s="4" t="inlineStr">
        <is>
          <t>Management PSUs | Tranche Four</t>
        </is>
      </c>
    </row>
    <row r="81">
      <c r="A81" s="3" t="inlineStr">
        <is>
          <t>Share-based Compensation Arrangement by Share-based Payment Award [Line Items]</t>
        </is>
      </c>
    </row>
    <row r="82">
      <c r="A82" s="4" t="inlineStr">
        <is>
          <t>Stock price needed for satisfaction of market condition (in Dollars per Share)</t>
        </is>
      </c>
      <c r="E82" s="5" t="n">
        <v>30</v>
      </c>
      <c r="F82" s="5" t="n">
        <v>30</v>
      </c>
    </row>
    <row r="83">
      <c r="A83" s="4" t="inlineStr">
        <is>
          <t>General RSUs</t>
        </is>
      </c>
    </row>
    <row r="84">
      <c r="A84" s="3" t="inlineStr">
        <is>
          <t>Share-based Compensation Arrangement by Share-based Payment Award [Line Items]</t>
        </is>
      </c>
    </row>
    <row r="85">
      <c r="A85" s="4" t="inlineStr">
        <is>
          <t>Award grant date fair value</t>
        </is>
      </c>
      <c r="E85" s="5" t="n">
        <v>7300</v>
      </c>
      <c r="F85" s="5" t="n">
        <v>7300</v>
      </c>
    </row>
    <row r="86">
      <c r="A86" s="4" t="inlineStr">
        <is>
          <t>Unrecognized compensation expense</t>
        </is>
      </c>
      <c r="E86" s="6" t="n">
        <v>6900</v>
      </c>
      <c r="F86" s="5" t="n">
        <v>6900</v>
      </c>
    </row>
    <row r="87">
      <c r="A87" s="4" t="inlineStr">
        <is>
          <t>Weighted average period of unrecognized compensation cost related to unvested awards</t>
        </is>
      </c>
      <c r="F87" s="4" t="inlineStr">
        <is>
          <t>2 years 10 months 2 days</t>
        </is>
      </c>
    </row>
    <row r="88">
      <c r="A88" s="4" t="inlineStr">
        <is>
          <t>Legacy Awards</t>
        </is>
      </c>
    </row>
    <row r="89">
      <c r="A89" s="3" t="inlineStr">
        <is>
          <t>Share-based Compensation Arrangement by Share-based Payment Award [Line Items]</t>
        </is>
      </c>
    </row>
    <row r="90">
      <c r="A90" s="4" t="inlineStr">
        <is>
          <t>Award grant date fair value</t>
        </is>
      </c>
      <c r="C90" s="5" t="n">
        <v>9300</v>
      </c>
      <c r="D90" s="5" t="n">
        <v>6400</v>
      </c>
    </row>
    <row r="91">
      <c r="A91" s="4" t="inlineStr">
        <is>
          <t>Unrecognized compensation expense</t>
        </is>
      </c>
      <c r="E91" s="6" t="n">
        <v>28400</v>
      </c>
      <c r="F91" s="5" t="n">
        <v>28400</v>
      </c>
    </row>
    <row r="92">
      <c r="A92" s="4" t="inlineStr">
        <is>
          <t>Weighted average period of unrecognized compensation cost related to unvested awards</t>
        </is>
      </c>
      <c r="F92" s="4" t="inlineStr">
        <is>
          <t>1 year 9 months 25 days</t>
        </is>
      </c>
    </row>
    <row r="93">
      <c r="A93" s="4" t="inlineStr">
        <is>
          <t>Professional Partners Award</t>
        </is>
      </c>
    </row>
    <row r="94">
      <c r="A94" s="3" t="inlineStr">
        <is>
          <t>Share-based Compensation Arrangement by Share-based Payment Award [Line Items]</t>
        </is>
      </c>
    </row>
    <row r="95">
      <c r="A95" s="4" t="inlineStr">
        <is>
          <t>Award grant date fair value</t>
        </is>
      </c>
      <c r="B95" s="5" t="n">
        <v>301500</v>
      </c>
    </row>
    <row r="96">
      <c r="A96" s="4" t="inlineStr">
        <is>
          <t>Unrecognized compensation expense</t>
        </is>
      </c>
      <c r="E96" s="5" t="n">
        <v>285800</v>
      </c>
      <c r="F96" s="5" t="n">
        <v>285800</v>
      </c>
    </row>
    <row r="97">
      <c r="A97" s="4" t="inlineStr">
        <is>
          <t>Weighted average period of unrecognized compensation cost related to unvested awards</t>
        </is>
      </c>
      <c r="F97" s="4" t="inlineStr">
        <is>
          <t>4 years 7 months 13 days</t>
        </is>
      </c>
    </row>
    <row r="98">
      <c r="A98" s="4" t="inlineStr">
        <is>
          <t>Minimum | Transaction Pool PSUs</t>
        </is>
      </c>
    </row>
    <row r="99">
      <c r="A99" s="3" t="inlineStr">
        <is>
          <t>Share-based Compensation Arrangement by Share-based Payment Award [Line Items]</t>
        </is>
      </c>
    </row>
    <row r="100">
      <c r="A100" s="4" t="inlineStr">
        <is>
          <t>Vesting period</t>
        </is>
      </c>
      <c r="F100" s="4" t="inlineStr">
        <is>
          <t>3 years</t>
        </is>
      </c>
    </row>
    <row r="101">
      <c r="A101" s="4" t="inlineStr">
        <is>
          <t>Minimum | General RSUs</t>
        </is>
      </c>
    </row>
    <row r="102">
      <c r="A102" s="3" t="inlineStr">
        <is>
          <t>Share-based Compensation Arrangement by Share-based Payment Award [Line Items]</t>
        </is>
      </c>
    </row>
    <row r="103">
      <c r="A103" s="4" t="inlineStr">
        <is>
          <t>Vesting period</t>
        </is>
      </c>
      <c r="F103" s="4" t="inlineStr">
        <is>
          <t>1 year</t>
        </is>
      </c>
    </row>
    <row r="104">
      <c r="A104" s="4" t="inlineStr">
        <is>
          <t>Minimum | Legacy Awards</t>
        </is>
      </c>
    </row>
    <row r="105">
      <c r="A105" s="3" t="inlineStr">
        <is>
          <t>Share-based Compensation Arrangement by Share-based Payment Award [Line Items]</t>
        </is>
      </c>
    </row>
    <row r="106">
      <c r="A106" s="4" t="inlineStr">
        <is>
          <t>Discount rate</t>
        </is>
      </c>
      <c r="C106" s="4" t="inlineStr">
        <is>
          <t>2.00%</t>
        </is>
      </c>
      <c r="D106" s="4" t="inlineStr">
        <is>
          <t>3.80%</t>
        </is>
      </c>
    </row>
    <row r="107">
      <c r="A107" s="4" t="inlineStr">
        <is>
          <t>Minimum | Professional Partners Award</t>
        </is>
      </c>
    </row>
    <row r="108">
      <c r="A108" s="3" t="inlineStr">
        <is>
          <t>Share-based Compensation Arrangement by Share-based Payment Award [Line Items]</t>
        </is>
      </c>
    </row>
    <row r="109">
      <c r="A109" s="4" t="inlineStr">
        <is>
          <t>Vesting period</t>
        </is>
      </c>
      <c r="F109" s="4" t="inlineStr">
        <is>
          <t>3 years</t>
        </is>
      </c>
    </row>
    <row r="110">
      <c r="A110" s="4" t="inlineStr">
        <is>
          <t>Maximum | Transaction Pool PSUs</t>
        </is>
      </c>
    </row>
    <row r="111">
      <c r="A111" s="3" t="inlineStr">
        <is>
          <t>Share-based Compensation Arrangement by Share-based Payment Award [Line Items]</t>
        </is>
      </c>
    </row>
    <row r="112">
      <c r="A112" s="4" t="inlineStr">
        <is>
          <t>Vesting period</t>
        </is>
      </c>
      <c r="F112" s="4" t="inlineStr">
        <is>
          <t>5 years</t>
        </is>
      </c>
    </row>
    <row r="113">
      <c r="A113" s="4" t="inlineStr">
        <is>
          <t>Maximum | General RSUs</t>
        </is>
      </c>
    </row>
    <row r="114">
      <c r="A114" s="3" t="inlineStr">
        <is>
          <t>Share-based Compensation Arrangement by Share-based Payment Award [Line Items]</t>
        </is>
      </c>
    </row>
    <row r="115">
      <c r="A115" s="4" t="inlineStr">
        <is>
          <t>Vesting period</t>
        </is>
      </c>
      <c r="F115" s="4" t="inlineStr">
        <is>
          <t>5 years</t>
        </is>
      </c>
    </row>
    <row r="116">
      <c r="A116" s="4" t="inlineStr">
        <is>
          <t>Maximum | Legacy Awards</t>
        </is>
      </c>
    </row>
    <row r="117">
      <c r="A117" s="3" t="inlineStr">
        <is>
          <t>Share-based Compensation Arrangement by Share-based Payment Award [Line Items]</t>
        </is>
      </c>
    </row>
    <row r="118">
      <c r="A118" s="4" t="inlineStr">
        <is>
          <t>Discount rate</t>
        </is>
      </c>
      <c r="C118" s="4" t="inlineStr">
        <is>
          <t>9.80%</t>
        </is>
      </c>
      <c r="D118" s="4" t="inlineStr">
        <is>
          <t>11.20%</t>
        </is>
      </c>
    </row>
    <row r="119">
      <c r="A119" s="4" t="inlineStr">
        <is>
          <t>Maximum | Professional Partners Award</t>
        </is>
      </c>
    </row>
    <row r="120">
      <c r="A120" s="3" t="inlineStr">
        <is>
          <t>Share-based Compensation Arrangement by Share-based Payment Award [Line Items]</t>
        </is>
      </c>
    </row>
    <row r="121">
      <c r="A121" s="4" t="inlineStr">
        <is>
          <t>Vesting period</t>
        </is>
      </c>
      <c r="F121"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ctivity Related to Unvested Transaction Pool PSUs (Details) - Transaction Pool PSUs</t>
        </is>
      </c>
      <c r="B1" s="2" t="inlineStr">
        <is>
          <t>9 Months Ended</t>
        </is>
      </c>
    </row>
    <row r="2">
      <c r="B2" s="2" t="inlineStr">
        <is>
          <t>Sep. 30, 2021$ / sharesshares</t>
        </is>
      </c>
    </row>
    <row r="3">
      <c r="A3" s="3" t="inlineStr">
        <is>
          <t>Share-based Compensation Arrangement by Share-based Payment Award [Line Items]</t>
        </is>
      </c>
    </row>
    <row r="4">
      <c r="A4" s="4" t="inlineStr">
        <is>
          <t>Beginning Balance (in Shares) | shares</t>
        </is>
      </c>
      <c r="B4" s="6" t="n">
        <v>0</v>
      </c>
    </row>
    <row r="5">
      <c r="A5" s="4" t="inlineStr">
        <is>
          <t>Granted (in Shares) | shares</t>
        </is>
      </c>
      <c r="B5" s="6" t="n">
        <v>3202616</v>
      </c>
    </row>
    <row r="6">
      <c r="A6" s="4" t="inlineStr">
        <is>
          <t>Vested (in Shares) | shares</t>
        </is>
      </c>
      <c r="B6" s="6" t="n">
        <v>0</v>
      </c>
    </row>
    <row r="7">
      <c r="A7" s="4" t="inlineStr">
        <is>
          <t>Forfeited (in Shares) | shares</t>
        </is>
      </c>
      <c r="B7" s="6" t="n">
        <v>0</v>
      </c>
    </row>
    <row r="8">
      <c r="A8" s="4" t="inlineStr">
        <is>
          <t>Ending Balance (in Shares) | shares</t>
        </is>
      </c>
      <c r="B8" s="6" t="n">
        <v>3202616</v>
      </c>
    </row>
    <row r="9">
      <c r="A9" s="4" t="inlineStr">
        <is>
          <t>Weighted Average Grant Date Fair Value, Beginning Balance (in Dollars per Share) | $ / shares</t>
        </is>
      </c>
      <c r="B9" s="5" t="n">
        <v>0</v>
      </c>
    </row>
    <row r="10">
      <c r="A10" s="4" t="inlineStr">
        <is>
          <t>Weighted Average Grant Date Fair Value, Granted (in Dollars per Share) | $ / shares</t>
        </is>
      </c>
      <c r="B10" s="16" t="n">
        <v>12.74</v>
      </c>
    </row>
    <row r="11">
      <c r="A11" s="4" t="inlineStr">
        <is>
          <t>Weighted Average Grant Date Fair Value, Vested (in Dollars per Share) | $ / shares</t>
        </is>
      </c>
      <c r="B11" s="6" t="n">
        <v>0</v>
      </c>
    </row>
    <row r="12">
      <c r="A12" s="4" t="inlineStr">
        <is>
          <t>Weighted Average Grant Date Fair Value, Forfeited (in Dollars per Share) | $ / shares</t>
        </is>
      </c>
      <c r="B12" s="6" t="n">
        <v>0</v>
      </c>
    </row>
    <row r="13">
      <c r="A13" s="4" t="inlineStr">
        <is>
          <t>Weighted Average Grant Date Fair Value, Ending Balance (in Dollars per Share) | $ / shares</t>
        </is>
      </c>
      <c r="B13" s="8" t="n">
        <v>12.7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Assumptions Used in Applying Pricing Model (Details)</t>
        </is>
      </c>
      <c r="B1" s="2" t="inlineStr">
        <is>
          <t>9 Months Ended</t>
        </is>
      </c>
    </row>
    <row r="2">
      <c r="B2" s="2" t="inlineStr">
        <is>
          <t>Sep. 30, 2021</t>
        </is>
      </c>
    </row>
    <row r="3">
      <c r="A3" s="4" t="inlineStr">
        <is>
          <t>Transaction Pool PSUs</t>
        </is>
      </c>
    </row>
    <row r="4">
      <c r="A4" s="3" t="inlineStr">
        <is>
          <t>Share-based Compensation Arrangement by Share-based Payment Award [Line Items]</t>
        </is>
      </c>
    </row>
    <row r="5">
      <c r="A5" s="4" t="inlineStr">
        <is>
          <t>Risk-free interest rate</t>
        </is>
      </c>
      <c r="B5" s="4" t="inlineStr">
        <is>
          <t>0.93%</t>
        </is>
      </c>
    </row>
    <row r="6">
      <c r="A6" s="4" t="inlineStr">
        <is>
          <t>Dividend yield</t>
        </is>
      </c>
      <c r="B6" s="4" t="inlineStr">
        <is>
          <t>2.00%</t>
        </is>
      </c>
    </row>
    <row r="7">
      <c r="A7" s="4" t="inlineStr">
        <is>
          <t>Expected volatility</t>
        </is>
      </c>
      <c r="B7" s="4" t="inlineStr">
        <is>
          <t>32.90%</t>
        </is>
      </c>
    </row>
    <row r="8">
      <c r="A8" s="4" t="inlineStr">
        <is>
          <t>Management PSUs</t>
        </is>
      </c>
    </row>
    <row r="9">
      <c r="A9" s="3" t="inlineStr">
        <is>
          <t>Share-based Compensation Arrangement by Share-based Payment Award [Line Items]</t>
        </is>
      </c>
    </row>
    <row r="10">
      <c r="A10" s="4" t="inlineStr">
        <is>
          <t>Risk-free interest rate</t>
        </is>
      </c>
      <c r="B10" s="4" t="inlineStr">
        <is>
          <t>0.77%</t>
        </is>
      </c>
    </row>
    <row r="11">
      <c r="A11" s="4" t="inlineStr">
        <is>
          <t>Dividend yield</t>
        </is>
      </c>
      <c r="B11" s="4" t="inlineStr">
        <is>
          <t>2.00%</t>
        </is>
      </c>
    </row>
    <row r="12">
      <c r="A12" s="4" t="inlineStr">
        <is>
          <t>Expected volatility</t>
        </is>
      </c>
      <c r="B12" s="4" t="inlineStr">
        <is>
          <t>32.4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Transaction Pool Restricted Stock Units (Details) - Transaction Pool RSUs</t>
        </is>
      </c>
      <c r="B1" s="2" t="inlineStr">
        <is>
          <t>9 Months Ended</t>
        </is>
      </c>
    </row>
    <row r="2">
      <c r="B2" s="2" t="inlineStr">
        <is>
          <t>Sep. 30, 2021$ / sharesshares</t>
        </is>
      </c>
    </row>
    <row r="3">
      <c r="A3" s="3" t="inlineStr">
        <is>
          <t>Share-based Compensation Arrangement by Share-based Payment Award [Line Items]</t>
        </is>
      </c>
    </row>
    <row r="4">
      <c r="A4" s="4" t="inlineStr">
        <is>
          <t>Beginning Balance (in Shares) | shares</t>
        </is>
      </c>
      <c r="B4" s="6" t="n">
        <v>0</v>
      </c>
    </row>
    <row r="5">
      <c r="A5" s="4" t="inlineStr">
        <is>
          <t>Granted (in Shares) | shares</t>
        </is>
      </c>
      <c r="B5" s="6" t="n">
        <v>6987274</v>
      </c>
    </row>
    <row r="6">
      <c r="A6" s="4" t="inlineStr">
        <is>
          <t>Vested (in Shares) | shares</t>
        </is>
      </c>
      <c r="B6" s="6" t="n">
        <v>-1107279</v>
      </c>
    </row>
    <row r="7">
      <c r="A7" s="4" t="inlineStr">
        <is>
          <t>Forfeited (in Shares) | shares</t>
        </is>
      </c>
      <c r="B7" s="6" t="n">
        <v>-28678</v>
      </c>
    </row>
    <row r="8">
      <c r="A8" s="4" t="inlineStr">
        <is>
          <t>Ending Balance (in Shares) | shares</t>
        </is>
      </c>
      <c r="B8" s="6" t="n">
        <v>5851317</v>
      </c>
    </row>
    <row r="9">
      <c r="A9" s="4" t="inlineStr">
        <is>
          <t>Weighted Average Grant Date Fair Value, Beginning Balance (in Dollars per Share) | $ / shares</t>
        </is>
      </c>
      <c r="B9" s="5" t="n">
        <v>0</v>
      </c>
    </row>
    <row r="10">
      <c r="A10" s="4" t="inlineStr">
        <is>
          <t>Weighted Average Grant Date Fair Value, Granted (in Dollars per Share) | $ / shares</t>
        </is>
      </c>
      <c r="B10" s="16" t="n">
        <v>13.97</v>
      </c>
    </row>
    <row r="11">
      <c r="A11" s="4" t="inlineStr">
        <is>
          <t>Weighted Average Grant Date Fair Value, Vested (in Dollars per Share) | $ / shares</t>
        </is>
      </c>
      <c r="B11" s="16" t="n">
        <v>13.97</v>
      </c>
    </row>
    <row r="12">
      <c r="A12" s="4" t="inlineStr">
        <is>
          <t>Weighted Average Grant Date Fair Value, Forfeited (in Dollars per Share) | $ / shares</t>
        </is>
      </c>
      <c r="B12" s="16" t="n">
        <v>13.97</v>
      </c>
    </row>
    <row r="13">
      <c r="A13" s="4" t="inlineStr">
        <is>
          <t>Weighted Average Grant Date Fair Value, Ending Balance (in Dollars per Share) | $ / shares</t>
        </is>
      </c>
      <c r="B13" s="8" t="n">
        <v>13.9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s>
  <sheetData>
    <row r="1">
      <c r="A1" s="1" t="inlineStr">
        <is>
          <t>Consolidated Statements of Changes in Partners’ Capital - USD ($) $ in Thousands</t>
        </is>
      </c>
      <c r="B1" s="2" t="inlineStr">
        <is>
          <t>Total</t>
        </is>
      </c>
      <c r="C1" s="2" t="inlineStr">
        <is>
          <t>Partner's Capital</t>
        </is>
      </c>
      <c r="D1" s="2" t="inlineStr">
        <is>
          <t>Accumulated Other Comprehensive Income (Loss)</t>
        </is>
      </c>
    </row>
    <row r="2">
      <c r="A2" s="4" t="inlineStr">
        <is>
          <t>Beginning Balance at Dec. 31, 2017</t>
        </is>
      </c>
      <c r="B2" s="5" t="n">
        <v>45388</v>
      </c>
      <c r="C2" s="5" t="n">
        <v>50488</v>
      </c>
      <c r="D2" s="5" t="n">
        <v>-5100</v>
      </c>
    </row>
    <row r="3">
      <c r="A3" s="3" t="inlineStr">
        <is>
          <t>Increase (Decrease) in Partners' Capital [Roll Forward]</t>
        </is>
      </c>
    </row>
    <row r="4">
      <c r="A4" s="4" t="inlineStr">
        <is>
          <t>Net change in Partners' capital</t>
        </is>
      </c>
      <c r="B4" s="6" t="n">
        <v>-24607</v>
      </c>
      <c r="C4" s="6" t="n">
        <v>-24607</v>
      </c>
    </row>
    <row r="5">
      <c r="A5" s="4" t="inlineStr">
        <is>
          <t>Equity-based compensation</t>
        </is>
      </c>
      <c r="B5" s="6" t="n">
        <v>199052</v>
      </c>
      <c r="C5" s="6" t="n">
        <v>199052</v>
      </c>
    </row>
    <row r="6">
      <c r="A6" s="4" t="inlineStr">
        <is>
          <t>Net income (loss)</t>
        </is>
      </c>
      <c r="B6" s="6" t="n">
        <v>-125757</v>
      </c>
      <c r="C6" s="6" t="n">
        <v>-125757</v>
      </c>
    </row>
    <row r="7">
      <c r="A7" s="4" t="inlineStr">
        <is>
          <t>Foreign currency translation gain (loss)</t>
        </is>
      </c>
      <c r="B7" s="6" t="n">
        <v>-1557</v>
      </c>
      <c r="D7" s="6" t="n">
        <v>-1557</v>
      </c>
    </row>
    <row r="8">
      <c r="A8" s="4" t="inlineStr">
        <is>
          <t>Ending Balance at Dec. 31, 2018</t>
        </is>
      </c>
      <c r="B8" s="6" t="n">
        <v>92519</v>
      </c>
      <c r="C8" s="6" t="n">
        <v>99176</v>
      </c>
      <c r="D8" s="6" t="n">
        <v>-6657</v>
      </c>
    </row>
    <row r="9">
      <c r="A9" s="3" t="inlineStr">
        <is>
          <t>Increase (Decrease) in Partners' Capital [Roll Forward]</t>
        </is>
      </c>
    </row>
    <row r="10">
      <c r="A10" s="4" t="inlineStr">
        <is>
          <t>Net change in Partners' capital</t>
        </is>
      </c>
      <c r="B10" s="6" t="n">
        <v>-2355</v>
      </c>
      <c r="C10" s="6" t="n">
        <v>-2355</v>
      </c>
    </row>
    <row r="11">
      <c r="A11" s="4" t="inlineStr">
        <is>
          <t>Equity-based compensation</t>
        </is>
      </c>
      <c r="B11" s="6" t="n">
        <v>193299</v>
      </c>
      <c r="C11" s="6" t="n">
        <v>193299</v>
      </c>
    </row>
    <row r="12">
      <c r="A12" s="4" t="inlineStr">
        <is>
          <t>Distributions</t>
        </is>
      </c>
      <c r="B12" s="6" t="n">
        <v>-38376</v>
      </c>
      <c r="C12" s="6" t="n">
        <v>-38376</v>
      </c>
    </row>
    <row r="13">
      <c r="A13" s="4" t="inlineStr">
        <is>
          <t>Net income (loss)</t>
        </is>
      </c>
      <c r="B13" s="6" t="n">
        <v>-164019</v>
      </c>
      <c r="C13" s="6" t="n">
        <v>-164019</v>
      </c>
    </row>
    <row r="14">
      <c r="A14" s="4" t="inlineStr">
        <is>
          <t>Foreign currency translation gain (loss)</t>
        </is>
      </c>
      <c r="B14" s="6" t="n">
        <v>837</v>
      </c>
      <c r="D14" s="6" t="n">
        <v>837</v>
      </c>
    </row>
    <row r="15">
      <c r="A15" s="4" t="inlineStr">
        <is>
          <t>Ending Balance at Dec. 31, 2019</t>
        </is>
      </c>
      <c r="B15" s="6" t="n">
        <v>81905</v>
      </c>
      <c r="C15" s="6" t="n">
        <v>87725</v>
      </c>
      <c r="D15" s="6" t="n">
        <v>-5820</v>
      </c>
    </row>
    <row r="16">
      <c r="A16" s="3" t="inlineStr">
        <is>
          <t>Increase (Decrease) in Partners' Capital [Roll Forward]</t>
        </is>
      </c>
    </row>
    <row r="17">
      <c r="A17" s="4" t="inlineStr">
        <is>
          <t>New accounting pronouncement adoption</t>
        </is>
      </c>
      <c r="B17" s="6" t="n">
        <v>-188</v>
      </c>
    </row>
    <row r="18">
      <c r="A18" s="4" t="inlineStr">
        <is>
          <t>Equity-based compensation</t>
        </is>
      </c>
      <c r="B18" s="6" t="n">
        <v>6185</v>
      </c>
    </row>
    <row r="19">
      <c r="A19" s="4" t="inlineStr">
        <is>
          <t>Distributions</t>
        </is>
      </c>
      <c r="B19" s="6" t="n">
        <v>-9429</v>
      </c>
    </row>
    <row r="20">
      <c r="A20" s="4" t="inlineStr">
        <is>
          <t>Other</t>
        </is>
      </c>
      <c r="B20" s="6" t="n">
        <v>-44</v>
      </c>
    </row>
    <row r="21">
      <c r="A21" s="4" t="inlineStr">
        <is>
          <t>Foreign currency translation gain (loss)</t>
        </is>
      </c>
      <c r="B21" s="6" t="n">
        <v>-2612</v>
      </c>
    </row>
    <row r="22">
      <c r="A22" s="4" t="inlineStr">
        <is>
          <t>Beginning Balance at Dec. 31, 2019</t>
        </is>
      </c>
      <c r="B22" s="6" t="n">
        <v>81905</v>
      </c>
      <c r="C22" s="6" t="n">
        <v>87725</v>
      </c>
      <c r="D22" s="6" t="n">
        <v>-5820</v>
      </c>
    </row>
    <row r="23">
      <c r="A23" s="3" t="inlineStr">
        <is>
          <t>Increase (Decrease) in Partners' Capital [Roll Forward]</t>
        </is>
      </c>
    </row>
    <row r="24">
      <c r="A24" s="4" t="inlineStr">
        <is>
          <t>Foreign currency translation gain (loss)</t>
        </is>
      </c>
      <c r="B24" s="6" t="n">
        <v>348</v>
      </c>
    </row>
    <row r="25">
      <c r="A25" s="4" t="inlineStr">
        <is>
          <t>Beginning Balance at Dec. 31, 2019</t>
        </is>
      </c>
      <c r="B25" s="6" t="n">
        <v>81905</v>
      </c>
      <c r="C25" s="6" t="n">
        <v>87725</v>
      </c>
      <c r="D25" s="6" t="n">
        <v>-5820</v>
      </c>
    </row>
    <row r="26">
      <c r="A26" s="3" t="inlineStr">
        <is>
          <t>Increase (Decrease) in Partners' Capital [Roll Forward]</t>
        </is>
      </c>
    </row>
    <row r="27">
      <c r="A27" s="4" t="inlineStr">
        <is>
          <t>New accounting pronouncement adoption</t>
        </is>
      </c>
      <c r="B27" s="6" t="n">
        <v>-188</v>
      </c>
      <c r="C27" s="6" t="n">
        <v>-188</v>
      </c>
    </row>
    <row r="28">
      <c r="A28" s="4" t="inlineStr">
        <is>
          <t>Equity-based compensation</t>
        </is>
      </c>
      <c r="B28" s="6" t="n">
        <v>24815</v>
      </c>
      <c r="C28" s="6" t="n">
        <v>24815</v>
      </c>
    </row>
    <row r="29">
      <c r="A29" s="4" t="inlineStr">
        <is>
          <t>Distributions</t>
        </is>
      </c>
      <c r="B29" s="6" t="n">
        <v>-11989</v>
      </c>
      <c r="C29" s="6" t="n">
        <v>-11989</v>
      </c>
    </row>
    <row r="30">
      <c r="A30" s="4" t="inlineStr">
        <is>
          <t>Net income (loss)</t>
        </is>
      </c>
      <c r="B30" s="6" t="n">
        <v>-24342</v>
      </c>
      <c r="C30" s="6" t="n">
        <v>-24342</v>
      </c>
    </row>
    <row r="31">
      <c r="A31" s="4" t="inlineStr">
        <is>
          <t>Other</t>
        </is>
      </c>
      <c r="B31" s="6" t="n">
        <v>488</v>
      </c>
      <c r="C31" s="6" t="n">
        <v>488</v>
      </c>
    </row>
    <row r="32">
      <c r="A32" s="4" t="inlineStr">
        <is>
          <t>Foreign currency translation gain (loss)</t>
        </is>
      </c>
      <c r="B32" s="6" t="n">
        <v>3494</v>
      </c>
      <c r="D32" s="6" t="n">
        <v>3494</v>
      </c>
    </row>
    <row r="33">
      <c r="A33" s="4" t="inlineStr">
        <is>
          <t>Ending Balance at Dec. 31, 2020</t>
        </is>
      </c>
      <c r="B33" s="6" t="n">
        <v>74183</v>
      </c>
      <c r="C33" s="5" t="n">
        <v>76509</v>
      </c>
      <c r="D33" s="5" t="n">
        <v>-2326</v>
      </c>
    </row>
    <row r="34">
      <c r="A34" s="3" t="inlineStr">
        <is>
          <t>Increase (Decrease) in Partners' Capital [Roll Forward]</t>
        </is>
      </c>
    </row>
    <row r="35">
      <c r="A35" s="4" t="inlineStr">
        <is>
          <t>Equity-based compensation</t>
        </is>
      </c>
      <c r="B35" s="6" t="n">
        <v>6179</v>
      </c>
    </row>
    <row r="36">
      <c r="A36" s="4" t="inlineStr">
        <is>
          <t>Other</t>
        </is>
      </c>
      <c r="B36" s="6" t="n">
        <v>-26</v>
      </c>
    </row>
    <row r="37">
      <c r="A37" s="4" t="inlineStr">
        <is>
          <t>Foreign currency translation gain (loss)</t>
        </is>
      </c>
      <c r="B37" s="6" t="n">
        <v>121</v>
      </c>
    </row>
    <row r="38">
      <c r="A38" s="4" t="inlineStr">
        <is>
          <t>Equity-based compensation</t>
        </is>
      </c>
      <c r="B38" s="6" t="n">
        <v>6120</v>
      </c>
    </row>
    <row r="39">
      <c r="A39" s="4" t="inlineStr">
        <is>
          <t>Distributions</t>
        </is>
      </c>
      <c r="B39" s="6" t="n">
        <v>-2360</v>
      </c>
    </row>
    <row r="40">
      <c r="A40" s="4" t="inlineStr">
        <is>
          <t>Other</t>
        </is>
      </c>
      <c r="B40" s="6" t="n">
        <v>567</v>
      </c>
    </row>
    <row r="41">
      <c r="A41" s="4" t="inlineStr">
        <is>
          <t>Foreign currency translation gain (loss)</t>
        </is>
      </c>
      <c r="B41" s="6" t="n">
        <v>2839</v>
      </c>
    </row>
    <row r="42">
      <c r="A42" s="4" t="inlineStr">
        <is>
          <t>Equity-based compensation</t>
        </is>
      </c>
      <c r="B42" s="6" t="n">
        <v>6157</v>
      </c>
    </row>
    <row r="43">
      <c r="A43" s="4" t="inlineStr">
        <is>
          <t>Distributions</t>
        </is>
      </c>
      <c r="B43" s="6" t="n">
        <v>-9816</v>
      </c>
    </row>
    <row r="44">
      <c r="A44" s="4" t="inlineStr">
        <is>
          <t>Other</t>
        </is>
      </c>
      <c r="B44" s="6" t="n">
        <v>384</v>
      </c>
    </row>
    <row r="45">
      <c r="A45" s="4" t="inlineStr">
        <is>
          <t>Foreign currency translation gain (loss)</t>
        </is>
      </c>
      <c r="B45" s="5" t="n">
        <v>2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ctivity Related to Unvested Management PSUs (Details) - Management PSUs</t>
        </is>
      </c>
      <c r="B1" s="2" t="inlineStr">
        <is>
          <t>9 Months Ended</t>
        </is>
      </c>
    </row>
    <row r="2">
      <c r="B2" s="2" t="inlineStr">
        <is>
          <t>Sep. 30, 2021$ / sharesshares</t>
        </is>
      </c>
    </row>
    <row r="3">
      <c r="A3" s="3" t="inlineStr">
        <is>
          <t>Share-based Compensation Arrangement by Share-based Payment Award [Line Items]</t>
        </is>
      </c>
    </row>
    <row r="4">
      <c r="A4" s="4" t="inlineStr">
        <is>
          <t>Beginning Balance (in Shares) | shares</t>
        </is>
      </c>
      <c r="B4" s="6" t="n">
        <v>0</v>
      </c>
    </row>
    <row r="5">
      <c r="A5" s="4" t="inlineStr">
        <is>
          <t>Granted (in Shares) | shares</t>
        </is>
      </c>
      <c r="B5" s="6" t="n">
        <v>9500000</v>
      </c>
    </row>
    <row r="6">
      <c r="A6" s="4" t="inlineStr">
        <is>
          <t>Vested (in Shares) | shares</t>
        </is>
      </c>
      <c r="B6" s="6" t="n">
        <v>0</v>
      </c>
    </row>
    <row r="7">
      <c r="A7" s="4" t="inlineStr">
        <is>
          <t>Forfeited (in Shares) | shares</t>
        </is>
      </c>
      <c r="B7" s="6" t="n">
        <v>0</v>
      </c>
    </row>
    <row r="8">
      <c r="A8" s="4" t="inlineStr">
        <is>
          <t>Ending Balance (in Shares) | shares</t>
        </is>
      </c>
      <c r="B8" s="6" t="n">
        <v>9500000</v>
      </c>
    </row>
    <row r="9">
      <c r="A9" s="4" t="inlineStr">
        <is>
          <t>Weighted Average Grant Date Fair Value, Beginning Balance (in Dollars per Share) | $ / shares</t>
        </is>
      </c>
      <c r="B9" s="5" t="n">
        <v>0</v>
      </c>
    </row>
    <row r="10">
      <c r="A10" s="4" t="inlineStr">
        <is>
          <t>Weighted Average Grant Date Fair Value, Granted (in Dollars per Share) | $ / shares</t>
        </is>
      </c>
      <c r="B10" s="16" t="n">
        <v>8.859999999999999</v>
      </c>
    </row>
    <row r="11">
      <c r="A11" s="4" t="inlineStr">
        <is>
          <t>Weighted Average Grant Date Fair Value, Vested (in Dollars per Share) | $ / shares</t>
        </is>
      </c>
      <c r="B11" s="6" t="n">
        <v>0</v>
      </c>
    </row>
    <row r="12">
      <c r="A12" s="4" t="inlineStr">
        <is>
          <t>Weighted Average Grant Date Fair Value, Forfeited (in Dollars per Share) | $ / shares</t>
        </is>
      </c>
      <c r="B12" s="6" t="n">
        <v>0</v>
      </c>
    </row>
    <row r="13">
      <c r="A13" s="4" t="inlineStr">
        <is>
          <t>Weighted Average Grant Date Fair Value, Ending Balance (in Dollars per Share) | $ / shares</t>
        </is>
      </c>
      <c r="B13" s="8" t="n">
        <v>8.8599999999999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General Restricted Stock Units (Details) - General RSUs</t>
        </is>
      </c>
      <c r="B1" s="2" t="inlineStr">
        <is>
          <t>9 Months Ended</t>
        </is>
      </c>
    </row>
    <row r="2">
      <c r="B2" s="2" t="inlineStr">
        <is>
          <t>Sep. 30, 2021$ / sharesshares</t>
        </is>
      </c>
    </row>
    <row r="3">
      <c r="A3" s="3" t="inlineStr">
        <is>
          <t>Share-based Compensation Arrangement by Share-based Payment Award [Line Items]</t>
        </is>
      </c>
    </row>
    <row r="4">
      <c r="A4" s="4" t="inlineStr">
        <is>
          <t>Beginning Balance (in Shares) | shares</t>
        </is>
      </c>
      <c r="B4" s="6" t="n">
        <v>0</v>
      </c>
    </row>
    <row r="5">
      <c r="A5" s="4" t="inlineStr">
        <is>
          <t>Granted (in Shares) | shares</t>
        </is>
      </c>
      <c r="B5" s="6" t="n">
        <v>524917</v>
      </c>
    </row>
    <row r="6">
      <c r="A6" s="4" t="inlineStr">
        <is>
          <t>Vested (in Shares) | shares</t>
        </is>
      </c>
      <c r="B6" s="6" t="n">
        <v>0</v>
      </c>
    </row>
    <row r="7">
      <c r="A7" s="4" t="inlineStr">
        <is>
          <t>Forfeited (in Shares) | shares</t>
        </is>
      </c>
      <c r="B7" s="6" t="n">
        <v>0</v>
      </c>
    </row>
    <row r="8">
      <c r="A8" s="4" t="inlineStr">
        <is>
          <t>Ending Balance (in Shares) | shares</t>
        </is>
      </c>
      <c r="B8" s="6" t="n">
        <v>524917</v>
      </c>
    </row>
    <row r="9">
      <c r="A9" s="4" t="inlineStr">
        <is>
          <t>Weighted Average Grant Date Fair Value, Beginning Balance (in Dollars per Share) | $ / shares</t>
        </is>
      </c>
      <c r="B9" s="5" t="n">
        <v>0</v>
      </c>
    </row>
    <row r="10">
      <c r="A10" s="4" t="inlineStr">
        <is>
          <t>Weighted Average Grant Date Fair Value, Granted (in Dollars per Share) | $ / shares</t>
        </is>
      </c>
      <c r="B10" s="16" t="n">
        <v>13.97</v>
      </c>
    </row>
    <row r="11">
      <c r="A11" s="4" t="inlineStr">
        <is>
          <t>Weighted Average Grant Date Fair Value, Vested (in Dollars per Share) | $ / shares</t>
        </is>
      </c>
      <c r="B11" s="6" t="n">
        <v>0</v>
      </c>
    </row>
    <row r="12">
      <c r="A12" s="4" t="inlineStr">
        <is>
          <t>Weighted Average Grant Date Fair Value, Forfeited (in Dollars per Share) | $ / shares</t>
        </is>
      </c>
      <c r="B12" s="6" t="n">
        <v>0</v>
      </c>
    </row>
    <row r="13">
      <c r="A13" s="4" t="inlineStr">
        <is>
          <t>Weighted Average Grant Date Fair Value, Ending Balance (in Dollars per Share) | $ / shares</t>
        </is>
      </c>
      <c r="B13" s="8" t="n">
        <v>13.9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Based Compensation - Summary of Awards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Total Professional fees</t>
        </is>
      </c>
      <c r="B4" s="5" t="n">
        <v>11006</v>
      </c>
      <c r="C4" s="5" t="n">
        <v>6116</v>
      </c>
      <c r="D4" s="5" t="n">
        <v>28954</v>
      </c>
      <c r="E4" s="5" t="n">
        <v>34479</v>
      </c>
      <c r="F4" s="5" t="n">
        <v>42880</v>
      </c>
      <c r="G4" s="5" t="n">
        <v>39265</v>
      </c>
      <c r="H4" s="5" t="n">
        <v>37118</v>
      </c>
    </row>
    <row r="5">
      <c r="A5" s="4" t="inlineStr">
        <is>
          <t>Total Equity-based compensation</t>
        </is>
      </c>
      <c r="B5" s="6" t="n">
        <v>38050</v>
      </c>
      <c r="C5" s="6" t="n">
        <v>6120</v>
      </c>
      <c r="D5" s="6" t="n">
        <v>51272</v>
      </c>
      <c r="E5" s="6" t="n">
        <v>18484</v>
      </c>
      <c r="F5" s="5" t="n">
        <v>24815</v>
      </c>
      <c r="G5" s="5" t="n">
        <v>193299</v>
      </c>
      <c r="H5" s="5" t="n">
        <v>199052</v>
      </c>
    </row>
    <row r="6">
      <c r="A6" s="4" t="inlineStr">
        <is>
          <t>Income tax benefit of equity-based awards</t>
        </is>
      </c>
      <c r="B6" s="6" t="n">
        <v>2351</v>
      </c>
      <c r="C6" s="6" t="n">
        <v>0</v>
      </c>
      <c r="D6" s="6" t="n">
        <v>2351</v>
      </c>
      <c r="E6" s="6" t="n">
        <v>0</v>
      </c>
    </row>
    <row r="7">
      <c r="A7" s="4" t="inlineStr">
        <is>
          <t>PWP Incentive Plan Awards</t>
        </is>
      </c>
    </row>
    <row r="8">
      <c r="A8" s="3" t="inlineStr">
        <is>
          <t>Share-based Compensation Arrangement by Share-based Payment Award [Line Items]</t>
        </is>
      </c>
    </row>
    <row r="9">
      <c r="A9" s="4" t="inlineStr">
        <is>
          <t>Total Professional fees</t>
        </is>
      </c>
      <c r="B9" s="6" t="n">
        <v>177</v>
      </c>
      <c r="C9" s="6" t="n">
        <v>0</v>
      </c>
      <c r="D9" s="6" t="n">
        <v>177</v>
      </c>
      <c r="E9" s="6" t="n">
        <v>0</v>
      </c>
    </row>
    <row r="10">
      <c r="A10" s="4" t="inlineStr">
        <is>
          <t>Total Equity-based compensation</t>
        </is>
      </c>
      <c r="B10" s="6" t="n">
        <v>20917</v>
      </c>
      <c r="C10" s="6" t="n">
        <v>0</v>
      </c>
      <c r="D10" s="6" t="n">
        <v>20917</v>
      </c>
      <c r="E10" s="6" t="n">
        <v>0</v>
      </c>
    </row>
    <row r="11">
      <c r="A11" s="4" t="inlineStr">
        <is>
          <t>Legacy Awards</t>
        </is>
      </c>
    </row>
    <row r="12">
      <c r="A12" s="3" t="inlineStr">
        <is>
          <t>Share-based Compensation Arrangement by Share-based Payment Award [Line Items]</t>
        </is>
      </c>
    </row>
    <row r="13">
      <c r="A13" s="4" t="inlineStr">
        <is>
          <t>Total Equity-based compensation</t>
        </is>
      </c>
      <c r="B13" s="6" t="n">
        <v>1450</v>
      </c>
      <c r="C13" s="6" t="n">
        <v>6120</v>
      </c>
      <c r="D13" s="6" t="n">
        <v>13615</v>
      </c>
      <c r="E13" s="6" t="n">
        <v>18484</v>
      </c>
    </row>
    <row r="14">
      <c r="A14" s="4" t="inlineStr">
        <is>
          <t>Professional Partners Awards</t>
        </is>
      </c>
    </row>
    <row r="15">
      <c r="A15" s="3" t="inlineStr">
        <is>
          <t>Share-based Compensation Arrangement by Share-based Payment Award [Line Items]</t>
        </is>
      </c>
    </row>
    <row r="16">
      <c r="A16" s="4" t="inlineStr">
        <is>
          <t>Total Equity-based compensation</t>
        </is>
      </c>
      <c r="B16" s="5" t="n">
        <v>15683</v>
      </c>
      <c r="C16" s="5" t="n">
        <v>0</v>
      </c>
      <c r="D16" s="5" t="n">
        <v>16740</v>
      </c>
      <c r="E16" s="5" t="n">
        <v>0</v>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5" customWidth="1" min="8" max="8"/>
    <col width="21" customWidth="1" min="9" max="9"/>
    <col width="21" customWidth="1" min="10" max="10"/>
    <col width="14" customWidth="1" min="11" max="11"/>
  </cols>
  <sheetData>
    <row r="1">
      <c r="A1" s="1" t="inlineStr">
        <is>
          <t>Compensation and Benefits - Additional Information (Details)</t>
        </is>
      </c>
      <c r="B1" s="2" t="inlineStr">
        <is>
          <t>Oct. 01, 2018USD ($)</t>
        </is>
      </c>
      <c r="C1" s="2" t="inlineStr">
        <is>
          <t>Nov. 30, 2016</t>
        </is>
      </c>
      <c r="D1" s="2" t="inlineStr">
        <is>
          <t>Sep. 30, 2021USD ($)</t>
        </is>
      </c>
      <c r="E1" s="2" t="inlineStr">
        <is>
          <t>Sep. 30, 2020USD ($)</t>
        </is>
      </c>
      <c r="F1" s="2" t="inlineStr">
        <is>
          <t>Sep. 30, 2021USD ($)</t>
        </is>
      </c>
      <c r="G1" s="2" t="inlineStr">
        <is>
          <t>Sep. 30, 2020USD ($)</t>
        </is>
      </c>
      <c r="H1" s="2" t="inlineStr">
        <is>
          <t>Dec. 31, 2020USD ($)</t>
        </is>
      </c>
      <c r="I1" s="2" t="inlineStr">
        <is>
          <t>Dec. 31, 2019USD ($)</t>
        </is>
      </c>
      <c r="J1" s="2" t="inlineStr">
        <is>
          <t>Dec. 31, 2018USD ($)</t>
        </is>
      </c>
      <c r="K1" s="2" t="inlineStr">
        <is>
          <t>Dec. 31, 2017</t>
        </is>
      </c>
    </row>
    <row r="2">
      <c r="A2" s="3" t="inlineStr">
        <is>
          <t>Share-based Compensation Arrangement by Share-based Payment Award [Line Items]</t>
        </is>
      </c>
    </row>
    <row r="3">
      <c r="A3" s="4" t="inlineStr">
        <is>
          <t>Equity-based compensation</t>
        </is>
      </c>
      <c r="D3" s="5" t="n">
        <v>38050000</v>
      </c>
      <c r="E3" s="5" t="n">
        <v>6120000</v>
      </c>
      <c r="F3" s="5" t="n">
        <v>51272000</v>
      </c>
      <c r="G3" s="5" t="n">
        <v>18484000</v>
      </c>
      <c r="H3" s="5" t="n">
        <v>24815000</v>
      </c>
      <c r="I3" s="5" t="n">
        <v>193299000</v>
      </c>
      <c r="J3" s="5" t="n">
        <v>199052000</v>
      </c>
    </row>
    <row r="4">
      <c r="A4" s="4" t="inlineStr">
        <is>
          <t>Deferred compensation</t>
        </is>
      </c>
      <c r="D4" s="6" t="n">
        <v>300000</v>
      </c>
      <c r="E4" s="6" t="n">
        <v>1600000</v>
      </c>
      <c r="F4" s="6" t="n">
        <v>1000000</v>
      </c>
      <c r="G4" s="6" t="n">
        <v>4600000</v>
      </c>
      <c r="H4" s="6" t="n">
        <v>5800000</v>
      </c>
      <c r="I4" s="6" t="n">
        <v>5500000</v>
      </c>
      <c r="J4" s="6" t="n">
        <v>1000</v>
      </c>
    </row>
    <row r="5">
      <c r="A5" s="4" t="inlineStr">
        <is>
          <t>Deferred compensation, forfeited amount</t>
        </is>
      </c>
      <c r="H5" s="5" t="n">
        <v>0</v>
      </c>
      <c r="I5" s="6" t="n">
        <v>900000</v>
      </c>
      <c r="J5" s="6" t="n">
        <v>1700000</v>
      </c>
    </row>
    <row r="6">
      <c r="A6" s="4" t="inlineStr">
        <is>
          <t>Employer matching contribution, percent of employees' gross pay</t>
        </is>
      </c>
      <c r="H6" s="4" t="inlineStr">
        <is>
          <t>3.00%</t>
        </is>
      </c>
    </row>
    <row r="7">
      <c r="A7" s="4" t="inlineStr">
        <is>
          <t>Costs incurred for employee benefit plans</t>
        </is>
      </c>
      <c r="D7" s="5" t="n">
        <v>1200000</v>
      </c>
      <c r="E7" s="5" t="n">
        <v>1100000</v>
      </c>
      <c r="F7" s="5" t="n">
        <v>3800000</v>
      </c>
      <c r="G7" s="6" t="n">
        <v>3500000</v>
      </c>
      <c r="H7" s="5" t="n">
        <v>4500000</v>
      </c>
      <c r="I7" s="6" t="n">
        <v>4400000</v>
      </c>
      <c r="J7" s="6" t="n">
        <v>3400000</v>
      </c>
    </row>
    <row r="8">
      <c r="A8" s="4" t="inlineStr">
        <is>
          <t>Termination cost</t>
        </is>
      </c>
      <c r="G8" s="5" t="n">
        <v>5400000</v>
      </c>
      <c r="H8" s="5" t="n">
        <v>6000000</v>
      </c>
    </row>
    <row r="9">
      <c r="A9" s="4" t="inlineStr">
        <is>
          <t>Deferred Profit Sharing | Perella Weinberg Partners UK LLP</t>
        </is>
      </c>
    </row>
    <row r="10">
      <c r="A10" s="3" t="inlineStr">
        <is>
          <t>Share-based Compensation Arrangement by Share-based Payment Award [Line Items]</t>
        </is>
      </c>
    </row>
    <row r="11">
      <c r="A11" s="4" t="inlineStr">
        <is>
          <t>Deferred compensation</t>
        </is>
      </c>
      <c r="I11" s="6" t="n">
        <v>3400000</v>
      </c>
      <c r="J11" s="5" t="n">
        <v>800000</v>
      </c>
    </row>
    <row r="12">
      <c r="A12" s="4" t="inlineStr">
        <is>
          <t>Maximum</t>
        </is>
      </c>
    </row>
    <row r="13">
      <c r="A13" s="3" t="inlineStr">
        <is>
          <t>Share-based Compensation Arrangement by Share-based Payment Award [Line Items]</t>
        </is>
      </c>
    </row>
    <row r="14">
      <c r="A14" s="4" t="inlineStr">
        <is>
          <t>Employer matching contribution, percent of match</t>
        </is>
      </c>
      <c r="H14" s="4" t="inlineStr">
        <is>
          <t>10.00%</t>
        </is>
      </c>
    </row>
    <row r="15">
      <c r="A15" s="4" t="inlineStr">
        <is>
          <t>Various dates between January 1, 2022 and January 1, 2023 or earlier</t>
        </is>
      </c>
    </row>
    <row r="16">
      <c r="A16" s="3" t="inlineStr">
        <is>
          <t>Share-based Compensation Arrangement by Share-based Payment Award [Line Items]</t>
        </is>
      </c>
    </row>
    <row r="17">
      <c r="A17" s="4" t="inlineStr">
        <is>
          <t>Deferred compensation</t>
        </is>
      </c>
      <c r="I17" s="6" t="n">
        <v>8800000</v>
      </c>
    </row>
    <row r="18">
      <c r="A18" s="4" t="inlineStr">
        <is>
          <t>SLP Awards</t>
        </is>
      </c>
    </row>
    <row r="19">
      <c r="A19" s="3" t="inlineStr">
        <is>
          <t>Share-based Compensation Arrangement by Share-based Payment Award [Line Items]</t>
        </is>
      </c>
    </row>
    <row r="20">
      <c r="A20" s="4" t="inlineStr">
        <is>
          <t>Vesting period</t>
        </is>
      </c>
      <c r="B20" s="4" t="inlineStr">
        <is>
          <t>5 years</t>
        </is>
      </c>
      <c r="J20" s="4" t="inlineStr">
        <is>
          <t>4 years</t>
        </is>
      </c>
    </row>
    <row r="21">
      <c r="A21" s="4" t="inlineStr">
        <is>
          <t>Granted in period</t>
        </is>
      </c>
      <c r="H21" s="5" t="n">
        <v>6400000</v>
      </c>
      <c r="I21" s="6" t="n">
        <v>14700000</v>
      </c>
      <c r="J21" s="5" t="n">
        <v>4600000</v>
      </c>
    </row>
    <row r="22">
      <c r="A22" s="4" t="inlineStr">
        <is>
          <t>Share-based payment arrangement, plan modification, incremental cost</t>
        </is>
      </c>
      <c r="B22" s="5" t="n">
        <v>74600000</v>
      </c>
    </row>
    <row r="23">
      <c r="A23" s="4" t="inlineStr">
        <is>
          <t>Equity-based compensation</t>
        </is>
      </c>
      <c r="H23" s="6" t="n">
        <v>24800000</v>
      </c>
      <c r="I23" s="5" t="n">
        <v>193300000</v>
      </c>
      <c r="J23" s="5" t="n">
        <v>199100000</v>
      </c>
    </row>
    <row r="24">
      <c r="A24" s="4" t="inlineStr">
        <is>
          <t>Unrecognized compensation expense</t>
        </is>
      </c>
      <c r="H24" s="5" t="n">
        <v>41000000</v>
      </c>
    </row>
    <row r="25">
      <c r="A25" s="4" t="inlineStr">
        <is>
          <t>Weighted average period of unrecognized compensation cost related to unvested awards</t>
        </is>
      </c>
      <c r="H25" s="4" t="inlineStr">
        <is>
          <t>2 years 8 months 15 days</t>
        </is>
      </c>
    </row>
    <row r="26">
      <c r="A26" s="4" t="inlineStr">
        <is>
          <t>SLP Awards | Minimum | Measurement Input, Discount Rate | Valuation, Income Approach</t>
        </is>
      </c>
    </row>
    <row r="27">
      <c r="A27" s="3" t="inlineStr">
        <is>
          <t>Share-based Compensation Arrangement by Share-based Payment Award [Line Items]</t>
        </is>
      </c>
    </row>
    <row r="28">
      <c r="A28" s="4" t="inlineStr">
        <is>
          <t>Measurement input</t>
        </is>
      </c>
      <c r="B28" s="17" t="n">
        <v>0.099</v>
      </c>
      <c r="H28" s="15" t="n">
        <v>0.038</v>
      </c>
      <c r="I28" s="15" t="n">
        <v>0.036</v>
      </c>
      <c r="J28" s="17" t="n">
        <v>0.099</v>
      </c>
      <c r="K28" s="17" t="n">
        <v>0.098</v>
      </c>
    </row>
    <row r="29">
      <c r="A29" s="4" t="inlineStr">
        <is>
          <t>SLP Awards | Maximum | Measurement Input, Discount Rate | Valuation, Income Approach</t>
        </is>
      </c>
    </row>
    <row r="30">
      <c r="A30" s="3" t="inlineStr">
        <is>
          <t>Share-based Compensation Arrangement by Share-based Payment Award [Line Items]</t>
        </is>
      </c>
    </row>
    <row r="31">
      <c r="A31" s="4" t="inlineStr">
        <is>
          <t>Measurement input</t>
        </is>
      </c>
      <c r="B31" s="17" t="n">
        <v>0.108</v>
      </c>
      <c r="H31" s="15" t="n">
        <v>0.112</v>
      </c>
      <c r="I31" s="15" t="n">
        <v>0.121</v>
      </c>
      <c r="J31" s="17" t="n">
        <v>0.108</v>
      </c>
      <c r="K31" s="17" t="n">
        <v>0.111</v>
      </c>
    </row>
    <row r="32">
      <c r="A32" s="4" t="inlineStr">
        <is>
          <t>SLP Awards | Initial Tranche</t>
        </is>
      </c>
    </row>
    <row r="33">
      <c r="A33" s="3" t="inlineStr">
        <is>
          <t>Share-based Compensation Arrangement by Share-based Payment Award [Line Items]</t>
        </is>
      </c>
    </row>
    <row r="34">
      <c r="A34" s="4" t="inlineStr">
        <is>
          <t>Vesting period</t>
        </is>
      </c>
      <c r="C34" s="4" t="inlineStr">
        <is>
          <t>3 years</t>
        </is>
      </c>
    </row>
    <row r="35">
      <c r="A35" s="4" t="inlineStr">
        <is>
          <t>SLP Awards | Subsequent to Initial Tranche</t>
        </is>
      </c>
    </row>
    <row r="36">
      <c r="A36" s="3" t="inlineStr">
        <is>
          <t>Share-based Compensation Arrangement by Share-based Payment Award [Line Items]</t>
        </is>
      </c>
    </row>
    <row r="37">
      <c r="A37" s="4" t="inlineStr">
        <is>
          <t>Vesting period</t>
        </is>
      </c>
      <c r="H37" s="4" t="inlineStr">
        <is>
          <t>4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mpensation and Benefits - Significant Assumptions (Details) - SLP Awards</t>
        </is>
      </c>
      <c r="B1" s="2" t="inlineStr">
        <is>
          <t>Oct. 01, 2018</t>
        </is>
      </c>
      <c r="C1" s="2" t="inlineStr">
        <is>
          <t>Dec. 31, 2020</t>
        </is>
      </c>
      <c r="D1" s="2" t="inlineStr">
        <is>
          <t>Dec. 31, 2019</t>
        </is>
      </c>
      <c r="E1" s="2" t="inlineStr">
        <is>
          <t>Dec. 31, 2018</t>
        </is>
      </c>
      <c r="F1" s="2" t="inlineStr">
        <is>
          <t>Dec. 31, 2017</t>
        </is>
      </c>
    </row>
    <row r="2">
      <c r="A2" s="3" t="inlineStr">
        <is>
          <t>Fair Value Measurement Inputs and Valuation Techniques [Line Items]</t>
        </is>
      </c>
    </row>
    <row r="3">
      <c r="A3" s="4" t="inlineStr">
        <is>
          <t>Risk-free interest rate</t>
        </is>
      </c>
      <c r="B3" s="4" t="inlineStr">
        <is>
          <t>2.98%</t>
        </is>
      </c>
    </row>
    <row r="4">
      <c r="A4" s="4" t="inlineStr">
        <is>
          <t>Expected volatility</t>
        </is>
      </c>
      <c r="B4" s="4" t="inlineStr">
        <is>
          <t>30.00%</t>
        </is>
      </c>
    </row>
    <row r="5">
      <c r="A5" s="4" t="inlineStr">
        <is>
          <t>Expected term of the awards granted during the period (years)</t>
        </is>
      </c>
      <c r="B5" s="4" t="inlineStr">
        <is>
          <t>5 years</t>
        </is>
      </c>
    </row>
    <row r="6">
      <c r="A6" s="4" t="inlineStr">
        <is>
          <t>Valuation, Income Approach | Measurement Input, Discount Rate | Minimum</t>
        </is>
      </c>
    </row>
    <row r="7">
      <c r="A7" s="3" t="inlineStr">
        <is>
          <t>Fair Value Measurement Inputs and Valuation Techniques [Line Items]</t>
        </is>
      </c>
    </row>
    <row r="8">
      <c r="A8" s="4" t="inlineStr">
        <is>
          <t>Measurement input</t>
        </is>
      </c>
      <c r="B8" s="17" t="n">
        <v>0.099</v>
      </c>
      <c r="C8" s="15" t="n">
        <v>0.038</v>
      </c>
      <c r="D8" s="15" t="n">
        <v>0.036</v>
      </c>
      <c r="E8" s="17" t="n">
        <v>0.099</v>
      </c>
      <c r="F8" s="17" t="n">
        <v>0.098</v>
      </c>
    </row>
    <row r="9">
      <c r="A9" s="4" t="inlineStr">
        <is>
          <t>Valuation, Income Approach | Measurement Input, Discount Rate | Maximum</t>
        </is>
      </c>
    </row>
    <row r="10">
      <c r="A10" s="3" t="inlineStr">
        <is>
          <t>Fair Value Measurement Inputs and Valuation Techniques [Line Items]</t>
        </is>
      </c>
    </row>
    <row r="11">
      <c r="A11" s="4" t="inlineStr">
        <is>
          <t>Measurement input</t>
        </is>
      </c>
      <c r="B11" s="17" t="n">
        <v>0.108</v>
      </c>
      <c r="C11" s="15" t="n">
        <v>0.112</v>
      </c>
      <c r="D11" s="15" t="n">
        <v>0.121</v>
      </c>
      <c r="E11" s="17" t="n">
        <v>0.108</v>
      </c>
      <c r="F11" s="17" t="n">
        <v>0.111</v>
      </c>
    </row>
    <row r="12">
      <c r="A12" s="4" t="inlineStr">
        <is>
          <t>Valuation, Market Approach | Measurement Input, Income Multiples | Minimum</t>
        </is>
      </c>
    </row>
    <row r="13">
      <c r="A13" s="3" t="inlineStr">
        <is>
          <t>Fair Value Measurement Inputs and Valuation Techniques [Line Items]</t>
        </is>
      </c>
    </row>
    <row r="14">
      <c r="A14" s="4" t="inlineStr">
        <is>
          <t>Measurement input</t>
        </is>
      </c>
      <c r="B14" s="6" t="n">
        <v>12</v>
      </c>
      <c r="E14" s="6" t="n">
        <v>12</v>
      </c>
      <c r="F14" s="6" t="n">
        <v>11</v>
      </c>
    </row>
    <row r="15">
      <c r="A15" s="4" t="inlineStr">
        <is>
          <t>Valuation, Market Approach | Measurement Input, Income Multiples | Maximum</t>
        </is>
      </c>
    </row>
    <row r="16">
      <c r="A16" s="3" t="inlineStr">
        <is>
          <t>Fair Value Measurement Inputs and Valuation Techniques [Line Items]</t>
        </is>
      </c>
    </row>
    <row r="17">
      <c r="A17" s="4" t="inlineStr">
        <is>
          <t>Measurement input</t>
        </is>
      </c>
      <c r="B17" s="6" t="n">
        <v>20</v>
      </c>
      <c r="E17" s="6" t="n">
        <v>20</v>
      </c>
      <c r="F17" s="6" t="n">
        <v>14</v>
      </c>
    </row>
    <row r="18">
      <c r="A18" s="4" t="inlineStr">
        <is>
          <t>Valuation, Market Approach | Measurement Input, Revenue Multiples | Minimum</t>
        </is>
      </c>
    </row>
    <row r="19">
      <c r="A19" s="3" t="inlineStr">
        <is>
          <t>Fair Value Measurement Inputs and Valuation Techniques [Line Items]</t>
        </is>
      </c>
    </row>
    <row r="20">
      <c r="A20" s="4" t="inlineStr">
        <is>
          <t>Measurement input</t>
        </is>
      </c>
      <c r="B20" s="16" t="n">
        <v>2.25</v>
      </c>
      <c r="E20" s="16" t="n">
        <v>2.25</v>
      </c>
      <c r="F20" s="16" t="n">
        <v>2.25</v>
      </c>
    </row>
    <row r="21">
      <c r="A21" s="4" t="inlineStr">
        <is>
          <t>Valuation, Market Approach | Measurement Input, Revenue Multiples | Maximum</t>
        </is>
      </c>
    </row>
    <row r="22">
      <c r="A22" s="3" t="inlineStr">
        <is>
          <t>Fair Value Measurement Inputs and Valuation Techniques [Line Items]</t>
        </is>
      </c>
    </row>
    <row r="23">
      <c r="A23" s="4" t="inlineStr">
        <is>
          <t>Measurement input</t>
        </is>
      </c>
      <c r="B23" s="6" t="n">
        <v>4</v>
      </c>
      <c r="E23" s="6" t="n">
        <v>4</v>
      </c>
      <c r="F23" s="16" t="n">
        <v>4.25</v>
      </c>
    </row>
    <row r="24">
      <c r="A24" s="4" t="inlineStr">
        <is>
          <t>Valuation, Market Approach | Measurement Input, Growth Rate | Minimum</t>
        </is>
      </c>
    </row>
    <row r="25">
      <c r="A25" s="3" t="inlineStr">
        <is>
          <t>Fair Value Measurement Inputs and Valuation Techniques [Line Items]</t>
        </is>
      </c>
    </row>
    <row r="26">
      <c r="A26" s="4" t="inlineStr">
        <is>
          <t>Measurement input</t>
        </is>
      </c>
      <c r="B26" s="17" t="n">
        <v>0.025</v>
      </c>
      <c r="E26" s="17" t="n">
        <v>0.025</v>
      </c>
      <c r="F26" s="17" t="n">
        <v>0.025</v>
      </c>
    </row>
    <row r="27">
      <c r="A27" s="4" t="inlineStr">
        <is>
          <t>Valuation, Market Approach | Measurement Input, Growth Rate | Maximum</t>
        </is>
      </c>
    </row>
    <row r="28">
      <c r="A28" s="3" t="inlineStr">
        <is>
          <t>Fair Value Measurement Inputs and Valuation Techniques [Line Items]</t>
        </is>
      </c>
    </row>
    <row r="29">
      <c r="A29" s="4" t="inlineStr">
        <is>
          <t>Measurement input</t>
        </is>
      </c>
      <c r="B29" s="17" t="n">
        <v>0.0275</v>
      </c>
      <c r="E29" s="17" t="n">
        <v>0.0275</v>
      </c>
      <c r="F29" s="17" t="n">
        <v>0.02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6" customWidth="1" min="6" max="6"/>
    <col width="14" customWidth="1" min="7" max="7"/>
    <col width="14" customWidth="1" min="8" max="8"/>
  </cols>
  <sheetData>
    <row r="1">
      <c r="A1" s="1" t="inlineStr">
        <is>
          <t>Net Income (Loss) Per Share Attributable to Class A Common Shareholders - Schedule of Computation of Basic and Diluted Net Income (Loss) Per Share Attributable to Class A Common Shareholders (Details) - USD ($) $ / shares in Units, $ in Thousands</t>
        </is>
      </c>
      <c r="B1" s="2" t="inlineStr">
        <is>
          <t>3 Months Ended</t>
        </is>
      </c>
      <c r="D1" s="2" t="inlineStr">
        <is>
          <t>9 Months Ended</t>
        </is>
      </c>
      <c r="F1" s="2" t="inlineStr">
        <is>
          <t>12 Months Ended</t>
        </is>
      </c>
    </row>
    <row r="2">
      <c r="B2" s="2" t="inlineStr">
        <is>
          <t>Sep. 30, 2021</t>
        </is>
      </c>
      <c r="C2" s="2" t="inlineStr">
        <is>
          <t>Sep. 30, 2021</t>
        </is>
      </c>
      <c r="D2" s="2" t="inlineStr">
        <is>
          <t>Sep. 30, 2021</t>
        </is>
      </c>
      <c r="F2" s="2" t="inlineStr">
        <is>
          <t>Dec. 31, 2020</t>
        </is>
      </c>
      <c r="G2" s="2" t="inlineStr">
        <is>
          <t>Dec. 31, 2019</t>
        </is>
      </c>
      <c r="H2" s="2" t="inlineStr">
        <is>
          <t>Dec. 31, 2018</t>
        </is>
      </c>
    </row>
    <row r="3">
      <c r="A3" s="3" t="inlineStr">
        <is>
          <t>Numerator:</t>
        </is>
      </c>
    </row>
    <row r="4">
      <c r="A4" s="4" t="inlineStr">
        <is>
          <t>Net income (loss)</t>
        </is>
      </c>
      <c r="B4" s="5" t="n">
        <v>3476</v>
      </c>
      <c r="C4" s="5" t="n">
        <v>-9023</v>
      </c>
      <c r="D4" s="5" t="n">
        <v>-9023</v>
      </c>
      <c r="F4" s="5" t="n">
        <v>-24342</v>
      </c>
      <c r="G4" s="5" t="n">
        <v>-164019</v>
      </c>
      <c r="H4" s="5" t="n">
        <v>-125757</v>
      </c>
    </row>
    <row r="5">
      <c r="A5" s="4" t="inlineStr">
        <is>
          <t>Dilutive effect from assumed exercise of warrants, net of tax</t>
        </is>
      </c>
      <c r="B5" s="6" t="n">
        <v>0</v>
      </c>
      <c r="C5" s="6" t="n">
        <v>0</v>
      </c>
    </row>
    <row r="6">
      <c r="A6" s="4" t="inlineStr">
        <is>
          <t>Dilutive effect from assumed exchange of PWP OpCo Units, net of tax</t>
        </is>
      </c>
      <c r="B6" s="6" t="n">
        <v>-12163</v>
      </c>
      <c r="C6" s="6" t="n">
        <v>-28401</v>
      </c>
    </row>
    <row r="7">
      <c r="A7" s="4" t="inlineStr">
        <is>
          <t>Dilutive effect from assumed vesting of RSUs and PSUs, net of tax</t>
        </is>
      </c>
      <c r="B7" s="6" t="n">
        <v>0</v>
      </c>
      <c r="C7" s="6" t="n">
        <v>0</v>
      </c>
    </row>
    <row r="8">
      <c r="A8" s="4" t="inlineStr">
        <is>
          <t>Net Income (loss) attributable to Perella Weinberg Partners - diluted</t>
        </is>
      </c>
      <c r="B8" s="5" t="n">
        <v>-8687</v>
      </c>
      <c r="C8" s="5" t="n">
        <v>-37424</v>
      </c>
    </row>
    <row r="9">
      <c r="A9" s="3" t="inlineStr">
        <is>
          <t>Denominator:</t>
        </is>
      </c>
    </row>
    <row r="10">
      <c r="A10" s="4" t="inlineStr">
        <is>
          <t>Basic (in Shares)</t>
        </is>
      </c>
      <c r="B10" s="6" t="n">
        <v>42572813</v>
      </c>
      <c r="C10" s="6" t="n">
        <v>42599954</v>
      </c>
      <c r="D10" s="6" t="n">
        <v>42599954</v>
      </c>
      <c r="E10" s="4" t="inlineStr">
        <is>
          <t>[1]</t>
        </is>
      </c>
    </row>
    <row r="11">
      <c r="A11" s="4" t="inlineStr">
        <is>
          <t>Weighted average number of incremental shares from assumed exercise of warrants (in Shares)</t>
        </is>
      </c>
      <c r="B11" s="6" t="n">
        <v>0</v>
      </c>
      <c r="C11" s="6" t="n">
        <v>0</v>
      </c>
    </row>
    <row r="12">
      <c r="A12" s="4" t="inlineStr">
        <is>
          <t>Weighted average number of incremental shares from assumed exchange of PWP OpCo Units (in Shares)</t>
        </is>
      </c>
      <c r="B12" s="6" t="n">
        <v>50154199</v>
      </c>
      <c r="C12" s="6" t="n">
        <v>50154199</v>
      </c>
    </row>
    <row r="13">
      <c r="A13" s="4" t="inlineStr">
        <is>
          <t>Weighted average number of incremental shares from assumed vesting of RSUs and PSUs (in Shares)</t>
        </is>
      </c>
      <c r="B13" s="6" t="n">
        <v>0</v>
      </c>
      <c r="C13" s="6" t="n">
        <v>0</v>
      </c>
    </row>
    <row r="14">
      <c r="A14" s="4" t="inlineStr">
        <is>
          <t>Weighted average shares of Class A common stock outstanding - diluted (in Shares)</t>
        </is>
      </c>
      <c r="B14" s="6" t="n">
        <v>92727012</v>
      </c>
      <c r="C14" s="6" t="n">
        <v>92754153</v>
      </c>
      <c r="D14" s="6" t="n">
        <v>92754153</v>
      </c>
      <c r="E14" s="4" t="inlineStr">
        <is>
          <t>[1]</t>
        </is>
      </c>
    </row>
    <row r="15">
      <c r="A15" s="3" t="inlineStr">
        <is>
          <t>Net income (loss) per share attributable to Class A common shareholders</t>
        </is>
      </c>
    </row>
    <row r="16">
      <c r="A16" s="4" t="inlineStr">
        <is>
          <t>Basic (in Dollars per Share)</t>
        </is>
      </c>
      <c r="B16" s="8" t="n">
        <v>0.08</v>
      </c>
      <c r="C16" s="8" t="n">
        <v>-0.21</v>
      </c>
      <c r="D16" s="8" t="n">
        <v>-0.21</v>
      </c>
      <c r="E16" s="4" t="inlineStr">
        <is>
          <t>[1]</t>
        </is>
      </c>
    </row>
    <row r="17">
      <c r="A17" s="4" t="inlineStr">
        <is>
          <t>Diluted (in Dollars per Share)</t>
        </is>
      </c>
      <c r="B17" s="8" t="n">
        <v>-0.09</v>
      </c>
      <c r="C17" s="8" t="n">
        <v>-0.4</v>
      </c>
      <c r="D17" s="8" t="n">
        <v>-0.4</v>
      </c>
      <c r="E17" s="4" t="inlineStr">
        <is>
          <t>[1]</t>
        </is>
      </c>
    </row>
    <row r="18"/>
    <row r="19">
      <c r="A19" s="4" t="inlineStr">
        <is>
          <t>[1]</t>
        </is>
      </c>
      <c r="B19" s="4" t="inlineStr">
        <is>
          <t>For the nine months ended September 30, 2021, net income (loss) per share of Class A common stock and weighted-average shares of Class A common stock outstanding is representative of the period from June 24, 2021 through September 30, 2021, the period following the Business Combination, as defined in Note 1 – Organization and Nature of Business. For more information, refer to Note 15 – Net Income (Loss) Per Share Attributable to Class A Common Shareholders.</t>
        </is>
      </c>
    </row>
  </sheetData>
  <mergeCells count="7">
    <mergeCell ref="A1:A2"/>
    <mergeCell ref="B1:C1"/>
    <mergeCell ref="D1:E1"/>
    <mergeCell ref="F1:H1"/>
    <mergeCell ref="D2:E2"/>
    <mergeCell ref="A18:H18"/>
    <mergeCell ref="B19:H1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lass A Common Shareholders - Schedule of Weighted Average Potentially Dilutive Shares Excluded from Computation of Diluted Net Income (Loss) Per Share (Details) - shares</t>
        </is>
      </c>
      <c r="B1" s="2" t="inlineStr">
        <is>
          <t>3 Months Ended</t>
        </is>
      </c>
    </row>
    <row r="2">
      <c r="B2" s="2" t="inlineStr">
        <is>
          <t>Sep. 30, 2021</t>
        </is>
      </c>
      <c r="C2" s="2" t="inlineStr">
        <is>
          <t>Sep. 30, 2021</t>
        </is>
      </c>
    </row>
    <row r="3">
      <c r="A3" s="3" t="inlineStr">
        <is>
          <t>Antidilutive Securities Excluded from Computation of Earnings Per Share [Line Items]</t>
        </is>
      </c>
    </row>
    <row r="4">
      <c r="A4" s="4" t="inlineStr">
        <is>
          <t>Anti-dilutive securities (in Shares)</t>
        </is>
      </c>
      <c r="B4" s="6" t="n">
        <v>1091439</v>
      </c>
      <c r="C4" s="6" t="n">
        <v>1091439</v>
      </c>
    </row>
    <row r="5">
      <c r="A5" s="4" t="inlineStr">
        <is>
          <t>Warrants to purchase shares of Class A common stock</t>
        </is>
      </c>
    </row>
    <row r="6">
      <c r="A6" s="3" t="inlineStr">
        <is>
          <t>Antidilutive Securities Excluded from Computation of Earnings Per Share [Line Items]</t>
        </is>
      </c>
    </row>
    <row r="7">
      <c r="A7" s="4" t="inlineStr">
        <is>
          <t>Anti-dilutive securities (in Shares)</t>
        </is>
      </c>
      <c r="B7" s="6" t="n">
        <v>1075327</v>
      </c>
      <c r="C7" s="6" t="n">
        <v>1075327</v>
      </c>
    </row>
    <row r="8">
      <c r="A8" s="4" t="inlineStr">
        <is>
          <t>PWP OpCo Units</t>
        </is>
      </c>
    </row>
    <row r="9">
      <c r="A9" s="3" t="inlineStr">
        <is>
          <t>Antidilutive Securities Excluded from Computation of Earnings Per Share [Line Items]</t>
        </is>
      </c>
    </row>
    <row r="10">
      <c r="A10" s="4" t="inlineStr">
        <is>
          <t>Anti-dilutive securities (in Shares)</t>
        </is>
      </c>
      <c r="B10" s="6" t="n">
        <v>0</v>
      </c>
      <c r="C10" s="6" t="n">
        <v>0</v>
      </c>
    </row>
    <row r="11">
      <c r="A11" s="4" t="inlineStr">
        <is>
          <t>RSUs and PSUs</t>
        </is>
      </c>
    </row>
    <row r="12">
      <c r="A12" s="3" t="inlineStr">
        <is>
          <t>Antidilutive Securities Excluded from Computation of Earnings Per Share [Line Items]</t>
        </is>
      </c>
    </row>
    <row r="13">
      <c r="A13" s="4" t="inlineStr">
        <is>
          <t>Anti-dilutive securities (in Shares)</t>
        </is>
      </c>
      <c r="B13" s="6" t="n">
        <v>16112</v>
      </c>
      <c r="C13" s="6" t="n">
        <v>161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Investments - Schedule of Assets and Liabilities Measured at Fair Value on Recurring Basis (Details) - USD ($) $ in Thousands</t>
        </is>
      </c>
      <c r="B1" s="2" t="inlineStr">
        <is>
          <t>Sep. 30, 2021</t>
        </is>
      </c>
      <c r="C1" s="2" t="inlineStr">
        <is>
          <t>Dec. 31, 2020</t>
        </is>
      </c>
      <c r="D1" s="2" t="inlineStr">
        <is>
          <t>Dec. 31, 2019</t>
        </is>
      </c>
    </row>
    <row r="2">
      <c r="A2" s="3" t="inlineStr">
        <is>
          <t>Fair Value Assets And Liabilities Measured On Recurring And Nonrecurring Basis [Line Items]</t>
        </is>
      </c>
    </row>
    <row r="3">
      <c r="A3" s="4" t="inlineStr">
        <is>
          <t>Warrant liabilities</t>
        </is>
      </c>
      <c r="B3" s="5" t="n">
        <v>24966</v>
      </c>
      <c r="C3" s="5" t="n">
        <v>0</v>
      </c>
    </row>
    <row r="4">
      <c r="A4" s="4" t="inlineStr">
        <is>
          <t>Private Warrants</t>
        </is>
      </c>
    </row>
    <row r="5">
      <c r="A5" s="3" t="inlineStr">
        <is>
          <t>Fair Value Assets And Liabilities Measured On Recurring And Nonrecurring Basis [Line Items]</t>
        </is>
      </c>
    </row>
    <row r="6">
      <c r="A6" s="4" t="inlineStr">
        <is>
          <t>Warrant liabilities</t>
        </is>
      </c>
      <c r="B6" s="6" t="n">
        <v>700</v>
      </c>
    </row>
    <row r="7">
      <c r="A7" s="4" t="inlineStr">
        <is>
          <t>Recurring Basis</t>
        </is>
      </c>
    </row>
    <row r="8">
      <c r="A8" s="3" t="inlineStr">
        <is>
          <t>Fair Value Assets And Liabilities Measured On Recurring And Nonrecurring Basis [Line Items]</t>
        </is>
      </c>
    </row>
    <row r="9">
      <c r="A9" s="4" t="inlineStr">
        <is>
          <t>Investments in mutual funds and other</t>
        </is>
      </c>
      <c r="B9" s="6" t="n">
        <v>475</v>
      </c>
      <c r="C9" s="6" t="n">
        <v>584</v>
      </c>
      <c r="D9" s="5" t="n">
        <v>688</v>
      </c>
    </row>
    <row r="10">
      <c r="A10" s="4" t="inlineStr">
        <is>
          <t>Cash surrender value of company-owned life insurance</t>
        </is>
      </c>
      <c r="B10" s="6" t="n">
        <v>893</v>
      </c>
      <c r="C10" s="6" t="n">
        <v>857</v>
      </c>
      <c r="D10" s="6" t="n">
        <v>918</v>
      </c>
    </row>
    <row r="11">
      <c r="A11" s="4" t="inlineStr">
        <is>
          <t>Total financial assets</t>
        </is>
      </c>
      <c r="B11" s="6" t="n">
        <v>1368</v>
      </c>
      <c r="C11" s="6" t="n">
        <v>1441</v>
      </c>
      <c r="D11" s="6" t="n">
        <v>1606</v>
      </c>
    </row>
    <row r="12">
      <c r="A12" s="4" t="inlineStr">
        <is>
          <t>Total financial liabilities</t>
        </is>
      </c>
      <c r="B12" s="6" t="n">
        <v>24966</v>
      </c>
    </row>
    <row r="13">
      <c r="A13" s="4" t="inlineStr">
        <is>
          <t>Recurring Basis | Public Warrants</t>
        </is>
      </c>
    </row>
    <row r="14">
      <c r="A14" s="3" t="inlineStr">
        <is>
          <t>Fair Value Assets And Liabilities Measured On Recurring And Nonrecurring Basis [Line Items]</t>
        </is>
      </c>
    </row>
    <row r="15">
      <c r="A15" s="4" t="inlineStr">
        <is>
          <t>Warrant liabilities</t>
        </is>
      </c>
      <c r="B15" s="6" t="n">
        <v>24226</v>
      </c>
    </row>
    <row r="16">
      <c r="A16" s="4" t="inlineStr">
        <is>
          <t>Recurring Basis | Private Warrants</t>
        </is>
      </c>
    </row>
    <row r="17">
      <c r="A17" s="3" t="inlineStr">
        <is>
          <t>Fair Value Assets And Liabilities Measured On Recurring And Nonrecurring Basis [Line Items]</t>
        </is>
      </c>
    </row>
    <row r="18">
      <c r="A18" s="4" t="inlineStr">
        <is>
          <t>Warrant liabilities</t>
        </is>
      </c>
      <c r="B18" s="6" t="n">
        <v>740</v>
      </c>
    </row>
    <row r="19">
      <c r="A19" s="4" t="inlineStr">
        <is>
          <t>Recurring Basis | Level 1</t>
        </is>
      </c>
    </row>
    <row r="20">
      <c r="A20" s="3" t="inlineStr">
        <is>
          <t>Fair Value Assets And Liabilities Measured On Recurring And Nonrecurring Basis [Line Items]</t>
        </is>
      </c>
    </row>
    <row r="21">
      <c r="A21" s="4" t="inlineStr">
        <is>
          <t>Investments in mutual funds and other</t>
        </is>
      </c>
      <c r="B21" s="6" t="n">
        <v>475</v>
      </c>
      <c r="C21" s="6" t="n">
        <v>584</v>
      </c>
      <c r="D21" s="6" t="n">
        <v>688</v>
      </c>
    </row>
    <row r="22">
      <c r="A22" s="4" t="inlineStr">
        <is>
          <t>Cash surrender value of company-owned life insurance</t>
        </is>
      </c>
      <c r="B22" s="6" t="n">
        <v>0</v>
      </c>
      <c r="C22" s="6" t="n">
        <v>0</v>
      </c>
      <c r="D22" s="6" t="n">
        <v>0</v>
      </c>
    </row>
    <row r="23">
      <c r="A23" s="4" t="inlineStr">
        <is>
          <t>Total financial assets</t>
        </is>
      </c>
      <c r="B23" s="6" t="n">
        <v>475</v>
      </c>
      <c r="C23" s="6" t="n">
        <v>584</v>
      </c>
      <c r="D23" s="6" t="n">
        <v>688</v>
      </c>
    </row>
    <row r="24">
      <c r="A24" s="4" t="inlineStr">
        <is>
          <t>Total financial liabilities</t>
        </is>
      </c>
      <c r="B24" s="6" t="n">
        <v>24226</v>
      </c>
    </row>
    <row r="25">
      <c r="A25" s="4" t="inlineStr">
        <is>
          <t>Recurring Basis | Level 1 | Public Warrants</t>
        </is>
      </c>
    </row>
    <row r="26">
      <c r="A26" s="3" t="inlineStr">
        <is>
          <t>Fair Value Assets And Liabilities Measured On Recurring And Nonrecurring Basis [Line Items]</t>
        </is>
      </c>
    </row>
    <row r="27">
      <c r="A27" s="4" t="inlineStr">
        <is>
          <t>Warrant liabilities</t>
        </is>
      </c>
      <c r="B27" s="6" t="n">
        <v>24226</v>
      </c>
    </row>
    <row r="28">
      <c r="A28" s="4" t="inlineStr">
        <is>
          <t>Recurring Basis | Level 1 | Private Warrants</t>
        </is>
      </c>
    </row>
    <row r="29">
      <c r="A29" s="3" t="inlineStr">
        <is>
          <t>Fair Value Assets And Liabilities Measured On Recurring And Nonrecurring Basis [Line Items]</t>
        </is>
      </c>
    </row>
    <row r="30">
      <c r="A30" s="4" t="inlineStr">
        <is>
          <t>Warrant liabilities</t>
        </is>
      </c>
      <c r="B30" s="6" t="n">
        <v>0</v>
      </c>
    </row>
    <row r="31">
      <c r="A31" s="4" t="inlineStr">
        <is>
          <t>Recurring Basis | Level 2</t>
        </is>
      </c>
    </row>
    <row r="32">
      <c r="A32" s="3" t="inlineStr">
        <is>
          <t>Fair Value Assets And Liabilities Measured On Recurring And Nonrecurring Basis [Line Items]</t>
        </is>
      </c>
    </row>
    <row r="33">
      <c r="A33" s="4" t="inlineStr">
        <is>
          <t>Investments in mutual funds and other</t>
        </is>
      </c>
      <c r="B33" s="6" t="n">
        <v>0</v>
      </c>
      <c r="C33" s="6" t="n">
        <v>0</v>
      </c>
      <c r="D33" s="6" t="n">
        <v>0</v>
      </c>
    </row>
    <row r="34">
      <c r="A34" s="4" t="inlineStr">
        <is>
          <t>Cash surrender value of company-owned life insurance</t>
        </is>
      </c>
      <c r="B34" s="6" t="n">
        <v>893</v>
      </c>
      <c r="C34" s="6" t="n">
        <v>857</v>
      </c>
      <c r="D34" s="6" t="n">
        <v>918</v>
      </c>
    </row>
    <row r="35">
      <c r="A35" s="4" t="inlineStr">
        <is>
          <t>Total financial assets</t>
        </is>
      </c>
      <c r="B35" s="6" t="n">
        <v>893</v>
      </c>
      <c r="C35" s="6" t="n">
        <v>857</v>
      </c>
      <c r="D35" s="6" t="n">
        <v>918</v>
      </c>
    </row>
    <row r="36">
      <c r="A36" s="4" t="inlineStr">
        <is>
          <t>Total financial liabilities</t>
        </is>
      </c>
      <c r="B36" s="6" t="n">
        <v>0</v>
      </c>
    </row>
    <row r="37">
      <c r="A37" s="4" t="inlineStr">
        <is>
          <t>Recurring Basis | Level 2 | Public Warrants</t>
        </is>
      </c>
    </row>
    <row r="38">
      <c r="A38" s="3" t="inlineStr">
        <is>
          <t>Fair Value Assets And Liabilities Measured On Recurring And Nonrecurring Basis [Line Items]</t>
        </is>
      </c>
    </row>
    <row r="39">
      <c r="A39" s="4" t="inlineStr">
        <is>
          <t>Warrant liabilities</t>
        </is>
      </c>
      <c r="B39" s="6" t="n">
        <v>0</v>
      </c>
    </row>
    <row r="40">
      <c r="A40" s="4" t="inlineStr">
        <is>
          <t>Recurring Basis | Level 2 | Private Warrants</t>
        </is>
      </c>
    </row>
    <row r="41">
      <c r="A41" s="3" t="inlineStr">
        <is>
          <t>Fair Value Assets And Liabilities Measured On Recurring And Nonrecurring Basis [Line Items]</t>
        </is>
      </c>
    </row>
    <row r="42">
      <c r="A42" s="4" t="inlineStr">
        <is>
          <t>Warrant liabilities</t>
        </is>
      </c>
      <c r="B42" s="6" t="n">
        <v>0</v>
      </c>
    </row>
    <row r="43">
      <c r="A43" s="4" t="inlineStr">
        <is>
          <t>Recurring Basis | Level 3</t>
        </is>
      </c>
    </row>
    <row r="44">
      <c r="A44" s="3" t="inlineStr">
        <is>
          <t>Fair Value Assets And Liabilities Measured On Recurring And Nonrecurring Basis [Line Items]</t>
        </is>
      </c>
    </row>
    <row r="45">
      <c r="A45" s="4" t="inlineStr">
        <is>
          <t>Investments in mutual funds and other</t>
        </is>
      </c>
      <c r="B45" s="6" t="n">
        <v>0</v>
      </c>
      <c r="C45" s="6" t="n">
        <v>0</v>
      </c>
      <c r="D45" s="6" t="n">
        <v>0</v>
      </c>
    </row>
    <row r="46">
      <c r="A46" s="4" t="inlineStr">
        <is>
          <t>Cash surrender value of company-owned life insurance</t>
        </is>
      </c>
      <c r="B46" s="6" t="n">
        <v>0</v>
      </c>
      <c r="C46" s="6" t="n">
        <v>0</v>
      </c>
      <c r="D46" s="6" t="n">
        <v>0</v>
      </c>
    </row>
    <row r="47">
      <c r="A47" s="4" t="inlineStr">
        <is>
          <t>Total financial assets</t>
        </is>
      </c>
      <c r="B47" s="6" t="n">
        <v>0</v>
      </c>
      <c r="C47" s="5" t="n">
        <v>0</v>
      </c>
      <c r="D47" s="5" t="n">
        <v>0</v>
      </c>
    </row>
    <row r="48">
      <c r="A48" s="4" t="inlineStr">
        <is>
          <t>Total financial liabilities</t>
        </is>
      </c>
      <c r="B48" s="6" t="n">
        <v>740</v>
      </c>
    </row>
    <row r="49">
      <c r="A49" s="4" t="inlineStr">
        <is>
          <t>Recurring Basis | Level 3 | Public Warrants</t>
        </is>
      </c>
    </row>
    <row r="50">
      <c r="A50" s="3" t="inlineStr">
        <is>
          <t>Fair Value Assets And Liabilities Measured On Recurring And Nonrecurring Basis [Line Items]</t>
        </is>
      </c>
    </row>
    <row r="51">
      <c r="A51" s="4" t="inlineStr">
        <is>
          <t>Warrant liabilities</t>
        </is>
      </c>
      <c r="B51" s="6" t="n">
        <v>0</v>
      </c>
    </row>
    <row r="52">
      <c r="A52" s="4" t="inlineStr">
        <is>
          <t>Recurring Basis | Level 3 | Private Warrants</t>
        </is>
      </c>
    </row>
    <row r="53">
      <c r="A53" s="3" t="inlineStr">
        <is>
          <t>Fair Value Assets And Liabilities Measured On Recurring And Nonrecurring Basis [Line Items]</t>
        </is>
      </c>
    </row>
    <row r="54">
      <c r="A54" s="4" t="inlineStr">
        <is>
          <t>Warrant liabilities</t>
        </is>
      </c>
      <c r="B54" s="5" t="n">
        <v>7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dditional Information (Details) - USD ($) $ / shares in Units, $ in Thousands</t>
        </is>
      </c>
      <c r="B1" s="2" t="inlineStr">
        <is>
          <t>Sep. 30, 2021</t>
        </is>
      </c>
      <c r="C1" s="2" t="inlineStr">
        <is>
          <t>Dec. 31, 2020</t>
        </is>
      </c>
    </row>
    <row r="2">
      <c r="A2" s="3" t="inlineStr">
        <is>
          <t>Fair Value Assets And Liabilities Measured On Recurring And Nonrecurring Basis [Line Items]</t>
        </is>
      </c>
    </row>
    <row r="3">
      <c r="A3" s="4" t="inlineStr">
        <is>
          <t>Equity securities without readily determinable fair value, amount</t>
        </is>
      </c>
      <c r="C3" s="5" t="n">
        <v>600</v>
      </c>
    </row>
    <row r="4">
      <c r="A4" s="4" t="inlineStr">
        <is>
          <t>Warrants outstanding (in Shares)</t>
        </is>
      </c>
      <c r="B4" s="6" t="n">
        <v>7869975</v>
      </c>
    </row>
    <row r="5">
      <c r="A5" s="4" t="inlineStr">
        <is>
          <t>Warrant liabilities</t>
        </is>
      </c>
      <c r="B5" s="5" t="n">
        <v>24966</v>
      </c>
      <c r="C5" s="5" t="n">
        <v>0</v>
      </c>
    </row>
    <row r="6">
      <c r="A6" s="4" t="inlineStr">
        <is>
          <t>Investment in holdings</t>
        </is>
      </c>
      <c r="B6" s="5" t="n">
        <v>1300</v>
      </c>
    </row>
    <row r="7">
      <c r="A7" s="4" t="inlineStr">
        <is>
          <t>Private Warrants</t>
        </is>
      </c>
    </row>
    <row r="8">
      <c r="A8" s="3" t="inlineStr">
        <is>
          <t>Fair Value Assets And Liabilities Measured On Recurring And Nonrecurring Basis [Line Items]</t>
        </is>
      </c>
    </row>
    <row r="9">
      <c r="A9" s="4" t="inlineStr">
        <is>
          <t>Warrants fair value price per unit (in Dollars per Share)</t>
        </is>
      </c>
      <c r="B9" s="8" t="n">
        <v>3.64</v>
      </c>
    </row>
    <row r="10">
      <c r="A10" s="4" t="inlineStr">
        <is>
          <t>Warrants outstanding (in Shares)</t>
        </is>
      </c>
      <c r="B10" s="6" t="n">
        <v>203333</v>
      </c>
    </row>
    <row r="11">
      <c r="A11" s="4" t="inlineStr">
        <is>
          <t>Warrant liabilities</t>
        </is>
      </c>
      <c r="B11" s="5" t="n">
        <v>700</v>
      </c>
    </row>
    <row r="12">
      <c r="A12" s="4" t="inlineStr">
        <is>
          <t>Public Warrants</t>
        </is>
      </c>
    </row>
    <row r="13">
      <c r="A13" s="3" t="inlineStr">
        <is>
          <t>Fair Value Assets And Liabilities Measured On Recurring And Nonrecurring Basis [Line Items]</t>
        </is>
      </c>
    </row>
    <row r="14">
      <c r="A14" s="4" t="inlineStr">
        <is>
          <t>Warrants fair value price per unit (in Dollars per Share)</t>
        </is>
      </c>
      <c r="B14" s="8" t="n">
        <v>3.16</v>
      </c>
    </row>
    <row r="15">
      <c r="A15" s="4" t="inlineStr">
        <is>
          <t>Warrants outstanding (in Shares)</t>
        </is>
      </c>
      <c r="B15" s="6" t="n">
        <v>76666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and Investments - Schedule of Significant Unobservable Inputs into the Valuation Model for Private Warrants (Details) - Private Warrants</t>
        </is>
      </c>
      <c r="B1" s="2" t="inlineStr">
        <is>
          <t>9 Months Ended</t>
        </is>
      </c>
    </row>
    <row r="2">
      <c r="B2" s="2" t="inlineStr">
        <is>
          <t>Sep. 30, 2021$ / shares</t>
        </is>
      </c>
    </row>
    <row r="3">
      <c r="A3" s="3" t="inlineStr">
        <is>
          <t>Fair Value Measurement Inputs and Valuation Techniques [Line Items]</t>
        </is>
      </c>
    </row>
    <row r="4">
      <c r="A4" s="4" t="inlineStr">
        <is>
          <t>Risk-free rate of return</t>
        </is>
      </c>
      <c r="B4" s="4" t="inlineStr">
        <is>
          <t>0.90%</t>
        </is>
      </c>
    </row>
    <row r="5">
      <c r="A5" s="4" t="inlineStr">
        <is>
          <t>Expected volatility</t>
        </is>
      </c>
      <c r="B5" s="4" t="inlineStr">
        <is>
          <t>27.50%</t>
        </is>
      </c>
    </row>
    <row r="6">
      <c r="A6" s="4" t="inlineStr">
        <is>
          <t>Expected dividend yield</t>
        </is>
      </c>
      <c r="B6" s="4" t="inlineStr">
        <is>
          <t>2.00%</t>
        </is>
      </c>
    </row>
    <row r="7">
      <c r="A7" s="4" t="inlineStr">
        <is>
          <t>Expected term (in years)</t>
        </is>
      </c>
      <c r="B7" s="4" t="inlineStr">
        <is>
          <t>5 years</t>
        </is>
      </c>
    </row>
    <row r="8">
      <c r="A8" s="4" t="inlineStr">
        <is>
          <t>Exercise price per share (in Dollars per Share)</t>
        </is>
      </c>
      <c r="B8" s="8" t="n">
        <v>11.5</v>
      </c>
    </row>
    <row r="9">
      <c r="A9" s="4" t="inlineStr">
        <is>
          <t>Asset price per share (in Dollars per Share)</t>
        </is>
      </c>
      <c r="B9" s="8" t="n">
        <v>13.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nsolidated Statements of Cash Flows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c r="G2" s="2" t="inlineStr">
        <is>
          <t>Dec. 31, 2018</t>
        </is>
      </c>
    </row>
    <row r="3">
      <c r="A3" s="3" t="inlineStr">
        <is>
          <t>Cash flows from operating activities</t>
        </is>
      </c>
    </row>
    <row r="4">
      <c r="A4" s="4" t="inlineStr">
        <is>
          <t>Net income (loss)</t>
        </is>
      </c>
      <c r="B4" s="5" t="n">
        <v>3476</v>
      </c>
      <c r="C4" s="5" t="n">
        <v>-9023</v>
      </c>
      <c r="E4" s="5" t="n">
        <v>-24342</v>
      </c>
      <c r="F4" s="5" t="n">
        <v>-164019</v>
      </c>
      <c r="G4" s="5" t="n">
        <v>-125757</v>
      </c>
    </row>
    <row r="5">
      <c r="A5" s="4" t="inlineStr">
        <is>
          <t>Net income (loss)</t>
        </is>
      </c>
      <c r="B5" s="6" t="n">
        <v>-9462</v>
      </c>
      <c r="C5" s="6" t="n">
        <v>22045</v>
      </c>
      <c r="D5" s="5" t="n">
        <v>-27258</v>
      </c>
    </row>
    <row r="6">
      <c r="A6" s="3" t="inlineStr">
        <is>
          <t>Adjustments to reconcile net income (loss) to net cash provided by (used in) operating activities:</t>
        </is>
      </c>
    </row>
    <row r="7">
      <c r="A7" s="4" t="inlineStr">
        <is>
          <t>Loss on debt extinguishment</t>
        </is>
      </c>
      <c r="B7" s="6" t="n">
        <v>0</v>
      </c>
      <c r="C7" s="6" t="n">
        <v>39408</v>
      </c>
      <c r="D7" s="6" t="n">
        <v>0</v>
      </c>
    </row>
    <row r="8">
      <c r="A8" s="4" t="inlineStr">
        <is>
          <t>Equity-based compensation</t>
        </is>
      </c>
      <c r="C8" s="6" t="n">
        <v>51449</v>
      </c>
      <c r="D8" s="6" t="n">
        <v>18484</v>
      </c>
      <c r="E8" s="6" t="n">
        <v>24815</v>
      </c>
      <c r="F8" s="6" t="n">
        <v>193299</v>
      </c>
      <c r="G8" s="6" t="n">
        <v>199052</v>
      </c>
    </row>
    <row r="9">
      <c r="A9" s="4" t="inlineStr">
        <is>
          <t>Depreciation and amortization</t>
        </is>
      </c>
      <c r="B9" s="6" t="n">
        <v>3479</v>
      </c>
      <c r="C9" s="6" t="n">
        <v>11081</v>
      </c>
      <c r="D9" s="6" t="n">
        <v>11645</v>
      </c>
      <c r="E9" s="6" t="n">
        <v>15531</v>
      </c>
      <c r="F9" s="6" t="n">
        <v>15852</v>
      </c>
      <c r="G9" s="6" t="n">
        <v>16315</v>
      </c>
    </row>
    <row r="10">
      <c r="A10" s="4" t="inlineStr">
        <is>
          <t>Amortization of debt discounts and deferred financing costs</t>
        </is>
      </c>
      <c r="C10" s="6" t="n">
        <v>2049</v>
      </c>
      <c r="D10" s="6" t="n">
        <v>2948</v>
      </c>
      <c r="E10" s="6" t="n">
        <v>3964</v>
      </c>
      <c r="F10" s="6" t="n">
        <v>3386</v>
      </c>
      <c r="G10" s="6" t="n">
        <v>3183</v>
      </c>
    </row>
    <row r="11">
      <c r="A11" s="4" t="inlineStr">
        <is>
          <t>Change in fair value of warrant liabilities</t>
        </is>
      </c>
      <c r="C11" s="6" t="n">
        <v>2058</v>
      </c>
      <c r="D11" s="6" t="n">
        <v>0</v>
      </c>
    </row>
    <row r="12">
      <c r="A12" s="4" t="inlineStr">
        <is>
          <t>Non-cash operating lease expense</t>
        </is>
      </c>
      <c r="C12" s="6" t="n">
        <v>13036</v>
      </c>
      <c r="D12" s="6" t="n">
        <v>12794</v>
      </c>
      <c r="E12" s="6" t="n">
        <v>17069</v>
      </c>
      <c r="F12" s="6" t="n">
        <v>14462</v>
      </c>
      <c r="G12" s="6" t="n">
        <v>0</v>
      </c>
    </row>
    <row r="13">
      <c r="A13" s="4" t="inlineStr">
        <is>
          <t>Bad debt expense</t>
        </is>
      </c>
      <c r="B13" s="6" t="n">
        <v>916</v>
      </c>
      <c r="C13" s="6" t="n">
        <v>290</v>
      </c>
      <c r="D13" s="6" t="n">
        <v>2853</v>
      </c>
      <c r="E13" s="6" t="n">
        <v>2991</v>
      </c>
      <c r="F13" s="6" t="n">
        <v>2270</v>
      </c>
      <c r="G13" s="6" t="n">
        <v>400</v>
      </c>
    </row>
    <row r="14">
      <c r="A14" s="4" t="inlineStr">
        <is>
          <t>Other</t>
        </is>
      </c>
      <c r="C14" s="6" t="n">
        <v>-426</v>
      </c>
      <c r="D14" s="6" t="n">
        <v>-15</v>
      </c>
      <c r="E14" s="6" t="n">
        <v>3010</v>
      </c>
      <c r="F14" s="6" t="n">
        <v>2123</v>
      </c>
      <c r="G14" s="6" t="n">
        <v>436</v>
      </c>
    </row>
    <row r="15">
      <c r="A15" s="3" t="inlineStr">
        <is>
          <t>Decrease (increase) in operating assets:</t>
        </is>
      </c>
    </row>
    <row r="16">
      <c r="A16" s="4" t="inlineStr">
        <is>
          <t>Accounts receivable, net of allowance</t>
        </is>
      </c>
      <c r="C16" s="6" t="n">
        <v>-25730</v>
      </c>
      <c r="D16" s="6" t="n">
        <v>-11528</v>
      </c>
      <c r="E16" s="6" t="n">
        <v>27527</v>
      </c>
      <c r="F16" s="6" t="n">
        <v>-2684</v>
      </c>
      <c r="G16" s="6" t="n">
        <v>-6049</v>
      </c>
    </row>
    <row r="17">
      <c r="A17" s="4" t="inlineStr">
        <is>
          <t>Due from related parties</t>
        </is>
      </c>
      <c r="C17" s="6" t="n">
        <v>557</v>
      </c>
      <c r="D17" s="6" t="n">
        <v>74</v>
      </c>
      <c r="E17" s="6" t="n">
        <v>1537</v>
      </c>
      <c r="F17" s="6" t="n">
        <v>-1249</v>
      </c>
      <c r="G17" s="6" t="n">
        <v>16736</v>
      </c>
    </row>
    <row r="18">
      <c r="A18" s="4" t="inlineStr">
        <is>
          <t>Prepaid expenses and other assets</t>
        </is>
      </c>
      <c r="C18" s="6" t="n">
        <v>-15615</v>
      </c>
      <c r="D18" s="6" t="n">
        <v>219</v>
      </c>
      <c r="E18" s="6" t="n">
        <v>3089</v>
      </c>
      <c r="F18" s="6" t="n">
        <v>-1267</v>
      </c>
      <c r="G18" s="6" t="n">
        <v>-12471</v>
      </c>
    </row>
    <row r="19">
      <c r="A19" s="4" t="inlineStr">
        <is>
          <t>Deferred tax asset</t>
        </is>
      </c>
      <c r="C19" s="6" t="n">
        <v>-953</v>
      </c>
      <c r="D19" s="6" t="n">
        <v>-549</v>
      </c>
      <c r="E19" s="6" t="n">
        <v>-564</v>
      </c>
      <c r="F19" s="6" t="n">
        <v>692</v>
      </c>
      <c r="G19" s="6" t="n">
        <v>557</v>
      </c>
    </row>
    <row r="20">
      <c r="A20" s="3" t="inlineStr">
        <is>
          <t>Increase (decrease) in operating liabilities:</t>
        </is>
      </c>
    </row>
    <row r="21">
      <c r="A21" s="4" t="inlineStr">
        <is>
          <t>Accrued compensation and benefits</t>
        </is>
      </c>
      <c r="C21" s="6" t="n">
        <v>57038</v>
      </c>
      <c r="D21" s="6" t="n">
        <v>-88154</v>
      </c>
      <c r="E21" s="6" t="n">
        <v>19348</v>
      </c>
      <c r="F21" s="6" t="n">
        <v>-148421</v>
      </c>
      <c r="G21" s="6" t="n">
        <v>175444</v>
      </c>
    </row>
    <row r="22">
      <c r="A22" s="4" t="inlineStr">
        <is>
          <t>Deferred compensation programs</t>
        </is>
      </c>
      <c r="C22" s="6" t="n">
        <v>-3340</v>
      </c>
      <c r="D22" s="6" t="n">
        <v>4403</v>
      </c>
      <c r="E22" s="6" t="n">
        <v>2756</v>
      </c>
      <c r="F22" s="6" t="n">
        <v>2667</v>
      </c>
      <c r="G22" s="6" t="n">
        <v>-4552</v>
      </c>
    </row>
    <row r="23">
      <c r="A23" s="4" t="inlineStr">
        <is>
          <t>Accounts payable, accrued expenses and other liabilities</t>
        </is>
      </c>
      <c r="C23" s="6" t="n">
        <v>-8694</v>
      </c>
      <c r="D23" s="6" t="n">
        <v>6295</v>
      </c>
      <c r="E23" s="6" t="n">
        <v>2966</v>
      </c>
      <c r="F23" s="6" t="n">
        <v>-5555</v>
      </c>
      <c r="G23" s="6" t="n">
        <v>8599</v>
      </c>
    </row>
    <row r="24">
      <c r="A24" s="4" t="inlineStr">
        <is>
          <t>Deferred revenue</t>
        </is>
      </c>
      <c r="C24" s="6" t="n">
        <v>-4642</v>
      </c>
      <c r="D24" s="6" t="n">
        <v>31070</v>
      </c>
      <c r="E24" s="6" t="n">
        <v>8717</v>
      </c>
      <c r="F24" s="6" t="n">
        <v>23</v>
      </c>
      <c r="G24" s="6" t="n">
        <v>1287</v>
      </c>
    </row>
    <row r="25">
      <c r="A25" s="4" t="inlineStr">
        <is>
          <t>Lease liabilities</t>
        </is>
      </c>
      <c r="C25" s="6" t="n">
        <v>-13570</v>
      </c>
      <c r="D25" s="6" t="n">
        <v>-14887</v>
      </c>
      <c r="E25" s="6" t="n">
        <v>-19516</v>
      </c>
      <c r="F25" s="6" t="n">
        <v>-15416</v>
      </c>
      <c r="G25" s="6" t="n">
        <v>0</v>
      </c>
    </row>
    <row r="26">
      <c r="A26" s="4" t="inlineStr">
        <is>
          <t>Deferred rent</t>
        </is>
      </c>
      <c r="E26" s="6" t="n">
        <v>0</v>
      </c>
      <c r="F26" s="6" t="n">
        <v>0</v>
      </c>
      <c r="G26" s="6" t="n">
        <v>-1903</v>
      </c>
    </row>
    <row r="27">
      <c r="A27" s="4" t="inlineStr">
        <is>
          <t>Net cash provided by (used in) operating activities</t>
        </is>
      </c>
      <c r="C27" s="6" t="n">
        <v>126041</v>
      </c>
      <c r="D27" s="6" t="n">
        <v>-51606</v>
      </c>
      <c r="E27" s="6" t="n">
        <v>85907</v>
      </c>
      <c r="F27" s="6" t="n">
        <v>-106107</v>
      </c>
      <c r="G27" s="6" t="n">
        <v>270877</v>
      </c>
    </row>
    <row r="28">
      <c r="A28" s="3" t="inlineStr">
        <is>
          <t>Cash flows from investing activities</t>
        </is>
      </c>
    </row>
    <row r="29">
      <c r="A29" s="4" t="inlineStr">
        <is>
          <t>Distributions from company-owned life insurance policies</t>
        </is>
      </c>
      <c r="E29" s="6" t="n">
        <v>0</v>
      </c>
      <c r="F29" s="6" t="n">
        <v>150</v>
      </c>
      <c r="G29" s="6" t="n">
        <v>560</v>
      </c>
    </row>
    <row r="30">
      <c r="A30" s="4" t="inlineStr">
        <is>
          <t>Purchases of fixed assets</t>
        </is>
      </c>
      <c r="C30" s="6" t="n">
        <v>-684</v>
      </c>
      <c r="D30" s="6" t="n">
        <v>-4965</v>
      </c>
      <c r="E30" s="6" t="n">
        <v>-5522</v>
      </c>
      <c r="F30" s="6" t="n">
        <v>-7417</v>
      </c>
      <c r="G30" s="6" t="n">
        <v>-3340</v>
      </c>
    </row>
    <row r="31">
      <c r="A31" s="4" t="inlineStr">
        <is>
          <t>Other</t>
        </is>
      </c>
      <c r="C31" s="6" t="n">
        <v>-978</v>
      </c>
      <c r="D31" s="6" t="n">
        <v>0</v>
      </c>
    </row>
    <row r="32">
      <c r="A32" s="4" t="inlineStr">
        <is>
          <t>Net cash provided by (used in) investing activities</t>
        </is>
      </c>
      <c r="C32" s="6" t="n">
        <v>-1662</v>
      </c>
      <c r="D32" s="6" t="n">
        <v>-4965</v>
      </c>
      <c r="E32" s="6" t="n">
        <v>-5522</v>
      </c>
      <c r="F32" s="6" t="n">
        <v>-7267</v>
      </c>
      <c r="G32" s="6" t="n">
        <v>-2780</v>
      </c>
    </row>
    <row r="33">
      <c r="A33" s="3" t="inlineStr">
        <is>
          <t>Cash flows from financing activities</t>
        </is>
      </c>
    </row>
    <row r="34">
      <c r="A34" s="4" t="inlineStr">
        <is>
          <t>Proceeds from Business Combination, including PIPE Investment</t>
        </is>
      </c>
      <c r="C34" s="6" t="n">
        <v>355021</v>
      </c>
      <c r="D34" s="6" t="n">
        <v>0</v>
      </c>
    </row>
    <row r="35">
      <c r="A35" s="4" t="inlineStr">
        <is>
          <t>Payment of Business Combination costs</t>
        </is>
      </c>
      <c r="C35" s="6" t="n">
        <v>-20570</v>
      </c>
      <c r="D35" s="6" t="n">
        <v>0</v>
      </c>
    </row>
    <row r="36">
      <c r="A36" s="4" t="inlineStr">
        <is>
          <t>Draw down on Revolving Credit Facility</t>
        </is>
      </c>
      <c r="C36" s="6" t="n">
        <v>0</v>
      </c>
      <c r="D36" s="6" t="n">
        <v>22000</v>
      </c>
      <c r="E36" s="6" t="n">
        <v>22000</v>
      </c>
      <c r="F36" s="6" t="n">
        <v>20000</v>
      </c>
      <c r="G36" s="6" t="n">
        <v>0</v>
      </c>
    </row>
    <row r="37">
      <c r="A37" s="4" t="inlineStr">
        <is>
          <t>Principal payment on Revolving Credit Facility</t>
        </is>
      </c>
      <c r="C37" s="6" t="n">
        <v>-27690</v>
      </c>
      <c r="D37" s="6" t="n">
        <v>-32000</v>
      </c>
      <c r="E37" s="6" t="n">
        <v>-32000</v>
      </c>
      <c r="F37" s="6" t="n">
        <v>-10000</v>
      </c>
      <c r="G37" s="6" t="n">
        <v>0</v>
      </c>
    </row>
    <row r="38">
      <c r="A38" s="4" t="inlineStr">
        <is>
          <t>Redemption of Convertible Notes</t>
        </is>
      </c>
      <c r="C38" s="6" t="n">
        <v>-160930</v>
      </c>
      <c r="D38" s="6" t="n">
        <v>0</v>
      </c>
    </row>
    <row r="39">
      <c r="A39" s="4" t="inlineStr">
        <is>
          <t>Redemption of partners' interests</t>
        </is>
      </c>
      <c r="C39" s="6" t="n">
        <v>-104540</v>
      </c>
      <c r="D39" s="6" t="n">
        <v>0</v>
      </c>
    </row>
    <row r="40">
      <c r="A40" s="4" t="inlineStr">
        <is>
          <t>Distributions to partners</t>
        </is>
      </c>
      <c r="C40" s="6" t="n">
        <v>-54396</v>
      </c>
      <c r="D40" s="6" t="n">
        <v>-11789</v>
      </c>
      <c r="E40" s="6" t="n">
        <v>-11989</v>
      </c>
      <c r="F40" s="6" t="n">
        <v>-38376</v>
      </c>
      <c r="G40" s="6" t="n">
        <v>0</v>
      </c>
    </row>
    <row r="41">
      <c r="A41" s="4" t="inlineStr">
        <is>
          <t>Dividends paid</t>
        </is>
      </c>
      <c r="C41" s="6" t="n">
        <v>-2978</v>
      </c>
      <c r="D41" s="6" t="n">
        <v>0</v>
      </c>
    </row>
    <row r="42">
      <c r="A42" s="4" t="inlineStr">
        <is>
          <t>Withholding payments for vested RSUs</t>
        </is>
      </c>
      <c r="C42" s="6" t="n">
        <v>-7983</v>
      </c>
      <c r="D42" s="6" t="n">
        <v>0</v>
      </c>
    </row>
    <row r="43">
      <c r="A43" s="4" t="inlineStr">
        <is>
          <t>Treasury stock purchases</t>
        </is>
      </c>
      <c r="C43" s="6" t="n">
        <v>-12000</v>
      </c>
      <c r="D43" s="6" t="n">
        <v>0</v>
      </c>
    </row>
    <row r="44">
      <c r="A44" s="4" t="inlineStr">
        <is>
          <t>Debt issuance costs</t>
        </is>
      </c>
      <c r="C44" s="6" t="n">
        <v>-361</v>
      </c>
      <c r="D44" s="6" t="n">
        <v>0</v>
      </c>
    </row>
    <row r="45">
      <c r="A45" s="4" t="inlineStr">
        <is>
          <t>Proceeds from Partner promissory note</t>
        </is>
      </c>
      <c r="C45" s="6" t="n">
        <v>1757</v>
      </c>
      <c r="D45" s="6" t="n">
        <v>0</v>
      </c>
    </row>
    <row r="46">
      <c r="A46" s="4" t="inlineStr">
        <is>
          <t>Net change in Partners' capital</t>
        </is>
      </c>
      <c r="E46" s="6" t="n">
        <v>0</v>
      </c>
      <c r="F46" s="6" t="n">
        <v>-1837</v>
      </c>
      <c r="G46" s="6" t="n">
        <v>-24541</v>
      </c>
    </row>
    <row r="47">
      <c r="A47" s="4" t="inlineStr">
        <is>
          <t>Net cash provided by (used in) financing activities</t>
        </is>
      </c>
      <c r="C47" s="6" t="n">
        <v>-34670</v>
      </c>
      <c r="D47" s="6" t="n">
        <v>-21789</v>
      </c>
      <c r="E47" s="6" t="n">
        <v>-21989</v>
      </c>
      <c r="F47" s="6" t="n">
        <v>-30213</v>
      </c>
      <c r="G47" s="6" t="n">
        <v>-24541</v>
      </c>
    </row>
    <row r="48">
      <c r="A48" s="4" t="inlineStr">
        <is>
          <t>Effect of exchange rate changes on cash, cash equivalents and restricted cash</t>
        </is>
      </c>
      <c r="C48" s="6" t="n">
        <v>-2943</v>
      </c>
      <c r="D48" s="6" t="n">
        <v>-162</v>
      </c>
      <c r="E48" s="6" t="n">
        <v>5930</v>
      </c>
      <c r="F48" s="6" t="n">
        <v>1638</v>
      </c>
      <c r="G48" s="6" t="n">
        <v>-4273</v>
      </c>
    </row>
    <row r="49">
      <c r="A49" s="4" t="inlineStr">
        <is>
          <t>Net increase (decrease) in cash, cash equivalents and restricted cash</t>
        </is>
      </c>
      <c r="C49" s="6" t="n">
        <v>86766</v>
      </c>
      <c r="D49" s="6" t="n">
        <v>-78522</v>
      </c>
    </row>
    <row r="50">
      <c r="A50" s="4" t="inlineStr">
        <is>
          <t>Net increase (decrease) in cash, cash equivalents and restricted cash</t>
        </is>
      </c>
      <c r="E50" s="6" t="n">
        <v>58396</v>
      </c>
      <c r="F50" s="6" t="n">
        <v>-143587</v>
      </c>
      <c r="G50" s="6" t="n">
        <v>243556</v>
      </c>
    </row>
    <row r="51">
      <c r="A51" s="4" t="inlineStr">
        <is>
          <t>Cash, cash equivalents and restricted cash, beginning of period</t>
        </is>
      </c>
      <c r="C51" s="6" t="n">
        <v>330908</v>
      </c>
      <c r="D51" s="6" t="n">
        <v>266582</v>
      </c>
      <c r="E51" s="6" t="n">
        <v>266582</v>
      </c>
      <c r="F51" s="6" t="n">
        <v>408531</v>
      </c>
      <c r="G51" s="6" t="n">
        <v>169248</v>
      </c>
    </row>
    <row r="52">
      <c r="A52" s="4" t="inlineStr">
        <is>
          <t>Cash, cash equivalents and restricted cash, end of period</t>
        </is>
      </c>
      <c r="B52" s="6" t="n">
        <v>417674</v>
      </c>
      <c r="C52" s="6" t="n">
        <v>417674</v>
      </c>
      <c r="D52" s="6" t="n">
        <v>188060</v>
      </c>
      <c r="E52" s="6" t="n">
        <v>330908</v>
      </c>
      <c r="F52" s="6" t="n">
        <v>266582</v>
      </c>
      <c r="G52" s="6" t="n">
        <v>408531</v>
      </c>
    </row>
    <row r="53">
      <c r="A53" s="3" t="inlineStr">
        <is>
          <t>Supplemental disclosure of non-cash investing activity</t>
        </is>
      </c>
    </row>
    <row r="54">
      <c r="A54" s="4" t="inlineStr">
        <is>
          <t>Liability awards reclassification to equity</t>
        </is>
      </c>
      <c r="B54" s="6" t="n">
        <v>3912</v>
      </c>
      <c r="C54" s="6" t="n">
        <v>3912</v>
      </c>
      <c r="D54" s="6" t="n">
        <v>0</v>
      </c>
    </row>
    <row r="55">
      <c r="A55" s="4" t="inlineStr">
        <is>
          <t>Dividends declared and unpaid</t>
        </is>
      </c>
      <c r="B55" s="6" t="n">
        <v>1335</v>
      </c>
      <c r="C55" s="6" t="n">
        <v>1335</v>
      </c>
      <c r="D55" s="6" t="n">
        <v>0</v>
      </c>
    </row>
    <row r="56">
      <c r="A56" s="4" t="inlineStr">
        <is>
          <t>Pending broker-to-broker trades</t>
        </is>
      </c>
      <c r="B56" s="5" t="n">
        <v>12815</v>
      </c>
      <c r="C56" s="6" t="n">
        <v>12815</v>
      </c>
      <c r="D56" s="6" t="n">
        <v>0</v>
      </c>
      <c r="E56" s="6" t="n">
        <v>100</v>
      </c>
    </row>
    <row r="57">
      <c r="A57" s="4" t="inlineStr">
        <is>
          <t>Lease liabilities arising from obtaining right-of-use lease assets</t>
        </is>
      </c>
      <c r="C57" s="6" t="n">
        <v>4000</v>
      </c>
      <c r="D57" s="6" t="n">
        <v>14067</v>
      </c>
      <c r="E57" s="6" t="n">
        <v>14192</v>
      </c>
      <c r="F57" s="6" t="n">
        <v>2314</v>
      </c>
      <c r="G57" s="6" t="n">
        <v>0</v>
      </c>
    </row>
    <row r="58">
      <c r="A58" s="4" t="inlineStr">
        <is>
          <t>Net assets of deconsolidated affiliate</t>
        </is>
      </c>
      <c r="C58" s="6" t="n">
        <v>394</v>
      </c>
      <c r="D58" s="6" t="n">
        <v>0</v>
      </c>
    </row>
    <row r="59">
      <c r="A59" s="3" t="inlineStr">
        <is>
          <t>Supplemental disclosures of cash flow information</t>
        </is>
      </c>
    </row>
    <row r="60">
      <c r="A60" s="4" t="inlineStr">
        <is>
          <t>Cash paid for income taxes</t>
        </is>
      </c>
      <c r="C60" s="6" t="n">
        <v>3660</v>
      </c>
      <c r="D60" s="6" t="n">
        <v>2269</v>
      </c>
      <c r="E60" s="6" t="n">
        <v>2242</v>
      </c>
      <c r="F60" s="6" t="n">
        <v>1680</v>
      </c>
      <c r="G60" s="6" t="n">
        <v>2203</v>
      </c>
    </row>
    <row r="61">
      <c r="A61" s="4" t="inlineStr">
        <is>
          <t>Cash paid for interest</t>
        </is>
      </c>
      <c r="C61" s="5" t="n">
        <v>5483</v>
      </c>
      <c r="D61" s="5" t="n">
        <v>8935</v>
      </c>
      <c r="E61" s="5" t="n">
        <v>11777</v>
      </c>
      <c r="F61" s="5" t="n">
        <v>11758</v>
      </c>
      <c r="G61" s="5" t="n">
        <v>11882</v>
      </c>
    </row>
  </sheetData>
  <mergeCells count="3">
    <mergeCell ref="A1:A2"/>
    <mergeCell ref="C1:D1"/>
    <mergeCell ref="E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Investments - Schedule of Changes in Level 3 Liabilities measured at Fair Value (Details) - Level 3 $ in Thousands</t>
        </is>
      </c>
      <c r="B1" s="2" t="inlineStr">
        <is>
          <t>3 Months Ended</t>
        </is>
      </c>
    </row>
    <row r="2">
      <c r="B2" s="2" t="inlineStr">
        <is>
          <t>Sep. 30, 2021USD ($)</t>
        </is>
      </c>
    </row>
    <row r="3">
      <c r="A3" s="3" t="inlineStr">
        <is>
          <t>Fair Value, Liabilities Measured on Recurring Basis, Unobservable Input Reconciliation [Line Items]</t>
        </is>
      </c>
    </row>
    <row r="4">
      <c r="A4" s="4" t="inlineStr">
        <is>
          <t>Balance at Business Combination</t>
        </is>
      </c>
      <c r="B4" s="5" t="n">
        <v>675</v>
      </c>
    </row>
    <row r="5">
      <c r="A5" s="4" t="inlineStr">
        <is>
          <t>Change in fair value</t>
        </is>
      </c>
      <c r="B5" s="6" t="n">
        <v>65</v>
      </c>
    </row>
    <row r="6">
      <c r="A6" s="4" t="inlineStr">
        <is>
          <t>Balance at end of period</t>
        </is>
      </c>
      <c r="B6" s="5" t="n">
        <v>74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Related Party Transactions - Additional Information Annual (Details) - USD ($)</t>
        </is>
      </c>
      <c r="B1" s="2" t="inlineStr">
        <is>
          <t>12 Months Ended</t>
        </is>
      </c>
    </row>
    <row r="2">
      <c r="B2" s="2" t="inlineStr">
        <is>
          <t>Dec. 31, 2020</t>
        </is>
      </c>
      <c r="C2" s="2" t="inlineStr">
        <is>
          <t>Dec. 31, 2019</t>
        </is>
      </c>
      <c r="D2" s="2" t="inlineStr">
        <is>
          <t>Dec. 31, 2018</t>
        </is>
      </c>
      <c r="E2" s="2" t="inlineStr">
        <is>
          <t>Sep. 30, 2021</t>
        </is>
      </c>
      <c r="F2" s="2" t="inlineStr">
        <is>
          <t>Feb. 28, 2019</t>
        </is>
      </c>
    </row>
    <row r="3">
      <c r="A3" s="3" t="inlineStr">
        <is>
          <t>Related Party Transaction [Line Items]</t>
        </is>
      </c>
    </row>
    <row r="4">
      <c r="A4" s="4" t="inlineStr">
        <is>
          <t>Late payments bear interest rate</t>
        </is>
      </c>
      <c r="E4" s="4" t="inlineStr">
        <is>
          <t>10.00%</t>
        </is>
      </c>
    </row>
    <row r="5">
      <c r="A5" s="4" t="inlineStr">
        <is>
          <t>Partner promissory notes recognized as a reduction in equity</t>
        </is>
      </c>
      <c r="B5" s="5" t="n">
        <v>8000000</v>
      </c>
      <c r="C5" s="5" t="n">
        <v>7900000</v>
      </c>
      <c r="E5" s="5" t="n">
        <v>6000000</v>
      </c>
    </row>
    <row r="6">
      <c r="A6" s="4" t="inlineStr">
        <is>
          <t>Debt instrument carrying amount</t>
        </is>
      </c>
      <c r="B6" s="6" t="n">
        <v>177690000</v>
      </c>
      <c r="C6" s="6" t="n">
        <v>187690000</v>
      </c>
      <c r="E6" s="6" t="n">
        <v>0</v>
      </c>
    </row>
    <row r="7">
      <c r="A7" s="4" t="inlineStr">
        <is>
          <t>Partner Promissory Notes</t>
        </is>
      </c>
    </row>
    <row r="8">
      <c r="A8" s="3" t="inlineStr">
        <is>
          <t>Related Party Transaction [Line Items]</t>
        </is>
      </c>
    </row>
    <row r="9">
      <c r="A9" s="4" t="inlineStr">
        <is>
          <t>Related party transaction, amounts of transaction</t>
        </is>
      </c>
      <c r="B9" s="6" t="n">
        <v>0</v>
      </c>
      <c r="C9" s="6" t="n">
        <v>1600000</v>
      </c>
      <c r="D9" s="5" t="n">
        <v>0</v>
      </c>
    </row>
    <row r="10">
      <c r="A10" s="4" t="inlineStr">
        <is>
          <t>Proceeds from related party debt</t>
        </is>
      </c>
      <c r="B10" s="6" t="n">
        <v>0</v>
      </c>
      <c r="C10" s="6" t="n">
        <v>1300000</v>
      </c>
      <c r="D10" s="6" t="n">
        <v>0</v>
      </c>
    </row>
    <row r="11">
      <c r="A11" s="4" t="inlineStr">
        <is>
          <t>Notes receivable, related parties</t>
        </is>
      </c>
      <c r="C11" s="6" t="n">
        <v>1800000</v>
      </c>
    </row>
    <row r="12">
      <c r="A12" s="4" t="inlineStr">
        <is>
          <t>Notes receivable, forgiveness of principal and interest</t>
        </is>
      </c>
      <c r="B12" s="6" t="n">
        <v>0</v>
      </c>
      <c r="C12" s="6" t="n">
        <v>0</v>
      </c>
      <c r="D12" s="6" t="n">
        <v>300000</v>
      </c>
    </row>
    <row r="13">
      <c r="A13" s="4" t="inlineStr">
        <is>
          <t>Debt instrument carrying amount</t>
        </is>
      </c>
      <c r="B13" s="6" t="n">
        <v>0</v>
      </c>
      <c r="D13" s="5" t="n">
        <v>0</v>
      </c>
    </row>
    <row r="14">
      <c r="A14" s="4" t="inlineStr">
        <is>
          <t>Convertible notes</t>
        </is>
      </c>
    </row>
    <row r="15">
      <c r="A15" s="3" t="inlineStr">
        <is>
          <t>Related Party Transaction [Line Items]</t>
        </is>
      </c>
    </row>
    <row r="16">
      <c r="A16" s="4" t="inlineStr">
        <is>
          <t>Debt instrument carrying amount</t>
        </is>
      </c>
      <c r="B16" s="6" t="n">
        <v>150000000</v>
      </c>
      <c r="C16" s="6" t="n">
        <v>150000000</v>
      </c>
      <c r="E16" s="6" t="n">
        <v>0</v>
      </c>
    </row>
    <row r="17">
      <c r="A17" s="4" t="inlineStr">
        <is>
          <t>Revolving Credit Facility</t>
        </is>
      </c>
    </row>
    <row r="18">
      <c r="A18" s="3" t="inlineStr">
        <is>
          <t>Related Party Transaction [Line Items]</t>
        </is>
      </c>
    </row>
    <row r="19">
      <c r="A19" s="4" t="inlineStr">
        <is>
          <t>Debt instrument carrying amount</t>
        </is>
      </c>
      <c r="B19" s="5" t="n">
        <v>27690000</v>
      </c>
      <c r="C19" s="6" t="n">
        <v>37690000</v>
      </c>
      <c r="E19" s="5" t="n">
        <v>0</v>
      </c>
    </row>
    <row r="20">
      <c r="A20" s="4" t="inlineStr">
        <is>
          <t>P W P Capital Holdings L P</t>
        </is>
      </c>
    </row>
    <row r="21">
      <c r="A21" s="3" t="inlineStr">
        <is>
          <t>Related Party Transaction [Line Items]</t>
        </is>
      </c>
    </row>
    <row r="22">
      <c r="A22" s="4" t="inlineStr">
        <is>
          <t>Late payments bear interest rate</t>
        </is>
      </c>
      <c r="B22" s="4" t="inlineStr">
        <is>
          <t>10.00%</t>
        </is>
      </c>
    </row>
    <row r="23">
      <c r="A23" s="4" t="inlineStr">
        <is>
          <t>P W P Capital Holdings L P | Revolving Credit Facility | Line of Credit</t>
        </is>
      </c>
    </row>
    <row r="24">
      <c r="A24" s="3" t="inlineStr">
        <is>
          <t>Related Party Transaction [Line Items]</t>
        </is>
      </c>
    </row>
    <row r="25">
      <c r="A25" s="4" t="inlineStr">
        <is>
          <t>Financing receivable</t>
        </is>
      </c>
      <c r="F25" s="5" t="n">
        <v>30000000</v>
      </c>
    </row>
    <row r="26">
      <c r="A26" s="4" t="inlineStr">
        <is>
          <t>Affiliates | Convertible notes</t>
        </is>
      </c>
    </row>
    <row r="27">
      <c r="A27" s="3" t="inlineStr">
        <is>
          <t>Related Party Transaction [Line Items]</t>
        </is>
      </c>
    </row>
    <row r="28">
      <c r="A28" s="4" t="inlineStr">
        <is>
          <t>Debt instrument carrying amount</t>
        </is>
      </c>
      <c r="B28" s="5" t="n">
        <v>8700000</v>
      </c>
      <c r="C28" s="5" t="n">
        <v>87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 Additional Information Quarterly (Details) - USD ($) $ in Thousands</t>
        </is>
      </c>
      <c r="B1" s="2" t="inlineStr">
        <is>
          <t>1 Months Ended</t>
        </is>
      </c>
      <c r="C1" s="2" t="inlineStr">
        <is>
          <t>3 Months Ended</t>
        </is>
      </c>
      <c r="E1" s="2" t="inlineStr">
        <is>
          <t>9 Months Ended</t>
        </is>
      </c>
      <c r="G1" s="2" t="inlineStr">
        <is>
          <t>12 Months Ended</t>
        </is>
      </c>
    </row>
    <row r="2">
      <c r="B2" s="2" t="inlineStr">
        <is>
          <t>Sep. 30, 2021</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Related Party Transaction [Line Items]</t>
        </is>
      </c>
    </row>
    <row r="4">
      <c r="A4" s="4" t="inlineStr">
        <is>
          <t>Late payments bear interest rate</t>
        </is>
      </c>
      <c r="B4" s="4" t="inlineStr">
        <is>
          <t>10.00%</t>
        </is>
      </c>
      <c r="C4" s="4" t="inlineStr">
        <is>
          <t>10.00%</t>
        </is>
      </c>
      <c r="E4" s="4" t="inlineStr">
        <is>
          <t>10.00%</t>
        </is>
      </c>
    </row>
    <row r="5">
      <c r="A5" s="4" t="inlineStr">
        <is>
          <t>Tax savings agreement, percent</t>
        </is>
      </c>
      <c r="B5" s="4" t="inlineStr">
        <is>
          <t>85.00%</t>
        </is>
      </c>
      <c r="C5" s="4" t="inlineStr">
        <is>
          <t>85.00%</t>
        </is>
      </c>
      <c r="E5" s="4" t="inlineStr">
        <is>
          <t>85.00%</t>
        </is>
      </c>
    </row>
    <row r="6">
      <c r="A6" s="4" t="inlineStr">
        <is>
          <t>Amount due pursuant to tax receivable agreement</t>
        </is>
      </c>
      <c r="B6" s="5" t="n">
        <v>14108</v>
      </c>
      <c r="C6" s="5" t="n">
        <v>14108</v>
      </c>
      <c r="E6" s="5" t="n">
        <v>14108</v>
      </c>
      <c r="G6" s="5" t="n">
        <v>0</v>
      </c>
    </row>
    <row r="7">
      <c r="A7" s="4" t="inlineStr">
        <is>
          <t>Partner promissory notes recognized as a reduction in equity</t>
        </is>
      </c>
      <c r="B7" s="6" t="n">
        <v>6000</v>
      </c>
      <c r="C7" s="6" t="n">
        <v>6000</v>
      </c>
      <c r="E7" s="6" t="n">
        <v>6000</v>
      </c>
      <c r="G7" s="6" t="n">
        <v>8000</v>
      </c>
      <c r="H7" s="5" t="n">
        <v>7900</v>
      </c>
    </row>
    <row r="8">
      <c r="A8" s="4" t="inlineStr">
        <is>
          <t>Total debt facilities</t>
        </is>
      </c>
      <c r="B8" s="6" t="n">
        <v>0</v>
      </c>
      <c r="C8" s="6" t="n">
        <v>0</v>
      </c>
      <c r="E8" s="6" t="n">
        <v>0</v>
      </c>
      <c r="G8" s="6" t="n">
        <v>177690</v>
      </c>
      <c r="H8" s="6" t="n">
        <v>187690</v>
      </c>
    </row>
    <row r="9">
      <c r="A9" s="4" t="inlineStr">
        <is>
          <t>Related party income</t>
        </is>
      </c>
      <c r="C9" s="6" t="n">
        <v>1529</v>
      </c>
      <c r="D9" s="5" t="n">
        <v>2412</v>
      </c>
      <c r="E9" s="6" t="n">
        <v>5303</v>
      </c>
      <c r="F9" s="5" t="n">
        <v>7183</v>
      </c>
      <c r="G9" s="5" t="n">
        <v>9263</v>
      </c>
      <c r="H9" s="6" t="n">
        <v>8810</v>
      </c>
      <c r="I9" s="5" t="n">
        <v>0</v>
      </c>
    </row>
    <row r="10">
      <c r="A10" s="4" t="inlineStr">
        <is>
          <t>P W P Capital Holdings L P</t>
        </is>
      </c>
    </row>
    <row r="11">
      <c r="A11" s="3" t="inlineStr">
        <is>
          <t>Related Party Transaction [Line Items]</t>
        </is>
      </c>
    </row>
    <row r="12">
      <c r="A12" s="4" t="inlineStr">
        <is>
          <t>Late payments bear interest rate</t>
        </is>
      </c>
      <c r="G12" s="4" t="inlineStr">
        <is>
          <t>10.00%</t>
        </is>
      </c>
    </row>
    <row r="13">
      <c r="A13" s="4" t="inlineStr">
        <is>
          <t>PFAC Holdings</t>
        </is>
      </c>
    </row>
    <row r="14">
      <c r="A14" s="3" t="inlineStr">
        <is>
          <t>Related Party Transaction [Line Items]</t>
        </is>
      </c>
    </row>
    <row r="15">
      <c r="A15" s="4" t="inlineStr">
        <is>
          <t>Related party income</t>
        </is>
      </c>
      <c r="E15" s="6" t="n">
        <v>600</v>
      </c>
    </row>
    <row r="16">
      <c r="A16" s="4" t="inlineStr">
        <is>
          <t>Administrative services fee received</t>
        </is>
      </c>
      <c r="B16" s="6" t="n">
        <v>10000</v>
      </c>
    </row>
    <row r="17">
      <c r="A17" s="4" t="inlineStr">
        <is>
          <t>Director</t>
        </is>
      </c>
    </row>
    <row r="18">
      <c r="A18" s="3" t="inlineStr">
        <is>
          <t>Related Party Transaction [Line Items]</t>
        </is>
      </c>
    </row>
    <row r="19">
      <c r="A19" s="4" t="inlineStr">
        <is>
          <t>Related party income</t>
        </is>
      </c>
      <c r="E19" s="6" t="n">
        <v>3100</v>
      </c>
    </row>
    <row r="20">
      <c r="A20" s="4" t="inlineStr">
        <is>
          <t>Convertible notes</t>
        </is>
      </c>
    </row>
    <row r="21">
      <c r="A21" s="3" t="inlineStr">
        <is>
          <t>Related Party Transaction [Line Items]</t>
        </is>
      </c>
    </row>
    <row r="22">
      <c r="A22" s="4" t="inlineStr">
        <is>
          <t>Total debt facilities</t>
        </is>
      </c>
      <c r="B22" s="5" t="n">
        <v>0</v>
      </c>
      <c r="C22" s="5" t="n">
        <v>0</v>
      </c>
      <c r="E22" s="5" t="n">
        <v>0</v>
      </c>
      <c r="G22" s="5" t="n">
        <v>150000</v>
      </c>
      <c r="H22" s="5" t="n">
        <v>150000</v>
      </c>
    </row>
    <row r="23">
      <c r="A23" s="4" t="inlineStr">
        <is>
          <t>Affiliates | Convertible notes</t>
        </is>
      </c>
    </row>
    <row r="24">
      <c r="A24" s="3" t="inlineStr">
        <is>
          <t>Related Party Transaction [Line Items]</t>
        </is>
      </c>
    </row>
    <row r="25">
      <c r="A25" s="4" t="inlineStr">
        <is>
          <t>Total debt facilities</t>
        </is>
      </c>
      <c r="G25" s="5" t="n">
        <v>8700</v>
      </c>
    </row>
  </sheetData>
  <mergeCells count="4">
    <mergeCell ref="A1:A2"/>
    <mergeCell ref="C1:D1"/>
    <mergeCell ref="E1:F1"/>
    <mergeCell ref="G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Schedule of Components of Related Party Revenues and Expen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lated Party income</t>
        </is>
      </c>
    </row>
    <row r="4">
      <c r="A4" s="4" t="inlineStr">
        <is>
          <t>Related party income</t>
        </is>
      </c>
      <c r="B4" s="5" t="n">
        <v>1529</v>
      </c>
      <c r="C4" s="5" t="n">
        <v>2412</v>
      </c>
      <c r="D4" s="5" t="n">
        <v>5303</v>
      </c>
      <c r="E4" s="5" t="n">
        <v>7183</v>
      </c>
      <c r="F4" s="5" t="n">
        <v>9263</v>
      </c>
      <c r="G4" s="5" t="n">
        <v>8810</v>
      </c>
      <c r="H4" s="5" t="n">
        <v>0</v>
      </c>
    </row>
    <row r="5">
      <c r="A5" s="4" t="inlineStr">
        <is>
          <t>Sublease revenue</t>
        </is>
      </c>
      <c r="B5" s="6" t="n">
        <v>753</v>
      </c>
      <c r="C5" s="6" t="n">
        <v>996</v>
      </c>
      <c r="D5" s="6" t="n">
        <v>2366</v>
      </c>
      <c r="E5" s="6" t="n">
        <v>2947</v>
      </c>
      <c r="F5" s="6" t="n">
        <v>3942</v>
      </c>
      <c r="G5" s="6" t="n">
        <v>3366</v>
      </c>
      <c r="H5" s="6" t="n">
        <v>0</v>
      </c>
    </row>
    <row r="6">
      <c r="A6" s="3" t="inlineStr">
        <is>
          <t>Related party expenses</t>
        </is>
      </c>
    </row>
    <row r="7">
      <c r="A7" s="4" t="inlineStr">
        <is>
          <t>Total related party expenses</t>
        </is>
      </c>
      <c r="F7" s="6" t="n">
        <v>286</v>
      </c>
      <c r="G7" s="6" t="n">
        <v>612</v>
      </c>
      <c r="H7" s="6" t="n">
        <v>0</v>
      </c>
    </row>
    <row r="8">
      <c r="A8" s="4" t="inlineStr">
        <is>
          <t>TSA Compensation Related</t>
        </is>
      </c>
    </row>
    <row r="9">
      <c r="A9" s="3" t="inlineStr">
        <is>
          <t>Related Party income</t>
        </is>
      </c>
    </row>
    <row r="10">
      <c r="A10" s="4" t="inlineStr">
        <is>
          <t>Related party income</t>
        </is>
      </c>
      <c r="B10" s="6" t="n">
        <v>586</v>
      </c>
      <c r="C10" s="6" t="n">
        <v>974</v>
      </c>
      <c r="D10" s="6" t="n">
        <v>1735</v>
      </c>
      <c r="E10" s="6" t="n">
        <v>3110</v>
      </c>
      <c r="F10" s="6" t="n">
        <v>3837</v>
      </c>
      <c r="G10" s="6" t="n">
        <v>4280</v>
      </c>
      <c r="H10" s="6" t="n">
        <v>0</v>
      </c>
    </row>
    <row r="11">
      <c r="A11" s="3" t="inlineStr">
        <is>
          <t>Related party expenses</t>
        </is>
      </c>
    </row>
    <row r="12">
      <c r="A12" s="4" t="inlineStr">
        <is>
          <t>Total related party expenses</t>
        </is>
      </c>
      <c r="F12" s="6" t="n">
        <v>176</v>
      </c>
      <c r="G12" s="6" t="n">
        <v>588</v>
      </c>
      <c r="H12" s="6" t="n">
        <v>0</v>
      </c>
    </row>
    <row r="13">
      <c r="A13" s="4" t="inlineStr">
        <is>
          <t>TSA Non Compensation Related</t>
        </is>
      </c>
    </row>
    <row r="14">
      <c r="A14" s="3" t="inlineStr">
        <is>
          <t>Related Party income</t>
        </is>
      </c>
    </row>
    <row r="15">
      <c r="A15" s="4" t="inlineStr">
        <is>
          <t>Related party income</t>
        </is>
      </c>
      <c r="B15" s="6" t="n">
        <v>160</v>
      </c>
      <c r="C15" s="6" t="n">
        <v>442</v>
      </c>
      <c r="D15" s="6" t="n">
        <v>497</v>
      </c>
      <c r="E15" s="6" t="n">
        <v>1126</v>
      </c>
      <c r="F15" s="6" t="n">
        <v>1484</v>
      </c>
      <c r="G15" s="6" t="n">
        <v>1164</v>
      </c>
      <c r="H15" s="6" t="n">
        <v>0</v>
      </c>
    </row>
    <row r="16">
      <c r="A16" s="3" t="inlineStr">
        <is>
          <t>Related party expenses</t>
        </is>
      </c>
    </row>
    <row r="17">
      <c r="A17" s="4" t="inlineStr">
        <is>
          <t>Total related party expenses</t>
        </is>
      </c>
      <c r="F17" s="6" t="n">
        <v>110</v>
      </c>
      <c r="G17" s="6" t="n">
        <v>24</v>
      </c>
      <c r="H17" s="6" t="n">
        <v>0</v>
      </c>
    </row>
    <row r="18">
      <c r="A18" s="4" t="inlineStr">
        <is>
          <t>TSA</t>
        </is>
      </c>
    </row>
    <row r="19">
      <c r="A19" s="3" t="inlineStr">
        <is>
          <t>Related Party income</t>
        </is>
      </c>
    </row>
    <row r="20">
      <c r="A20" s="4" t="inlineStr">
        <is>
          <t>Related party income</t>
        </is>
      </c>
      <c r="B20" s="5" t="n">
        <v>1499</v>
      </c>
      <c r="C20" s="5" t="n">
        <v>2412</v>
      </c>
      <c r="D20" s="5" t="n">
        <v>4598</v>
      </c>
      <c r="E20" s="5" t="n">
        <v>7183</v>
      </c>
      <c r="F20" s="5" t="n">
        <v>9263</v>
      </c>
      <c r="G20" s="5" t="n">
        <v>8810</v>
      </c>
      <c r="H20" s="5" t="n">
        <v>0</v>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Estimated Payments Under Tax Receivable Agreement (Details) - USD ($) $ in Thousands</t>
        </is>
      </c>
      <c r="B1" s="2" t="inlineStr">
        <is>
          <t>Sep. 30, 2021</t>
        </is>
      </c>
      <c r="C1" s="2" t="inlineStr">
        <is>
          <t>Dec. 31, 2020</t>
        </is>
      </c>
    </row>
    <row r="2">
      <c r="A2" s="3" t="inlineStr">
        <is>
          <t>Related Party Transactions [Abstract]</t>
        </is>
      </c>
    </row>
    <row r="3">
      <c r="A3" s="4" t="inlineStr">
        <is>
          <t>Remainder of 2021</t>
        </is>
      </c>
      <c r="B3" s="5" t="n">
        <v>0</v>
      </c>
    </row>
    <row r="4">
      <c r="A4" s="4" t="inlineStr">
        <is>
          <t>2022</t>
        </is>
      </c>
      <c r="B4" s="6" t="n">
        <v>432</v>
      </c>
    </row>
    <row r="5">
      <c r="A5" s="4" t="inlineStr">
        <is>
          <t>2023</t>
        </is>
      </c>
      <c r="B5" s="6" t="n">
        <v>746</v>
      </c>
    </row>
    <row r="6">
      <c r="A6" s="4" t="inlineStr">
        <is>
          <t>2024</t>
        </is>
      </c>
      <c r="B6" s="6" t="n">
        <v>757</v>
      </c>
    </row>
    <row r="7">
      <c r="A7" s="4" t="inlineStr">
        <is>
          <t>2025</t>
        </is>
      </c>
      <c r="B7" s="6" t="n">
        <v>775</v>
      </c>
    </row>
    <row r="8">
      <c r="A8" s="4" t="inlineStr">
        <is>
          <t>Thereafter</t>
        </is>
      </c>
      <c r="B8" s="6" t="n">
        <v>11398</v>
      </c>
    </row>
    <row r="9">
      <c r="A9" s="4" t="inlineStr">
        <is>
          <t>Total Payments</t>
        </is>
      </c>
      <c r="B9" s="5" t="n">
        <v>14108</v>
      </c>
      <c r="C9"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5" customWidth="1" min="1" max="1"/>
    <col width="26" customWidth="1" min="2" max="2"/>
    <col width="21" customWidth="1" min="3" max="3"/>
    <col width="26" customWidth="1" min="4" max="4"/>
    <col width="21" customWidth="1" min="5" max="5"/>
    <col width="21" customWidth="1" min="6" max="6"/>
    <col width="21" customWidth="1" min="7" max="7"/>
    <col width="21" customWidth="1" min="8" max="8"/>
    <col width="19" customWidth="1" min="9" max="9"/>
    <col width="19" customWidth="1" min="10" max="10"/>
  </cols>
  <sheetData>
    <row r="1">
      <c r="A1" s="1" t="inlineStr">
        <is>
          <t>Commitments and Contingencies - Additional Information (Details)</t>
        </is>
      </c>
      <c r="B1" s="2" t="inlineStr">
        <is>
          <t>3 Months Ended</t>
        </is>
      </c>
      <c r="D1" s="2" t="inlineStr">
        <is>
          <t>9 Months Ended</t>
        </is>
      </c>
      <c r="F1" s="2" t="inlineStr">
        <is>
          <t>12 Months Ended</t>
        </is>
      </c>
    </row>
    <row r="2">
      <c r="B2" s="2" t="inlineStr">
        <is>
          <t>Sep. 30, 2021USD ($)claim</t>
        </is>
      </c>
      <c r="C2" s="2" t="inlineStr">
        <is>
          <t>Sep. 30, 2020USD ($)</t>
        </is>
      </c>
      <c r="D2" s="2" t="inlineStr">
        <is>
          <t>Sep. 30, 2021USD ($)claim</t>
        </is>
      </c>
      <c r="E2" s="2" t="inlineStr">
        <is>
          <t>Sep. 30, 2020USD ($)</t>
        </is>
      </c>
      <c r="F2" s="2" t="inlineStr">
        <is>
          <t>Dec. 31, 2020USD ($)</t>
        </is>
      </c>
      <c r="G2" s="2" t="inlineStr">
        <is>
          <t>Dec. 31, 2019USD ($)</t>
        </is>
      </c>
      <c r="H2" s="2" t="inlineStr">
        <is>
          <t>Dec. 31, 2018USD ($)</t>
        </is>
      </c>
      <c r="I2" s="2" t="inlineStr">
        <is>
          <t>Mar. 20, 2020claim</t>
        </is>
      </c>
      <c r="J2" s="2" t="inlineStr">
        <is>
          <t>Nov. 09, 2015claim</t>
        </is>
      </c>
    </row>
    <row r="3">
      <c r="A3" s="3" t="inlineStr">
        <is>
          <t>Loss Contingencies [Line Items]</t>
        </is>
      </c>
    </row>
    <row r="4">
      <c r="A4" s="4" t="inlineStr">
        <is>
          <t>Default loan</t>
        </is>
      </c>
      <c r="B4" s="5" t="n">
        <v>0</v>
      </c>
      <c r="D4" s="5" t="n">
        <v>0</v>
      </c>
      <c r="F4" s="5" t="n">
        <v>0</v>
      </c>
      <c r="G4" s="5" t="n">
        <v>0</v>
      </c>
    </row>
    <row r="5">
      <c r="A5" s="4" t="inlineStr">
        <is>
          <t>Relief and damages sought value</t>
        </is>
      </c>
      <c r="D5" s="5" t="n">
        <v>60000000</v>
      </c>
      <c r="F5" s="6" t="n">
        <v>60000000</v>
      </c>
    </row>
    <row r="6">
      <c r="A6" s="4" t="inlineStr">
        <is>
          <t>Loss contingency, pending claims, number | claim</t>
        </is>
      </c>
      <c r="B6" s="6" t="n">
        <v>14</v>
      </c>
      <c r="D6" s="6" t="n">
        <v>14</v>
      </c>
      <c r="J6" s="6" t="n">
        <v>14</v>
      </c>
    </row>
    <row r="7">
      <c r="A7" s="4" t="inlineStr">
        <is>
          <t>Litigation costs</t>
        </is>
      </c>
      <c r="B7" s="5" t="n">
        <v>900000</v>
      </c>
      <c r="C7" s="5" t="n">
        <v>400000</v>
      </c>
      <c r="D7" s="5" t="n">
        <v>900000</v>
      </c>
      <c r="E7" s="5" t="n">
        <v>1100000</v>
      </c>
      <c r="F7" s="6" t="n">
        <v>1400000</v>
      </c>
      <c r="G7" s="6" t="n">
        <v>4000000</v>
      </c>
      <c r="H7" s="5" t="n">
        <v>3100000</v>
      </c>
    </row>
    <row r="8">
      <c r="A8" s="4" t="inlineStr">
        <is>
          <t>Potential future awards</t>
        </is>
      </c>
      <c r="F8" s="6" t="n">
        <v>22400000</v>
      </c>
    </row>
    <row r="9">
      <c r="A9" s="4" t="inlineStr">
        <is>
          <t>Pending Summary Judgement</t>
        </is>
      </c>
    </row>
    <row r="10">
      <c r="A10" s="3" t="inlineStr">
        <is>
          <t>Loss Contingencies [Line Items]</t>
        </is>
      </c>
    </row>
    <row r="11">
      <c r="A11" s="4" t="inlineStr">
        <is>
          <t>Loss contingency, pending claims, number | claim</t>
        </is>
      </c>
      <c r="I11" s="6" t="n">
        <v>14</v>
      </c>
    </row>
    <row r="12">
      <c r="A12" s="4" t="inlineStr">
        <is>
          <t>Pending Dismissal</t>
        </is>
      </c>
    </row>
    <row r="13">
      <c r="A13" s="3" t="inlineStr">
        <is>
          <t>Loss Contingencies [Line Items]</t>
        </is>
      </c>
    </row>
    <row r="14">
      <c r="A14" s="4" t="inlineStr">
        <is>
          <t>Loss contingency, pending claims, number | claim</t>
        </is>
      </c>
      <c r="I14" s="6" t="n">
        <v>8</v>
      </c>
    </row>
    <row r="15">
      <c r="A15" s="4" t="inlineStr">
        <is>
          <t>Pending Litigation after Pending Dismissal</t>
        </is>
      </c>
    </row>
    <row r="16">
      <c r="A16" s="3" t="inlineStr">
        <is>
          <t>Loss Contingencies [Line Items]</t>
        </is>
      </c>
    </row>
    <row r="17">
      <c r="A17" s="4" t="inlineStr">
        <is>
          <t>Loss contingency, pending claims, number | claim</t>
        </is>
      </c>
      <c r="I17" s="6" t="n">
        <v>4</v>
      </c>
    </row>
    <row r="18">
      <c r="A18" s="4" t="inlineStr">
        <is>
          <t>Guarantee of Indebtedness of Others</t>
        </is>
      </c>
    </row>
    <row r="19">
      <c r="A19" s="3" t="inlineStr">
        <is>
          <t>Loss Contingencies [Line Items]</t>
        </is>
      </c>
    </row>
    <row r="20">
      <c r="A20" s="4" t="inlineStr">
        <is>
          <t>Estimate of possible loss</t>
        </is>
      </c>
      <c r="F20" s="6" t="n">
        <v>5700000</v>
      </c>
      <c r="G20" s="6" t="n">
        <v>8100000</v>
      </c>
    </row>
    <row r="21">
      <c r="A21" s="4" t="inlineStr">
        <is>
          <t>Indemnification Guarantee</t>
        </is>
      </c>
    </row>
    <row r="22">
      <c r="A22" s="3" t="inlineStr">
        <is>
          <t>Loss Contingencies [Line Items]</t>
        </is>
      </c>
    </row>
    <row r="23">
      <c r="A23" s="4" t="inlineStr">
        <is>
          <t>Estimate of possible loss</t>
        </is>
      </c>
      <c r="B23" s="6" t="n">
        <v>0</v>
      </c>
      <c r="D23" s="6" t="n">
        <v>0</v>
      </c>
      <c r="F23" s="6" t="n">
        <v>0</v>
      </c>
      <c r="G23" s="5" t="n">
        <v>0</v>
      </c>
    </row>
    <row r="24">
      <c r="A24" s="4" t="inlineStr">
        <is>
          <t>Partners | Guarantee of Indebtedness of Others</t>
        </is>
      </c>
    </row>
    <row r="25">
      <c r="A25" s="3" t="inlineStr">
        <is>
          <t>Loss Contingencies [Line Items]</t>
        </is>
      </c>
    </row>
    <row r="26">
      <c r="A26" s="4" t="inlineStr">
        <is>
          <t>Estimate of possible loss</t>
        </is>
      </c>
      <c r="B26" s="5" t="n">
        <v>3500000</v>
      </c>
      <c r="D26" s="5" t="n">
        <v>3500000</v>
      </c>
      <c r="F26" s="5" t="n">
        <v>5600000</v>
      </c>
    </row>
  </sheetData>
  <mergeCells count="4">
    <mergeCell ref="A1:A2"/>
    <mergeCell ref="B1:C1"/>
    <mergeCell ref="D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27" customWidth="1" min="2" max="2"/>
    <col width="27" customWidth="1" min="3" max="3"/>
    <col width="34" customWidth="1" min="4" max="4"/>
    <col width="27" customWidth="1" min="5" max="5"/>
    <col width="34" customWidth="1" min="6" max="6"/>
    <col width="27" customWidth="1" min="7" max="7"/>
    <col width="27" customWidth="1" min="8" max="8"/>
  </cols>
  <sheetData>
    <row r="1">
      <c r="A1" s="1" t="inlineStr">
        <is>
          <t>Business Information - Additional Information (Details) $ in Thousands</t>
        </is>
      </c>
      <c r="B1" s="2" t="inlineStr">
        <is>
          <t>3 Months Ended</t>
        </is>
      </c>
      <c r="D1" s="2" t="inlineStr">
        <is>
          <t>9 Months Ended</t>
        </is>
      </c>
      <c r="F1" s="2" t="inlineStr">
        <is>
          <t>12 Months Ended</t>
        </is>
      </c>
    </row>
    <row r="2">
      <c r="B2" s="2" t="inlineStr">
        <is>
          <t>Sep. 30, 2021USD ($)client</t>
        </is>
      </c>
      <c r="C2" s="2" t="inlineStr">
        <is>
          <t>Sep. 30, 2020USD ($)client</t>
        </is>
      </c>
      <c r="D2" s="2" t="inlineStr">
        <is>
          <t>Sep. 30, 2021USD ($)Segmentclient</t>
        </is>
      </c>
      <c r="E2" s="2" t="inlineStr">
        <is>
          <t>Sep. 30, 2020USD ($)client</t>
        </is>
      </c>
      <c r="F2" s="2" t="inlineStr">
        <is>
          <t>Dec. 31, 2020USD ($)Segmentclient</t>
        </is>
      </c>
      <c r="G2" s="2" t="inlineStr">
        <is>
          <t>Dec. 31, 2019USD ($)client</t>
        </is>
      </c>
      <c r="H2" s="2" t="inlineStr">
        <is>
          <t>Dec. 31, 2018USD ($)client</t>
        </is>
      </c>
    </row>
    <row r="3">
      <c r="A3" s="3" t="inlineStr">
        <is>
          <t>Segment Reporting Information [Line Items]</t>
        </is>
      </c>
    </row>
    <row r="4">
      <c r="A4" s="4" t="inlineStr">
        <is>
          <t>Number of operating segments | Segment</t>
        </is>
      </c>
      <c r="D4" s="6" t="n">
        <v>1</v>
      </c>
      <c r="F4" s="6" t="n">
        <v>1</v>
      </c>
    </row>
    <row r="5">
      <c r="A5" s="4" t="inlineStr">
        <is>
          <t>Number of reportable segments | Segment</t>
        </is>
      </c>
      <c r="D5" s="6" t="n">
        <v>1</v>
      </c>
      <c r="F5" s="6" t="n">
        <v>1</v>
      </c>
    </row>
    <row r="6">
      <c r="A6" s="4" t="inlineStr">
        <is>
          <t>Revenues | $</t>
        </is>
      </c>
      <c r="B6" s="5" t="n">
        <v>177427</v>
      </c>
      <c r="C6" s="5" t="n">
        <v>122844</v>
      </c>
      <c r="D6" s="5" t="n">
        <v>602749</v>
      </c>
      <c r="E6" s="5" t="n">
        <v>329841</v>
      </c>
      <c r="F6" s="5" t="n">
        <v>518986</v>
      </c>
      <c r="G6" s="5" t="n">
        <v>533297</v>
      </c>
      <c r="H6" s="5" t="n">
        <v>701989</v>
      </c>
    </row>
    <row r="7">
      <c r="A7" s="4" t="inlineStr">
        <is>
          <t>Client Accounting for More than 10% of Aggregate Revenue</t>
        </is>
      </c>
    </row>
    <row r="8">
      <c r="A8" s="3" t="inlineStr">
        <is>
          <t>Segment Reporting Information [Line Items]</t>
        </is>
      </c>
    </row>
    <row r="9">
      <c r="A9" s="4" t="inlineStr">
        <is>
          <t>Revenues | $</t>
        </is>
      </c>
      <c r="B9" s="5" t="n">
        <v>54100</v>
      </c>
      <c r="C9" s="5" t="n">
        <v>17900</v>
      </c>
    </row>
    <row r="10">
      <c r="A10" s="4" t="inlineStr">
        <is>
          <t>Revenue Benchmark | Client Accounting for More than 10% of Aggregate Revenue</t>
        </is>
      </c>
    </row>
    <row r="11">
      <c r="A11" s="3" t="inlineStr">
        <is>
          <t>Segment Reporting Information [Line Items]</t>
        </is>
      </c>
    </row>
    <row r="12">
      <c r="A12" s="4" t="inlineStr">
        <is>
          <t>Number of clients over 10% benchmark | client</t>
        </is>
      </c>
      <c r="B12" s="6" t="n">
        <v>2</v>
      </c>
      <c r="C12" s="6" t="n">
        <v>1</v>
      </c>
      <c r="D12" s="6" t="n">
        <v>0</v>
      </c>
      <c r="E12" s="6" t="n">
        <v>0</v>
      </c>
      <c r="F12" s="6" t="n">
        <v>0</v>
      </c>
      <c r="G12" s="6" t="n">
        <v>0</v>
      </c>
      <c r="H12" s="6" t="n">
        <v>0</v>
      </c>
    </row>
  </sheetData>
  <mergeCells count="4">
    <mergeCell ref="A1:A2"/>
    <mergeCell ref="B1:C1"/>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Information - Schedule of Geographical Distribution of Revenues and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s from External Customers and Long-Lived Assets [Line Items]</t>
        </is>
      </c>
    </row>
    <row r="4">
      <c r="A4" s="4" t="inlineStr">
        <is>
          <t>Revenues</t>
        </is>
      </c>
      <c r="B4" s="5" t="n">
        <v>177427</v>
      </c>
      <c r="C4" s="5" t="n">
        <v>122844</v>
      </c>
      <c r="D4" s="5" t="n">
        <v>602749</v>
      </c>
      <c r="E4" s="5" t="n">
        <v>329841</v>
      </c>
      <c r="F4" s="5" t="n">
        <v>518986</v>
      </c>
      <c r="G4" s="5" t="n">
        <v>533297</v>
      </c>
      <c r="H4" s="5" t="n">
        <v>701989</v>
      </c>
    </row>
    <row r="5">
      <c r="A5" s="4" t="inlineStr">
        <is>
          <t>Assets</t>
        </is>
      </c>
      <c r="B5" s="6" t="n">
        <v>663660</v>
      </c>
      <c r="D5" s="6" t="n">
        <v>663660</v>
      </c>
      <c r="F5" s="6" t="n">
        <v>542953</v>
      </c>
      <c r="G5" s="6" t="n">
        <v>524845</v>
      </c>
    </row>
    <row r="6">
      <c r="A6" s="4" t="inlineStr">
        <is>
          <t>United States</t>
        </is>
      </c>
    </row>
    <row r="7">
      <c r="A7" s="3" t="inlineStr">
        <is>
          <t>Revenues from External Customers and Long-Lived Assets [Line Items]</t>
        </is>
      </c>
    </row>
    <row r="8">
      <c r="A8" s="4" t="inlineStr">
        <is>
          <t>Revenues</t>
        </is>
      </c>
      <c r="B8" s="6" t="n">
        <v>150113</v>
      </c>
      <c r="C8" s="6" t="n">
        <v>96519</v>
      </c>
      <c r="D8" s="6" t="n">
        <v>494976</v>
      </c>
      <c r="E8" s="6" t="n">
        <v>237869</v>
      </c>
      <c r="F8" s="6" t="n">
        <v>387038</v>
      </c>
      <c r="G8" s="6" t="n">
        <v>446320</v>
      </c>
      <c r="H8" s="6" t="n">
        <v>576100</v>
      </c>
    </row>
    <row r="9">
      <c r="A9" s="4" t="inlineStr">
        <is>
          <t>Assets</t>
        </is>
      </c>
      <c r="B9" s="6" t="n">
        <v>496273</v>
      </c>
      <c r="D9" s="6" t="n">
        <v>496273</v>
      </c>
      <c r="F9" s="6" t="n">
        <v>406884</v>
      </c>
      <c r="G9" s="6" t="n">
        <v>421530</v>
      </c>
    </row>
    <row r="10">
      <c r="A10" s="4" t="inlineStr">
        <is>
          <t>International</t>
        </is>
      </c>
    </row>
    <row r="11">
      <c r="A11" s="3" t="inlineStr">
        <is>
          <t>Revenues from External Customers and Long-Lived Assets [Line Items]</t>
        </is>
      </c>
    </row>
    <row r="12">
      <c r="A12" s="4" t="inlineStr">
        <is>
          <t>Revenues</t>
        </is>
      </c>
      <c r="B12" s="6" t="n">
        <v>27314</v>
      </c>
      <c r="C12" s="5" t="n">
        <v>26325</v>
      </c>
      <c r="D12" s="6" t="n">
        <v>107773</v>
      </c>
      <c r="E12" s="5" t="n">
        <v>91972</v>
      </c>
      <c r="F12" s="6" t="n">
        <v>131948</v>
      </c>
      <c r="G12" s="6" t="n">
        <v>86977</v>
      </c>
      <c r="H12" s="5" t="n">
        <v>125889</v>
      </c>
    </row>
    <row r="13">
      <c r="A13" s="4" t="inlineStr">
        <is>
          <t>Assets</t>
        </is>
      </c>
      <c r="B13" s="5" t="n">
        <v>167387</v>
      </c>
      <c r="D13" s="5" t="n">
        <v>167387</v>
      </c>
      <c r="F13" s="5" t="n">
        <v>136069</v>
      </c>
      <c r="G13" s="5" t="n">
        <v>103315</v>
      </c>
    </row>
  </sheetData>
  <mergeCells count="4">
    <mergeCell ref="A1:A2"/>
    <mergeCell ref="B1:C1"/>
    <mergeCell ref="D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s) - USD ($) $ / shares in Units, $ in Thousands</t>
        </is>
      </c>
      <c r="B1" s="2" t="inlineStr">
        <is>
          <t>Nov. 03, 2021</t>
        </is>
      </c>
      <c r="C1" s="2" t="inlineStr">
        <is>
          <t>Jan. 01, 2021</t>
        </is>
      </c>
      <c r="D1" s="2" t="inlineStr">
        <is>
          <t>Sep. 30, 2021</t>
        </is>
      </c>
      <c r="E1" s="2" t="inlineStr">
        <is>
          <t>Jun. 30, 2021</t>
        </is>
      </c>
      <c r="F1" s="2" t="inlineStr">
        <is>
          <t>Mar. 31, 2021</t>
        </is>
      </c>
      <c r="G1" s="2" t="inlineStr">
        <is>
          <t>Sep. 30, 2020</t>
        </is>
      </c>
      <c r="H1" s="2" t="inlineStr">
        <is>
          <t>Mar. 31, 2020</t>
        </is>
      </c>
      <c r="I1" s="2" t="inlineStr">
        <is>
          <t>Dec. 31, 2020</t>
        </is>
      </c>
      <c r="J1" s="2" t="inlineStr">
        <is>
          <t>Dec. 31, 2019</t>
        </is>
      </c>
      <c r="K1" s="2" t="inlineStr">
        <is>
          <t>Nov. 30, 2021</t>
        </is>
      </c>
    </row>
    <row r="2">
      <c r="A2" s="3" t="inlineStr">
        <is>
          <t>Subsequent Event [Line Items]</t>
        </is>
      </c>
    </row>
    <row r="3">
      <c r="A3" s="4" t="inlineStr">
        <is>
          <t>Distributions</t>
        </is>
      </c>
      <c r="D3" s="5" t="n">
        <v>7007</v>
      </c>
      <c r="E3" s="5" t="n">
        <v>37573</v>
      </c>
      <c r="F3" s="5" t="n">
        <v>9816</v>
      </c>
      <c r="G3" s="5" t="n">
        <v>2360</v>
      </c>
      <c r="H3" s="5" t="n">
        <v>9429</v>
      </c>
      <c r="I3" s="5" t="n">
        <v>11989</v>
      </c>
      <c r="J3" s="5" t="n">
        <v>38376</v>
      </c>
    </row>
    <row r="4">
      <c r="A4" s="4" t="inlineStr">
        <is>
          <t>Subsequent Event</t>
        </is>
      </c>
    </row>
    <row r="5">
      <c r="A5" s="3" t="inlineStr">
        <is>
          <t>Subsequent Event [Line Items]</t>
        </is>
      </c>
    </row>
    <row r="6">
      <c r="A6" s="4" t="inlineStr">
        <is>
          <t>Due from employees</t>
        </is>
      </c>
      <c r="K6" s="5" t="n">
        <v>3300</v>
      </c>
    </row>
    <row r="7">
      <c r="A7" s="4" t="inlineStr">
        <is>
          <t>Subsequent Event | Class A common stock</t>
        </is>
      </c>
    </row>
    <row r="8">
      <c r="A8" s="3" t="inlineStr">
        <is>
          <t>Subsequent Event [Line Items]</t>
        </is>
      </c>
    </row>
    <row r="9">
      <c r="A9" s="4" t="inlineStr">
        <is>
          <t>Dividends declared (in Dollars per Share)</t>
        </is>
      </c>
      <c r="B9" s="8" t="n">
        <v>0.07000000000000001</v>
      </c>
    </row>
    <row r="10">
      <c r="A10" s="4" t="inlineStr">
        <is>
          <t>Dividend payable, date</t>
        </is>
      </c>
      <c r="B10" s="4" t="inlineStr">
        <is>
          <t>Dec. 17,
		2021</t>
        </is>
      </c>
    </row>
    <row r="11">
      <c r="A11" s="4" t="inlineStr">
        <is>
          <t>Subsequent Event | ILPs and SLP</t>
        </is>
      </c>
    </row>
    <row r="12">
      <c r="A12" s="3" t="inlineStr">
        <is>
          <t>Subsequent Event [Line Items]</t>
        </is>
      </c>
    </row>
    <row r="13">
      <c r="A13" s="4" t="inlineStr">
        <is>
          <t>Distributions</t>
        </is>
      </c>
      <c r="C13" s="5" t="n">
        <v>6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00:41:12Z</dcterms:created>
  <dcterms:modified xmlns:dcterms="http://purl.org/dc/terms/" xmlns:xsi="http://www.w3.org/2001/XMLSchema-instance" xsi:type="dcterms:W3CDTF">2021-12-21T00:41:12Z</dcterms:modified>
</cp:coreProperties>
</file>